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Held for Investment and A" sheetId="11" state="visible" r:id="rId11"/>
    <sheet xmlns:r="http://schemas.openxmlformats.org/officeDocument/2006/relationships" name="Intangible Assets and Goodwill" sheetId="12" state="visible" r:id="rId12"/>
    <sheet xmlns:r="http://schemas.openxmlformats.org/officeDocument/2006/relationships" name="Subordinated Debt"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Securities (Tables)" sheetId="21" state="visible" r:id="rId21"/>
    <sheet xmlns:r="http://schemas.openxmlformats.org/officeDocument/2006/relationships" name="Loans Held for Investment and_2" sheetId="22" state="visible" r:id="rId22"/>
    <sheet xmlns:r="http://schemas.openxmlformats.org/officeDocument/2006/relationships" name="Intangible Assets and Goodwill " sheetId="23" state="visible" r:id="rId23"/>
    <sheet xmlns:r="http://schemas.openxmlformats.org/officeDocument/2006/relationships" name="Stock-Based Compensation (Table" sheetId="24" state="visible" r:id="rId24"/>
    <sheet xmlns:r="http://schemas.openxmlformats.org/officeDocument/2006/relationships" name="Stockholders' Equity (Tables)" sheetId="25" state="visible" r:id="rId25"/>
    <sheet xmlns:r="http://schemas.openxmlformats.org/officeDocument/2006/relationships" name="Net Income Per Common Share (Ta"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Segment Information (Tables)" sheetId="29" state="visible" r:id="rId29"/>
    <sheet xmlns:r="http://schemas.openxmlformats.org/officeDocument/2006/relationships" name="Description of Business and S_3" sheetId="30" state="visible" r:id="rId30"/>
    <sheet xmlns:r="http://schemas.openxmlformats.org/officeDocument/2006/relationships" name="Recent Developments Including M" sheetId="31" state="visible" r:id="rId31"/>
    <sheet xmlns:r="http://schemas.openxmlformats.org/officeDocument/2006/relationships" name="Securities - Summary of Amortiz" sheetId="32" state="visible" r:id="rId32"/>
    <sheet xmlns:r="http://schemas.openxmlformats.org/officeDocument/2006/relationships" name="Securities - Summary of Amort_2" sheetId="33" state="visible" r:id="rId33"/>
    <sheet xmlns:r="http://schemas.openxmlformats.org/officeDocument/2006/relationships" name="Securities - Additional Informa" sheetId="34" state="visible" r:id="rId34"/>
    <sheet xmlns:r="http://schemas.openxmlformats.org/officeDocument/2006/relationships" name="Securities - Maturity of Debt S" sheetId="35" state="visible" r:id="rId35"/>
    <sheet xmlns:r="http://schemas.openxmlformats.org/officeDocument/2006/relationships" name="Securities - Company's Book Val" sheetId="36" state="visible" r:id="rId36"/>
    <sheet xmlns:r="http://schemas.openxmlformats.org/officeDocument/2006/relationships" name="Securities - Summary of Debt Se"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Loans Held for Investment an_10" sheetId="45" state="visible" r:id="rId45"/>
    <sheet xmlns:r="http://schemas.openxmlformats.org/officeDocument/2006/relationships" name="Loans Held for investment an_11" sheetId="46" state="visible" r:id="rId46"/>
    <sheet xmlns:r="http://schemas.openxmlformats.org/officeDocument/2006/relationships" name="Loans Held for Investment an_12" sheetId="47" state="visible" r:id="rId47"/>
    <sheet xmlns:r="http://schemas.openxmlformats.org/officeDocument/2006/relationships" name="Loans Held for Investment an_13" sheetId="48" state="visible" r:id="rId48"/>
    <sheet xmlns:r="http://schemas.openxmlformats.org/officeDocument/2006/relationships" name="Loans Held for Investment an_14"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Subordinated Debt - Additional "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Opti" sheetId="57" state="visible" r:id="rId57"/>
    <sheet xmlns:r="http://schemas.openxmlformats.org/officeDocument/2006/relationships" name="Stock-Based Compensation - Stoc" sheetId="58" state="visible" r:id="rId58"/>
    <sheet xmlns:r="http://schemas.openxmlformats.org/officeDocument/2006/relationships" name="Stock-Based Compensation - Unea" sheetId="59" state="visible" r:id="rId59"/>
    <sheet xmlns:r="http://schemas.openxmlformats.org/officeDocument/2006/relationships" name="Stockholders' Equity - Summary " sheetId="60" state="visible" r:id="rId60"/>
    <sheet xmlns:r="http://schemas.openxmlformats.org/officeDocument/2006/relationships" name="Stockholders' Equity - Required" sheetId="61" state="visible" r:id="rId61"/>
    <sheet xmlns:r="http://schemas.openxmlformats.org/officeDocument/2006/relationships" name="Net Income Per Common Share - B" sheetId="62" state="visible" r:id="rId62"/>
    <sheet xmlns:r="http://schemas.openxmlformats.org/officeDocument/2006/relationships" name="Net Income Per Common Share - A" sheetId="63" state="visible" r:id="rId63"/>
    <sheet xmlns:r="http://schemas.openxmlformats.org/officeDocument/2006/relationships" name="Fair Value Measurements - Fair " sheetId="64" state="visible" r:id="rId64"/>
    <sheet xmlns:r="http://schemas.openxmlformats.org/officeDocument/2006/relationships" name="Fair Value Measurements - Chang" sheetId="65" state="visible" r:id="rId65"/>
    <sheet xmlns:r="http://schemas.openxmlformats.org/officeDocument/2006/relationships" name="Fair Value Measurements - Asset" sheetId="66" state="visible" r:id="rId66"/>
    <sheet xmlns:r="http://schemas.openxmlformats.org/officeDocument/2006/relationships" name="Fair Value Measurements - Addit" sheetId="67" state="visible" r:id="rId67"/>
    <sheet xmlns:r="http://schemas.openxmlformats.org/officeDocument/2006/relationships" name="Fair Value Measurements - Estim"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Segment Information - Additiona" sheetId="73" state="visible" r:id="rId73"/>
    <sheet xmlns:r="http://schemas.openxmlformats.org/officeDocument/2006/relationships" name="Segment Information - Results o"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ANF</t>
        </is>
      </c>
      <c r="C9" s="4" t="inlineStr">
        <is>
          <t xml:space="preserve"> </t>
        </is>
      </c>
    </row>
    <row r="10">
      <c r="A10" s="4" t="inlineStr">
        <is>
          <t>Entity Registrant Name</t>
        </is>
      </c>
      <c r="B10" s="4" t="inlineStr">
        <is>
          <t>BancFirst Corporation</t>
        </is>
      </c>
      <c r="C10" s="4" t="inlineStr">
        <is>
          <t xml:space="preserve"> </t>
        </is>
      </c>
    </row>
    <row r="11">
      <c r="A11" s="4" t="inlineStr">
        <is>
          <t>Entity Central Index Key</t>
        </is>
      </c>
      <c r="B11" s="4" t="inlineStr">
        <is>
          <t>000076049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1.00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14384</t>
        </is>
      </c>
      <c r="C21" s="4" t="inlineStr">
        <is>
          <t xml:space="preserve"> </t>
        </is>
      </c>
    </row>
    <row r="22">
      <c r="A22" s="4" t="inlineStr">
        <is>
          <t>Entity Incorporation, State or Country Code</t>
        </is>
      </c>
      <c r="B22" s="4" t="inlineStr">
        <is>
          <t>OK</t>
        </is>
      </c>
      <c r="C22" s="4" t="inlineStr">
        <is>
          <t xml:space="preserve"> </t>
        </is>
      </c>
    </row>
    <row r="23">
      <c r="A23" s="4" t="inlineStr">
        <is>
          <t>Entity Tax Identification Number</t>
        </is>
      </c>
      <c r="B23" s="4" t="inlineStr">
        <is>
          <t>73-1221379</t>
        </is>
      </c>
      <c r="C23" s="4" t="inlineStr">
        <is>
          <t xml:space="preserve"> </t>
        </is>
      </c>
    </row>
    <row r="24">
      <c r="A24" s="4" t="inlineStr">
        <is>
          <t>Entity Address, Address Line One</t>
        </is>
      </c>
      <c r="B24" s="4" t="inlineStr">
        <is>
          <t>100 N. Broadway Ave.</t>
        </is>
      </c>
      <c r="C24" s="4" t="inlineStr">
        <is>
          <t xml:space="preserve"> </t>
        </is>
      </c>
    </row>
    <row r="25">
      <c r="A25" s="4" t="inlineStr">
        <is>
          <t>Entity Address, City or Town</t>
        </is>
      </c>
      <c r="B25" s="4" t="inlineStr">
        <is>
          <t>Oklahoma City</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3102-8405</t>
        </is>
      </c>
      <c r="C27" s="4" t="inlineStr">
        <is>
          <t xml:space="preserve"> </t>
        </is>
      </c>
    </row>
    <row r="28">
      <c r="A28" s="4" t="inlineStr">
        <is>
          <t>City Area Code</t>
        </is>
      </c>
      <c r="B28" s="4" t="inlineStr">
        <is>
          <t>405</t>
        </is>
      </c>
      <c r="C28" s="4" t="inlineStr">
        <is>
          <t xml:space="preserve"> </t>
        </is>
      </c>
    </row>
    <row r="29">
      <c r="A29" s="4" t="inlineStr">
        <is>
          <t>Local Phone Number</t>
        </is>
      </c>
      <c r="B29" s="4" t="inlineStr">
        <is>
          <t>270-108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3022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 xml:space="preserve">(2) SECURITIES The following table summarizes the amortized cost and estimated fair values of debt securities held for investment:
Amortized Gross Gross Estimated
June 30, 2024 (Dollars in thousands)
Mortgage backed securities (1) $ 3 $ — $ — $ 3
States and political subdivisions 335 — — 335
Other securities 500 — — 500
Total $ 838 $ — $ — $ 838
December 31, 2023
Mortgage backed securities (1) $ 5 $ — $ — $ 5
States and political subdivisions 685 — — 685
Other securities 500 — — 500
Total $ 1,190 $ — $ — $ 1,190 The following table summarizes the amortized cost and estimated fair values of debt securities available for sale:
Amortized Gross Gross Estimated
June 30, 2024 (Dollars in thousands)
U.S. treasuries $ 1,450,915 $ — $ ( 60,133 ) $ 1,390,782
U.S. federal agencies 9,565 121 ( 3 ) 9,683
Mortgage backed securities (1) 15,647 7 ( 1,746 ) 13,908
States and political subdivisions 10,078 8 ( 135 ) 9,951
Asset backed securities 9,338 43 — 9,381
Other securities 8,163 — ( 1,341 ) 6,822
Total $ 1,503,706 $ 179 $ ( 63,358 ) $ 1,440,527
December 31, 2023
U.S. treasuries $ 1,560,265 $ 415 $ ( 62,635 ) $ 1,498,045
U.S. federal agencies 11,631 142 ( 3 ) 11,770
Mortgage backed securities (1) 16,459 13 ( 1,677 ) 14,795
States and political subdivisions 10,108 16 ( 114 ) 10,010
Asset backed securities 12,794 — ( 282 ) 12,512
Other securities 8,163 — ( 1,390 ) 6,773
Total $ 1,619,420 $ 586 $ ( 66,101 ) $ 1,553,905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24 December 31, 2023
Amortized Estimated Amortized Estimated
(Dollars in thousands)
Held for Investment
Contractual maturity of debt securities:
Within one year $ 275 $ 275 $ 350 $ 350
After one year but within five years 563 563 840 840
After five years but within ten years — — — —
After ten years — — — —
Total $ 838 $ 838 $ 1,190 $ 1,190
Available for Sale
Contractual maturity of debt securities:
Within one year $ 364,890 $ 358,962 $ 348,318 $ 341,645
After one year but within five years 1,097,339 1,043,120 1,223,529 1,167,973
After five years but within ten years 11,071 9,657 10,331 8,851
After ten years 30,406 28,788 37,242 35,436
Total debt securities $ 1,503,706 $ 1,440,527 $ 1,619,420 $ 1,553,905 The following table is a summary of the Company’s book value of securities that were pledged as collateral for public funds on deposit, repurchase agreements and for other purposes as required or permitted by law:
June 30, 2024 December 31, 2023
(Dollars in thousands)
Book value of pledged securities $ 910,357 $ 591,324 There were no sales of debt securities and therefore no proceeds from sales or realized securities gains or losses on available for sale debt securities for the six months ended June 30, 2024 or June 30, 2023. Realized gains/losses on debt and equity securities are reported as securities transactions within the noninterest income section of the consolidated statement of comprehensive income. The following table summarizes debt securities with unrealized losses, segregated by the duration of the unrealized loss, at June 30, 2024 and December 31, 2023 respectively:
Less than 12 Months More than 12 Months Total
Number of investments Estimated Unrealized Estimated Unrealized Estimated Unrealized
(Dollars in thousands)
June 30, 2024
Available for Sale
U.S. treasuries 62 $ 90,084 $ 926 $ 1,300,697 $ 59,207 $ 1,390,781 $ 60,133
U.S. federal agencies 2 205 2 688 1 893 3
Mortgage backed securities 69 1,188 9 12,455 1,737 13,643 1,746
States and political subdivisions 8 867 3 1,871 132 2,738 135
Other securities 3 — — 6,822 1,341 6,822 1,341
Total 144 $ 92,344 $ 940 $ 1,322,533 $ 62,418 $ 1,414,877 $ 63,358
December 31, 2023
Available for Sale
U.S. treasuries 68 $ 4,838 $ 90 $ 1,401,669 $ 62,545 $ 1,406,507 $ 62,635
U.S. federal agencies 3 1,100 3 — — 1,100 3
Mortgage backed securities 74 80 — 13,261 1,677 13,341 1,677
States and political subdivisions 6 306 4 1,847 110 2,153 114
Asset backed securities 1 — — 12,512 282 12,512 282
Other securities 3 — — 6,773 1,390 6,773 1,390
Total 155 $ 6,324 $ 97 $ 1,436,062 $ 66,004 $ 1,442,386 $ 66,101 The Company has the ability and intent to hold the debt securities classified as held for investment until they mature, at which time the Company will receive full value for the debt securities. Furthermore, as of June 30, 2024 and December 31, 2023 ,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The Company has no intent or requirement to sell before the recovery of the unrealized loss; therefore, no impairment loss was realized in the Company’s consolidated statement of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6 Months Ended</t>
        </is>
      </c>
    </row>
    <row r="2">
      <c r="B2" s="2" t="inlineStr">
        <is>
          <t>Jun. 30, 2024</t>
        </is>
      </c>
    </row>
    <row r="3">
      <c r="A3" s="3" t="inlineStr">
        <is>
          <t>Receivables [Abstract]</t>
        </is>
      </c>
      <c r="B3" s="4" t="inlineStr">
        <is>
          <t xml:space="preserve"> </t>
        </is>
      </c>
    </row>
    <row r="4">
      <c r="A4" s="4" t="inlineStr">
        <is>
          <t>Loans Held for Investment and Allowance for Credit Losses on Loans</t>
        </is>
      </c>
      <c r="B4" s="4" t="inlineStr">
        <is>
          <t xml:space="preserve">(3) LOANS HELD FOR INVESTMENT AND ALLOWANCE FOR CREDIT LOSSES ON LOANS Loans held for investment are summarized by portfolio segment as follows:
June 30, 2024 December 31, 2023
(Dollars in thousands)
Real estate:
Commercial real estate owner occupied 954,942 960,944
Commercial real estate non-owner occupied 1,604,132 1,486,420
Construction and development &lt; 60 months 680,807 642,643
Construction residential real estate &lt; 60 months 288,900 283,486
Residential real estate first lien 1,335,124 1,258,744
Residential real estate all other 260,036 244,696
Agriculture 432,360 427,139
Commercial non-real estate 1,436,349 1,289,452
Consumer non-real estate 469,084 476,467
Oil and gas 585,714 586,654
Total (1) $ 8,047,448 $ 7,656,645
(1) Excludes accrued interest receivable of $ 42.8 million at June 30, 2024 and $ 39.4 million at December 31, 2023, that is recorded in accrued interest receivable and other assets.
The C ompany's loans are currently 84 % held by BancFirst and 16 % held by Pegasus and Worthington. In addition, approximately 69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or securities. The Company’s interest in collateral is secured through filing mortgages and liens, or by possession of the collateral. The Company's portfolio segment descriptions and the weighted average remaining life of portfolio segments are disclosed in Note (5) to the Company's Annual Report on Form 10-K for the year ended December 31, 2023. Other Real Estate Owned and Repossessed Assets and Loan Modifications The following is a summary of other real estate owned and repossessed assets:
June 30, 2024 December 31, 2023
(Dollars in thousands)
Other real estate owned and repossessed assets $ 38,497 $ 34,200 As of both June 30, 2024 and December 31, 2023, other real estate owned included a commercial real estate property recorded at approximately $ 30.7 million and $ 29.4 m illion, respectively. The increase in OREO and this commercial real estate property was due to tenant improvements during the six months ended June 30, 2024. Rental income for this property is included in other noninterest income on the consolidated statements of comprehensive income. Operating expense for this property is included in net expense from other real estate owned in noninterest expense on the consolidated statements of comprehensive income. This property had the following rental income and operating expenses for the periods presented.
Three Months Ended Six Months Ended
2024 2023 2024 2023
(Dollars in thousands)
Rental income $ 3,085 $ 2,778 $ 6,026 $ 5,468
Operating expense 2,673 2,967 4,923 5,348 During the six months ended June 30, 2024, the Company sold property held in other real estate owned for a total gain of $ 1.3 million, compared to a total gain of $ 266,000 in the six months ended June 30, 2023. The Company charges interest on principal balances outstanding on modified loans during deferral periods. The current and future financial effects of the recorded balance of loans considered to be modified during the period were not considered to be material. The recorded balance of loans modified during the six months ended June 30, 2024 was approximately $ 5.9 million compared to $ 5.3 million during the year ended December 31, 2023. Nonaccrual loans The Company did no t recognize any interest income on nonaccrual loans for either the six months ended June 30, 2024 or 2023. In addition, all loans identified as nonaccrual loans have related allowances for credit losses at June 30, 2024 and December 31, 2023 , respectively. Had nonaccrual loans performed in accordance with their original contractual terms, the Company would have recognized additional interest income of approximately $ 1.8 million for the six months ended June 30, 2024 and approximately $ 718,000 for the six months ended June 30, 2023. Nonaccrual loans guaranteed by government agencies totaled approximately $ 8.5 million at June 30, 2024 and approximately $ 6.7 million at December 31, 2023. The following table is a summary of amounts included in nonaccrual loans, segregated by portfolio segment.
June 30, 2024 December 31, 2023
(Dollars in thousands)
Real estate:
Commercial real estate owner occupied $ 5,543 $ 1,686
Commercial real estate non-owner occupied 3,280 874
Construction and development &lt; 60 months 20,142 800
Construction residential real estate &lt; 60 months 745 638
Residential real estate first lien 3,425 3,336
Residential real estate all other 628 899
Agriculture 2,092 3,662
Commercial non-real estate 5,605 10,101
Consumer non-real estate 685 449
Oil and gas 1,876 2,128
Total $ 44,021 $ 24,573 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June 30, 2024
Real estate:
Commercial real estate owner occupied $ 3,020 $ 38 $ 5,379 $ 8,437 $ 946,505 $ 954,942 $ 532
Commercial real estate non-owner occupied — 141 1,544 1,685 1,602,447 1,604,132 803
Construction and development &lt; 60 months 405 1,738 831 2,974 677,833 680,807 31
Construction residential real estate &lt; 60 months 229 117 407 753 288,147 288,900 —
Residential real estate first lien 4,929 2,144 2,213 9,286 1,325,838 1,335,124 961
Residential real estate all other 866 152 835 1,853 258,183 260,036 250
Agriculture 1,805 937 1,447 4,189 428,171 432,360 916
Commercial non-real estate 1,857 831 5,256 7,944 1,428,405 1,436,349 587
Consumer non-real estate 3,166 555 495 4,216 464,868 469,084 200
Oil and gas 588 416 — 1,004 584,710 585,714 —
Total $ 16,865 $ 7,069 $ 18,407 $ 42,341 $ 8,005,107 $ 8,047,448 $ 4,280
As of December 31, 2023
Real estate:
Commercial real estate owner occupied $ 1,386 $ 26 $ 5,598 $ 7,010 $ 953,934 $ 960,944 $ 4,377
Commercial real estate non-owner occupied 2,224 7,371 1,786 11,381 1,475,039 1,486,420 913
Construction and development &lt; 60 months 198 158 800 1,156 641,487 642,643 —
Construction residential real estate &lt; 60 months 1,542 206 405 2,153 281,333 283,486 332
Residential real estate first lien 3,879 1,204 1,849 6,932 1,251,812 1,258,744 731
Residential real estate all other 757 190 613 1,560 243,136 244,696 549
Agriculture 1,694 724 1,227 3,645 423,494 427,139 579
Commercial non-real estate 1,501 436 10,028 11,965 1,277,487 1,289,452 1,714
Consumer non-real estate 3,248 1,090 594 4,932 471,535 476,467 347
Oil and gas — — 92 92 586,562 586,654 —
Total $ 16,429 $ 11,405 $ 22,992 $ 50,826 $ 7,605,819 $ 7,656,645 $ 9,542 Credit Quality Indicators The Company considers credit quality indicators to monitor the credit risk in the loan portfolio including volume and severity of loan delinquencies, nonaccrual loans, internal grading of loans, historical credit loss experience and economic conditions. These indicators are reviewed and updated regularly throughout the year. An internal risk grading system is used to indicate the credit risk of loans. The loan grades used by the Company are for internal risk identification purposes and do not directly correlate to regulatory categories or any financial reporting definitions. The general characteristics of the risk grades and the table summarizing the Company’s gross loans held for investment by year of origination and internally assigned credit grades as of December 31, 2023, are disclosed in Note (5) to the Company’s Annual Report on Form 10-K for the year ended December 31, 2023. The Company’s revolving loans that are converted to term loans are not material and therefore have not been presented. The following table summarizes the Company’s gross loans held for investment by year of origination and internally assigned credit grades:
Term Loans Amortized Cost Basis by Origination Year Revolving Loans
(Dollars in thousands) 2024 2023 2022 2021 2020 Prior Amortized Cost Basis Total
As of June 30, 2024
Commercial real estate owner occupied
Grade 1 $ 39,257 $ 104,695 $ 151,859 $ 111,308 $ 78,999 $ 186,219 $ 25,667 $ 698,004
Grade 2 23,094 34,818 49,139 44,044 21,710 34,604 24,187 231,596
Grade 3 128 7,339 3,574 4,489 939 4,121 2,100 22,690
Grade 4 — 372 21 170 352 1,615 122 2,652
Total commercial real estate owner occupied 62,479 147,224 204,593 160,011 102,000 226,559 52,076 954,942
Commercial real estate non-owner occupied
Grade 1 $ 64,168 $ 258,439 $ 283,026 $ 187,391 $ 120,052 $ 126,177 $ 41,093 $ 1,080,346
Grade 2 61,660 104,871 126,693 89,290 38,105 71,591 3,122 495,332
Grade 3 8,934 141 13,635 1,690 — 245 — 24,645
Grade 4 185 2,043 643 316 98 524 — 3,809
Total commercial real estate non-owner occupied 134,947 365,494 423,997 278,687 158,255 198,537 44,215 1,604,132
Construction and development &lt; 60 months
Grade 1 $ 49,830 $ 76,166 $ 146,196 $ 33,350 $ 9,848 $ 7,591 $ 51,139 $ 374,120
Grade 2 64,768 118,553 62,487 8,296 1,590 14,969 10,703 281,366
Grade 3 2,641 1,829 — 354 71 68 19,287 24,250
Grade 4 — — 831 100 140 — — 1,071
Total construction and development &lt; 60 months 117,239 196,548 209,514 42,100 11,649 22,628 81,129 680,807
Construction residential real estate &lt; 60 months
Grade 1 $ 78,419 $ 48,981 $ 15,922 $ 8,162 $ 98 $ 546 $ 30,001 $ 182,129
Grade 2 54,233 33,153 2,447 15 12 — 11,630 101,490
Grade 3 3,503 408 — — — — 396 4,307
Grade 4 568 200 206 — — — — 974
Total construction residential real estate &lt; 60 months 136,723 82,742 18,575 8,177 110 546 42,027 288,900
Residential real estate first lien
Grade 1 $ 134,305 $ 211,033 $ 205,048 $ 162,128 $ 130,865 $ 192,862 $ 5,031 $ 1,041,272
Grade 2 43,810 65,488 50,368 37,025 25,620 48,645 519 271,475
Grade 3 1,453 2,576 3,098 2,835 1,821 5,562 — 17,345
Grade 4 907 646 312 795 539 1,756 — 4,955
Grade 5 — 77 — — — — — 77
Total residential real estate first lien 180,475 279,820 258,826 202,783 158,845 248,825 5,550 1,335,124
Residential real estate all other
Grade 1 $ 18,801 $ 34,325 $ 21,028 $ 6,512 $ 7,196 $ 12,957 $ 54,939 $ 155,758
Grade 2 3,804 5,198 4,467 1,341 1,462 3,918 79,266 99,456
Grade 3 756 344 106 176 295 437 1,507 3,621
Grade 4 — 174 67 — — 26 934 1,201
Total residential real estate all other 23,361 40,041 25,668 8,029 8,953 17,338 136,646 260,036
Agriculture
Grade 1 $ 26,725 $ 36,340 $ 44,928 $ 31,695 $ 22,757 $ 46,282 $ 46,588 $ 255,315
Grade 2 23,833 21,355 20,788 16,052 9,606 19,830 39,081 150,545
Grade 3 5,833 8,951 1,119 1,076 2,589 3,072 1,686 24,326
Grade 4 354 886 612 51 5 262 4 2,174
Total Agriculture 56,745 67,532 67,447 48,874 34,957 69,446 87,359 432,360
Commercial non-real estate
Grade 1 $ 98,481 $ 135,724 $ 155,712 $ 132,447 $ 28,731 $ 58,159 $ 421,728 $ 1,030,982
Grade 2 57,646 94,429 30,313 20,608 5,593 6,885 176,353 391,827
Grade 3 1,471 2,160 2,183 1,035 235 250 2,637 9,971
Grade 4 787 364 793 255 508 116 563 3,386
Grade 5 — — — 6 — 177 — 183
Total commercial non-real estate 158,385 232,677 189,001 154,351 35,067 65,587 601,281 1,436,349
Consumer non-real estate
Grade 1 $ 105,282 $ 153,775 $ 77,329 $ 40,937 $ 11,724 $ 6,655 $ 12,793 $ 408,495
Grade 2 9,876 17,288 10,906 5,582 1,542 1,219 6,427 52,840
Grade 3 1,059 1,839 1,641 1,119 274 276 15 6,223
Grade 4 198 556 314 282 104 68 4 1,526
Total consumer non-real estate 116,415 173,458 90,190 47,920 13,644 8,218 19,239 469,084
Oil and gas
Grade 1 $ 76,512 $ 63,488 $ 5,807 $ 26,153 $ 5,951 $ 3,116 $ 269,441 $ 450,468
Grade 2 60,737 9,097 5,045 677 374 267 58,161 134,358
Grade 3 29 109 — 183 — — — 321
Grade 4 — — — 127 — 440 — 567
Total oil and gas 137,278 72,694 10,852 27,140 6,325 3,823 327,602 585,714
Total loans held for investment $ 1,124,047 $ 1,658,230 $ 1,498,663 $ 978,072 $ 529,805 $ 861,507 $ 1,397,124 $ 8,047,448 The following tables summarize the Company's gross charge-offs by year of origination for the periods indicated:
Term Loans Amortized Cost Basis by Origination Year Revolving Loans
2024 2023 2022 2021 2020 Prior Amortized Cost Basis Total
(Dollars in thousands)
Three months ended June 30, 2024
Commercial real estate owner occupied
Current-period gross charge-offs $ — $ — $ — $ — $ — $ — $ — $ —
Commercial real estate non-owner occupied
Current-period gross charge-offs — — — 1 — — — 1
Construction and development &lt; 60 months
Current-period gross charge-offs — — — — — — — —
Construction residential real estate &lt; 60 months
Current-period gross charge-offs — — — — — — — —
Residential real estate first lien
Current-period gross charge-offs 2 23 — 2 4 36 — 67
Residential real estate all other
Current-period gross charge-offs — — — — — — — —
Agriculture
Current-period gross charge-offs — — 6 13 — — — 19
Commercial non-real estate
Current-period gross charge-offs 6 155 43 8 — 190 378 780
Consumer non-real estate
Current-period gross charge-offs 21 256 150 28 21 30 4 510
Oil and gas
Current-period gross charge-offs — — — — — — — —
Total current-period gross charge-offs $ 29 $ 434 $ 199 $ 52 $ 25 $ 256 $ 382 $ 1,377
Term Loans Amortized Cost Basis by Origination Year Revolving Loans
2023 2022 2021 2020 2019 Prior Amortized Cost Basis Total
(Dollars in thousands)
Three months ended June 30, 2023
Commercial real estate owner occupied
Current-period gross charge-offs $ — $ — $ — $ — $ — $ — $ — $ —
Commercial real estate non-owner occupied
Current-period gross charge-offs — — — — — — — —
Construction and development &lt; 60 months
Current-period gross charge-offs — — — 2 — — — 2
Construction residential real estate &lt; 60 months
Current-period gross charge-offs — — — — — — — —
Residential real estate first lien
Current-period gross charge-offs — — 19 21 — 2 — 42
Residential real estate all other
Current-period gross charge-offs — 2 — — — — — 2
Agriculture
Current-period gross charge-offs — — — 301 1 — — 302
Commercial non-real estate
Current-period gross charge-offs 42 34 1 20 — 5 — 102
Consumer non-real estate
Current-period gross charge-offs 29 186 115 14 28 11 15 398
Oil and gas
Current-period gross charge-offs — 2 — — — — — 2
Total current-period gross charge-offs $ 71 $ 224 $ 135 $ 358 $ 29 $ 18 $ 15 $ 850
Term Loans Amortized Cost Basis by Origination Year Revolving Loans
2024 2023 2022 2021 2020 Prior Amortized Cost Basis Total
(Dollars in thousands)
Six months ended June 30, 2024
Commercial real estate owner occupied
Current-period gross charge-offs $ — $ — $ — $ 15 $ — $ — $ — $ 15
Commercial real estate non-owner occupied
Current-period gross charge-offs — 12 — 1 1 — — 14
Construction and development &lt; 60 months
Current-period gross charge-offs — — — — — — — —
Construction residential real estate &lt; 60 months
Current-period gross charge-offs — 3 — — — — — 3
Residential real estate first lien
Current-period gross charge-offs 3 23 — 3 4 57 — 90
Residential real estate all other
Current-period gross charge-offs — — — — — 2 27 29
Agriculture
Current-period gross charge-offs — — 37 13 — — — 50
Commercial non-real estate
Current-period gross charge-offs 6 1,156 318 140 12 316 1,886 3,834
Consumer non-real estate
Current-period gross charge-offs 21 500 247 79 34 45 15 941
Oil and gas
Current-period gross charge-offs — 9 83 — — — — 92
Total current-period gross charge-offs $ 30 $ 1,703 $ 685 $ 251 $ 51 $ 420 $ 1,928 $ 5,068
Term Loans Amortized Cost Basis by Origination Year Revolving Loans
2023 2022 2021 2020 2019 Prior Amortized Cost Basis Total
(Dollars in thousands)
Six months ended June 30, 2023
Commercial real estate owner occupied
Current-period gross charge-offs $ — $ 7 $ 1 $ 22 $ 18 $ — $ — $ 48
Commercial real estate non-owner occupied
Current-period gross charge-offs — — — — — 3 — 3
Construction and development &lt; 60 months
Current-period gross charge-offs — 2 — 2 — — — 4
Construction residential real estate &lt; 60 months
Current-period gross charge-offs — — — — — — — —
Residential real estate first lien
Current-period gross charge-offs — — 19 21 — 4 — 44
Residential real estate all other
Current-period gross charge-offs — 4 19 — 1 4 — 28
Agriculture
Current-period gross charge-offs — 4 — 317 14 2 — 337
Commercial non-real estate
Current-period gross charge-offs 42 101 63 20 — 52 — 278
Consumer non-real estate
Current-period gross charge-offs 29 262 147 29 37 17 17 538
Oil and gas
Current-period gross charge-offs — 2 — — — — — 2
Total current-period gross charge-offs $ 71 $ 382 $ 249 $ 411 $ 70 $ 82 $ 17 $ 1,282 Allowance for Credit Losses Methodology The Company determines its provision for credit losses and allowance for credit losses using the current expected credit loss methodology that is referred to as the current expected credit loss ("CECL") model. The allowance for current expected credit losses is measured on a collective (pool) basis when similar risk characteristics exist. The allowance for credit losses methodology is disclosed in Note (5) to the Company’s Annual Report on Form 10-K for the year ended December 31, 2023. The following tables detail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for/(benefit from) credit losses on loans Balance at
(Dollars in thousands)
Three Months Ended June 30, 2024
Real estate:
Commercial real estate owner occupied $ 7,468 $ — $ 11 $ 11 $ ( 109 ) $ 7,370
Commercial real estate non-owner occupied 33,180 ( 1 ) — ( 1 ) 688 33,867
Construction and development &lt; 60 months 6,596 — — — 184 6,780
Construction residential real estate &lt; 60 months 3,464 — — — 55 3,519
Residential real estate first lien 4,923 ( 67 ) 21 ( 46 ) 695 5,572
Residential real estate all other 1,652 — 3 3 74 1,729
Agriculture 6,137 ( 19 ) 5 ( 14 ) ( 206 ) 5,917
Commercial non-real estate 20,482 ( 780 ) 280 ( 500 ) 1,493 21,475
Consumer non-real estate 4,335 ( 510 ) 58 ( 452 ) 500 4,383
Oil and gas 9,030 — — — ( 16 ) 9,014
Total $ 97,267 $ ( 1,377 ) $ 378 $ ( 999 ) $ 3,358 $ 99,626
Allowance for Credit Losses
Balance at Charge- Recoveries Net Provision for/(benefit from) credit losses on loans Balance at
(Dollars in thousands)
Three Months Ended June 30, 2023
Real estate:
Commercial real estate owner occupied $ 6,547 $ — $ 3 $ 3 $ 258 $ 6,808
Commercial real estate non-owner occupied 32,120 — — — 1,312 33,432
Construction and development &lt; 60 months 3,608 ( 2 ) 3 1 ( 169 ) 3,440
Construction residential real estate &lt; 60 months 3,226 — — — 327 3,553
Residential real estate first lien 4,454 ( 42 ) 10 ( 32 ) 333 4,755
Residential real estate all other 1,444 ( 2 ) 1 ( 1 ) 218 1,661
Agriculture 6,268 ( 302 ) 7 ( 295 ) 453 6,426
Commercial non-real estate 25,079 ( 102 ) 127 25 23 25,127
Consumer non-real estate 4,232 ( 398 ) 35 ( 363 ) 475 4,344
Oil and gas 7,782 ( 2 ) — ( 2 ) ( 406 ) 7,374
Total $ 94,760 $ ( 850 ) $ 186 $ ( 664 ) $ 2,824 $ 96,920
Allowance for Credit Losses
Balance at Charge- Recoveries Net Provision for/(benefit from) credit losses on loans Balance at
(Dollars in thousands)
Six Months Ended June 30, 2024
Real estate:
Commercial real estate owner occupied $ 7,483 $ ( 15 ) $ 31 $ 16 $ ( 129 ) $ 7,370
Commercial real estate non-owner occupied 33,080 ( 14 ) — ( 14 ) 801 33,867
Construction and development &lt; 60 months 3,950 — — — 2,830 6,780
Construction residential real estate &lt; 60 months 3,414 ( 3 ) — ( 3 ) 108 3,519
Residential real estate first lien 4,914 ( 90 ) 25 ( 65 ) 723 5,572
Residential real estate all other 1,646 ( 29 ) 8 ( 21 ) 104 1,729
Agriculture 6,137 ( 50 ) 17 ( 33 ) ( 187 ) 5,917
Commercial non-real estate 22,745 ( 3,834 ) 313 ( 3,521 ) 2,251 21,475
Consumer non-real estate 4,401 ( 941 ) 127 ( 814 ) 796 4,383
Oil and gas 9,030 ( 92 ) — ( 92 ) 76 9,014
Total $ 96,800 $ ( 5,068 ) $ 521 $ ( 4,547 ) $ 7,373 $ 99,626
Allowance for Credit Losses
Balance at Charge- Recoveries Net Provision for/(benefit from) credit losses on loans Balance at
(Dollars in thousands)
Six Months Ended June 30, 2023
Real estate:
Commercial real estate owner occupied $ 6,416 $ ( 48 ) $ 52 $ 4 $ 388 $ 6,808
Commercial real estate non-owner occupied 30,190 ( 3 ) — ( 3 ) 3,245 33,432
Construction and development &lt; 60 months 3,778 ( 4 ) 6 2 ( 340 ) 3,440
Construction residential real estate &lt; 60 months 3,275 — — — 278 3,553
Residential real estate first lien 4,092 ( 44 ) 13 ( 31 ) 694 4,755
Residential real estate all other 1,418 ( 28 ) 3 ( 25 ) 268 1,661
Agriculture 6,217 ( 337 ) 13 ( 324 ) 533 6,426
Commercial non-real estate 25,106 ( 278 ) 149 ( 129 ) 150 25,127
Consumer non-real estate 4,132 ( 538 ) 92 ( 446 ) 658 4,344
Oil and gas 8,104 ( 2 ) — ( 2 ) ( 728 ) 7,374
Total $ 92,728 $ ( 1,282 ) $ 328 $ ( 954 ) $ 5,146 $ 96,920 Purchased Credit Deteriorated Loans The Company has previously purchased loans, for which there was, at acquisition, evidence of more than insignificant deterioration of credit quality since origination. The Company did not purchase credit-deteriorated loans during the six months ended June 30, 2024 and 2023. Collateral Dependent Loans A loan is considered collateral-dependent when the borrower is experiencing financial difficulty and repayment is expected to be provided substantially through the operation or sale of the collateral. During the six months ended June 30, 2024 and 2023, no material amount of interest income was recognized on collateral-dependent loans subsequent to their classification as collateral-dependent. The following tables summarize collateral-dependent gross loans held for investment by collateral type and the related specific allocation as follows:
Collateral Type
Real Estate Business Assets Other Assets Total Specific Allocation
(Dollars in thousands)
As of June 30, 2024
Real estate:
Commercial real estate owner occupied $ — $ — $ — $ — $ —
Commercial real estate non-owner occupied 643 — — 643 250
Construction and development &lt; 60 months 20,142 — — 20,142 2,825
Construction residential real estate &lt; 60 months 618 — — 618 134
Residential real estate first lien 195 — — 195 66
Residential real estate all other 79 — — 79 81
Agriculture 1,833 401 14 2,248 1,193
Commercial non-real estate — 4,140 87 4,227 1,342
Consumer non-real estate — — 236 236 133
Oil and gas — — — — —
Total collateral-dependent loans held for investment $ 23,510 $ 4,541 $ 337 $ 28,388 $ 6,024
Collateral Type
Real Estate Business Assets Other Assets Total Specific Allocation
(Dollars in thousands)
As of December 31, 2023
Real estate:
Commercial real estate owner occupied $ — $ — $ — $ — $ —
Commercial real estate non-owner occupied 632 — — 632 250
Construction and development &lt; 60 months 800 — — 800 225
Construction residential real estate &lt; 60 months 638 — — 638 134
Residential real estate first lien 189 — — 189 62
Residential real estate all other 140 — — 140 140
Agriculture 1,841 593 15 2,449 1,386
Commercial non-real estate — 6,090 241 6,331 1,867
Consumer non-real estate — — 147 147 88
Oil and gas — — — — —
Total collateral-dependent loans held for investment $ 4,240 $ 6,683 $ 403 $ 11,326 $ 4,152 Non-Cash Transfers from Loans and Premises and Equipment Transfers from loans and premises and equipment to other real estate owned and repossessed assets are non-cash transactions, and are not included in the consolidated statements of cash flow. Transfers from loans and premises and equipment to other real estate owned and repossessed assets during the periods presented are summarized as follows:
Six Months Ended June 30,
2024 2023
(Dollars in thousands)
Other real estate owned $ 8,995 $ 667
Repossessed assets 1,575 946
Total $ 10,570 $ 1,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4) INTANGIBLE ASSETS AND GOODWILL The following is a summary of intangible assets as of the date listed:
Gross Accumulated Net
(Dollars in thousands)
June 30, 2024
Core deposit intangibles $ 33,550 $ ( 18,741 ) $ 14,809
Customer relationship intangibles 3,350 ( 3,228 ) 122
Total $ 36,900 $ ( 21,969 ) $ 14,931
December 31, 2023
Core deposit intangibles $ 33,550 $ ( 17,027 ) $ 16,523
Customer relationship intangibles 3,350 ( 3,169 ) 181
Total $ 36,900 $ ( 20,196 ) $ 16,704 The following is a summary of goodwill by business segment:
BancFirst Metropolitan Banks BancFirst Community Banks Pegasus Worthington Other Financial Services Executive, Operations &amp; Support Consolidated
(Dollars in thousands)
Six months ended June 30, 2024
Balance at beginning and end of period $ 13,767 $ 61,420 $ 68,855 $ 32,133 $ 5,464 $ 624 $ 182,263 Additional information for intangible assets can be found in Note (7) to the Company’s Annual Report on Form 10-K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6 Months Ended</t>
        </is>
      </c>
    </row>
    <row r="2">
      <c r="B2" s="2" t="inlineStr">
        <is>
          <t>Jun. 30, 2024</t>
        </is>
      </c>
    </row>
    <row r="3">
      <c r="A3" s="3" t="inlineStr">
        <is>
          <t>Broker-Dealer [Abstract]</t>
        </is>
      </c>
      <c r="B3" s="4" t="inlineStr">
        <is>
          <t xml:space="preserve"> </t>
        </is>
      </c>
    </row>
    <row r="4">
      <c r="A4" s="4" t="inlineStr">
        <is>
          <t>Subordinated Debt</t>
        </is>
      </c>
      <c r="B4" s="4" t="inlineStr">
        <is>
          <t>(5)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Cumulative Trust Preferred Securities qualify as Tier 1 capital under regulatory guidelines.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have been callable at par, in whole or in part, since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qualify as Tier 2 capital under regulatory guidelines. The net proceeds to the Company from the sale of the Subordinated Notes were approximately $ 59.15 million net of commissions and offering expenses. The Company used the proceeds from the sale of the Subordinated Notes for general corporate purposes. The Subordinated Notes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6) STOCK-BASED COMPENSATION On May 25, 2023, the shareholders of the Company adopted the BancFirst Corporation 2023 Restricted Stock Unit Plan (the "RSU Plan"). The RSU Plan was effective as of June 1, 2023 and for a period of ten years thereafter. The RSU Plan will continue in effect after such ten-year period until all matters relating to the payment of awards and administration of the RSU Plan have been settled. At June 30, 2024 there were 462,175 shares available for future grants. The restricted stock units ("RSU's") vest beginning two years from the date of grant at the rate of 20 % per year for five years . The RSUs are settled and distributed as of each vesting date. The fair value of each RSU granted is equal to the market price of the Company’s stock at the date of grant. The following table is a summary of the activity under the Company's RSU plan.
Wgtd. Avg.
Restricted Grant Date
Stock Units Fair Value
Six Months Ended June 30, 2024
Nonvested at December 31, 2023 32,075 $ 87.23
Granted 7,250 88.57
Forfeited ( 1,500 ) 83.61
Nonvested at June 30, 2024 37,825 87.63 The Company has had the BancFirst Corporation Directors’ Deferred Stock Compensation Plan (the “Deferred Stock Compensation Plan”) since May 1999. As of June 30, 2024 , there are 39,525 shares available for future issuance under the Deferred Stock Compensation Plan. The Deferred Stock Compensation Plan will terminate on December 31, 2030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5,022 and 17,797 shares of common stock distributed from the Deferred Stock Compensation Plan during the six months ended June 30, 2024 and 2023, respectively. A summary of the accumulated stock units under the Deferred Stock Compensation Plan is as follows:
June 30, 2024 December 31, 2023
Accumulated stock units 119,115 119,575
Average price $ 42.43 $ 40.03 The Company terminated the BancFirst Corporation Stock Option Plan (the “Employee Plan”) on June 1, 2023 . The remaining options will continue to vest and are exercisable beginning four years from the date of grant at the rate of 25 % per year for four years , and expire no later than the end of fifteen years from the date of grant . The Company terminated the BancFirst Corporation Non-Employee Directors’ Stock Option Plan (the “Non-Employee Directors’ Plan”) on June 1, 2023 . The remaining options will continue to vest and are exercisable beginning one year from the date of grant at the rate of 25 % per year for four years , and expire no later than the end of fifteen years from the date of grant. The following table is a summary of the activity under both the Employee Plan and the Non-Employee Directors’ Plan:
Wgtd. Avg.
Wgtd. Avg. Remaining Aggregate
Exercise Contractual Intrinsic
Options Price Term Value
(Dollars in thousands, except option data)
Six Months Ended June 30, 2024
Outstanding at December 31, 2023 1,241,391 $ 53.12
Options exercised ( 84,084 ) 28.80
Options canceled, forfeited, or expired ( 12,000 ) 91.64
Outstanding at June 30, 2024 1,145,307 54.50 9.57 Yrs. $ 38,022
Exercisable at June 30, 2024 502,932 37.51 6.64 Yrs. $ 25,243 The following table has additional information regarding options exercised under both the Employee Plan and the Non-Employee Directors’ Plan:
Three Months Ended Six Months Ended
2024 2023 2024 2023
(Dollars in thousands)
Total intrinsic value of options exercised $ 3,254 $ 1,979 $ 5,085 $ 2,331
Cash received from options exercised 1,714 1,318 2,422 1,539
Tax benefit realized from options exercised 782 475 1,222 560 The Company currently uses newly issued shares for stock option exercises, but reserves the right to use shares purchased under the Company’s Stock Repurchase Program (the “SRP”) in the future. Although not required or expected, the Company may settle some options or restricted stock units in cash on a limited basis at the discretion of the Company. The Company had no cash settlements during the six months ended June 30, 2024 or 2023. Stock-based compensation expense is charged to salaries and benefits expense on the Consolidated Statements of Comprehensive Income. The components of stock-based compensation expense for all share-based compensation plans and related tax benefits are as follows:
Three Months Ended Six Months Ended
2024 2023 2024 2023
(Dollars in thousands)
Stock-based compensation expense $ 920 $ 831 $ 1,635 $ 1,213
Tax benefit 221 200 393 292
Stock-based compensation expense, net of tax $ 699 $ 631 $ 1,242 $ 921 The Company will continue to amortize the unearned stock-based compensation expense over the remaining weighted average vesting period of approximately five years for unvested stock options and six years for unvested RSUs. The following table shows the unearned stock-based compensation expense for unvested stock options and unvested RSUs:
June 30, 2024
(Dollars in thousands)
Unearned stock-based compensation expense for unvested stock options $ 8,769
Unearned stock-based compensation expense for unvested RSU's 2,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7) STOCKHOLDERS’ EQUITY The Company has adopted a Stock Repurchase Program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is determined by management and approved by the Company’s Executive Committee. The following table is a summary of the shares under the SRP:
June 30, 2024
Shares remaining to be repurchased 479,784 BancFirst Corporation, BancFirst, Pegasus and Worthington are subject to risk-based capital guidelines issued by the Board of Governors of the Federal Reserve System and the Federal Deposit Insurance Corporation (“FDIC”). These guidelines are used to evaluate capital adequacy and involve both quantitative and qualitative evaluations of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consolidated financial statements. The Company believes that as of June 30, 2024 , BancFirst Corporation, BancFirst, Pegasus and Worthington each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June 30, 2024:
Total Capital
(to Risk Weighted Assets)-
BancFirst Corporation $ 1,548,490 17.22 % $ 719,342 8.00 % $ 944,136 10.50 % N/A N/A
BancFirst 1,224,212 16.09 % 608,791 8.00 % 799,039 10.50 % $ 760,989 10.00 %
Pegasus 143,683 15.85 % 72,538 8.00 % 95,206 10.50 % 90,672 10.00 %
Worthington 53,063 11.85 % 35,810 8.00 % 47,001 10.50 % 44,763 10.00 %
Common Equity Tier 1 Capital
(to Risk Weighted Assets)-
BancFirst Corporation $ 1,363,539 15.16 % $ 404,630 4.50 % $ 629,424 7.00 % N/A N/A
BancFirst 1,119,672 14.71 % 342,445 4.50 % 532,693 7.00 % $ 494,643 6.50 %
Pegasus 134,727 14.86 % 40,802 4.50 % 63,470 7.00 % 58,937 6.50 %
Worthington 48,955 10.94 % 20,143 4.50 % 31,334 7.00 % 29,096 6.50 %
Tier 1 Capital
(to Risk Weighted Assets)-
BancFirst Corporation $ 1,389,539 15.45 % $ 539,507 6.00 % $ 764,301 8.50 % N/A N/A
BancFirst 1,139,672 14.98 % 456,594 6.00 % 646,841 8.50 % $ 608,791 8.00 %
Pegasus 134,727 14.86 % 54,403 6.00 % 77,071 8.50 % 72,538 8.00 %
Worthington 48,955 10.94 % 26,858 6.00 % 38,048 8.50 % 35,810 8.00 %
Tier 1 Capital
(to Quarterly Average Assets)-
BancFirst Corporation $ 1,389,539 11.10 % $ 500,747 4.00 % N/A N/A N/A N/A
BancFirst 1,139,672 10.69 % 426,413 4.00 % N/A N/A $ 533,017 5.00 %
Pegasus 134,727 10.59 % 50,900 4.00 % N/A N/A 63,624 5.00 %
Worthington 48,955 8.44 % 23,207 4.00 % N/A N/A 29,008 5.00 % As of June 30, 2024, BancFirst, Pegasus and Worthington were classified by the Federal Reserve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qualify as Tier 1 capital and its Subordinated Notes qualify as Tier 2 capital. The Company's Subordinated Notes have been structured to qualify as Tier 2 capital under bank regulatory guidelines. BancFirst, Pegasus and Worthington have had no events or conditions that management believes would materially change their category under capital requirements existing as of the repor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8) NET INCOME PER COMMON SHARE Basic and diluted net income per common share are calculated as follows:
Three Months Ended Six Months Ended
2024 2023 2024 2023
(Dollars in thousands, except per share data)
(Numerator)
Income available to common stockholders $ 50,641 $ 55,010 $ 100,975 $ 112,543
(Denominator)
Weighted average shares outstanding for basic earnings per common share 33,001,180 32,920,497 32,974,582 32,906,753
Dilutive effect of stock compensation 523,881 546,757 545,665 559,178
Weighted-average shares outstanding for diluted earnings per common share 33,525,061 33,467,254 33,520,247 33,465,931
Basic earnings per share $ 1.53 $ 1.67 $ 3.06 $ 3.42
Diluted earnings per share $ 1.51 $ 1.64 $ 3.01 $ 3.36 The following table shows the number of options and RSU's that were excluded from the computation of diluted net income per common share for each period because they were anti-dilutive for the period:
Shares
Three Months Ended June 30, 2024 260,548
Three Months Ended June 30, 2023 305,407
Six Months Ended June 30, 2024 262,251
Six Months Ended June 30, 2023 307,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9)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a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municipal revenue bonds. Pricing for such instruments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24
Debt securities available for sale:
U.S. Treasury $ 1,390,782 $ — $ — $ 1,390,782
U.S. federal agencies — 9,683 — 9,683
Mortgage-backed securities — 13,908 — 13,908
States and political subdivisions — 9,801 150 9,951
Asset backed securities — 9,381 — 9,381
Other debt securities — 6,822 — 6,822
Derivative assets — 15,239 — 15,239
Derivative liabilities — 13,420 — 13,420
December 31, 2023
Debt securities available for sale:
U.S. Treasury $ 1,498,045 $ — $ — $ 1,498,045
U.S. federal agencies — 11,770 — 11,770
Mortgage-backed securities — 14,795 — 14,795
States and political subdivisions — 9,830 180 10,010
Asset backed securities — 12,512 — 12,512
Other debt securities 6,773 6,773
Derivative assets — 41,099 — 41,099
Derivative liabilities — 39,176 — 39,176 The changes in Level 3 assets measured at estimated fair value on a recurring basis during the periods presented were as follows:
Six Months Ended June 30, Twelve Months Ended December 31,
2024 2023
(Dollars in thousands)
Balance at the beginning of the year $ 180 $ 454
Transfers to level 2 — ( 244 )
Settlements ( 30 ) ( 30 )
Balance at the end of the period $ 150 $ 180 The Company’s policy is to recognize transfers in and transfers out of Levels 1, 2 and 3 as of the end of the reporting period. During the six months ended June 30, 2024, the Company did not transfer any debt securities. During the year ended December 31, 2023, the Company transferred debt securities from Level 3 to Level 2 due to a review of the pricing models that determined some state and political subdivision securities to be Level 2. Financial Assets and Financial Liabilities Measured at Fair Value on a Nonrecurring Basis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June 30, 2024
Equity securities $ 13,331
Collateral dependent loans 230
Repossessed assets 657
Other real estate owned 6,838
As of and for the Year-to-date Period Ended December 31, 2023
Equity securities $ 13,144
Collateral dependent loans 1,894
Repossessed assets 474
Other real estate owned 31,773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a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Held For Investment To determine the fair value of loans held for investment,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June 30, 2024 December 31, 2023
Carrying Fair Value Carrying Fair Value
(Dollars in thousands)
FINANCIAL ASSETS
Level 2 inputs:
Cash and cash equivalents $ 2,493,292 $ 2,493,292 $ 2,397,463 $ 2,397,463
Federal funds sold 1,102 1,102 $ 1,316 1,316
Debt securities held for investment 3 3 5 5
Loans held for sale 7,408 7,408 3,489 3,489
Level 3 inputs:
Debt securities held for investment 835 835 1,185 1,185
Loans, net of allowance for credit losses 7,947,822 8,692,589 7,559,845 7,356,768
FINANCIAL LIABILITIES
Level 2 inputs:
Deposits 11,015,602 10,511,836 10,700,122 10,413,348
Short-term borrowings 4,264 4,264 3,351 3,351
Subordinated debt 86,129 77,459 86,101 79,271
OFF-BALANCE-SHEET FINANCIAL INSTRUMENTS
Loan commitments 4,510 4,875
Letters of credit 671 637 Non-financial Assets and Non-financial Liabilities Measured at Fair Value The Company has no non-financial assets or non-financial liabilities measured at fair value on a recurring basis. In addition, the Company has no non-financial liabilities measured at fair value on a nonrecurring basis. Non-financial assets measured at fair value on a nonrecurring basis include intangible assets. The intangible assets are evaluated at least annually for impairment. The overall levels of non-financial assets measured at fair value on a nonrecurring basis were no t considered to be significant to the Company at June 30, 2024 o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At June 30, 2024 , the Company had a margin asset included in other assets in the amount of $ 7.2 million. At December 31, 2023 , the Company had a margin liability in other liabilities in the amount of $ 15.5 million. The Company utilizes dealer quotations and observable market data inputs to substantiate internal valuation models. The notional amounts and estimated fair values of oil and gas derivative positions outstanding are presented in the following table:
June 30, 2024 December 31, 2023
Oil and Natural Gas Swaps and Options Notional Units Notional Estimated Notional Estimated
(Notional amounts and dollars in thousands)
Oil
Derivative assets Barrels 3,866 $ 4,033 3,896 $ 20,567
Derivative liabilities Barrels ( 3,866 ) ( 3,097 ) ( 3,896 ) ( 19,512 )
Gas/Natural Gas Liquids
Derivative assets MMBTUs/Gallons 39,502 11,206 46,140 20,532
Derivative liabilities MMBTUs/Gallons ( 39,502 ) ( 10,323 ) ( 46,140 ) ( 19,664 )
Total Fair Value Included in
Derivative assets Other assets 15,239 41,099
Derivative liabilities Other liabilities ( 13,420 ) ( 39,176 ) The following table is a summary of the Company's recognized income related to the activity, which was included in other noninterest income:
Three Months Ended June 30, Six Months Ended June 30,
2024 2023 2024 2023
(Dollars in thousands) (Dollars in thousands)
Derivative income $ 94 $ 260 $ 197 $ 349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the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June 30, 2024 December 31, 2023
(Dollars in thousands)
Credit exposure $ 7,134 $ 39,527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 (11) SEGMENT INFORMATION The Company evaluates its performance with an internal profitability measurement system that measures the profitability of its business units on a pre-tax basis. The six principal business units are BancFirst metropolitan banks, BancFirst community banks, Pegasus, Worthington, other financial services and executive, operations and support. BancFirst metropolitan banks, BancFirst community banks, Pegasus and Worthington offer traditional banking products such as commercial and retail lending and a full line of deposit accounts. BancFirst metropolitan banks consist of banking locations in the metropolitan Oklahoma City and Tulsa areas. BancFirst community banks consist of banking locations in communities in Oklahoma outside the Oklahoma City and Tulsa metropolitan areas. Pegasus consists of banking locations in the Dallas metropolitan area. Worthington consists of banking locations in the Arlington, Fort Worth and Denton Texas.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BancFirst Metropolitan BancFirst Community Pegasus Worthington Other Executive, Eliminations Consolidated
(Dollars in thousands)
Three Months Ended June 30, 2024
Net interest income $ 29,139 $ 61,710 $ 11,363 $ 4,462 $ 1,103 $ 2,119 $ — $ 109,896
Noninterest income 5,562 16,886 339 250 13,513 58,064 ( 50,670 ) 43,944
Income before taxes 21,209 42,267 6,112 744 4,139 41,225 ( 50,530 ) 65,166
Three Months Ended June 30, 2023
Net interest income $ 29,269 $ 57,617 $ 13,509 $ 4,123 $ 1,058 $ 350 $ — $ 105,926
Noninterest income 7,090 19,986 467 255 12,350 63,688 ( 55,862 ) 47,974
Income before taxes 21,588 43,184 9,857 791 4,298 45,925 ( 55,677 ) 69,966
Six Months Ended June 30, 2024
Net interest income $ 57,332 $ 121,721 $ 22,230 $ 8,851 $ 2,122 $ 3,744 $ — $ 216,000
Noninterest income 10,731 32,804 659 471 28,676 116,492 ( 100,989 ) 88,844
Income before taxes 43,540 81,059 9,257 1,413 10,474 84,296 ( 100,663 ) 129,376
Six Months Ended June 30, 2023
Net interest income $ 60,008 $ 115,302 $ 28,660 $ 8,747 $ 2,000 $ 365 $ — $ 215,082
Noninterest income 13,177 39,518 681 534 26,522 129,831 ( 114,461 ) 95,802
Income before taxes 44,898 86,783 19,501 2,421 10,462 94,342 ( 114,096 ) 144,311
Total Assets:
June 30, 2024 $ 3,365,250 $ 7,489,606 $ 1,360,612 $ 622,902 $ 121,308 $ 1,392,169 $ ( 1,614,529 ) $ 12,737,318
December 31, 2023 3,598,888 7,012,905 1,280,618 600,364 121,601 1,307,714 ( 1,550,048 ) 12,372,04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4273</v>
      </c>
      <c r="C3" s="6" t="n">
        <v>225462</v>
      </c>
    </row>
    <row r="4">
      <c r="A4" s="4" t="inlineStr">
        <is>
          <t>Interest-bearing deposits with banks</t>
        </is>
      </c>
      <c r="B4" s="5" t="n">
        <v>2299019</v>
      </c>
      <c r="C4" s="5" t="n">
        <v>2172001</v>
      </c>
    </row>
    <row r="5">
      <c r="A5" s="4" t="inlineStr">
        <is>
          <t>Federal funds sold</t>
        </is>
      </c>
      <c r="B5" s="5" t="n">
        <v>1102</v>
      </c>
      <c r="C5" s="5" t="n">
        <v>1316</v>
      </c>
    </row>
    <row r="6">
      <c r="A6" s="4" t="inlineStr">
        <is>
          <t>Debt securities held for investment (fair value: $838 and $1,190, respectively)</t>
        </is>
      </c>
      <c r="B6" s="5" t="n">
        <v>838</v>
      </c>
      <c r="C6" s="5" t="n">
        <v>1190</v>
      </c>
    </row>
    <row r="7">
      <c r="A7" s="4" t="inlineStr">
        <is>
          <t>Debt securities available for sale at fair value</t>
        </is>
      </c>
      <c r="B7" s="5" t="n">
        <v>1440527</v>
      </c>
      <c r="C7" s="5" t="n">
        <v>1553905</v>
      </c>
    </row>
    <row r="8">
      <c r="A8" s="4" t="inlineStr">
        <is>
          <t>Loans held for sale</t>
        </is>
      </c>
      <c r="B8" s="5" t="n">
        <v>7408</v>
      </c>
      <c r="C8" s="5" t="n">
        <v>3489</v>
      </c>
    </row>
    <row r="9">
      <c r="A9" s="4" t="inlineStr">
        <is>
          <t>Loans held for investment (net of unearned interest)</t>
        </is>
      </c>
      <c r="B9" s="5" t="n">
        <v>8047448</v>
      </c>
      <c r="C9" s="5" t="n">
        <v>7656645</v>
      </c>
    </row>
    <row r="10">
      <c r="A10" s="4" t="inlineStr">
        <is>
          <t>Allowance for credit losses</t>
        </is>
      </c>
      <c r="B10" s="5" t="n">
        <v>-99626</v>
      </c>
      <c r="C10" s="5" t="n">
        <v>-96800</v>
      </c>
    </row>
    <row r="11">
      <c r="A11" s="4" t="inlineStr">
        <is>
          <t>Loans, net of allowance for credit losses</t>
        </is>
      </c>
      <c r="B11" s="5" t="n">
        <v>7947822</v>
      </c>
      <c r="C11" s="5" t="n">
        <v>7559845</v>
      </c>
    </row>
    <row r="12">
      <c r="A12" s="4" t="inlineStr">
        <is>
          <t>Premises and equipment, net</t>
        </is>
      </c>
      <c r="B12" s="5" t="n">
        <v>285131</v>
      </c>
      <c r="C12" s="5" t="n">
        <v>278594</v>
      </c>
    </row>
    <row r="13">
      <c r="A13" s="4" t="inlineStr">
        <is>
          <t>Other real estate owned</t>
        </is>
      </c>
      <c r="B13" s="5" t="n">
        <v>37823</v>
      </c>
      <c r="C13" s="5" t="n">
        <v>33718</v>
      </c>
    </row>
    <row r="14">
      <c r="A14" s="4" t="inlineStr">
        <is>
          <t>Intangible assets, net</t>
        </is>
      </c>
      <c r="B14" s="5" t="n">
        <v>14931</v>
      </c>
      <c r="C14" s="5" t="n">
        <v>16704</v>
      </c>
    </row>
    <row r="15">
      <c r="A15" s="4" t="inlineStr">
        <is>
          <t>Goodwill</t>
        </is>
      </c>
      <c r="B15" s="5" t="n">
        <v>182263</v>
      </c>
      <c r="C15" s="5" t="n">
        <v>182263</v>
      </c>
    </row>
    <row r="16">
      <c r="A16" s="4" t="inlineStr">
        <is>
          <t>Accrued interest receivable and other assets</t>
        </is>
      </c>
      <c r="B16" s="5" t="n">
        <v>326181</v>
      </c>
      <c r="C16" s="5" t="n">
        <v>343555</v>
      </c>
    </row>
    <row r="17">
      <c r="A17" s="4" t="inlineStr">
        <is>
          <t>Total assets</t>
        </is>
      </c>
      <c r="B17" s="5" t="n">
        <v>12737318</v>
      </c>
      <c r="C17" s="5" t="n">
        <v>12372042</v>
      </c>
    </row>
    <row r="18">
      <c r="A18" s="3" t="inlineStr">
        <is>
          <t>Deposits:</t>
        </is>
      </c>
      <c r="B18" s="4" t="inlineStr">
        <is>
          <t xml:space="preserve"> </t>
        </is>
      </c>
      <c r="C18" s="4" t="inlineStr">
        <is>
          <t xml:space="preserve"> </t>
        </is>
      </c>
    </row>
    <row r="19">
      <c r="A19" s="4" t="inlineStr">
        <is>
          <t>Noninterest-bearing</t>
        </is>
      </c>
      <c r="B19" s="5" t="n">
        <v>3815818</v>
      </c>
      <c r="C19" s="5" t="n">
        <v>3982226</v>
      </c>
    </row>
    <row r="20">
      <c r="A20" s="4" t="inlineStr">
        <is>
          <t>Interest-bearing</t>
        </is>
      </c>
      <c r="B20" s="5" t="n">
        <v>7199784</v>
      </c>
      <c r="C20" s="5" t="n">
        <v>6717896</v>
      </c>
    </row>
    <row r="21">
      <c r="A21" s="4" t="inlineStr">
        <is>
          <t>Total deposits</t>
        </is>
      </c>
      <c r="B21" s="5" t="n">
        <v>11015602</v>
      </c>
      <c r="C21" s="5" t="n">
        <v>10700122</v>
      </c>
    </row>
    <row r="22">
      <c r="A22" s="4" t="inlineStr">
        <is>
          <t>Short-term borrowings</t>
        </is>
      </c>
      <c r="B22" s="5" t="n">
        <v>4264</v>
      </c>
      <c r="C22" s="5" t="n">
        <v>3351</v>
      </c>
    </row>
    <row r="23">
      <c r="A23" s="4" t="inlineStr">
        <is>
          <t>Accrued interest payable and other liabilities</t>
        </is>
      </c>
      <c r="B23" s="5" t="n">
        <v>118831</v>
      </c>
      <c r="C23" s="5" t="n">
        <v>148577</v>
      </c>
    </row>
    <row r="24">
      <c r="A24" s="4" t="inlineStr">
        <is>
          <t>Subordinated debt</t>
        </is>
      </c>
      <c r="B24" s="5" t="n">
        <v>86129</v>
      </c>
      <c r="C24" s="5" t="n">
        <v>86101</v>
      </c>
    </row>
    <row r="25">
      <c r="A25" s="4" t="inlineStr">
        <is>
          <t>Total liabilities</t>
        </is>
      </c>
      <c r="B25" s="5" t="n">
        <v>11224826</v>
      </c>
      <c r="C25" s="5" t="n">
        <v>10938151</v>
      </c>
    </row>
    <row r="26">
      <c r="A26" s="3" t="inlineStr">
        <is>
          <t>Stockholders' equity:</t>
        </is>
      </c>
      <c r="B26" s="4" t="inlineStr">
        <is>
          <t xml:space="preserve"> </t>
        </is>
      </c>
      <c r="C26" s="4" t="inlineStr">
        <is>
          <t xml:space="preserve"> </t>
        </is>
      </c>
    </row>
    <row r="27">
      <c r="A27" s="4" t="inlineStr">
        <is>
          <t>Common stock, $1.00 par, 40,000,000 shares authorized; shares issued and outstanding: 33,022,124 and 32,933,018, respectively</t>
        </is>
      </c>
      <c r="B27" s="5" t="n">
        <v>33022</v>
      </c>
      <c r="C27" s="5" t="n">
        <v>32933</v>
      </c>
    </row>
    <row r="28">
      <c r="A28" s="4" t="inlineStr">
        <is>
          <t>Capital surplus</t>
        </is>
      </c>
      <c r="B28" s="5" t="n">
        <v>178806</v>
      </c>
      <c r="C28" s="5" t="n">
        <v>174695</v>
      </c>
    </row>
    <row r="29">
      <c r="A29" s="4" t="inlineStr">
        <is>
          <t>Retained earnings</t>
        </is>
      </c>
      <c r="B29" s="5" t="n">
        <v>1348905</v>
      </c>
      <c r="C29" s="5" t="n">
        <v>1276305</v>
      </c>
    </row>
    <row r="30">
      <c r="A30" s="4" t="inlineStr">
        <is>
          <t>Accumulated other comprehensive loss, net of tax benefit of $14,938 and $15,473, respectively</t>
        </is>
      </c>
      <c r="B30" s="5" t="n">
        <v>-48241</v>
      </c>
      <c r="C30" s="5" t="n">
        <v>-50042</v>
      </c>
    </row>
    <row r="31">
      <c r="A31" s="4" t="inlineStr">
        <is>
          <t>Total stockholders' equity</t>
        </is>
      </c>
      <c r="B31" s="5" t="n">
        <v>1512492</v>
      </c>
      <c r="C31" s="5" t="n">
        <v>1433891</v>
      </c>
    </row>
    <row r="32">
      <c r="A32" s="4" t="inlineStr">
        <is>
          <t>Total liabilities and stockholders' equity</t>
        </is>
      </c>
      <c r="B32" s="5" t="n">
        <v>12737318</v>
      </c>
      <c r="C32" s="5" t="n">
        <v>12372042</v>
      </c>
    </row>
    <row r="33">
      <c r="A33" s="4" t="inlineStr">
        <is>
          <t>Senior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umulativ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Pegasus"), Worthington Bank ("Worthington") and BancFirst and its subsidiaries ("BancFirst"). The principal operating subsidiaries of BancFirst are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3,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Reclassifications</t>
        </is>
      </c>
      <c r="B5" s="4" t="inlineStr">
        <is>
          <t>Reclassifications Certain items in prior consolidated financial statements have been reclassified to conform to the current presentation. Such reclassifications had no effect on previously reported cash flows, stockholders’ equity or comprehensive income.</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t>
        </is>
      </c>
    </row>
    <row r="7">
      <c r="A7" s="4" t="inlineStr">
        <is>
          <t>Recent Accounting Pronouncements</t>
        </is>
      </c>
      <c r="B7" s="4" t="inlineStr">
        <is>
          <t>Recent Accounting Pronouncements Standards Not Yet Adopted: In December 2023, the Financial Accounting Standards Board (“FASB“) issued Accounting Standards Update (“ASU”) No.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does not expect adoption of the standard to have a material impact on its consolidated financial statements. In November 2023, the FASB issued ASU 2023-07, “Segment Reporting - Improvements to Reportable Segment Disclosures” requiring disclosure of incremental segment information on an annual and interim basis for all public entities to enable investors to develop more decision-useful financial analyses. This ASU is effective for fiscal years beginning after December 15, 2023, and interim periods within fiscal years beginning after December 15, 2024 on a retrospective basis. The amendments are to be applied retrospectively to all periods presented and segment expense categories are required to be based on the categories identified at adoption. The Company is currently evaluating the provisions of this ASU and expects to adopt them for the year ending December 31, 2024. The Company does no t expect the adoption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Amortized Gross Gross Estimated
June 30, 2024 (Dollars in thousands)
Mortgage backed securities (1) $ 3 $ — $ — $ 3
States and political subdivisions 335 — — 335
Other securities 500 — — 500
Total $ 838 $ — $ — $ 838
December 31, 2023
Mortgage backed securities (1) $ 5 $ — $ — $ 5
States and political subdivisions 685 — — 685
Other securities 500 — — 500
Total $ 1,190 $ — $ — $ 1,190 </t>
        </is>
      </c>
    </row>
    <row r="5">
      <c r="A5" s="4" t="inlineStr">
        <is>
          <t>Summary of Amortized Cost and Estimated Fair Values of Debt Securities Available for Sale</t>
        </is>
      </c>
      <c r="B5" s="4" t="inlineStr">
        <is>
          <t>The following table summarizes the amortized cost and estimated fair values of debt securities available for sale:
Amortized Gross Gross Estimated
June 30, 2024 (Dollars in thousands)
U.S. treasuries $ 1,450,915 $ — $ ( 60,133 ) $ 1,390,782
U.S. federal agencies 9,565 121 ( 3 ) 9,683
Mortgage backed securities (1) 15,647 7 ( 1,746 ) 13,908
States and political subdivisions 10,078 8 ( 135 ) 9,951
Asset backed securities 9,338 43 — 9,381
Other securities 8,163 — ( 1,341 ) 6,822
Total $ 1,503,706 $ 179 $ ( 63,358 ) $ 1,440,527
December 31, 2023
U.S. treasuries $ 1,560,265 $ 415 $ ( 62,635 ) $ 1,498,045
U.S. federal agencies 11,631 142 ( 3 ) 11,770
Mortgage backed securities (1) 16,459 13 ( 1,677 ) 14,795
States and political subdivisions 10,108 16 ( 114 ) 10,010
Asset backed securities 12,794 — ( 282 ) 12,512
Other securities 8,163 — ( 1,390 ) 6,773
Total $ 1,619,420 $ 586 $ ( 66,101 ) $ 1,553,905 (1) Primarily consists of FHLMC, FNMA, GNMA and mortgage backed securities through U.S. agencies.</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24 December 31, 2023
Amortized Estimated Amortized Estimated
(Dollars in thousands)
Held for Investment
Contractual maturity of debt securities:
Within one year $ 275 $ 275 $ 350 $ 350
After one year but within five years 563 563 840 840
After five years but within ten years — — — —
After ten years — — — —
Total $ 838 $ 838 $ 1,190 $ 1,190
Available for Sale
Contractual maturity of debt securities:
Within one year $ 364,890 $ 358,962 $ 348,318 $ 341,645
After one year but within five years 1,097,339 1,043,120 1,223,529 1,167,973
After five years but within ten years 11,071 9,657 10,331 8,851
After ten years 30,406 28,788 37,242 35,436
Total debt securities $ 1,503,706 $ 1,440,527 $ 1,619,420 $ 1,553,905 </t>
        </is>
      </c>
    </row>
    <row r="7">
      <c r="A7" s="4" t="inlineStr">
        <is>
          <t>Company's Book Value of Pledged Debt Securities</t>
        </is>
      </c>
      <c r="B7" s="4" t="inlineStr">
        <is>
          <t xml:space="preserve">The following table is a summary of the Company’s book value of securities that were pledged as collateral for public funds on deposit, repurchase agreements and for other purposes as required or permitted by law:
June 30, 2024 December 31, 2023
(Dollars in thousands)
Book value of pledged securities $ 910,357 $ 591,324 </t>
        </is>
      </c>
    </row>
    <row r="8">
      <c r="A8" s="4" t="inlineStr">
        <is>
          <t>Summary of Debt Securities with Unrealized Losses, Segregated by Duration of Unrealized Loss</t>
        </is>
      </c>
      <c r="B8" s="4" t="inlineStr">
        <is>
          <t xml:space="preserve">The following table summarizes debt securities with unrealized losses, segregated by the duration of the unrealized loss, at June 30, 2024 and December 31, 2023 respectively:
Less than 12 Months More than 12 Months Total
Number of investments Estimated Unrealized Estimated Unrealized Estimated Unrealized
(Dollars in thousands)
June 30, 2024
Available for Sale
U.S. treasuries 62 $ 90,084 $ 926 $ 1,300,697 $ 59,207 $ 1,390,781 $ 60,133
U.S. federal agencies 2 205 2 688 1 893 3
Mortgage backed securities 69 1,188 9 12,455 1,737 13,643 1,746
States and political subdivisions 8 867 3 1,871 132 2,738 135
Other securities 3 — — 6,822 1,341 6,822 1,341
Total 144 $ 92,344 $ 940 $ 1,322,533 $ 62,418 $ 1,414,877 $ 63,358
December 31, 2023
Available for Sale
U.S. treasuries 68 $ 4,838 $ 90 $ 1,401,669 $ 62,545 $ 1,406,507 $ 62,635
U.S. federal agencies 3 1,100 3 — — 1,100 3
Mortgage backed securities 74 80 — 13,261 1,677 13,341 1,677
States and political subdivisions 6 306 4 1,847 110 2,153 114
Asset backed securities 1 — — 12,512 282 12,512 282
Other securities 3 — — 6,773 1,390 6,773 1,390
Total 155 $ 6,324 $ 97 $ 1,436,062 $ 66,004 $ 1,442,386 $ 66,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6 Months Ended</t>
        </is>
      </c>
    </row>
    <row r="2">
      <c r="B2" s="2" t="inlineStr">
        <is>
          <t>Jun. 30, 2024</t>
        </is>
      </c>
    </row>
    <row r="3">
      <c r="A3" s="3" t="inlineStr">
        <is>
          <t>Receivables [Abstract]</t>
        </is>
      </c>
      <c r="B3" s="4" t="inlineStr">
        <is>
          <t xml:space="preserve"> </t>
        </is>
      </c>
    </row>
    <row r="4">
      <c r="A4" s="4" t="inlineStr">
        <is>
          <t>Summary of Loans Held for Investment by Portfolio Segment</t>
        </is>
      </c>
      <c r="B4" s="4" t="inlineStr">
        <is>
          <t>Loans held for investment are summarized by portfolio segment as follows:
June 30, 2024 December 31, 2023
(Dollars in thousands)
Real estate:
Commercial real estate owner occupied 954,942 960,944
Commercial real estate non-owner occupied 1,604,132 1,486,420
Construction and development &lt; 60 months 680,807 642,643
Construction residential real estate &lt; 60 months 288,900 283,486
Residential real estate first lien 1,335,124 1,258,744
Residential real estate all other 260,036 244,696
Agriculture 432,360 427,139
Commercial non-real estate 1,436,349 1,289,452
Consumer non-real estate 469,084 476,467
Oil and gas 585,714 586,654
Total (1) $ 8,047,448 $ 7,656,645
(1) Excludes accrued interest receivable of $ 42.8 million at June 30, 2024 and $ 39.4 million at December 31, 2023, that is recorded in accrued interest receivable and other assets.</t>
        </is>
      </c>
    </row>
    <row r="5">
      <c r="A5" s="4" t="inlineStr">
        <is>
          <t>Summary of Other Real Estate Owned and Repossessed Assets</t>
        </is>
      </c>
      <c r="B5" s="4" t="inlineStr">
        <is>
          <t xml:space="preserve">The following is a summary of other real estate owned and repossessed assets:
June 30, 2024 December 31, 2023
(Dollars in thousands)
Other real estate owned and repossessed assets $ 38,497 $ 34,200 </t>
        </is>
      </c>
    </row>
    <row r="6">
      <c r="A6" s="4" t="inlineStr">
        <is>
          <t>Summary of Rental Income and Operating Expenses</t>
        </is>
      </c>
      <c r="B6" s="4" t="inlineStr">
        <is>
          <t xml:space="preserve">This property had the following rental income and operating expenses for the periods presented.
Three Months Ended Six Months Ended
2024 2023 2024 2023
(Dollars in thousands)
Rental income $ 3,085 $ 2,778 $ 6,026 $ 5,468
Operating expense 2,673 2,967 4,923 5,348 </t>
        </is>
      </c>
    </row>
    <row r="7">
      <c r="A7" s="4" t="inlineStr">
        <is>
          <t>Summary of Amounts Included in Nonaccrual Loans Segregated by Portfolio Segment</t>
        </is>
      </c>
      <c r="B7" s="4" t="inlineStr">
        <is>
          <t xml:space="preserve">The following table is a summary of amounts included in nonaccrual loans, segregated by portfolio segment.
June 30, 2024 December 31, 2023
(Dollars in thousands)
Real estate:
Commercial real estate owner occupied $ 5,543 $ 1,686
Commercial real estate non-owner occupied 3,280 874
Construction and development &lt; 60 months 20,142 800
Construction residential real estate &lt; 60 months 745 638
Residential real estate first lien 3,425 3,336
Residential real estate all other 628 899
Agriculture 2,092 3,662
Commercial non-real estate 5,605 10,101
Consumer non-real estate 685 449
Oil and gas 1,876 2,128
Total $ 44,021 $ 24,573 </t>
        </is>
      </c>
    </row>
    <row r="8">
      <c r="A8" s="4" t="inlineStr">
        <is>
          <t>Age Analysis of Loans Held for Investments</t>
        </is>
      </c>
      <c r="B8" s="4" t="inlineStr">
        <is>
          <t xml:space="preserve">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June 30, 2024
Real estate:
Commercial real estate owner occupied $ 3,020 $ 38 $ 5,379 $ 8,437 $ 946,505 $ 954,942 $ 532
Commercial real estate non-owner occupied — 141 1,544 1,685 1,602,447 1,604,132 803
Construction and development &lt; 60 months 405 1,738 831 2,974 677,833 680,807 31
Construction residential real estate &lt; 60 months 229 117 407 753 288,147 288,900 —
Residential real estate first lien 4,929 2,144 2,213 9,286 1,325,838 1,335,124 961
Residential real estate all other 866 152 835 1,853 258,183 260,036 250
Agriculture 1,805 937 1,447 4,189 428,171 432,360 916
Commercial non-real estate 1,857 831 5,256 7,944 1,428,405 1,436,349 587
Consumer non-real estate 3,166 555 495 4,216 464,868 469,084 200
Oil and gas 588 416 — 1,004 584,710 585,714 —
Total $ 16,865 $ 7,069 $ 18,407 $ 42,341 $ 8,005,107 $ 8,047,448 $ 4,280
As of December 31, 2023
Real estate:
Commercial real estate owner occupied $ 1,386 $ 26 $ 5,598 $ 7,010 $ 953,934 $ 960,944 $ 4,377
Commercial real estate non-owner occupied 2,224 7,371 1,786 11,381 1,475,039 1,486,420 913
Construction and development &lt; 60 months 198 158 800 1,156 641,487 642,643 —
Construction residential real estate &lt; 60 months 1,542 206 405 2,153 281,333 283,486 332
Residential real estate first lien 3,879 1,204 1,849 6,932 1,251,812 1,258,744 731
Residential real estate all other 757 190 613 1,560 243,136 244,696 549
Agriculture 1,694 724 1,227 3,645 423,494 427,139 579
Commercial non-real estate 1,501 436 10,028 11,965 1,277,487 1,289,452 1,714
Consumer non-real estate 3,248 1,090 594 4,932 471,535 476,467 347
Oil and gas — — 92 92 586,562 586,654 —
Total $ 16,429 $ 11,405 $ 22,992 $ 50,826 $ 7,605,819 $ 7,656,645 $ 9,542 </t>
        </is>
      </c>
    </row>
    <row r="9">
      <c r="A9" s="4" t="inlineStr">
        <is>
          <t>Gross Loans Held for Investment by Year of Origination and Internally Assigned Credit Grades</t>
        </is>
      </c>
      <c r="B9" s="4" t="inlineStr">
        <is>
          <t xml:space="preserve">The following table summarizes the Company’s gross loans held for investment by year of origination and internally assigned credit grades:
Term Loans Amortized Cost Basis by Origination Year Revolving Loans
(Dollars in thousands) 2024 2023 2022 2021 2020 Prior Amortized Cost Basis Total
As of June 30, 2024
Commercial real estate owner occupied
Grade 1 $ 39,257 $ 104,695 $ 151,859 $ 111,308 $ 78,999 $ 186,219 $ 25,667 $ 698,004
Grade 2 23,094 34,818 49,139 44,044 21,710 34,604 24,187 231,596
Grade 3 128 7,339 3,574 4,489 939 4,121 2,100 22,690
Grade 4 — 372 21 170 352 1,615 122 2,652
Total commercial real estate owner occupied 62,479 147,224 204,593 160,011 102,000 226,559 52,076 954,942
Commercial real estate non-owner occupied
Grade 1 $ 64,168 $ 258,439 $ 283,026 $ 187,391 $ 120,052 $ 126,177 $ 41,093 $ 1,080,346
Grade 2 61,660 104,871 126,693 89,290 38,105 71,591 3,122 495,332
Grade 3 8,934 141 13,635 1,690 — 245 — 24,645
Grade 4 185 2,043 643 316 98 524 — 3,809
Total commercial real estate non-owner occupied 134,947 365,494 423,997 278,687 158,255 198,537 44,215 1,604,132
Construction and development &lt; 60 months
Grade 1 $ 49,830 $ 76,166 $ 146,196 $ 33,350 $ 9,848 $ 7,591 $ 51,139 $ 374,120
Grade 2 64,768 118,553 62,487 8,296 1,590 14,969 10,703 281,366
Grade 3 2,641 1,829 — 354 71 68 19,287 24,250
Grade 4 — — 831 100 140 — — 1,071
Total construction and development &lt; 60 months 117,239 196,548 209,514 42,100 11,649 22,628 81,129 680,807
Construction residential real estate &lt; 60 months
Grade 1 $ 78,419 $ 48,981 $ 15,922 $ 8,162 $ 98 $ 546 $ 30,001 $ 182,129
Grade 2 54,233 33,153 2,447 15 12 — 11,630 101,490
Grade 3 3,503 408 — — — — 396 4,307
Grade 4 568 200 206 — — — — 974
Total construction residential real estate &lt; 60 months 136,723 82,742 18,575 8,177 110 546 42,027 288,900
Residential real estate first lien
Grade 1 $ 134,305 $ 211,033 $ 205,048 $ 162,128 $ 130,865 $ 192,862 $ 5,031 $ 1,041,272
Grade 2 43,810 65,488 50,368 37,025 25,620 48,645 519 271,475
Grade 3 1,453 2,576 3,098 2,835 1,821 5,562 — 17,345
Grade 4 907 646 312 795 539 1,756 — 4,955
Grade 5 — 77 — — — — — 77
Total residential real estate first lien 180,475 279,820 258,826 202,783 158,845 248,825 5,550 1,335,124
Residential real estate all other
Grade 1 $ 18,801 $ 34,325 $ 21,028 $ 6,512 $ 7,196 $ 12,957 $ 54,939 $ 155,758
Grade 2 3,804 5,198 4,467 1,341 1,462 3,918 79,266 99,456
Grade 3 756 344 106 176 295 437 1,507 3,621
Grade 4 — 174 67 — — 26 934 1,201
Total residential real estate all other 23,361 40,041 25,668 8,029 8,953 17,338 136,646 260,036
Agriculture
Grade 1 $ 26,725 $ 36,340 $ 44,928 $ 31,695 $ 22,757 $ 46,282 $ 46,588 $ 255,315
Grade 2 23,833 21,355 20,788 16,052 9,606 19,830 39,081 150,545
Grade 3 5,833 8,951 1,119 1,076 2,589 3,072 1,686 24,326
Grade 4 354 886 612 51 5 262 4 2,174
Total Agriculture 56,745 67,532 67,447 48,874 34,957 69,446 87,359 432,360
Commercial non-real estate
Grade 1 $ 98,481 $ 135,724 $ 155,712 $ 132,447 $ 28,731 $ 58,159 $ 421,728 $ 1,030,982
Grade 2 57,646 94,429 30,313 20,608 5,593 6,885 176,353 391,827
Grade 3 1,471 2,160 2,183 1,035 235 250 2,637 9,971
Grade 4 787 364 793 255 508 116 563 3,386
Grade 5 — — — 6 — 177 — 183
Total commercial non-real estate 158,385 232,677 189,001 154,351 35,067 65,587 601,281 1,436,349
Consumer non-real estate
Grade 1 $ 105,282 $ 153,775 $ 77,329 $ 40,937 $ 11,724 $ 6,655 $ 12,793 $ 408,495
Grade 2 9,876 17,288 10,906 5,582 1,542 1,219 6,427 52,840
Grade 3 1,059 1,839 1,641 1,119 274 276 15 6,223
Grade 4 198 556 314 282 104 68 4 1,526
Total consumer non-real estate 116,415 173,458 90,190 47,920 13,644 8,218 19,239 469,084
Oil and gas
Grade 1 $ 76,512 $ 63,488 $ 5,807 $ 26,153 $ 5,951 $ 3,116 $ 269,441 $ 450,468
Grade 2 60,737 9,097 5,045 677 374 267 58,161 134,358
Grade 3 29 109 — 183 — — — 321
Grade 4 — — — 127 — 440 — 567
Total oil and gas 137,278 72,694 10,852 27,140 6,325 3,823 327,602 585,714
Total loans held for investment $ 1,124,047 $ 1,658,230 $ 1,498,663 $ 978,072 $ 529,805 $ 861,507 $ 1,397,124 $ 8,047,448 </t>
        </is>
      </c>
    </row>
    <row r="10">
      <c r="A10" s="4" t="inlineStr">
        <is>
          <t>Gross Charge-offs by Year of Origination</t>
        </is>
      </c>
      <c r="B10" s="4" t="inlineStr">
        <is>
          <t xml:space="preserve">The following tables summarize the Company's gross charge-offs by year of origination for the periods indicated:
Term Loans Amortized Cost Basis by Origination Year Revolving Loans
2024 2023 2022 2021 2020 Prior Amortized Cost Basis Total
(Dollars in thousands)
Three months ended June 30, 2024
Commercial real estate owner occupied
Current-period gross charge-offs $ — $ — $ — $ — $ — $ — $ — $ —
Commercial real estate non-owner occupied
Current-period gross charge-offs — — — 1 — — — 1
Construction and development &lt; 60 months
Current-period gross charge-offs — — — — — — — —
Construction residential real estate &lt; 60 months
Current-period gross charge-offs — — — — — — — —
Residential real estate first lien
Current-period gross charge-offs 2 23 — 2 4 36 — 67
Residential real estate all other
Current-period gross charge-offs — — — — — — — —
Agriculture
Current-period gross charge-offs — — 6 13 — — — 19
Commercial non-real estate
Current-period gross charge-offs 6 155 43 8 — 190 378 780
Consumer non-real estate
Current-period gross charge-offs 21 256 150 28 21 30 4 510
Oil and gas
Current-period gross charge-offs — — — — — — — —
Total current-period gross charge-offs $ 29 $ 434 $ 199 $ 52 $ 25 $ 256 $ 382 $ 1,377
Term Loans Amortized Cost Basis by Origination Year Revolving Loans
2023 2022 2021 2020 2019 Prior Amortized Cost Basis Total
(Dollars in thousands)
Three months ended June 30, 2023
Commercial real estate owner occupied
Current-period gross charge-offs $ — $ — $ — $ — $ — $ — $ — $ —
Commercial real estate non-owner occupied
Current-period gross charge-offs — — — — — — — —
Construction and development &lt; 60 months
Current-period gross charge-offs — — — 2 — — — 2
Construction residential real estate &lt; 60 months
Current-period gross charge-offs — — — — — — — —
Residential real estate first lien
Current-period gross charge-offs — — 19 21 — 2 — 42
Residential real estate all other
Current-period gross charge-offs — 2 — — — — — 2
Agriculture
Current-period gross charge-offs — — — 301 1 — — 302
Commercial non-real estate
Current-period gross charge-offs 42 34 1 20 — 5 — 102
Consumer non-real estate
Current-period gross charge-offs 29 186 115 14 28 11 15 398
Oil and gas
Current-period gross charge-offs — 2 — — — — — 2
Total current-period gross charge-offs $ 71 $ 224 $ 135 $ 358 $ 29 $ 18 $ 15 $ 850
Term Loans Amortized Cost Basis by Origination Year Revolving Loans
2024 2023 2022 2021 2020 Prior Amortized Cost Basis Total
(Dollars in thousands)
Six months ended June 30, 2024
Commercial real estate owner occupied
Current-period gross charge-offs $ — $ — $ — $ 15 $ — $ — $ — $ 15
Commercial real estate non-owner occupied
Current-period gross charge-offs — 12 — 1 1 — — 14
Construction and development &lt; 60 months
Current-period gross charge-offs — — — — — — — —
Construction residential real estate &lt; 60 months
Current-period gross charge-offs — 3 — — — — — 3
Residential real estate first lien
Current-period gross charge-offs 3 23 — 3 4 57 — 90
Residential real estate all other
Current-period gross charge-offs — — — — — 2 27 29
Agriculture
Current-period gross charge-offs — — 37 13 — — — 50
Commercial non-real estate
Current-period gross charge-offs 6 1,156 318 140 12 316 1,886 3,834
Consumer non-real estate
Current-period gross charge-offs 21 500 247 79 34 45 15 941
Oil and gas
Current-period gross charge-offs — 9 83 — — — — 92
Total current-period gross charge-offs $ 30 $ 1,703 $ 685 $ 251 $ 51 $ 420 $ 1,928 $ 5,068
Term Loans Amortized Cost Basis by Origination Year Revolving Loans
2023 2022 2021 2020 2019 Prior Amortized Cost Basis Total
(Dollars in thousands)
Six months ended June 30, 2023
Commercial real estate owner occupied
Current-period gross charge-offs $ — $ 7 $ 1 $ 22 $ 18 $ — $ — $ 48
Commercial real estate non-owner occupied
Current-period gross charge-offs — — — — — 3 — 3
Construction and development &lt; 60 months
Current-period gross charge-offs — 2 — 2 — — — 4
Construction residential real estate &lt; 60 months
Current-period gross charge-offs — — — — — — — —
Residential real estate first lien
Current-period gross charge-offs — — 19 21 — 4 — 44
Residential real estate all other
Current-period gross charge-offs — 4 19 — 1 4 — 28
Agriculture
Current-period gross charge-offs — 4 — 317 14 2 — 337
Commercial non-real estate
Current-period gross charge-offs 42 101 63 20 — 52 — 278
Consumer non-real estate
Current-period gross charge-offs 29 262 147 29 37 17 17 538
Oil and gas
Current-period gross charge-offs — 2 — — — — — 2
Total current-period gross charge-offs $ 71 $ 382 $ 249 $ 411 $ 70 $ 82 $ 17 $ 1,282 </t>
        </is>
      </c>
    </row>
    <row r="11">
      <c r="A11" s="4" t="inlineStr">
        <is>
          <t>Activity in Allowance for Credit Losses on Loans</t>
        </is>
      </c>
      <c r="B11" s="4" t="inlineStr">
        <is>
          <t xml:space="preserve">The following tables detail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for/(benefit from) credit losses on loans Balance at
(Dollars in thousands)
Three Months Ended June 30, 2024
Real estate:
Commercial real estate owner occupied $ 7,468 $ — $ 11 $ 11 $ ( 109 ) $ 7,370
Commercial real estate non-owner occupied 33,180 ( 1 ) — ( 1 ) 688 33,867
Construction and development &lt; 60 months 6,596 — — — 184 6,780
Construction residential real estate &lt; 60 months 3,464 — — — 55 3,519
Residential real estate first lien 4,923 ( 67 ) 21 ( 46 ) 695 5,572
Residential real estate all other 1,652 — 3 3 74 1,729
Agriculture 6,137 ( 19 ) 5 ( 14 ) ( 206 ) 5,917
Commercial non-real estate 20,482 ( 780 ) 280 ( 500 ) 1,493 21,475
Consumer non-real estate 4,335 ( 510 ) 58 ( 452 ) 500 4,383
Oil and gas 9,030 — — — ( 16 ) 9,014
Total $ 97,267 $ ( 1,377 ) $ 378 $ ( 999 ) $ 3,358 $ 99,626
Allowance for Credit Losses
Balance at Charge- Recoveries Net Provision for/(benefit from) credit losses on loans Balance at
(Dollars in thousands)
Three Months Ended June 30, 2023
Real estate:
Commercial real estate owner occupied $ 6,547 $ — $ 3 $ 3 $ 258 $ 6,808
Commercial real estate non-owner occupied 32,120 — — — 1,312 33,432
Construction and development &lt; 60 months 3,608 ( 2 ) 3 1 ( 169 ) 3,440
Construction residential real estate &lt; 60 months 3,226 — — — 327 3,553
Residential real estate first lien 4,454 ( 42 ) 10 ( 32 ) 333 4,755
Residential real estate all other 1,444 ( 2 ) 1 ( 1 ) 218 1,661
Agriculture 6,268 ( 302 ) 7 ( 295 ) 453 6,426
Commercial non-real estate 25,079 ( 102 ) 127 25 23 25,127
Consumer non-real estate 4,232 ( 398 ) 35 ( 363 ) 475 4,344
Oil and gas 7,782 ( 2 ) — ( 2 ) ( 406 ) 7,374
Total $ 94,760 $ ( 850 ) $ 186 $ ( 664 ) $ 2,824 $ 96,920
Allowance for Credit Losses
Balance at Charge- Recoveries Net Provision for/(benefit from) credit losses on loans Balance at
(Dollars in thousands)
Six Months Ended June 30, 2024
Real estate:
Commercial real estate owner occupied $ 7,483 $ ( 15 ) $ 31 $ 16 $ ( 129 ) $ 7,370
Commercial real estate non-owner occupied 33,080 ( 14 ) — ( 14 ) 801 33,867
Construction and development &lt; 60 months 3,950 — — — 2,830 6,780
Construction residential real estate &lt; 60 months 3,414 ( 3 ) — ( 3 ) 108 3,519
Residential real estate first lien 4,914 ( 90 ) 25 ( 65 ) 723 5,572
Residential real estate all other 1,646 ( 29 ) 8 ( 21 ) 104 1,729
Agriculture 6,137 ( 50 ) 17 ( 33 ) ( 187 ) 5,917
Commercial non-real estate 22,745 ( 3,834 ) 313 ( 3,521 ) 2,251 21,475
Consumer non-real estate 4,401 ( 941 ) 127 ( 814 ) 796 4,383
Oil and gas 9,030 ( 92 ) — ( 92 ) 76 9,014
Total $ 96,800 $ ( 5,068 ) $ 521 $ ( 4,547 ) $ 7,373 $ 99,626
Allowance for Credit Losses
Balance at Charge- Recoveries Net Provision for/(benefit from) credit losses on loans Balance at
(Dollars in thousands)
Six Months Ended June 30, 2023
Real estate:
Commercial real estate owner occupied $ 6,416 $ ( 48 ) $ 52 $ 4 $ 388 $ 6,808
Commercial real estate non-owner occupied 30,190 ( 3 ) — ( 3 ) 3,245 33,432
Construction and development &lt; 60 months 3,778 ( 4 ) 6 2 ( 340 ) 3,440
Construction residential real estate &lt; 60 months 3,275 — — — 278 3,553
Residential real estate first lien 4,092 ( 44 ) 13 ( 31 ) 694 4,755
Residential real estate all other 1,418 ( 28 ) 3 ( 25 ) 268 1,661
Agriculture 6,217 ( 337 ) 13 ( 324 ) 533 6,426
Commercial non-real estate 25,106 ( 278 ) 149 ( 129 ) 150 25,127
Consumer non-real estate 4,132 ( 538 ) 92 ( 446 ) 658 4,344
Oil and gas 8,104 ( 2 ) — ( 2 ) ( 728 ) 7,374
Total $ 92,728 $ ( 1,282 ) $ 328 $ ( 954 ) $ 5,146 $ 96,920 </t>
        </is>
      </c>
    </row>
    <row r="12">
      <c r="A12" s="4" t="inlineStr">
        <is>
          <t>Collateral-Dependent Gross Loans Held for Investment by Collateral Type and Related Specific Allocation</t>
        </is>
      </c>
      <c r="B12" s="4" t="inlineStr">
        <is>
          <t xml:space="preserve">The following tables summarize collateral-dependent gross loans held for investment by collateral type and the related specific allocation as follows:
Collateral Type
Real Estate Business Assets Other Assets Total Specific Allocation
(Dollars in thousands)
As of June 30, 2024
Real estate:
Commercial real estate owner occupied $ — $ — $ — $ — $ —
Commercial real estate non-owner occupied 643 — — 643 250
Construction and development &lt; 60 months 20,142 — — 20,142 2,825
Construction residential real estate &lt; 60 months 618 — — 618 134
Residential real estate first lien 195 — — 195 66
Residential real estate all other 79 — — 79 81
Agriculture 1,833 401 14 2,248 1,193
Commercial non-real estate — 4,140 87 4,227 1,342
Consumer non-real estate — — 236 236 133
Oil and gas — — — — —
Total collateral-dependent loans held for investment $ 23,510 $ 4,541 $ 337 $ 28,388 $ 6,024
Collateral Type
Real Estate Business Assets Other Assets Total Specific Allocation
(Dollars in thousands)
As of December 31, 2023
Real estate:
Commercial real estate owner occupied $ — $ — $ — $ — $ —
Commercial real estate non-owner occupied 632 — — 632 250
Construction and development &lt; 60 months 800 — — 800 225
Construction residential real estate &lt; 60 months 638 — — 638 134
Residential real estate first lien 189 — — 189 62
Residential real estate all other 140 — — 140 140
Agriculture 1,841 593 15 2,449 1,386
Commercial non-real estate — 6,090 241 6,331 1,867
Consumer non-real estate — — 147 147 88
Oil and gas — — — — —
Total collateral-dependent loans held for investment $ 4,240 $ 6,683 $ 403 $ 11,326 $ 4,152 </t>
        </is>
      </c>
    </row>
    <row r="13">
      <c r="A13" s="4" t="inlineStr">
        <is>
          <t>Transfers from Loans and Premises and Equipment to Other Real Estate Owned and Repossessed Assets</t>
        </is>
      </c>
      <c r="B13" s="4" t="inlineStr">
        <is>
          <t xml:space="preserve">Transfers from loans and premises and equipment to other real estate owned and repossessed assets during the periods presented are summarized as follows:
Six Months Ended June 30,
2024 2023
(Dollars in thousands)
Other real estate owned $ 8,995 $ 667
Repossessed assets 1,575 946
Total $ 10,570 $ 1,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as of the date listed:
Gross Accumulated Net
(Dollars in thousands)
June 30, 2024
Core deposit intangibles $ 33,550 $ ( 18,741 ) $ 14,809
Customer relationship intangibles 3,350 ( 3,228 ) 122
Total $ 36,900 $ ( 21,969 ) $ 14,931
December 31, 2023
Core deposit intangibles $ 33,550 $ ( 17,027 ) $ 16,523
Customer relationship intangibles 3,350 ( 3,169 ) 181
Total $ 36,900 $ ( 20,196 ) $ 16,704 </t>
        </is>
      </c>
    </row>
    <row r="5">
      <c r="A5" s="4" t="inlineStr">
        <is>
          <t>Summary of Goodwill by Business Segment</t>
        </is>
      </c>
      <c r="B5" s="4" t="inlineStr">
        <is>
          <t xml:space="preserve">The following is a summary of goodwill by business segment:
BancFirst Metropolitan Banks BancFirst Community Banks Pegasus Worthington Other Financial Services Executive, Operations &amp; Support Consolidated
(Dollars in thousands)
Six months ended June 30, 2024
Balance at beginning and end of period $ 13,767 $ 61,420 $ 68,855 $ 32,133 $ 5,464 $ 624 $ 182,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Under RSU Plan</t>
        </is>
      </c>
      <c r="B4" s="4" t="inlineStr">
        <is>
          <t xml:space="preserve">The following table is a summary of the activity under the Company's RSU plan.
Wgtd. Avg.
Restricted Grant Date
Stock Units Fair Value
Six Months Ended June 30, 2024
Nonvested at December 31, 2023 32,075 $ 87.23
Granted 7,250 88.57
Forfeited ( 1,500 ) 83.61
Nonvested at June 30, 2024 37,825 87.63 </t>
        </is>
      </c>
    </row>
    <row r="5">
      <c r="A5" s="4" t="inlineStr">
        <is>
          <t>Summary of Accumulated Stock Units</t>
        </is>
      </c>
      <c r="B5" s="4" t="inlineStr">
        <is>
          <t xml:space="preserve">A summary of the accumulated stock units under the Deferred Stock Compensation Plan is as follows:
June 30, 2024 December 31, 2023
Accumulated stock units 119,115 119,575
Average price $ 42.43 $ 40.03 </t>
        </is>
      </c>
    </row>
    <row r="6">
      <c r="A6" s="4" t="inlineStr">
        <is>
          <t>Summary of Activity Under Stock Option Plan</t>
        </is>
      </c>
      <c r="B6" s="4" t="inlineStr">
        <is>
          <t xml:space="preserve">The following table is a summary of the activity under both the Employee Plan and the Non-Employee Directors’ Plan:
Wgtd. Avg.
Wgtd. Avg. Remaining Aggregate
Exercise Contractual Intrinsic
Options Price Term Value
(Dollars in thousands, except option data)
Six Months Ended June 30, 2024
Outstanding at December 31, 2023 1,241,391 $ 53.12
Options exercised ( 84,084 ) 28.80
Options canceled, forfeited, or expired ( 12,000 ) 91.64
Outstanding at June 30, 2024 1,145,307 54.50 9.57 Yrs. $ 38,022
Exercisable at June 30, 2024 502,932 37.51 6.64 Yrs. $ 25,243 </t>
        </is>
      </c>
    </row>
    <row r="7">
      <c r="A7" s="4" t="inlineStr">
        <is>
          <t>Options Exercised Under Stock Option Plan</t>
        </is>
      </c>
      <c r="B7" s="4" t="inlineStr">
        <is>
          <t xml:space="preserve">The following table has additional information regarding options exercised under both the Employee Plan and the Non-Employee Directors’ Plan:
Three Months Ended Six Months Ended
2024 2023 2024 2023
(Dollars in thousands)
Total intrinsic value of options exercised $ 3,254 $ 1,979 $ 5,085 $ 2,331
Cash received from options exercised 1,714 1,318 2,422 1,539
Tax benefit realized from options exercised 782 475 1,222 560 </t>
        </is>
      </c>
    </row>
    <row r="8">
      <c r="A8" s="4" t="inlineStr">
        <is>
          <t>Stock-based Employee Compensation Expense</t>
        </is>
      </c>
      <c r="B8" s="4" t="inlineStr">
        <is>
          <t xml:space="preserve">The components of stock-based compensation expense for all share-based compensation plans and related tax benefits are as follows:
Three Months Ended Six Months Ended
2024 2023 2024 2023
(Dollars in thousands)
Stock-based compensation expense $ 920 $ 831 $ 1,635 $ 1,213
Tax benefit 221 200 393 292
Stock-based compensation expense, net of tax $ 699 $ 631 $ 1,242 $ 921 The Company will continue to amortize the unearned stock-based compensation expense over the remaining weighted average vesting period of approximately five years for unvested stock options and six years for unvested RSUs. The following table shows the unearned stock-based compensation expense for unvested stock options and unvested RSUs: </t>
        </is>
      </c>
    </row>
    <row r="9">
      <c r="A9" s="4" t="inlineStr">
        <is>
          <t>Unearned Stock-based Compensation Expense</t>
        </is>
      </c>
      <c r="B9" s="4" t="inlineStr">
        <is>
          <t xml:space="preserve">June 30, 2024
(Dollars in thousands)
Unearned stock-based compensation expense for unvested stock options $ 8,769
Unearned stock-based compensation expense for unvested RSU's 2,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hares Repurchased Under Stock Purchase Program</t>
        </is>
      </c>
      <c r="B4" s="4" t="inlineStr">
        <is>
          <t xml:space="preserve">The following table is a summary of the shares under the SRP:
June 30, 2024
Shares remaining to be repurchased 479,784 </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June 30, 2024:
Total Capital
(to Risk Weighted Assets)-
BancFirst Corporation $ 1,548,490 17.22 % $ 719,342 8.00 % $ 944,136 10.50 % N/A N/A
BancFirst 1,224,212 16.09 % 608,791 8.00 % 799,039 10.50 % $ 760,989 10.00 %
Pegasus 143,683 15.85 % 72,538 8.00 % 95,206 10.50 % 90,672 10.00 %
Worthington 53,063 11.85 % 35,810 8.00 % 47,001 10.50 % 44,763 10.00 %
Common Equity Tier 1 Capital
(to Risk Weighted Assets)-
BancFirst Corporation $ 1,363,539 15.16 % $ 404,630 4.50 % $ 629,424 7.00 % N/A N/A
BancFirst 1,119,672 14.71 % 342,445 4.50 % 532,693 7.00 % $ 494,643 6.50 %
Pegasus 134,727 14.86 % 40,802 4.50 % 63,470 7.00 % 58,937 6.50 %
Worthington 48,955 10.94 % 20,143 4.50 % 31,334 7.00 % 29,096 6.50 %
Tier 1 Capital
(to Risk Weighted Assets)-
BancFirst Corporation $ 1,389,539 15.45 % $ 539,507 6.00 % $ 764,301 8.50 % N/A N/A
BancFirst 1,139,672 14.98 % 456,594 6.00 % 646,841 8.50 % $ 608,791 8.00 %
Pegasus 134,727 14.86 % 54,403 6.00 % 77,071 8.50 % 72,538 8.00 %
Worthington 48,955 10.94 % 26,858 6.00 % 38,048 8.50 % 35,810 8.00 %
Tier 1 Capital
(to Quarterly Average Assets)-
BancFirst Corporation $ 1,389,539 11.10 % $ 500,747 4.00 % N/A N/A N/A N/A
BancFirst 1,139,672 10.69 % 426,413 4.00 % N/A N/A $ 533,017 5.00 %
Pegasus 134,727 10.59 % 50,900 4.00 % N/A N/A 63,624 5.00 %
Worthington 48,955 8.44 % 23,207 4.00 % N/A N/A 29,008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calculated as follows:
Three Months Ended Six Months Ended
2024 2023 2024 2023
(Dollars in thousands, except per share data)
(Numerator)
Income available to common stockholders $ 50,641 $ 55,010 $ 100,975 $ 112,543
(Denominator)
Weighted average shares outstanding for basic earnings per common share 33,001,180 32,920,497 32,974,582 32,906,753
Dilutive effect of stock compensation 523,881 546,757 545,665 559,178
Weighted-average shares outstanding for diluted earnings per common share 33,525,061 33,467,254 33,520,247 33,465,931
Basic earnings per share $ 1.53 $ 1.67 $ 3.06 $ 3.42
Diluted earnings per share $ 1.51 $ 1.64 $ 3.01 $ 3.36 </t>
        </is>
      </c>
    </row>
    <row r="5">
      <c r="A5" s="4" t="inlineStr">
        <is>
          <t>Average Exercise Price of Options Excluded from Computation of Diluted Net Income Per Common Share</t>
        </is>
      </c>
      <c r="B5" s="4" t="inlineStr">
        <is>
          <t xml:space="preserve">The following table shows the number of options and RSU's that were excluded from the computation of diluted net income per common share for each period because they were anti-dilutive for the period:
Shares
Three Months Ended June 30, 2024 260,548
Three Months Ended June 30, 2023 305,407
Six Months Ended June 30, 2024 262,251
Six Months Ended June 30, 2023 307,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24
Debt securities available for sale:
U.S. Treasury $ 1,390,782 $ — $ — $ 1,390,782
U.S. federal agencies — 9,683 — 9,683
Mortgage-backed securities — 13,908 — 13,908
States and political subdivisions — 9,801 150 9,951
Asset backed securities — 9,381 — 9,381
Other debt securities — 6,822 — 6,822
Derivative assets — 15,239 — 15,239
Derivative liabilities — 13,420 — 13,420
December 31, 2023
Debt securities available for sale:
U.S. Treasury $ 1,498,045 $ — $ — $ 1,498,045
U.S. federal agencies — 11,770 — 11,770
Mortgage-backed securities — 14,795 — 14,795
States and political subdivisions — 9,830 180 10,010
Asset backed securities — 12,512 — 12,512
Other debt securities 6,773 6,773
Derivative assets — 41,099 — 41,099
Derivative liabilities — 39,176 — 39,176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Six Months Ended June 30, Twelve Months Ended December 31,
2024 2023
(Dollars in thousands)
Balance at the beginning of the year $ 180 $ 454
Transfers to level 2 — ( 244 )
Settlements ( 30 ) ( 30 )
Balance at the end of the period $ 150 $ 180 </t>
        </is>
      </c>
    </row>
    <row r="6">
      <c r="A6" s="4" t="inlineStr">
        <is>
          <t>Assets Measured at Fair Value on Nonrecurring Basis</t>
        </is>
      </c>
      <c r="B6" s="4" t="inlineStr">
        <is>
          <t xml:space="preserve">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June 30, 2024
Equity securities $ 13,331
Collateral dependent loans 230
Repossessed assets 657
Other real estate owned 6,838
As of and for the Year-to-date Period Ended December 31, 2023
Equity securities $ 13,144
Collateral dependent loans 1,894
Repossessed assets 474
Other real estate owned 31,773 </t>
        </is>
      </c>
    </row>
    <row r="7">
      <c r="A7" s="4" t="inlineStr">
        <is>
          <t>Estimated Fair Values of Financial Instruments</t>
        </is>
      </c>
      <c r="B7"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June 30, 2024 December 31, 2023
Carrying Fair Value Carrying Fair Value
(Dollars in thousands)
FINANCIAL ASSETS
Level 2 inputs:
Cash and cash equivalents $ 2,493,292 $ 2,493,292 $ 2,397,463 $ 2,397,463
Federal funds sold 1,102 1,102 $ 1,316 1,316
Debt securities held for investment 3 3 5 5
Loans held for sale 7,408 7,408 3,489 3,489
Level 3 inputs:
Debt securities held for investment 835 835 1,185 1,185
Loans, net of allowance for credit losses 7,947,822 8,692,589 7,559,845 7,356,768
FINANCIAL LIABILITIES
Level 2 inputs:
Deposits 11,015,602 10,511,836 10,700,122 10,413,348
Short-term borrowings 4,264 4,264 3,351 3,351
Subordinated debt 86,129 77,459 86,101 79,271
OFF-BALANCE-SHEET FINANCIAL INSTRUMENTS
Loan commitments 4,510 4,875
Letters of credit 671 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Notional Amounts and Estimated Fair Values of Oil and Gas Derivative Positions Outstanding</t>
        </is>
      </c>
      <c r="B4" s="4" t="inlineStr">
        <is>
          <t>The Company utilizes dealer quotations and observable market data inputs to substantiate internal valuation models. The notional amounts and estimated fair values of oil and gas derivative positions outstanding are presented in the following table:
June 30, 2024 December 31, 2023
Oil and Natural Gas Swaps and Options Notional Units Notional Estimated Notional Estimated
(Notional amounts and dollars in thousands)
Oil
Derivative assets Barrels 3,866 $ 4,033 3,896 $ 20,567
Derivative liabilities Barrels ( 3,866 ) ( 3,097 ) ( 3,896 ) ( 19,512 )
Gas/Natural Gas Liquids
Derivative assets MMBTUs/Gallons 39,502 11,206 46,140 20,532
Derivative liabilities MMBTUs/Gallons ( 39,502 ) ( 10,323 ) ( 46,140 ) ( 19,664 )
Total Fair Value Included in
Derivative assets Other assets 15,239 41,099
Derivative liabilities Other liabilities ( 13,420 ) ( 39,176 )</t>
        </is>
      </c>
    </row>
    <row r="5">
      <c r="A5" s="4" t="inlineStr">
        <is>
          <t>Summary of Company's Recognized Income Related to Activity Included in Other Noninterest Income</t>
        </is>
      </c>
      <c r="B5" s="4" t="inlineStr">
        <is>
          <t xml:space="preserve">The following table is a summary of the Company's recognized income related to the activity, which was included in other noninterest income:
Three Months Ended June 30, Six Months Ended June 30,
2024 2023 2024 2023
(Dollars in thousands) (Dollars in thousands)
Derivative income $ 94 $ 260 $ 197 $ 349 </t>
        </is>
      </c>
    </row>
    <row r="6">
      <c r="A6" s="4" t="inlineStr">
        <is>
          <t>Summary of Company's Net Credit Exposure Relating to Oil and Gas Swaps and Options with Bank Counterparties</t>
        </is>
      </c>
      <c r="B6" s="4" t="inlineStr">
        <is>
          <t xml:space="preserve">The following table is a summary of the Company's net credit exposure relating to oil and gas swaps and options with bank counterparties:
June 30, 2024 December 31, 2023
(Dollars in thousands)
Credit exposure $ 7,134 $ 39,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sults of Operations and Selected Financial Information</t>
        </is>
      </c>
      <c r="B4" s="4" t="inlineStr">
        <is>
          <t xml:space="preserve">The results of operations and selected financial information for the six business units are as follows:
BancFirst Metropolitan BancFirst Community Pegasus Worthington Other Executive, Eliminations Consolidated
(Dollars in thousands)
Three Months Ended June 30, 2024
Net interest income $ 29,139 $ 61,710 $ 11,363 $ 4,462 $ 1,103 $ 2,119 $ — $ 109,896
Noninterest income 5,562 16,886 339 250 13,513 58,064 ( 50,670 ) 43,944
Income before taxes 21,209 42,267 6,112 744 4,139 41,225 ( 50,530 ) 65,166
Three Months Ended June 30, 2023
Net interest income $ 29,269 $ 57,617 $ 13,509 $ 4,123 $ 1,058 $ 350 $ — $ 105,926
Noninterest income 7,090 19,986 467 255 12,350 63,688 ( 55,862 ) 47,974
Income before taxes 21,588 43,184 9,857 791 4,298 45,925 ( 55,677 ) 69,966
Six Months Ended June 30, 2024
Net interest income $ 57,332 $ 121,721 $ 22,230 $ 8,851 $ 2,122 $ 3,744 $ — $ 216,000
Noninterest income 10,731 32,804 659 471 28,676 116,492 ( 100,989 ) 88,844
Income before taxes 43,540 81,059 9,257 1,413 10,474 84,296 ( 100,663 ) 129,376
Six Months Ended June 30, 2023
Net interest income $ 60,008 $ 115,302 $ 28,660 $ 8,747 $ 2,000 $ 365 $ — $ 215,082
Noninterest income 13,177 39,518 681 534 26,522 129,831 ( 114,461 ) 95,802
Income before taxes 44,898 86,783 19,501 2,421 10,462 94,342 ( 114,096 ) 144,311
Total Assets:
June 30, 2024 $ 3,365,250 $ 7,489,606 $ 1,360,612 $ 622,902 $ 121,308 $ 1,392,169 $ ( 1,614,529 ) $ 12,737,318
December 31, 2023 3,598,888 7,012,905 1,280,618 600,364 121,601 1,307,714 ( 1,550,048 ) 12,372,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Securities, fair value</t>
        </is>
      </c>
      <c r="B2" s="6" t="n">
        <v>838</v>
      </c>
      <c r="C2" s="6" t="n">
        <v>1190</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3022124</v>
      </c>
      <c r="C5" s="5" t="n">
        <v>32933018</v>
      </c>
    </row>
    <row r="6">
      <c r="A6" s="4" t="inlineStr">
        <is>
          <t>Common stock, shares outstanding</t>
        </is>
      </c>
      <c r="B6" s="5" t="n">
        <v>33022124</v>
      </c>
      <c r="C6" s="5" t="n">
        <v>32933018</v>
      </c>
    </row>
    <row r="7">
      <c r="A7" s="4" t="inlineStr">
        <is>
          <t>Accumulated other comprehensive loss, net of tax benefit</t>
        </is>
      </c>
      <c r="B7" s="6" t="n">
        <v>14938</v>
      </c>
      <c r="C7" s="6" t="n">
        <v>15473</v>
      </c>
    </row>
    <row r="8">
      <c r="A8" s="4" t="inlineStr">
        <is>
          <t>Senior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c r="B12" s="4" t="inlineStr">
        <is>
          <t xml:space="preserve"> </t>
        </is>
      </c>
      <c r="C12" s="4" t="inlineStr">
        <is>
          <t xml:space="preserve"> </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Additional Information (Detail)</t>
        </is>
      </c>
      <c r="B1" s="2" t="inlineStr">
        <is>
          <t>Jun. 30, 2024</t>
        </is>
      </c>
    </row>
    <row r="2">
      <c r="A2" s="4" t="inlineStr">
        <is>
          <t>ASU 2023-07 [Member]</t>
        </is>
      </c>
      <c r="B2" s="4" t="inlineStr">
        <is>
          <t xml:space="preserve"> </t>
        </is>
      </c>
    </row>
    <row r="3">
      <c r="A3" s="3" t="inlineStr">
        <is>
          <t>Basis Of Presentation And Summary Of Significant Accounting Policies [Line Items]</t>
        </is>
      </c>
      <c r="B3" s="4" t="inlineStr">
        <is>
          <t xml:space="preserve"> </t>
        </is>
      </c>
    </row>
    <row r="4">
      <c r="A4" s="4" t="inlineStr">
        <is>
          <t>Change in Accounting Principle, Accounting Standards Update, Immaterial Effect [true false]</t>
        </is>
      </c>
      <c r="B4"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Developments Including Mergers and Acquisitions - Additional Information (Detail) - USD ($) $ in Thousands</t>
        </is>
      </c>
      <c r="B1" s="2" t="inlineStr">
        <is>
          <t>Jun. 30, 2024</t>
        </is>
      </c>
      <c r="C1" s="2" t="inlineStr">
        <is>
          <t>Dec. 31, 2023</t>
        </is>
      </c>
      <c r="D1" s="2" t="inlineStr">
        <is>
          <t>Jun. 17,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Total assets</t>
        </is>
      </c>
      <c r="B3" s="6" t="n">
        <v>12737318</v>
      </c>
      <c r="C3" s="6" t="n">
        <v>12372042</v>
      </c>
      <c r="D3" s="4" t="inlineStr">
        <is>
          <t xml:space="preserve"> </t>
        </is>
      </c>
    </row>
    <row r="4">
      <c r="A4" s="4" t="inlineStr">
        <is>
          <t>Deposits</t>
        </is>
      </c>
      <c r="B4" s="5" t="n">
        <v>11015602</v>
      </c>
      <c r="C4" s="5" t="n">
        <v>10700122</v>
      </c>
      <c r="D4" s="4" t="inlineStr">
        <is>
          <t xml:space="preserve"> </t>
        </is>
      </c>
    </row>
    <row r="5">
      <c r="A5" s="4" t="inlineStr">
        <is>
          <t>Goodwill</t>
        </is>
      </c>
      <c r="B5" s="6" t="n">
        <v>182263</v>
      </c>
      <c r="C5" s="6" t="n">
        <v>182263</v>
      </c>
      <c r="D5" s="4" t="inlineStr">
        <is>
          <t xml:space="preserve"> </t>
        </is>
      </c>
    </row>
    <row r="6">
      <c r="A6" s="4" t="inlineStr">
        <is>
          <t>Subordinated Notes due 2036 [Member] | Private Placement [Member]</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Aggregate principal amount</t>
        </is>
      </c>
      <c r="B8" s="4" t="inlineStr">
        <is>
          <t xml:space="preserve"> </t>
        </is>
      </c>
      <c r="C8" s="4" t="inlineStr">
        <is>
          <t xml:space="preserve"> </t>
        </is>
      </c>
      <c r="D8" s="6" t="n">
        <v>60000</v>
      </c>
    </row>
    <row r="9">
      <c r="A9" s="4" t="inlineStr">
        <is>
          <t>Fixed-to-floating rate</t>
        </is>
      </c>
      <c r="B9" s="4" t="inlineStr">
        <is>
          <t xml:space="preserve"> </t>
        </is>
      </c>
      <c r="C9" s="4" t="inlineStr">
        <is>
          <t xml:space="preserve"> </t>
        </is>
      </c>
      <c r="D9" s="8" t="n">
        <v>0.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838</v>
      </c>
      <c r="C3" s="6" t="n">
        <v>1190</v>
      </c>
    </row>
    <row r="4">
      <c r="A4" s="4" t="inlineStr">
        <is>
          <t>Estimated Fair Value</t>
        </is>
      </c>
      <c r="B4" s="5" t="n">
        <v>838</v>
      </c>
      <c r="C4" s="5" t="n">
        <v>1190</v>
      </c>
    </row>
    <row r="5">
      <c r="A5" s="4" t="inlineStr">
        <is>
          <t>Mortgage Backed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5" t="n">
        <v>3</v>
      </c>
      <c r="C7" s="5" t="n">
        <v>5</v>
      </c>
    </row>
    <row r="8">
      <c r="A8" s="4" t="inlineStr">
        <is>
          <t>Estimated Fair Value</t>
        </is>
      </c>
      <c r="B8" s="5" t="n">
        <v>3</v>
      </c>
      <c r="C8" s="5" t="n">
        <v>5</v>
      </c>
    </row>
    <row r="9">
      <c r="A9" s="4" t="inlineStr">
        <is>
          <t>States and Political Subdivision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335</v>
      </c>
      <c r="C11" s="5" t="n">
        <v>685</v>
      </c>
    </row>
    <row r="12">
      <c r="A12" s="4" t="inlineStr">
        <is>
          <t>Estimated Fair Value</t>
        </is>
      </c>
      <c r="B12" s="5" t="n">
        <v>335</v>
      </c>
      <c r="C12" s="5" t="n">
        <v>685</v>
      </c>
    </row>
    <row r="13">
      <c r="A13" s="4" t="inlineStr">
        <is>
          <t>Other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00</v>
      </c>
      <c r="C15" s="5" t="n">
        <v>500</v>
      </c>
    </row>
    <row r="16">
      <c r="A16" s="4" t="inlineStr">
        <is>
          <t>Estimated Fair Value</t>
        </is>
      </c>
      <c r="B16" s="6" t="n">
        <v>500</v>
      </c>
      <c r="C16"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1503706</v>
      </c>
      <c r="C3" s="6" t="n">
        <v>1619420</v>
      </c>
    </row>
    <row r="4">
      <c r="A4" s="4" t="inlineStr">
        <is>
          <t>Gross Unrealized Gains</t>
        </is>
      </c>
      <c r="B4" s="5" t="n">
        <v>179</v>
      </c>
      <c r="C4" s="5" t="n">
        <v>586</v>
      </c>
    </row>
    <row r="5">
      <c r="A5" s="4" t="inlineStr">
        <is>
          <t>Gross Unrealized Losses</t>
        </is>
      </c>
      <c r="B5" s="5" t="n">
        <v>-63358</v>
      </c>
      <c r="C5" s="5" t="n">
        <v>-66101</v>
      </c>
    </row>
    <row r="6">
      <c r="A6" s="4" t="inlineStr">
        <is>
          <t>Estimated Fair Value</t>
        </is>
      </c>
      <c r="B6" s="5" t="n">
        <v>1440527</v>
      </c>
      <c r="C6" s="5" t="n">
        <v>1553905</v>
      </c>
    </row>
    <row r="7">
      <c r="A7" s="4" t="inlineStr">
        <is>
          <t>U.S. Treasur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450915</v>
      </c>
      <c r="C9" s="5" t="n">
        <v>1560265</v>
      </c>
    </row>
    <row r="10">
      <c r="A10" s="4" t="inlineStr">
        <is>
          <t>Gross Unrealized Gains</t>
        </is>
      </c>
      <c r="B10" s="4" t="inlineStr">
        <is>
          <t xml:space="preserve"> </t>
        </is>
      </c>
      <c r="C10" s="5" t="n">
        <v>415</v>
      </c>
    </row>
    <row r="11">
      <c r="A11" s="4" t="inlineStr">
        <is>
          <t>Gross Unrealized Losses</t>
        </is>
      </c>
      <c r="B11" s="5" t="n">
        <v>-60133</v>
      </c>
      <c r="C11" s="5" t="n">
        <v>-62635</v>
      </c>
    </row>
    <row r="12">
      <c r="A12" s="4" t="inlineStr">
        <is>
          <t>Estimated Fair Value</t>
        </is>
      </c>
      <c r="B12" s="5" t="n">
        <v>1390782</v>
      </c>
      <c r="C12" s="5" t="n">
        <v>1498045</v>
      </c>
    </row>
    <row r="13">
      <c r="A13" s="4" t="inlineStr">
        <is>
          <t>U.S.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9565</v>
      </c>
      <c r="C15" s="5" t="n">
        <v>11631</v>
      </c>
    </row>
    <row r="16">
      <c r="A16" s="4" t="inlineStr">
        <is>
          <t>Gross Unrealized Gains</t>
        </is>
      </c>
      <c r="B16" s="5" t="n">
        <v>121</v>
      </c>
      <c r="C16" s="5" t="n">
        <v>142</v>
      </c>
    </row>
    <row r="17">
      <c r="A17" s="4" t="inlineStr">
        <is>
          <t>Gross Unrealized Losses</t>
        </is>
      </c>
      <c r="B17" s="5" t="n">
        <v>-3</v>
      </c>
      <c r="C17" s="5" t="n">
        <v>-3</v>
      </c>
    </row>
    <row r="18">
      <c r="A18" s="4" t="inlineStr">
        <is>
          <t>Estimated Fair Value</t>
        </is>
      </c>
      <c r="B18" s="5" t="n">
        <v>9683</v>
      </c>
      <c r="C18" s="5" t="n">
        <v>11770</v>
      </c>
    </row>
    <row r="19">
      <c r="A19" s="4" t="inlineStr">
        <is>
          <t>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5647</v>
      </c>
      <c r="C21" s="5" t="n">
        <v>16459</v>
      </c>
    </row>
    <row r="22">
      <c r="A22" s="4" t="inlineStr">
        <is>
          <t>Gross Unrealized Gains</t>
        </is>
      </c>
      <c r="B22" s="5" t="n">
        <v>7</v>
      </c>
      <c r="C22" s="5" t="n">
        <v>13</v>
      </c>
    </row>
    <row r="23">
      <c r="A23" s="4" t="inlineStr">
        <is>
          <t>Gross Unrealized Losses</t>
        </is>
      </c>
      <c r="B23" s="5" t="n">
        <v>-1746</v>
      </c>
      <c r="C23" s="5" t="n">
        <v>-1677</v>
      </c>
    </row>
    <row r="24">
      <c r="A24" s="4" t="inlineStr">
        <is>
          <t>Estimated Fair Value</t>
        </is>
      </c>
      <c r="B24" s="5" t="n">
        <v>13908</v>
      </c>
      <c r="C24" s="5" t="n">
        <v>14795</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0078</v>
      </c>
      <c r="C27" s="5" t="n">
        <v>10108</v>
      </c>
    </row>
    <row r="28">
      <c r="A28" s="4" t="inlineStr">
        <is>
          <t>Gross Unrealized Gains</t>
        </is>
      </c>
      <c r="B28" s="5" t="n">
        <v>8</v>
      </c>
      <c r="C28" s="5" t="n">
        <v>16</v>
      </c>
    </row>
    <row r="29">
      <c r="A29" s="4" t="inlineStr">
        <is>
          <t>Gross Unrealized Losses</t>
        </is>
      </c>
      <c r="B29" s="5" t="n">
        <v>-135</v>
      </c>
      <c r="C29" s="5" t="n">
        <v>-114</v>
      </c>
    </row>
    <row r="30">
      <c r="A30" s="4" t="inlineStr">
        <is>
          <t>Estimated Fair Value</t>
        </is>
      </c>
      <c r="B30" s="5" t="n">
        <v>9951</v>
      </c>
      <c r="C30" s="5" t="n">
        <v>10010</v>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9338</v>
      </c>
      <c r="C33" s="5" t="n">
        <v>12794</v>
      </c>
    </row>
    <row r="34">
      <c r="A34" s="4" t="inlineStr">
        <is>
          <t>Gross Unrealized Gains</t>
        </is>
      </c>
      <c r="B34" s="5" t="n">
        <v>43</v>
      </c>
      <c r="C34" s="4" t="inlineStr">
        <is>
          <t xml:space="preserve"> </t>
        </is>
      </c>
    </row>
    <row r="35">
      <c r="A35" s="4" t="inlineStr">
        <is>
          <t>Gross Unrealized Losses</t>
        </is>
      </c>
      <c r="B35" s="4" t="inlineStr">
        <is>
          <t xml:space="preserve"> </t>
        </is>
      </c>
      <c r="C35" s="5" t="n">
        <v>-282</v>
      </c>
    </row>
    <row r="36">
      <c r="A36" s="4" t="inlineStr">
        <is>
          <t>Estimated Fair Value</t>
        </is>
      </c>
      <c r="B36" s="5" t="n">
        <v>9381</v>
      </c>
      <c r="C36" s="5" t="n">
        <v>12512</v>
      </c>
    </row>
    <row r="37">
      <c r="A37" s="4" t="inlineStr">
        <is>
          <t>Other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8163</v>
      </c>
      <c r="C39" s="5" t="n">
        <v>8163</v>
      </c>
    </row>
    <row r="40">
      <c r="A40" s="4" t="inlineStr">
        <is>
          <t>Gross Unrealized Losses</t>
        </is>
      </c>
      <c r="B40" s="5" t="n">
        <v>-1341</v>
      </c>
      <c r="C40" s="5" t="n">
        <v>-1390</v>
      </c>
    </row>
    <row r="41">
      <c r="A41" s="4" t="inlineStr">
        <is>
          <t>Estimated Fair Value</t>
        </is>
      </c>
      <c r="B41" s="6" t="n">
        <v>6822</v>
      </c>
      <c r="C41" s="6" t="n">
        <v>6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curities - Additional Information (Detail) - USD ($)</t>
        </is>
      </c>
      <c r="B1" s="2" t="inlineStr">
        <is>
          <t>6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Proceeds from sales of available for sale securities</t>
        </is>
      </c>
      <c r="B4" s="6" t="n">
        <v>0</v>
      </c>
      <c r="C4" s="6" t="n">
        <v>0</v>
      </c>
    </row>
    <row r="5">
      <c r="A5" s="4" t="inlineStr">
        <is>
          <t>Avaliable for sale of debt securities realized gains or losses</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Jun. 30, 2024</t>
        </is>
      </c>
      <c r="C1" s="2" t="inlineStr">
        <is>
          <t>Dec. 31, 2023</t>
        </is>
      </c>
    </row>
    <row r="2">
      <c r="A2" s="3" t="inlineStr">
        <is>
          <t>Held for Investment, Contractual maturity of debt securities, Amortized Cost</t>
        </is>
      </c>
      <c r="B2" s="4" t="inlineStr">
        <is>
          <t xml:space="preserve"> </t>
        </is>
      </c>
      <c r="C2" s="4" t="inlineStr">
        <is>
          <t xml:space="preserve"> </t>
        </is>
      </c>
    </row>
    <row r="3">
      <c r="A3" s="4" t="inlineStr">
        <is>
          <t>Amortized cost, Within one year</t>
        </is>
      </c>
      <c r="B3" s="6" t="n">
        <v>275</v>
      </c>
      <c r="C3" s="6" t="n">
        <v>350</v>
      </c>
    </row>
    <row r="4">
      <c r="A4" s="4" t="inlineStr">
        <is>
          <t>Amortized cost, After one year but within five years</t>
        </is>
      </c>
      <c r="B4" s="5" t="n">
        <v>563</v>
      </c>
      <c r="C4" s="5" t="n">
        <v>840</v>
      </c>
    </row>
    <row r="5">
      <c r="A5" s="4" t="inlineStr">
        <is>
          <t>Amortized Cost</t>
        </is>
      </c>
      <c r="B5" s="5" t="n">
        <v>838</v>
      </c>
      <c r="C5" s="5" t="n">
        <v>1190</v>
      </c>
    </row>
    <row r="6">
      <c r="A6" s="3" t="inlineStr">
        <is>
          <t>Available for sale, Contractual maturity of debt securities, Amortized Cost</t>
        </is>
      </c>
      <c r="B6" s="4" t="inlineStr">
        <is>
          <t xml:space="preserve"> </t>
        </is>
      </c>
      <c r="C6" s="4" t="inlineStr">
        <is>
          <t xml:space="preserve"> </t>
        </is>
      </c>
    </row>
    <row r="7">
      <c r="A7" s="4" t="inlineStr">
        <is>
          <t>Amortized Cost, Within one year</t>
        </is>
      </c>
      <c r="B7" s="5" t="n">
        <v>364890</v>
      </c>
      <c r="C7" s="5" t="n">
        <v>348318</v>
      </c>
    </row>
    <row r="8">
      <c r="A8" s="4" t="inlineStr">
        <is>
          <t>Amortized Cost, After one year but within five years</t>
        </is>
      </c>
      <c r="B8" s="5" t="n">
        <v>1097339</v>
      </c>
      <c r="C8" s="5" t="n">
        <v>1223529</v>
      </c>
    </row>
    <row r="9">
      <c r="A9" s="4" t="inlineStr">
        <is>
          <t>Amortized Cost, After five years but within ten years</t>
        </is>
      </c>
      <c r="B9" s="5" t="n">
        <v>11071</v>
      </c>
      <c r="C9" s="5" t="n">
        <v>10331</v>
      </c>
    </row>
    <row r="10">
      <c r="A10" s="4" t="inlineStr">
        <is>
          <t>Amortized Cost, After ten years</t>
        </is>
      </c>
      <c r="B10" s="5" t="n">
        <v>30406</v>
      </c>
      <c r="C10" s="5" t="n">
        <v>37242</v>
      </c>
    </row>
    <row r="11">
      <c r="A11" s="4" t="inlineStr">
        <is>
          <t>Amortized Cost</t>
        </is>
      </c>
      <c r="B11" s="5" t="n">
        <v>1503706</v>
      </c>
      <c r="C11" s="5" t="n">
        <v>1619420</v>
      </c>
    </row>
    <row r="12">
      <c r="A12" s="3" t="inlineStr">
        <is>
          <t>Held for Investment, Contractual maturity of debt securities, Estimated Fair Value</t>
        </is>
      </c>
      <c r="B12" s="4" t="inlineStr">
        <is>
          <t xml:space="preserve"> </t>
        </is>
      </c>
      <c r="C12" s="4" t="inlineStr">
        <is>
          <t xml:space="preserve"> </t>
        </is>
      </c>
    </row>
    <row r="13">
      <c r="A13" s="4" t="inlineStr">
        <is>
          <t>Estimated Fair Value, Within one year</t>
        </is>
      </c>
      <c r="B13" s="5" t="n">
        <v>275</v>
      </c>
      <c r="C13" s="5" t="n">
        <v>350</v>
      </c>
    </row>
    <row r="14">
      <c r="A14" s="4" t="inlineStr">
        <is>
          <t>Estimated Fair Value, After one year but within five years</t>
        </is>
      </c>
      <c r="B14" s="5" t="n">
        <v>563</v>
      </c>
      <c r="C14" s="5" t="n">
        <v>840</v>
      </c>
    </row>
    <row r="15">
      <c r="A15" s="4" t="inlineStr">
        <is>
          <t>Estimated Fair Value</t>
        </is>
      </c>
      <c r="B15" s="5" t="n">
        <v>838</v>
      </c>
      <c r="C15" s="5" t="n">
        <v>1190</v>
      </c>
    </row>
    <row r="16">
      <c r="A16" s="3" t="inlineStr">
        <is>
          <t>Available for sale, Contractual maturity of debt securities, Estimated Fair Value</t>
        </is>
      </c>
      <c r="B16" s="4" t="inlineStr">
        <is>
          <t xml:space="preserve"> </t>
        </is>
      </c>
      <c r="C16" s="4" t="inlineStr">
        <is>
          <t xml:space="preserve"> </t>
        </is>
      </c>
    </row>
    <row r="17">
      <c r="A17" s="4" t="inlineStr">
        <is>
          <t>Estimated Fair Value, Within one year</t>
        </is>
      </c>
      <c r="B17" s="5" t="n">
        <v>358962</v>
      </c>
      <c r="C17" s="5" t="n">
        <v>341645</v>
      </c>
    </row>
    <row r="18">
      <c r="A18" s="4" t="inlineStr">
        <is>
          <t>Estimated Fair Value, After one year but within five years</t>
        </is>
      </c>
      <c r="B18" s="5" t="n">
        <v>1043120</v>
      </c>
      <c r="C18" s="5" t="n">
        <v>1167973</v>
      </c>
    </row>
    <row r="19">
      <c r="A19" s="4" t="inlineStr">
        <is>
          <t>Estimated Fair Value, After five years but within ten years</t>
        </is>
      </c>
      <c r="B19" s="5" t="n">
        <v>9657</v>
      </c>
      <c r="C19" s="5" t="n">
        <v>8851</v>
      </c>
    </row>
    <row r="20">
      <c r="A20" s="4" t="inlineStr">
        <is>
          <t>Estimated Fair Value, After ten years</t>
        </is>
      </c>
      <c r="B20" s="5" t="n">
        <v>28788</v>
      </c>
      <c r="C20" s="5" t="n">
        <v>35436</v>
      </c>
    </row>
    <row r="21">
      <c r="A21" s="4" t="inlineStr">
        <is>
          <t>Total debt securities</t>
        </is>
      </c>
      <c r="B21" s="6" t="n">
        <v>1440527</v>
      </c>
      <c r="C21" s="6" t="n">
        <v>1553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Jun. 30, 2024</t>
        </is>
      </c>
      <c r="C1" s="2" t="inlineStr">
        <is>
          <t>Dec. 31, 2023</t>
        </is>
      </c>
    </row>
    <row r="2">
      <c r="A2" s="4" t="inlineStr">
        <is>
          <t>Asset Pledged as Collateral without Right [Member]</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Book value of pledged securities</t>
        </is>
      </c>
      <c r="B4" s="6" t="n">
        <v>910357</v>
      </c>
      <c r="C4" s="6" t="n">
        <v>5913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curities - Summary of Debt Securities with Unrealized Losses, Segregated by Duration of Unrealized Loss (Detail) $ in Thousands</t>
        </is>
      </c>
      <c r="B1" s="2" t="inlineStr">
        <is>
          <t>Jun. 30, 2024 USD ($) Investments</t>
        </is>
      </c>
      <c r="C1" s="2" t="inlineStr">
        <is>
          <t>Dec. 31, 2023 USD ($) Investments</t>
        </is>
      </c>
    </row>
    <row r="2">
      <c r="A2" s="3" t="inlineStr">
        <is>
          <t>Debt Securities, Available-for-Sale [Abstract]</t>
        </is>
      </c>
      <c r="B2" s="4" t="inlineStr">
        <is>
          <t xml:space="preserve"> </t>
        </is>
      </c>
      <c r="C2" s="4" t="inlineStr">
        <is>
          <t xml:space="preserve"> </t>
        </is>
      </c>
    </row>
    <row r="3">
      <c r="A3" s="4" t="inlineStr">
        <is>
          <t>Number of investments | Investments</t>
        </is>
      </c>
      <c r="B3" s="5" t="n">
        <v>144</v>
      </c>
      <c r="C3" s="5" t="n">
        <v>155</v>
      </c>
    </row>
    <row r="4">
      <c r="A4" s="4" t="inlineStr">
        <is>
          <t>Available-for-sale Securities, Less than 12 Months, Fair Value</t>
        </is>
      </c>
      <c r="B4" s="6" t="n">
        <v>92344</v>
      </c>
      <c r="C4" s="6" t="n">
        <v>6324</v>
      </c>
    </row>
    <row r="5">
      <c r="A5" s="4" t="inlineStr">
        <is>
          <t>Available-for-sale Securities, Less than 12 Months, Unrealized Losses</t>
        </is>
      </c>
      <c r="B5" s="5" t="n">
        <v>940</v>
      </c>
      <c r="C5" s="5" t="n">
        <v>97</v>
      </c>
    </row>
    <row r="6">
      <c r="A6" s="4" t="inlineStr">
        <is>
          <t>Available-for-sale Securities, 12 Months or Longer, Fair Value</t>
        </is>
      </c>
      <c r="B6" s="5" t="n">
        <v>1322533</v>
      </c>
      <c r="C6" s="5" t="n">
        <v>1436062</v>
      </c>
    </row>
    <row r="7">
      <c r="A7" s="4" t="inlineStr">
        <is>
          <t>Available-for-sale Securities, 12 Months or Longer, Unrealized Losses</t>
        </is>
      </c>
      <c r="B7" s="5" t="n">
        <v>62418</v>
      </c>
      <c r="C7" s="5" t="n">
        <v>66004</v>
      </c>
    </row>
    <row r="8">
      <c r="A8" s="4" t="inlineStr">
        <is>
          <t>Available-for-sale Securities, Fair Value, Total</t>
        </is>
      </c>
      <c r="B8" s="5" t="n">
        <v>1414877</v>
      </c>
      <c r="C8" s="5" t="n">
        <v>1442386</v>
      </c>
    </row>
    <row r="9">
      <c r="A9" s="4" t="inlineStr">
        <is>
          <t>Available-for-sale Securities, Unrealized Losses, Total</t>
        </is>
      </c>
      <c r="B9" s="6" t="n">
        <v>63358</v>
      </c>
      <c r="C9" s="6" t="n">
        <v>66101</v>
      </c>
    </row>
    <row r="10">
      <c r="A10" s="4" t="inlineStr">
        <is>
          <t>U.S. Treasuries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Number of investments | Investments</t>
        </is>
      </c>
      <c r="B12" s="5" t="n">
        <v>62</v>
      </c>
      <c r="C12" s="5" t="n">
        <v>68</v>
      </c>
    </row>
    <row r="13">
      <c r="A13" s="4" t="inlineStr">
        <is>
          <t>Available-for-sale Securities, Less than 12 Months, Fair Value</t>
        </is>
      </c>
      <c r="B13" s="6" t="n">
        <v>90084</v>
      </c>
      <c r="C13" s="6" t="n">
        <v>4838</v>
      </c>
    </row>
    <row r="14">
      <c r="A14" s="4" t="inlineStr">
        <is>
          <t>Available-for-sale Securities, Less than 12 Months, Unrealized Losses</t>
        </is>
      </c>
      <c r="B14" s="5" t="n">
        <v>926</v>
      </c>
      <c r="C14" s="5" t="n">
        <v>90</v>
      </c>
    </row>
    <row r="15">
      <c r="A15" s="4" t="inlineStr">
        <is>
          <t>Available-for-sale Securities, 12 Months or Longer, Fair Value</t>
        </is>
      </c>
      <c r="B15" s="5" t="n">
        <v>1300697</v>
      </c>
      <c r="C15" s="5" t="n">
        <v>1401669</v>
      </c>
    </row>
    <row r="16">
      <c r="A16" s="4" t="inlineStr">
        <is>
          <t>Available-for-sale Securities, 12 Months or Longer, Unrealized Losses</t>
        </is>
      </c>
      <c r="B16" s="5" t="n">
        <v>59207</v>
      </c>
      <c r="C16" s="5" t="n">
        <v>62545</v>
      </c>
    </row>
    <row r="17">
      <c r="A17" s="4" t="inlineStr">
        <is>
          <t>Available-for-sale Securities, Fair Value, Total</t>
        </is>
      </c>
      <c r="B17" s="5" t="n">
        <v>1390781</v>
      </c>
      <c r="C17" s="5" t="n">
        <v>1406507</v>
      </c>
    </row>
    <row r="18">
      <c r="A18" s="4" t="inlineStr">
        <is>
          <t>Available-for-sale Securities, Unrealized Losses, Total</t>
        </is>
      </c>
      <c r="B18" s="6" t="n">
        <v>60133</v>
      </c>
      <c r="C18" s="6" t="n">
        <v>62635</v>
      </c>
    </row>
    <row r="19">
      <c r="A19" s="4" t="inlineStr">
        <is>
          <t>U.S. Federal Agencie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Number of investments | Investments</t>
        </is>
      </c>
      <c r="B21" s="5" t="n">
        <v>2</v>
      </c>
      <c r="C21" s="5" t="n">
        <v>3</v>
      </c>
    </row>
    <row r="22">
      <c r="A22" s="4" t="inlineStr">
        <is>
          <t>Available-for-sale Securities, Less than 12 Months, Fair Value</t>
        </is>
      </c>
      <c r="B22" s="6" t="n">
        <v>205</v>
      </c>
      <c r="C22" s="6" t="n">
        <v>1100</v>
      </c>
    </row>
    <row r="23">
      <c r="A23" s="4" t="inlineStr">
        <is>
          <t>Available-for-sale Securities, Less than 12 Months, Unrealized Losses</t>
        </is>
      </c>
      <c r="B23" s="5" t="n">
        <v>2</v>
      </c>
      <c r="C23" s="5" t="n">
        <v>3</v>
      </c>
    </row>
    <row r="24">
      <c r="A24" s="4" t="inlineStr">
        <is>
          <t>Available-for-sale Securities, 12 Months or Longer, Fair Value</t>
        </is>
      </c>
      <c r="B24" s="5" t="n">
        <v>688</v>
      </c>
      <c r="C24" s="4" t="inlineStr">
        <is>
          <t xml:space="preserve"> </t>
        </is>
      </c>
    </row>
    <row r="25">
      <c r="A25" s="4" t="inlineStr">
        <is>
          <t>Available-for-sale Securities, 12 Months or Longer, Unrealized Losses</t>
        </is>
      </c>
      <c r="B25" s="5" t="n">
        <v>1</v>
      </c>
      <c r="C25" s="4" t="inlineStr">
        <is>
          <t xml:space="preserve"> </t>
        </is>
      </c>
    </row>
    <row r="26">
      <c r="A26" s="4" t="inlineStr">
        <is>
          <t>Available-for-sale Securities, Fair Value, Total</t>
        </is>
      </c>
      <c r="B26" s="5" t="n">
        <v>893</v>
      </c>
      <c r="C26" s="5" t="n">
        <v>1100</v>
      </c>
    </row>
    <row r="27">
      <c r="A27" s="4" t="inlineStr">
        <is>
          <t>Available-for-sale Securities, Unrealized Losses, Total</t>
        </is>
      </c>
      <c r="B27" s="6" t="n">
        <v>3</v>
      </c>
      <c r="C27" s="6" t="n">
        <v>3</v>
      </c>
    </row>
    <row r="28">
      <c r="A28" s="4" t="inlineStr">
        <is>
          <t>Mortgage Backed Securities [Member]</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Number of investments | Investments</t>
        </is>
      </c>
      <c r="B30" s="5" t="n">
        <v>69</v>
      </c>
      <c r="C30" s="5" t="n">
        <v>74</v>
      </c>
    </row>
    <row r="31">
      <c r="A31" s="4" t="inlineStr">
        <is>
          <t>Available-for-sale Securities, Less than 12 Months, Fair Value</t>
        </is>
      </c>
      <c r="B31" s="6" t="n">
        <v>1188</v>
      </c>
      <c r="C31" s="6" t="n">
        <v>80</v>
      </c>
    </row>
    <row r="32">
      <c r="A32" s="4" t="inlineStr">
        <is>
          <t>Available-for-sale Securities, Less than 12 Months, Unrealized Losses</t>
        </is>
      </c>
      <c r="B32" s="5" t="n">
        <v>9</v>
      </c>
      <c r="C32" s="4" t="inlineStr">
        <is>
          <t xml:space="preserve"> </t>
        </is>
      </c>
    </row>
    <row r="33">
      <c r="A33" s="4" t="inlineStr">
        <is>
          <t>Available-for-sale Securities, 12 Months or Longer, Fair Value</t>
        </is>
      </c>
      <c r="B33" s="5" t="n">
        <v>12455</v>
      </c>
      <c r="C33" s="5" t="n">
        <v>13261</v>
      </c>
    </row>
    <row r="34">
      <c r="A34" s="4" t="inlineStr">
        <is>
          <t>Available-for-sale Securities, 12 Months or Longer, Unrealized Losses</t>
        </is>
      </c>
      <c r="B34" s="5" t="n">
        <v>1737</v>
      </c>
      <c r="C34" s="5" t="n">
        <v>1677</v>
      </c>
    </row>
    <row r="35">
      <c r="A35" s="4" t="inlineStr">
        <is>
          <t>Available-for-sale Securities, Fair Value, Total</t>
        </is>
      </c>
      <c r="B35" s="5" t="n">
        <v>13643</v>
      </c>
      <c r="C35" s="5" t="n">
        <v>13341</v>
      </c>
    </row>
    <row r="36">
      <c r="A36" s="4" t="inlineStr">
        <is>
          <t>Available-for-sale Securities, Unrealized Losses, Total</t>
        </is>
      </c>
      <c r="B36" s="6" t="n">
        <v>1746</v>
      </c>
      <c r="C36" s="6" t="n">
        <v>1677</v>
      </c>
    </row>
    <row r="37">
      <c r="A37" s="4" t="inlineStr">
        <is>
          <t>States and Political Subdivision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Number of investments | Investments</t>
        </is>
      </c>
      <c r="B39" s="5" t="n">
        <v>8</v>
      </c>
      <c r="C39" s="5" t="n">
        <v>6</v>
      </c>
    </row>
    <row r="40">
      <c r="A40" s="4" t="inlineStr">
        <is>
          <t>Available-for-sale Securities, Less than 12 Months, Fair Value</t>
        </is>
      </c>
      <c r="B40" s="6" t="n">
        <v>867</v>
      </c>
      <c r="C40" s="6" t="n">
        <v>306</v>
      </c>
    </row>
    <row r="41">
      <c r="A41" s="4" t="inlineStr">
        <is>
          <t>Available-for-sale Securities, Less than 12 Months, Unrealized Losses</t>
        </is>
      </c>
      <c r="B41" s="5" t="n">
        <v>3</v>
      </c>
      <c r="C41" s="5" t="n">
        <v>4</v>
      </c>
    </row>
    <row r="42">
      <c r="A42" s="4" t="inlineStr">
        <is>
          <t>Available-for-sale Securities, 12 Months or Longer, Fair Value</t>
        </is>
      </c>
      <c r="B42" s="5" t="n">
        <v>1871</v>
      </c>
      <c r="C42" s="5" t="n">
        <v>1847</v>
      </c>
    </row>
    <row r="43">
      <c r="A43" s="4" t="inlineStr">
        <is>
          <t>Available-for-sale Securities, 12 Months or Longer, Unrealized Losses</t>
        </is>
      </c>
      <c r="B43" s="5" t="n">
        <v>132</v>
      </c>
      <c r="C43" s="5" t="n">
        <v>110</v>
      </c>
    </row>
    <row r="44">
      <c r="A44" s="4" t="inlineStr">
        <is>
          <t>Available-for-sale Securities, Fair Value, Total</t>
        </is>
      </c>
      <c r="B44" s="5" t="n">
        <v>2738</v>
      </c>
      <c r="C44" s="5" t="n">
        <v>2153</v>
      </c>
    </row>
    <row r="45">
      <c r="A45" s="4" t="inlineStr">
        <is>
          <t>Available-for-sale Securities, Unrealized Losses, Total</t>
        </is>
      </c>
      <c r="B45" s="6" t="n">
        <v>135</v>
      </c>
      <c r="C45" s="6" t="n">
        <v>114</v>
      </c>
    </row>
    <row r="46">
      <c r="A46" s="4" t="inlineStr">
        <is>
          <t>Asset backed Securities [Member]</t>
        </is>
      </c>
      <c r="B46" s="4" t="inlineStr">
        <is>
          <t xml:space="preserve"> </t>
        </is>
      </c>
      <c r="C46" s="4" t="inlineStr">
        <is>
          <t xml:space="preserve"> </t>
        </is>
      </c>
    </row>
    <row r="47">
      <c r="A47" s="3" t="inlineStr">
        <is>
          <t>Debt Securities, Available-for-Sale [Abstract]</t>
        </is>
      </c>
      <c r="B47" s="4" t="inlineStr">
        <is>
          <t xml:space="preserve"> </t>
        </is>
      </c>
      <c r="C47" s="4" t="inlineStr">
        <is>
          <t xml:space="preserve"> </t>
        </is>
      </c>
    </row>
    <row r="48">
      <c r="A48" s="4" t="inlineStr">
        <is>
          <t>Number of investments | Investments</t>
        </is>
      </c>
      <c r="B48" s="4" t="inlineStr">
        <is>
          <t xml:space="preserve"> </t>
        </is>
      </c>
      <c r="C48" s="5" t="n">
        <v>1</v>
      </c>
    </row>
    <row r="49">
      <c r="A49" s="4" t="inlineStr">
        <is>
          <t>Available-for-sale Securities, 12 Months or Longer, Fair Value</t>
        </is>
      </c>
      <c r="B49" s="4" t="inlineStr">
        <is>
          <t xml:space="preserve"> </t>
        </is>
      </c>
      <c r="C49" s="6" t="n">
        <v>12512</v>
      </c>
    </row>
    <row r="50">
      <c r="A50" s="4" t="inlineStr">
        <is>
          <t>Available-for-sale Securities, 12 Months or Longer, Unrealized Losses</t>
        </is>
      </c>
      <c r="B50" s="4" t="inlineStr">
        <is>
          <t xml:space="preserve"> </t>
        </is>
      </c>
      <c r="C50" s="5" t="n">
        <v>282</v>
      </c>
    </row>
    <row r="51">
      <c r="A51" s="4" t="inlineStr">
        <is>
          <t>Available-for-sale Securities, Fair Value, Total</t>
        </is>
      </c>
      <c r="B51" s="4" t="inlineStr">
        <is>
          <t xml:space="preserve"> </t>
        </is>
      </c>
      <c r="C51" s="5" t="n">
        <v>12512</v>
      </c>
    </row>
    <row r="52">
      <c r="A52" s="4" t="inlineStr">
        <is>
          <t>Available-for-sale Securities, Unrealized Losses, Total</t>
        </is>
      </c>
      <c r="B52" s="4" t="inlineStr">
        <is>
          <t xml:space="preserve"> </t>
        </is>
      </c>
      <c r="C52" s="6" t="n">
        <v>282</v>
      </c>
    </row>
    <row r="53">
      <c r="A53" s="4" t="inlineStr">
        <is>
          <t>Other Securities [Member]</t>
        </is>
      </c>
      <c r="B53" s="4" t="inlineStr">
        <is>
          <t xml:space="preserve"> </t>
        </is>
      </c>
      <c r="C53" s="4" t="inlineStr">
        <is>
          <t xml:space="preserve"> </t>
        </is>
      </c>
    </row>
    <row r="54">
      <c r="A54" s="3" t="inlineStr">
        <is>
          <t>Debt Securities, Available-for-Sale [Abstract]</t>
        </is>
      </c>
      <c r="B54" s="4" t="inlineStr">
        <is>
          <t xml:space="preserve"> </t>
        </is>
      </c>
      <c r="C54" s="4" t="inlineStr">
        <is>
          <t xml:space="preserve"> </t>
        </is>
      </c>
    </row>
    <row r="55">
      <c r="A55" s="4" t="inlineStr">
        <is>
          <t>Number of investments | Investments</t>
        </is>
      </c>
      <c r="B55" s="5" t="n">
        <v>3</v>
      </c>
      <c r="C55" s="5" t="n">
        <v>3</v>
      </c>
    </row>
    <row r="56">
      <c r="A56" s="4" t="inlineStr">
        <is>
          <t>Available-for-sale Securities, 12 Months or Longer, Fair Value</t>
        </is>
      </c>
      <c r="B56" s="6" t="n">
        <v>6822</v>
      </c>
      <c r="C56" s="6" t="n">
        <v>6773</v>
      </c>
    </row>
    <row r="57">
      <c r="A57" s="4" t="inlineStr">
        <is>
          <t>Available-for-sale Securities, 12 Months or Longer, Unrealized Losses</t>
        </is>
      </c>
      <c r="B57" s="5" t="n">
        <v>1341</v>
      </c>
      <c r="C57" s="5" t="n">
        <v>1390</v>
      </c>
    </row>
    <row r="58">
      <c r="A58" s="4" t="inlineStr">
        <is>
          <t>Available-for-sale Securities, Fair Value, Total</t>
        </is>
      </c>
      <c r="B58" s="5" t="n">
        <v>6822</v>
      </c>
      <c r="C58" s="5" t="n">
        <v>6773</v>
      </c>
    </row>
    <row r="59">
      <c r="A59" s="4" t="inlineStr">
        <is>
          <t>Available-for-sale Securities, Unrealized Losses, Total</t>
        </is>
      </c>
      <c r="B59" s="6" t="n">
        <v>1341</v>
      </c>
      <c r="C59" s="6" t="n">
        <v>1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held for investment (net of unearned interest)</t>
        </is>
      </c>
      <c r="B3" s="6" t="n">
        <v>8047448</v>
      </c>
      <c r="C3" s="6" t="n">
        <v>7656645</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for investment (net of unearned interest)</t>
        </is>
      </c>
      <c r="B6" s="5" t="n">
        <v>954942</v>
      </c>
      <c r="C6" s="5" t="n">
        <v>960944</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for investment (net of unearned interest)</t>
        </is>
      </c>
      <c r="B9" s="5" t="n">
        <v>1604132</v>
      </c>
      <c r="C9" s="5" t="n">
        <v>1486420</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 (net of unearned interest)</t>
        </is>
      </c>
      <c r="B12" s="5" t="n">
        <v>680807</v>
      </c>
      <c r="C12" s="5" t="n">
        <v>642643</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net of unearned interest)</t>
        </is>
      </c>
      <c r="B15" s="5" t="n">
        <v>288900</v>
      </c>
      <c r="C15" s="5" t="n">
        <v>283486</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held for investment (net of unearned interest)</t>
        </is>
      </c>
      <c r="B18" s="5" t="n">
        <v>1335124</v>
      </c>
      <c r="C18" s="5" t="n">
        <v>1258744</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held for investment (net of unearned interest)</t>
        </is>
      </c>
      <c r="B21" s="5" t="n">
        <v>260036</v>
      </c>
      <c r="C21" s="5" t="n">
        <v>244696</v>
      </c>
    </row>
    <row r="22">
      <c r="A22" s="4" t="inlineStr">
        <is>
          <t>Real Estate [Member] | Agricultur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held for investment (net of unearned interest)</t>
        </is>
      </c>
      <c r="B24" s="5" t="n">
        <v>432360</v>
      </c>
      <c r="C24" s="5" t="n">
        <v>427139</v>
      </c>
    </row>
    <row r="25">
      <c r="A25" s="4" t="inlineStr">
        <is>
          <t>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held for investment (net of unearned interest)</t>
        </is>
      </c>
      <c r="B27" s="5" t="n">
        <v>1436349</v>
      </c>
      <c r="C27" s="5" t="n">
        <v>1289452</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net of unearned interest)</t>
        </is>
      </c>
      <c r="B30" s="5" t="n">
        <v>469084</v>
      </c>
      <c r="C30" s="5" t="n">
        <v>476467</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net of unearned interest)</t>
        </is>
      </c>
      <c r="B33" s="6" t="n">
        <v>585714</v>
      </c>
      <c r="C33" s="6" t="n">
        <v>586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rued interest receivable</t>
        </is>
      </c>
      <c r="B3" s="9" t="n">
        <v>42.8</v>
      </c>
      <c r="C3" s="9" t="n">
        <v>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7710</v>
      </c>
      <c r="C4" s="6" t="n">
        <v>114612</v>
      </c>
      <c r="D4" s="6" t="n">
        <v>269836</v>
      </c>
      <c r="E4" s="6" t="n">
        <v>21900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8932</v>
      </c>
      <c r="C6" s="5" t="n">
        <v>9408</v>
      </c>
      <c r="D6" s="5" t="n">
        <v>18113</v>
      </c>
      <c r="E6" s="5" t="n">
        <v>18399</v>
      </c>
    </row>
    <row r="7">
      <c r="A7" s="4" t="inlineStr">
        <is>
          <t>Tax-exempt</t>
        </is>
      </c>
      <c r="B7" s="5" t="n">
        <v>18</v>
      </c>
      <c r="C7" s="5" t="n">
        <v>23</v>
      </c>
      <c r="D7" s="5" t="n">
        <v>38</v>
      </c>
      <c r="E7" s="5" t="n">
        <v>30</v>
      </c>
    </row>
    <row r="8">
      <c r="A8" s="4" t="inlineStr">
        <is>
          <t>Federal funds sold</t>
        </is>
      </c>
      <c r="B8" s="5" t="n">
        <v>5</v>
      </c>
      <c r="C8" s="5" t="n">
        <v>81</v>
      </c>
      <c r="D8" s="5" t="n">
        <v>24</v>
      </c>
      <c r="E8" s="5" t="n">
        <v>113</v>
      </c>
    </row>
    <row r="9">
      <c r="A9" s="4" t="inlineStr">
        <is>
          <t>Interest-bearing deposits with banks</t>
        </is>
      </c>
      <c r="B9" s="5" t="n">
        <v>31800</v>
      </c>
      <c r="C9" s="5" t="n">
        <v>26694</v>
      </c>
      <c r="D9" s="5" t="n">
        <v>62097</v>
      </c>
      <c r="E9" s="5" t="n">
        <v>58714</v>
      </c>
    </row>
    <row r="10">
      <c r="A10" s="4" t="inlineStr">
        <is>
          <t>Total interest income</t>
        </is>
      </c>
      <c r="B10" s="5" t="n">
        <v>178465</v>
      </c>
      <c r="C10" s="5" t="n">
        <v>150818</v>
      </c>
      <c r="D10" s="5" t="n">
        <v>350108</v>
      </c>
      <c r="E10" s="5" t="n">
        <v>29626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7479</v>
      </c>
      <c r="C12" s="5" t="n">
        <v>43732</v>
      </c>
      <c r="D12" s="5" t="n">
        <v>131892</v>
      </c>
      <c r="E12" s="5" t="n">
        <v>78909</v>
      </c>
    </row>
    <row r="13">
      <c r="A13" s="4" t="inlineStr">
        <is>
          <t>Short-term borrowings</t>
        </is>
      </c>
      <c r="B13" s="5" t="n">
        <v>59</v>
      </c>
      <c r="C13" s="5" t="n">
        <v>129</v>
      </c>
      <c r="D13" s="5" t="n">
        <v>155</v>
      </c>
      <c r="E13" s="5" t="n">
        <v>212</v>
      </c>
    </row>
    <row r="14">
      <c r="A14" s="4" t="inlineStr">
        <is>
          <t>Subordinated debt</t>
        </is>
      </c>
      <c r="B14" s="5" t="n">
        <v>1031</v>
      </c>
      <c r="C14" s="5" t="n">
        <v>1031</v>
      </c>
      <c r="D14" s="5" t="n">
        <v>2061</v>
      </c>
      <c r="E14" s="5" t="n">
        <v>2061</v>
      </c>
    </row>
    <row r="15">
      <c r="A15" s="4" t="inlineStr">
        <is>
          <t>Total interest expense</t>
        </is>
      </c>
      <c r="B15" s="5" t="n">
        <v>68569</v>
      </c>
      <c r="C15" s="5" t="n">
        <v>44892</v>
      </c>
      <c r="D15" s="5" t="n">
        <v>134108</v>
      </c>
      <c r="E15" s="5" t="n">
        <v>81182</v>
      </c>
    </row>
    <row r="16">
      <c r="A16" s="4" t="inlineStr">
        <is>
          <t>Net interest income</t>
        </is>
      </c>
      <c r="B16" s="5" t="n">
        <v>109896</v>
      </c>
      <c r="C16" s="5" t="n">
        <v>105926</v>
      </c>
      <c r="D16" s="5" t="n">
        <v>216000</v>
      </c>
      <c r="E16" s="5" t="n">
        <v>215082</v>
      </c>
    </row>
    <row r="17">
      <c r="A17" s="4" t="inlineStr">
        <is>
          <t>Provision for credit losses</t>
        </is>
      </c>
      <c r="B17" s="5" t="n">
        <v>3358</v>
      </c>
      <c r="C17" s="5" t="n">
        <v>2824</v>
      </c>
      <c r="D17" s="5" t="n">
        <v>7373</v>
      </c>
      <c r="E17" s="5" t="n">
        <v>5146</v>
      </c>
    </row>
    <row r="18">
      <c r="A18" s="4" t="inlineStr">
        <is>
          <t>Net interest income after provision for credit losses</t>
        </is>
      </c>
      <c r="B18" s="5" t="n">
        <v>106538</v>
      </c>
      <c r="C18" s="5" t="n">
        <v>103102</v>
      </c>
      <c r="D18" s="5" t="n">
        <v>208627</v>
      </c>
      <c r="E18" s="5" t="n">
        <v>20993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curities transactions</t>
        </is>
      </c>
      <c r="B20" s="5" t="n">
        <v>317</v>
      </c>
      <c r="C20" s="5" t="n">
        <v>110</v>
      </c>
      <c r="D20" s="5" t="n">
        <v>50</v>
      </c>
      <c r="E20" s="5" t="n">
        <v>-103</v>
      </c>
    </row>
    <row r="21">
      <c r="A21" s="4" t="inlineStr">
        <is>
          <t>Sales of loans</t>
        </is>
      </c>
      <c r="B21" s="5" t="n">
        <v>733</v>
      </c>
      <c r="C21" s="5" t="n">
        <v>757</v>
      </c>
      <c r="D21" s="5" t="n">
        <v>1224</v>
      </c>
      <c r="E21" s="5" t="n">
        <v>1361</v>
      </c>
    </row>
    <row r="22">
      <c r="A22" s="4" t="inlineStr">
        <is>
          <t>Insurance commissions</t>
        </is>
      </c>
      <c r="B22" s="5" t="n">
        <v>6668</v>
      </c>
      <c r="C22" s="5" t="n">
        <v>6225</v>
      </c>
      <c r="D22" s="5" t="n">
        <v>16123</v>
      </c>
      <c r="E22" s="5" t="n">
        <v>14966</v>
      </c>
    </row>
    <row r="23">
      <c r="A23" s="4" t="inlineStr">
        <is>
          <t>Cash management</t>
        </is>
      </c>
      <c r="B23" s="5" t="n">
        <v>9149</v>
      </c>
      <c r="C23" s="5" t="n">
        <v>7927</v>
      </c>
      <c r="D23" s="5" t="n">
        <v>17800</v>
      </c>
      <c r="E23" s="5" t="n">
        <v>14661</v>
      </c>
    </row>
    <row r="24">
      <c r="A24" s="4" t="inlineStr">
        <is>
          <t>Gain/(loss) on sale of other assets</t>
        </is>
      </c>
      <c r="B24" s="5" t="n">
        <v>55</v>
      </c>
      <c r="C24" s="5" t="n">
        <v>315</v>
      </c>
      <c r="D24" s="5" t="n">
        <v>-4</v>
      </c>
      <c r="E24" s="5" t="n">
        <v>794</v>
      </c>
    </row>
    <row r="25">
      <c r="A25" s="4" t="inlineStr">
        <is>
          <t>Other</t>
        </is>
      </c>
      <c r="B25" s="5" t="n">
        <v>4252</v>
      </c>
      <c r="C25" s="5" t="n">
        <v>5782</v>
      </c>
      <c r="D25" s="5" t="n">
        <v>9365</v>
      </c>
      <c r="E25" s="5" t="n">
        <v>11812</v>
      </c>
    </row>
    <row r="26">
      <c r="A26" s="4" t="inlineStr">
        <is>
          <t>Total noninterest income</t>
        </is>
      </c>
      <c r="B26" s="5" t="n">
        <v>43944</v>
      </c>
      <c r="C26" s="5" t="n">
        <v>47974</v>
      </c>
      <c r="D26" s="5" t="n">
        <v>88844</v>
      </c>
      <c r="E26" s="5" t="n">
        <v>9580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51928</v>
      </c>
      <c r="C28" s="5" t="n">
        <v>49803</v>
      </c>
      <c r="D28" s="5" t="n">
        <v>103456</v>
      </c>
      <c r="E28" s="5" t="n">
        <v>99055</v>
      </c>
    </row>
    <row r="29">
      <c r="A29" s="4" t="inlineStr">
        <is>
          <t>Occupancy, net</t>
        </is>
      </c>
      <c r="B29" s="5" t="n">
        <v>5233</v>
      </c>
      <c r="C29" s="5" t="n">
        <v>5118</v>
      </c>
      <c r="D29" s="5" t="n">
        <v>10439</v>
      </c>
      <c r="E29" s="5" t="n">
        <v>10101</v>
      </c>
    </row>
    <row r="30">
      <c r="A30" s="4" t="inlineStr">
        <is>
          <t>Depreciation</t>
        </is>
      </c>
      <c r="B30" s="5" t="n">
        <v>4504</v>
      </c>
      <c r="C30" s="5" t="n">
        <v>4769</v>
      </c>
      <c r="D30" s="5" t="n">
        <v>9060</v>
      </c>
      <c r="E30" s="5" t="n">
        <v>9412</v>
      </c>
    </row>
    <row r="31">
      <c r="A31" s="4" t="inlineStr">
        <is>
          <t>Amortization of intangible assets</t>
        </is>
      </c>
      <c r="B31" s="5" t="n">
        <v>887</v>
      </c>
      <c r="C31" s="5" t="n">
        <v>880</v>
      </c>
      <c r="D31" s="5" t="n">
        <v>1773</v>
      </c>
      <c r="E31" s="5" t="n">
        <v>1760</v>
      </c>
    </row>
    <row r="32">
      <c r="A32" s="4" t="inlineStr">
        <is>
          <t>Data processing services</t>
        </is>
      </c>
      <c r="B32" s="5" t="n">
        <v>2696</v>
      </c>
      <c r="C32" s="5" t="n">
        <v>2217</v>
      </c>
      <c r="D32" s="5" t="n">
        <v>5312</v>
      </c>
      <c r="E32" s="5" t="n">
        <v>4324</v>
      </c>
    </row>
    <row r="33">
      <c r="A33" s="4" t="inlineStr">
        <is>
          <t>Net expense from other real estate owned</t>
        </is>
      </c>
      <c r="B33" s="5" t="n">
        <v>1656</v>
      </c>
      <c r="C33" s="5" t="n">
        <v>2889</v>
      </c>
      <c r="D33" s="5" t="n">
        <v>3858</v>
      </c>
      <c r="E33" s="5" t="n">
        <v>5348</v>
      </c>
    </row>
    <row r="34">
      <c r="A34" s="4" t="inlineStr">
        <is>
          <t>Marketing and business promotion</t>
        </is>
      </c>
      <c r="B34" s="5" t="n">
        <v>2246</v>
      </c>
      <c r="C34" s="5" t="n">
        <v>1900</v>
      </c>
      <c r="D34" s="5" t="n">
        <v>4502</v>
      </c>
      <c r="E34" s="5" t="n">
        <v>4427</v>
      </c>
    </row>
    <row r="35">
      <c r="A35" s="4" t="inlineStr">
        <is>
          <t>Deposit insurance</t>
        </is>
      </c>
      <c r="B35" s="5" t="n">
        <v>1614</v>
      </c>
      <c r="C35" s="5" t="n">
        <v>1463</v>
      </c>
      <c r="D35" s="5" t="n">
        <v>3052</v>
      </c>
      <c r="E35" s="5" t="n">
        <v>3076</v>
      </c>
    </row>
    <row r="36">
      <c r="A36" s="4" t="inlineStr">
        <is>
          <t>Other</t>
        </is>
      </c>
      <c r="B36" s="5" t="n">
        <v>14552</v>
      </c>
      <c r="C36" s="5" t="n">
        <v>12071</v>
      </c>
      <c r="D36" s="5" t="n">
        <v>26643</v>
      </c>
      <c r="E36" s="5" t="n">
        <v>23924</v>
      </c>
    </row>
    <row r="37">
      <c r="A37" s="4" t="inlineStr">
        <is>
          <t>Total noninterest expense</t>
        </is>
      </c>
      <c r="B37" s="5" t="n">
        <v>85316</v>
      </c>
      <c r="C37" s="5" t="n">
        <v>81110</v>
      </c>
      <c r="D37" s="5" t="n">
        <v>168095</v>
      </c>
      <c r="E37" s="5" t="n">
        <v>161427</v>
      </c>
    </row>
    <row r="38">
      <c r="A38" s="4" t="inlineStr">
        <is>
          <t>Income before taxes</t>
        </is>
      </c>
      <c r="B38" s="5" t="n">
        <v>65166</v>
      </c>
      <c r="C38" s="5" t="n">
        <v>69966</v>
      </c>
      <c r="D38" s="5" t="n">
        <v>129376</v>
      </c>
      <c r="E38" s="5" t="n">
        <v>144311</v>
      </c>
    </row>
    <row r="39">
      <c r="A39" s="4" t="inlineStr">
        <is>
          <t>Income tax expense</t>
        </is>
      </c>
      <c r="B39" s="5" t="n">
        <v>14525</v>
      </c>
      <c r="C39" s="5" t="n">
        <v>14956</v>
      </c>
      <c r="D39" s="5" t="n">
        <v>28401</v>
      </c>
      <c r="E39" s="5" t="n">
        <v>31768</v>
      </c>
    </row>
    <row r="40">
      <c r="A40" s="4" t="inlineStr">
        <is>
          <t>Net income</t>
        </is>
      </c>
      <c r="B40" s="6" t="n">
        <v>50641</v>
      </c>
      <c r="C40" s="6" t="n">
        <v>55010</v>
      </c>
      <c r="D40" s="6" t="n">
        <v>100975</v>
      </c>
      <c r="E40" s="6" t="n">
        <v>112543</v>
      </c>
    </row>
    <row r="41">
      <c r="A41" s="3" t="inlineStr">
        <is>
          <t>NET INCOME PER COMMON SHARE</t>
        </is>
      </c>
      <c r="B41" s="4" t="inlineStr">
        <is>
          <t xml:space="preserve"> </t>
        </is>
      </c>
      <c r="C41" s="4" t="inlineStr">
        <is>
          <t xml:space="preserve"> </t>
        </is>
      </c>
      <c r="D41" s="4" t="inlineStr">
        <is>
          <t xml:space="preserve"> </t>
        </is>
      </c>
      <c r="E41" s="4" t="inlineStr">
        <is>
          <t xml:space="preserve"> </t>
        </is>
      </c>
    </row>
    <row r="42">
      <c r="A42" s="4" t="inlineStr">
        <is>
          <t>Basic</t>
        </is>
      </c>
      <c r="B42" s="7" t="n">
        <v>1.53</v>
      </c>
      <c r="C42" s="7" t="n">
        <v>1.67</v>
      </c>
      <c r="D42" s="7" t="n">
        <v>3.06</v>
      </c>
      <c r="E42" s="7" t="n">
        <v>3.42</v>
      </c>
    </row>
    <row r="43">
      <c r="A43" s="4" t="inlineStr">
        <is>
          <t>Diluted</t>
        </is>
      </c>
      <c r="B43" s="7" t="n">
        <v>1.51</v>
      </c>
      <c r="C43" s="7" t="n">
        <v>1.64</v>
      </c>
      <c r="D43" s="7" t="n">
        <v>3.01</v>
      </c>
      <c r="E43" s="7" t="n">
        <v>3.36</v>
      </c>
    </row>
    <row r="44">
      <c r="A44" s="3" t="inlineStr">
        <is>
          <t>OTHER COMPREHENSIVE GAIN/(LOSS)</t>
        </is>
      </c>
      <c r="B44" s="4" t="inlineStr">
        <is>
          <t xml:space="preserve"> </t>
        </is>
      </c>
      <c r="C44" s="4" t="inlineStr">
        <is>
          <t xml:space="preserve"> </t>
        </is>
      </c>
      <c r="D44" s="4" t="inlineStr">
        <is>
          <t xml:space="preserve"> </t>
        </is>
      </c>
      <c r="E44" s="4" t="inlineStr">
        <is>
          <t xml:space="preserve"> </t>
        </is>
      </c>
    </row>
    <row r="45">
      <c r="A45" s="4" t="inlineStr">
        <is>
          <t>Unrealized income/(loss) on debt securities, net of tax (expense)/benefit of $(1,263), $4,350, $(535) and $(154), respectively</t>
        </is>
      </c>
      <c r="B45" s="6" t="n">
        <v>4105</v>
      </c>
      <c r="C45" s="6" t="n">
        <v>-14091</v>
      </c>
      <c r="D45" s="6" t="n">
        <v>1801</v>
      </c>
      <c r="E45" s="6" t="n">
        <v>558</v>
      </c>
    </row>
    <row r="46">
      <c r="A46" s="4" t="inlineStr">
        <is>
          <t>Other comprehensive income/(loss), net of tax (expense)/benefit of $(1,263), $4,350, $(535) and $(154), respectively</t>
        </is>
      </c>
      <c r="B46" s="5" t="n">
        <v>4105</v>
      </c>
      <c r="C46" s="5" t="n">
        <v>-14091</v>
      </c>
      <c r="D46" s="5" t="n">
        <v>1801</v>
      </c>
      <c r="E46" s="5" t="n">
        <v>558</v>
      </c>
    </row>
    <row r="47">
      <c r="A47" s="4" t="inlineStr">
        <is>
          <t>Comprehensive income</t>
        </is>
      </c>
      <c r="B47" s="5" t="n">
        <v>54746</v>
      </c>
      <c r="C47" s="5" t="n">
        <v>40919</v>
      </c>
      <c r="D47" s="5" t="n">
        <v>102776</v>
      </c>
      <c r="E47" s="5" t="n">
        <v>113101</v>
      </c>
    </row>
    <row r="48">
      <c r="A48" s="4" t="inlineStr">
        <is>
          <t>Trust Revenue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t>
        </is>
      </c>
      <c r="B50" s="5" t="n">
        <v>5490</v>
      </c>
      <c r="C50" s="5" t="n">
        <v>4590</v>
      </c>
      <c r="D50" s="5" t="n">
        <v>10578</v>
      </c>
      <c r="E50" s="5" t="n">
        <v>8812</v>
      </c>
    </row>
    <row r="51">
      <c r="A51" s="4" t="inlineStr">
        <is>
          <t>Service Charges on Deposit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t>
        </is>
      </c>
      <c r="B53" s="6" t="n">
        <v>17280</v>
      </c>
      <c r="C53" s="6" t="n">
        <v>22268</v>
      </c>
      <c r="D53" s="6" t="n">
        <v>33708</v>
      </c>
      <c r="E53" s="6" t="n">
        <v>43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on Loans - Additional Information (Detail) - USD ($)</t>
        </is>
      </c>
      <c r="B1" s="2" t="inlineStr">
        <is>
          <t>6 Months Ended</t>
        </is>
      </c>
      <c r="D1" s="2" t="inlineStr">
        <is>
          <t>12 Months Ended</t>
        </is>
      </c>
    </row>
    <row r="2">
      <c r="B2" s="2" t="inlineStr">
        <is>
          <t>Jun. 30, 2024</t>
        </is>
      </c>
      <c r="C2" s="2" t="inlineStr">
        <is>
          <t>Jun. 30,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Gains (losses) on sale of property held in other real estate owned</t>
        </is>
      </c>
      <c r="B4" s="6" t="n">
        <v>1300000</v>
      </c>
      <c r="C4" s="6" t="n">
        <v>266000</v>
      </c>
      <c r="D4" s="4" t="inlineStr">
        <is>
          <t xml:space="preserve"> </t>
        </is>
      </c>
    </row>
    <row r="5">
      <c r="A5" s="4" t="inlineStr">
        <is>
          <t>Interest income recognized on nonaccrual loans</t>
        </is>
      </c>
      <c r="B5" s="5" t="n">
        <v>0</v>
      </c>
      <c r="C5" s="5" t="n">
        <v>0</v>
      </c>
      <c r="D5" s="4" t="inlineStr">
        <is>
          <t xml:space="preserve"> </t>
        </is>
      </c>
    </row>
    <row r="6">
      <c r="A6" s="4" t="inlineStr">
        <is>
          <t>Interest income that would have been recognized</t>
        </is>
      </c>
      <c r="B6" s="5" t="n">
        <v>1800000</v>
      </c>
      <c r="C6" s="6" t="n">
        <v>718000</v>
      </c>
      <c r="D6" s="4" t="inlineStr">
        <is>
          <t xml:space="preserve"> </t>
        </is>
      </c>
    </row>
    <row r="7">
      <c r="A7" s="4" t="inlineStr">
        <is>
          <t>Balance of modifies loans</t>
        </is>
      </c>
      <c r="B7" s="5" t="n">
        <v>5900000</v>
      </c>
      <c r="C7" s="4" t="inlineStr">
        <is>
          <t xml:space="preserve"> </t>
        </is>
      </c>
      <c r="D7" s="6" t="n">
        <v>5300000</v>
      </c>
    </row>
    <row r="8">
      <c r="A8" s="4" t="inlineStr">
        <is>
          <t>Commercial Real Estate</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Other real estate</t>
        </is>
      </c>
      <c r="B10" s="5" t="n">
        <v>30700000</v>
      </c>
      <c r="C10" s="4" t="inlineStr">
        <is>
          <t xml:space="preserve"> </t>
        </is>
      </c>
      <c r="D10" s="5" t="n">
        <v>29400000</v>
      </c>
    </row>
    <row r="11">
      <c r="A11" s="4" t="inlineStr">
        <is>
          <t>U.S. Federal Agencies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Nonaccrual loans guaranteed by government agencies</t>
        </is>
      </c>
      <c r="B13" s="6" t="n">
        <v>8500000</v>
      </c>
      <c r="C13" s="4" t="inlineStr">
        <is>
          <t xml:space="preserve"> </t>
        </is>
      </c>
      <c r="D13" s="6" t="n">
        <v>6700000</v>
      </c>
    </row>
    <row r="14">
      <c r="A14" s="4" t="inlineStr">
        <is>
          <t>Parent Company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Percentage of loans secured by real estate</t>
        </is>
      </c>
      <c r="B16" s="10" t="n">
        <v>0.6899999999999999</v>
      </c>
      <c r="C16" s="4" t="inlineStr">
        <is>
          <t xml:space="preserve"> </t>
        </is>
      </c>
      <c r="D16" s="4" t="inlineStr">
        <is>
          <t xml:space="preserve"> </t>
        </is>
      </c>
    </row>
    <row r="17">
      <c r="A17" s="4" t="inlineStr">
        <is>
          <t>BancFirst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Loan percentage</t>
        </is>
      </c>
      <c r="B19" s="10" t="n">
        <v>0.84</v>
      </c>
      <c r="C19" s="4" t="inlineStr">
        <is>
          <t xml:space="preserve"> </t>
        </is>
      </c>
      <c r="D19" s="4" t="inlineStr">
        <is>
          <t xml:space="preserve"> </t>
        </is>
      </c>
    </row>
    <row r="20">
      <c r="A20" s="4" t="inlineStr">
        <is>
          <t>Pegasus and Worthington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Loan percentage</t>
        </is>
      </c>
      <c r="B22" s="10" t="n">
        <v>0.1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Other Real Estate Owned and Repossessed Assets (Detail) - USD ($) $ in Thousands</t>
        </is>
      </c>
      <c r="B1" s="2" t="inlineStr">
        <is>
          <t>Jun. 30, 2024</t>
        </is>
      </c>
      <c r="C1" s="2" t="inlineStr">
        <is>
          <t>Dec. 31, 2023</t>
        </is>
      </c>
    </row>
    <row r="2">
      <c r="A2" s="3" t="inlineStr">
        <is>
          <t>Summary Of Nonperforming And Restructured Assets [Abstract]</t>
        </is>
      </c>
      <c r="B2" s="4" t="inlineStr">
        <is>
          <t xml:space="preserve"> </t>
        </is>
      </c>
      <c r="C2" s="4" t="inlineStr">
        <is>
          <t xml:space="preserve"> </t>
        </is>
      </c>
    </row>
    <row r="3">
      <c r="A3" s="4" t="inlineStr">
        <is>
          <t>Other real estate owned and repossessed assets</t>
        </is>
      </c>
      <c r="B3" s="6" t="n">
        <v>38497</v>
      </c>
      <c r="C3" s="6" t="n">
        <v>3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Summary of Rental Income and Operating Expenses (Details) - Commercial Real Estat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3085</v>
      </c>
      <c r="C4" s="6" t="n">
        <v>2778</v>
      </c>
      <c r="D4" s="6" t="n">
        <v>6026</v>
      </c>
      <c r="E4" s="6" t="n">
        <v>5468</v>
      </c>
    </row>
    <row r="5">
      <c r="A5" s="4" t="inlineStr">
        <is>
          <t>Operating expense</t>
        </is>
      </c>
      <c r="B5" s="6" t="n">
        <v>2673</v>
      </c>
      <c r="C5" s="6" t="n">
        <v>2967</v>
      </c>
      <c r="D5" s="6" t="n">
        <v>4923</v>
      </c>
      <c r="E5" s="6" t="n">
        <v>53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Total</t>
        </is>
      </c>
      <c r="B3" s="6" t="n">
        <v>44021</v>
      </c>
      <c r="C3" s="6" t="n">
        <v>24573</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 Total</t>
        </is>
      </c>
      <c r="B6" s="5" t="n">
        <v>5543</v>
      </c>
      <c r="C6" s="5" t="n">
        <v>1686</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Total</t>
        </is>
      </c>
      <c r="B9" s="5" t="n">
        <v>3280</v>
      </c>
      <c r="C9" s="5" t="n">
        <v>874</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 Total</t>
        </is>
      </c>
      <c r="B12" s="5" t="n">
        <v>20142</v>
      </c>
      <c r="C12" s="5" t="n">
        <v>800</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Total</t>
        </is>
      </c>
      <c r="B15" s="5" t="n">
        <v>745</v>
      </c>
      <c r="C15" s="5" t="n">
        <v>638</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 Total</t>
        </is>
      </c>
      <c r="B18" s="5" t="n">
        <v>3425</v>
      </c>
      <c r="C18" s="5" t="n">
        <v>3336</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Total</t>
        </is>
      </c>
      <c r="B21" s="5" t="n">
        <v>628</v>
      </c>
      <c r="C21" s="5" t="n">
        <v>899</v>
      </c>
    </row>
    <row r="22">
      <c r="A22" s="4" t="inlineStr">
        <is>
          <t>Real Estate [Member] | Agricultur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 Total</t>
        </is>
      </c>
      <c r="B24" s="5" t="n">
        <v>2092</v>
      </c>
      <c r="C24" s="5" t="n">
        <v>3662</v>
      </c>
    </row>
    <row r="25">
      <c r="A25" s="4" t="inlineStr">
        <is>
          <t>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Total</t>
        </is>
      </c>
      <c r="B27" s="5" t="n">
        <v>5605</v>
      </c>
      <c r="C27" s="5" t="n">
        <v>10101</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Total</t>
        </is>
      </c>
      <c r="B30" s="5" t="n">
        <v>685</v>
      </c>
      <c r="C30" s="5" t="n">
        <v>449</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 Total</t>
        </is>
      </c>
      <c r="B33" s="6" t="n">
        <v>1876</v>
      </c>
      <c r="C33" s="6" t="n">
        <v>2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Past Due Loans</t>
        </is>
      </c>
      <c r="B3" s="6" t="n">
        <v>8047448</v>
      </c>
      <c r="C3" s="6" t="n">
        <v>7656645</v>
      </c>
    </row>
    <row r="4">
      <c r="A4" s="4" t="inlineStr">
        <is>
          <t>Accruing Loans 90 Days or More Past Due</t>
        </is>
      </c>
      <c r="B4" s="5" t="n">
        <v>4280</v>
      </c>
      <c r="C4" s="5" t="n">
        <v>9542</v>
      </c>
    </row>
    <row r="5">
      <c r="A5" s="4" t="inlineStr">
        <is>
          <t>Real Estate [Member] | Commercial Real Estate Owner Occupied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 Loans</t>
        </is>
      </c>
      <c r="B7" s="5" t="n">
        <v>954942</v>
      </c>
      <c r="C7" s="5" t="n">
        <v>960944</v>
      </c>
    </row>
    <row r="8">
      <c r="A8" s="4" t="inlineStr">
        <is>
          <t>Accruing Loans 90 Days or More Past Due</t>
        </is>
      </c>
      <c r="B8" s="5" t="n">
        <v>532</v>
      </c>
      <c r="C8" s="5" t="n">
        <v>4377</v>
      </c>
    </row>
    <row r="9">
      <c r="A9" s="4" t="inlineStr">
        <is>
          <t>Real Estate [Member] | Commercial Real Estate Non-Owner Occupied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 Loans</t>
        </is>
      </c>
      <c r="B11" s="5" t="n">
        <v>1604132</v>
      </c>
      <c r="C11" s="5" t="n">
        <v>1486420</v>
      </c>
    </row>
    <row r="12">
      <c r="A12" s="4" t="inlineStr">
        <is>
          <t>Accruing Loans 90 Days or More Past Due</t>
        </is>
      </c>
      <c r="B12" s="5" t="n">
        <v>803</v>
      </c>
      <c r="C12" s="5" t="n">
        <v>913</v>
      </c>
    </row>
    <row r="13">
      <c r="A13" s="4" t="inlineStr">
        <is>
          <t>Real Estate [Member] | Construction and Development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 Loans</t>
        </is>
      </c>
      <c r="B15" s="5" t="n">
        <v>680807</v>
      </c>
      <c r="C15" s="5" t="n">
        <v>642643</v>
      </c>
    </row>
    <row r="16">
      <c r="A16" s="4" t="inlineStr">
        <is>
          <t>Accruing Loans 90 Days or More Past Due</t>
        </is>
      </c>
      <c r="B16" s="5" t="n">
        <v>31</v>
      </c>
      <c r="C16" s="4" t="inlineStr">
        <is>
          <t xml:space="preserve"> </t>
        </is>
      </c>
    </row>
    <row r="17">
      <c r="A17" s="4" t="inlineStr">
        <is>
          <t>Real Estate [Member] | Construction Residential Real Estate Less than 60 Month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 Loans</t>
        </is>
      </c>
      <c r="B19" s="5" t="n">
        <v>288900</v>
      </c>
      <c r="C19" s="5" t="n">
        <v>283486</v>
      </c>
    </row>
    <row r="20">
      <c r="A20" s="4" t="inlineStr">
        <is>
          <t>Accruing Loans 90 Days or More Past Due</t>
        </is>
      </c>
      <c r="B20" s="4" t="inlineStr">
        <is>
          <t xml:space="preserve"> </t>
        </is>
      </c>
      <c r="C20" s="5" t="n">
        <v>332</v>
      </c>
    </row>
    <row r="21">
      <c r="A21" s="4" t="inlineStr">
        <is>
          <t>Real Estate [Member] | Residential Real Estate First Lien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 Loans</t>
        </is>
      </c>
      <c r="B23" s="5" t="n">
        <v>1335124</v>
      </c>
      <c r="C23" s="5" t="n">
        <v>1258744</v>
      </c>
    </row>
    <row r="24">
      <c r="A24" s="4" t="inlineStr">
        <is>
          <t>Accruing Loans 90 Days or More Past Due</t>
        </is>
      </c>
      <c r="B24" s="5" t="n">
        <v>961</v>
      </c>
      <c r="C24" s="5" t="n">
        <v>731</v>
      </c>
    </row>
    <row r="25">
      <c r="A25" s="4" t="inlineStr">
        <is>
          <t>Real Estate [Member] | Residential Real Estate All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 Loans</t>
        </is>
      </c>
      <c r="B27" s="5" t="n">
        <v>260036</v>
      </c>
      <c r="C27" s="5" t="n">
        <v>244696</v>
      </c>
    </row>
    <row r="28">
      <c r="A28" s="4" t="inlineStr">
        <is>
          <t>Accruing Loans 90 Days or More Past Due</t>
        </is>
      </c>
      <c r="B28" s="5" t="n">
        <v>250</v>
      </c>
      <c r="C28" s="5" t="n">
        <v>549</v>
      </c>
    </row>
    <row r="29">
      <c r="A29" s="4" t="inlineStr">
        <is>
          <t>Real Estate [Member] | Agricultur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 Loans</t>
        </is>
      </c>
      <c r="B31" s="5" t="n">
        <v>432360</v>
      </c>
      <c r="C31" s="5" t="n">
        <v>427139</v>
      </c>
    </row>
    <row r="32">
      <c r="A32" s="4" t="inlineStr">
        <is>
          <t>Accruing Loans 90 Days or More Past Due</t>
        </is>
      </c>
      <c r="B32" s="5" t="n">
        <v>916</v>
      </c>
      <c r="C32" s="5" t="n">
        <v>579</v>
      </c>
    </row>
    <row r="33">
      <c r="A33" s="4" t="inlineStr">
        <is>
          <t>Commercial Non-real Estat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Past Due Loans</t>
        </is>
      </c>
      <c r="B35" s="5" t="n">
        <v>1436349</v>
      </c>
      <c r="C35" s="5" t="n">
        <v>1289452</v>
      </c>
    </row>
    <row r="36">
      <c r="A36" s="4" t="inlineStr">
        <is>
          <t>Accruing Loans 90 Days or More Past Due</t>
        </is>
      </c>
      <c r="B36" s="5" t="n">
        <v>587</v>
      </c>
      <c r="C36" s="5" t="n">
        <v>1714</v>
      </c>
    </row>
    <row r="37">
      <c r="A37" s="4" t="inlineStr">
        <is>
          <t>Consumer Non-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 Loans</t>
        </is>
      </c>
      <c r="B39" s="5" t="n">
        <v>469084</v>
      </c>
      <c r="C39" s="5" t="n">
        <v>476467</v>
      </c>
    </row>
    <row r="40">
      <c r="A40" s="4" t="inlineStr">
        <is>
          <t>Accruing Loans 90 Days or More Past Due</t>
        </is>
      </c>
      <c r="B40" s="5" t="n">
        <v>200</v>
      </c>
      <c r="C40" s="5" t="n">
        <v>347</v>
      </c>
    </row>
    <row r="41">
      <c r="A41" s="4" t="inlineStr">
        <is>
          <t>Oil and Ga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 Loans</t>
        </is>
      </c>
      <c r="B43" s="5" t="n">
        <v>585714</v>
      </c>
      <c r="C43" s="5" t="n">
        <v>586654</v>
      </c>
    </row>
    <row r="44">
      <c r="A44" s="4" t="inlineStr">
        <is>
          <t>30 to 5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 Loans</t>
        </is>
      </c>
      <c r="B46" s="5" t="n">
        <v>16865</v>
      </c>
      <c r="C46" s="5" t="n">
        <v>16429</v>
      </c>
    </row>
    <row r="47">
      <c r="A47" s="4" t="inlineStr">
        <is>
          <t>30 to 59 Days Past Due [Member] | Real Estate [Member] | Commercial Real Estate Owner Occupied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 Loans</t>
        </is>
      </c>
      <c r="B49" s="5" t="n">
        <v>3020</v>
      </c>
      <c r="C49" s="5" t="n">
        <v>1386</v>
      </c>
    </row>
    <row r="50">
      <c r="A50" s="4" t="inlineStr">
        <is>
          <t>30 to 59 Days Past Due [Member] | Real Estate [Member] | Commercial Real Estate Non-Owner Occupied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 Loans</t>
        </is>
      </c>
      <c r="B52" s="5" t="n">
        <v>0</v>
      </c>
      <c r="C52" s="5" t="n">
        <v>2224</v>
      </c>
    </row>
    <row r="53">
      <c r="A53" s="4" t="inlineStr">
        <is>
          <t>30 to 59 Days Past Due [Member] | Real Estate [Member] | Construction and Development Less than 60 Month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 Loans</t>
        </is>
      </c>
      <c r="B55" s="5" t="n">
        <v>405</v>
      </c>
      <c r="C55" s="5" t="n">
        <v>198</v>
      </c>
    </row>
    <row r="56">
      <c r="A56" s="4" t="inlineStr">
        <is>
          <t>30 to 59 Days Past Due [Member] | Real Estate [Member] | Construction Residential Real Estate Less than 60 Months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 Loans</t>
        </is>
      </c>
      <c r="B58" s="5" t="n">
        <v>229</v>
      </c>
      <c r="C58" s="5" t="n">
        <v>1542</v>
      </c>
    </row>
    <row r="59">
      <c r="A59" s="4" t="inlineStr">
        <is>
          <t>30 to 59 Days Past Due [Member] | Real Estate [Member] | Residential Real Estate First Lien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 Loans</t>
        </is>
      </c>
      <c r="B61" s="5" t="n">
        <v>4929</v>
      </c>
      <c r="C61" s="5" t="n">
        <v>3879</v>
      </c>
    </row>
    <row r="62">
      <c r="A62" s="4" t="inlineStr">
        <is>
          <t>30 to 59 Days Past Due [Member] | Real Estate [Member] | Residential Real Estate All Other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 Loans</t>
        </is>
      </c>
      <c r="B64" s="5" t="n">
        <v>866</v>
      </c>
      <c r="C64" s="5" t="n">
        <v>757</v>
      </c>
    </row>
    <row r="65">
      <c r="A65" s="4" t="inlineStr">
        <is>
          <t>30 to 59 Days Past Due [Member] | Real Estate [Member] | Agricultur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 Loans</t>
        </is>
      </c>
      <c r="B67" s="5" t="n">
        <v>1805</v>
      </c>
      <c r="C67" s="5" t="n">
        <v>1694</v>
      </c>
    </row>
    <row r="68">
      <c r="A68" s="4" t="inlineStr">
        <is>
          <t>30 to 59 Days Past Due [Member] | Commercial Non-real Estat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 Loans</t>
        </is>
      </c>
      <c r="B70" s="5" t="n">
        <v>1857</v>
      </c>
      <c r="C70" s="5" t="n">
        <v>1501</v>
      </c>
    </row>
    <row r="71">
      <c r="A71" s="4" t="inlineStr">
        <is>
          <t>30 to 59 Days Past Due [Member] | Consumer Non-real Estat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 Loans</t>
        </is>
      </c>
      <c r="B73" s="5" t="n">
        <v>3166</v>
      </c>
      <c r="C73" s="5" t="n">
        <v>3248</v>
      </c>
    </row>
    <row r="74">
      <c r="A74" s="4" t="inlineStr">
        <is>
          <t>30 to 59 Days Past Due [Member] | Oil and Gas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 Loans</t>
        </is>
      </c>
      <c r="B76" s="5" t="n">
        <v>588</v>
      </c>
      <c r="C76" s="4" t="inlineStr">
        <is>
          <t xml:space="preserve"> </t>
        </is>
      </c>
    </row>
    <row r="77">
      <c r="A77" s="4" t="inlineStr">
        <is>
          <t>6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 Loans</t>
        </is>
      </c>
      <c r="B79" s="5" t="n">
        <v>7069</v>
      </c>
      <c r="C79" s="5" t="n">
        <v>11405</v>
      </c>
    </row>
    <row r="80">
      <c r="A80" s="4" t="inlineStr">
        <is>
          <t>60 to 89 Days Past Due [Member] | Real Estate [Member] | Commercial Real Estate Owner Occupied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 Loans</t>
        </is>
      </c>
      <c r="B82" s="5" t="n">
        <v>38</v>
      </c>
      <c r="C82" s="5" t="n">
        <v>26</v>
      </c>
    </row>
    <row r="83">
      <c r="A83" s="4" t="inlineStr">
        <is>
          <t>60 to 89 Days Past Due [Member] | Real Estate [Member] | Commercial Real Estate Non-Owner Occupied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 Loans</t>
        </is>
      </c>
      <c r="B85" s="5" t="n">
        <v>141</v>
      </c>
      <c r="C85" s="5" t="n">
        <v>7371</v>
      </c>
    </row>
    <row r="86">
      <c r="A86" s="4" t="inlineStr">
        <is>
          <t>60 to 89 Days Past Due [Member] | Real Estate [Member] | Construction and Development Less than 60 Months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 Loans</t>
        </is>
      </c>
      <c r="B88" s="5" t="n">
        <v>1738</v>
      </c>
      <c r="C88" s="5" t="n">
        <v>158</v>
      </c>
    </row>
    <row r="89">
      <c r="A89" s="4" t="inlineStr">
        <is>
          <t>60 to 89 Days Past Due [Member] | Real Estate [Member] | Construction Residential Real Estate Less than 60 Months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 Loans</t>
        </is>
      </c>
      <c r="B91" s="5" t="n">
        <v>117</v>
      </c>
      <c r="C91" s="5" t="n">
        <v>206</v>
      </c>
    </row>
    <row r="92">
      <c r="A92" s="4" t="inlineStr">
        <is>
          <t>60 to 89 Days Past Due [Member] | Real Estate [Member] | Residential Real Estate First Lien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 Loans</t>
        </is>
      </c>
      <c r="B94" s="5" t="n">
        <v>2144</v>
      </c>
      <c r="C94" s="5" t="n">
        <v>1204</v>
      </c>
    </row>
    <row r="95">
      <c r="A95" s="4" t="inlineStr">
        <is>
          <t>60 to 89 Days Past Due [Member] | Real Estate [Member] | Residential Real Estate All Other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 Loans</t>
        </is>
      </c>
      <c r="B97" s="5" t="n">
        <v>152</v>
      </c>
      <c r="C97" s="5" t="n">
        <v>190</v>
      </c>
    </row>
    <row r="98">
      <c r="A98" s="4" t="inlineStr">
        <is>
          <t>60 to 89 Days Past Due [Member] | Real Estate [Member] | Agricultur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 Loans</t>
        </is>
      </c>
      <c r="B100" s="5" t="n">
        <v>937</v>
      </c>
      <c r="C100" s="5" t="n">
        <v>724</v>
      </c>
    </row>
    <row r="101">
      <c r="A101" s="4" t="inlineStr">
        <is>
          <t>60 to 89 Days Past Due [Member] | Commercial Non-real Estat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 Loans</t>
        </is>
      </c>
      <c r="B103" s="5" t="n">
        <v>831</v>
      </c>
      <c r="C103" s="5" t="n">
        <v>436</v>
      </c>
    </row>
    <row r="104">
      <c r="A104" s="4" t="inlineStr">
        <is>
          <t>60 to 89 Days Past Due [Member] | Consumer Non-real Estate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Past Due Loans</t>
        </is>
      </c>
      <c r="B106" s="5" t="n">
        <v>555</v>
      </c>
      <c r="C106" s="5" t="n">
        <v>1090</v>
      </c>
    </row>
    <row r="107">
      <c r="A107" s="4" t="inlineStr">
        <is>
          <t>60 to 89 Days Past Due [Member] | Oil and Gas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Past Due Loans</t>
        </is>
      </c>
      <c r="B109" s="5" t="n">
        <v>416</v>
      </c>
      <c r="C109" s="4" t="inlineStr">
        <is>
          <t xml:space="preserve"> </t>
        </is>
      </c>
    </row>
    <row r="110">
      <c r="A110" s="4" t="inlineStr">
        <is>
          <t>90 Days and Greater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 Loans</t>
        </is>
      </c>
      <c r="B112" s="5" t="n">
        <v>18407</v>
      </c>
      <c r="C112" s="5" t="n">
        <v>22992</v>
      </c>
    </row>
    <row r="113">
      <c r="A113" s="4" t="inlineStr">
        <is>
          <t>90 Days and Greater [Member] | Real Estate [Member] | Commercial Real Estate Owner Occupied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 Loans</t>
        </is>
      </c>
      <c r="B115" s="5" t="n">
        <v>5379</v>
      </c>
      <c r="C115" s="5" t="n">
        <v>5598</v>
      </c>
    </row>
    <row r="116">
      <c r="A116" s="4" t="inlineStr">
        <is>
          <t>90 Days and Greater [Member] | Real Estate [Member] | Commercial Real Estate Non-Owner Occupied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 Loans</t>
        </is>
      </c>
      <c r="B118" s="5" t="n">
        <v>1544</v>
      </c>
      <c r="C118" s="5" t="n">
        <v>1786</v>
      </c>
    </row>
    <row r="119">
      <c r="A119" s="4" t="inlineStr">
        <is>
          <t>90 Days and Greater [Member] | Real Estate [Member] | Construction and Development Less than 60 Months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 Loans</t>
        </is>
      </c>
      <c r="B121" s="5" t="n">
        <v>831</v>
      </c>
      <c r="C121" s="5" t="n">
        <v>800</v>
      </c>
    </row>
    <row r="122">
      <c r="A122" s="4" t="inlineStr">
        <is>
          <t>90 Days and Greater [Member] | Real Estate [Member] | Construction Residential Real Estate Less than 60 Months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Past Due Loans</t>
        </is>
      </c>
      <c r="B124" s="5" t="n">
        <v>407</v>
      </c>
      <c r="C124" s="5" t="n">
        <v>405</v>
      </c>
    </row>
    <row r="125">
      <c r="A125" s="4" t="inlineStr">
        <is>
          <t>90 Days and Greater [Member] | Real Estate [Member] | Residential Real Estate First Lien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Past Due Loans</t>
        </is>
      </c>
      <c r="B127" s="5" t="n">
        <v>2213</v>
      </c>
      <c r="C127" s="5" t="n">
        <v>1849</v>
      </c>
    </row>
    <row r="128">
      <c r="A128" s="4" t="inlineStr">
        <is>
          <t>90 Days and Greater [Member] | Real Estate [Member] | Residential Real Estate All Other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Past Due Loans</t>
        </is>
      </c>
      <c r="B130" s="5" t="n">
        <v>835</v>
      </c>
      <c r="C130" s="5" t="n">
        <v>613</v>
      </c>
    </row>
    <row r="131">
      <c r="A131" s="4" t="inlineStr">
        <is>
          <t>90 Days and Greater [Member] | Real Estate [Member] | Agricultur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Past Due Loans</t>
        </is>
      </c>
      <c r="B133" s="5" t="n">
        <v>1447</v>
      </c>
      <c r="C133" s="5" t="n">
        <v>1227</v>
      </c>
    </row>
    <row r="134">
      <c r="A134" s="4" t="inlineStr">
        <is>
          <t>90 Days and Greater [Member] | Commercial Non-real Estat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Past Due Loans</t>
        </is>
      </c>
      <c r="B136" s="5" t="n">
        <v>5256</v>
      </c>
      <c r="C136" s="5" t="n">
        <v>10028</v>
      </c>
    </row>
    <row r="137">
      <c r="A137" s="4" t="inlineStr">
        <is>
          <t>90 Days and Greater [Member] | Consumer Non-real Estat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Past Due Loans</t>
        </is>
      </c>
      <c r="B139" s="5" t="n">
        <v>495</v>
      </c>
      <c r="C139" s="5" t="n">
        <v>594</v>
      </c>
    </row>
    <row r="140">
      <c r="A140" s="4" t="inlineStr">
        <is>
          <t>90 Days and Greater [Member] | Oil and Gas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Past Due Loans</t>
        </is>
      </c>
      <c r="B142" s="4" t="inlineStr">
        <is>
          <t xml:space="preserve"> </t>
        </is>
      </c>
      <c r="C142" s="5" t="n">
        <v>92</v>
      </c>
    </row>
    <row r="143">
      <c r="A143" s="4" t="inlineStr">
        <is>
          <t>Past Due Loans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Past Due Loans</t>
        </is>
      </c>
      <c r="B145" s="5" t="n">
        <v>42341</v>
      </c>
      <c r="C145" s="5" t="n">
        <v>50826</v>
      </c>
    </row>
    <row r="146">
      <c r="A146" s="4" t="inlineStr">
        <is>
          <t>Past Due Loans [Member] | Real Estate [Member] | Commercial Real Estate Owner Occupied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Past Due Loans</t>
        </is>
      </c>
      <c r="B148" s="5" t="n">
        <v>8437</v>
      </c>
      <c r="C148" s="5" t="n">
        <v>7010</v>
      </c>
    </row>
    <row r="149">
      <c r="A149" s="4" t="inlineStr">
        <is>
          <t>Past Due Loans [Member] | Real Estate [Member] | Commercial Real Estate Non-Owner Occupied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Past Due Loans</t>
        </is>
      </c>
      <c r="B151" s="5" t="n">
        <v>1685</v>
      </c>
      <c r="C151" s="5" t="n">
        <v>11381</v>
      </c>
    </row>
    <row r="152">
      <c r="A152" s="4" t="inlineStr">
        <is>
          <t>Past Due Loans [Member] | Real Estate [Member] | Construction and Development Less than 60 Months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Past Due Loans</t>
        </is>
      </c>
      <c r="B154" s="5" t="n">
        <v>2974</v>
      </c>
      <c r="C154" s="5" t="n">
        <v>1156</v>
      </c>
    </row>
    <row r="155">
      <c r="A155" s="4" t="inlineStr">
        <is>
          <t>Past Due Loans [Member] | Real Estate [Member] | Construction Residential Real Estate Less than 60 Months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Past Due Loans</t>
        </is>
      </c>
      <c r="B157" s="5" t="n">
        <v>753</v>
      </c>
      <c r="C157" s="5" t="n">
        <v>2153</v>
      </c>
    </row>
    <row r="158">
      <c r="A158" s="4" t="inlineStr">
        <is>
          <t>Past Due Loans [Member] | Real Estate [Member] | Residential Real Estate First Lien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Past Due Loans</t>
        </is>
      </c>
      <c r="B160" s="5" t="n">
        <v>9286</v>
      </c>
      <c r="C160" s="5" t="n">
        <v>6932</v>
      </c>
    </row>
    <row r="161">
      <c r="A161" s="4" t="inlineStr">
        <is>
          <t>Past Due Loans [Member] | Real Estate [Member] | Residential Real Estate All Other [Memb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Past Due Loans</t>
        </is>
      </c>
      <c r="B163" s="5" t="n">
        <v>1853</v>
      </c>
      <c r="C163" s="5" t="n">
        <v>1560</v>
      </c>
    </row>
    <row r="164">
      <c r="A164" s="4" t="inlineStr">
        <is>
          <t>Past Due Loans [Member] | Real Estate [Member] | Agriculture [Member]</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Past Due Loans</t>
        </is>
      </c>
      <c r="B166" s="5" t="n">
        <v>4189</v>
      </c>
      <c r="C166" s="5" t="n">
        <v>3645</v>
      </c>
    </row>
    <row r="167">
      <c r="A167" s="4" t="inlineStr">
        <is>
          <t>Past Due Loans [Member] | Commercial Non-real Estate [Member]</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Past Due Loans</t>
        </is>
      </c>
      <c r="B169" s="5" t="n">
        <v>7944</v>
      </c>
      <c r="C169" s="5" t="n">
        <v>11965</v>
      </c>
    </row>
    <row r="170">
      <c r="A170" s="4" t="inlineStr">
        <is>
          <t>Past Due Loans [Member] | Consumer Non-real Estate [Memb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Past Due Loans</t>
        </is>
      </c>
      <c r="B172" s="5" t="n">
        <v>4216</v>
      </c>
      <c r="C172" s="5" t="n">
        <v>4932</v>
      </c>
    </row>
    <row r="173">
      <c r="A173" s="4" t="inlineStr">
        <is>
          <t>Past Due Loans [Member] | Oil and Gas [Memb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Past Due Loans</t>
        </is>
      </c>
      <c r="B175" s="5" t="n">
        <v>1004</v>
      </c>
      <c r="C175" s="5" t="n">
        <v>92</v>
      </c>
    </row>
    <row r="176">
      <c r="A176" s="4" t="inlineStr">
        <is>
          <t>Current Loans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Past Due Loans</t>
        </is>
      </c>
      <c r="B178" s="5" t="n">
        <v>8005107</v>
      </c>
      <c r="C178" s="5" t="n">
        <v>7605819</v>
      </c>
    </row>
    <row r="179">
      <c r="A179" s="4" t="inlineStr">
        <is>
          <t>Current Loans [Member] | Real Estate [Member] | Commercial Real Estate Owner Occupied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Past Due Loans</t>
        </is>
      </c>
      <c r="B181" s="5" t="n">
        <v>946505</v>
      </c>
      <c r="C181" s="5" t="n">
        <v>953934</v>
      </c>
    </row>
    <row r="182">
      <c r="A182" s="4" t="inlineStr">
        <is>
          <t>Current Loans [Member] | Real Estate [Member] | Commercial Real Estate Non-Owner Occupied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 Past Due Loans</t>
        </is>
      </c>
      <c r="B184" s="5" t="n">
        <v>1602447</v>
      </c>
      <c r="C184" s="5" t="n">
        <v>1475039</v>
      </c>
    </row>
    <row r="185">
      <c r="A185" s="4" t="inlineStr">
        <is>
          <t>Current Loans [Member] | Real Estate [Member] | Construction and Development Less than 60 Months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otal Past Due Loans</t>
        </is>
      </c>
      <c r="B187" s="5" t="n">
        <v>677833</v>
      </c>
      <c r="C187" s="5" t="n">
        <v>641487</v>
      </c>
    </row>
    <row r="188">
      <c r="A188" s="4" t="inlineStr">
        <is>
          <t>Current Loans [Member] | Real Estate [Member] | Construction Residential Real Estate Less than 60 Months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otal Past Due Loans</t>
        </is>
      </c>
      <c r="B190" s="5" t="n">
        <v>288147</v>
      </c>
      <c r="C190" s="5" t="n">
        <v>281333</v>
      </c>
    </row>
    <row r="191">
      <c r="A191" s="4" t="inlineStr">
        <is>
          <t>Current Loans [Member] | Real Estate [Member] | Residential Real Estate First Lien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 Past Due Loans</t>
        </is>
      </c>
      <c r="B193" s="5" t="n">
        <v>1325838</v>
      </c>
      <c r="C193" s="5" t="n">
        <v>1251812</v>
      </c>
    </row>
    <row r="194">
      <c r="A194" s="4" t="inlineStr">
        <is>
          <t>Current Loans [Member] | Real Estate [Member] | Residential Real Estate All Other [Member]</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otal Past Due Loans</t>
        </is>
      </c>
      <c r="B196" s="5" t="n">
        <v>258183</v>
      </c>
      <c r="C196" s="5" t="n">
        <v>243136</v>
      </c>
    </row>
    <row r="197">
      <c r="A197" s="4" t="inlineStr">
        <is>
          <t>Current Loans [Member] | Real Estate [Member] | Agriculture [Member]</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otal Past Due Loans</t>
        </is>
      </c>
      <c r="B199" s="5" t="n">
        <v>428171</v>
      </c>
      <c r="C199" s="5" t="n">
        <v>423494</v>
      </c>
    </row>
    <row r="200">
      <c r="A200" s="4" t="inlineStr">
        <is>
          <t>Current Loans [Member] | Commercial Non-real Estate [Member]</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otal Past Due Loans</t>
        </is>
      </c>
      <c r="B202" s="5" t="n">
        <v>1428405</v>
      </c>
      <c r="C202" s="5" t="n">
        <v>1277487</v>
      </c>
    </row>
    <row r="203">
      <c r="A203" s="4" t="inlineStr">
        <is>
          <t>Current Loans [Member] | Consumer Non-real Estate [Member]</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 Past Due Loans</t>
        </is>
      </c>
      <c r="B205" s="5" t="n">
        <v>464868</v>
      </c>
      <c r="C205" s="5" t="n">
        <v>471535</v>
      </c>
    </row>
    <row r="206">
      <c r="A206" s="4" t="inlineStr">
        <is>
          <t>Current Loans [Member] | Oil and Gas [Member]</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otal Past Due Loans</t>
        </is>
      </c>
      <c r="B208" s="6" t="n">
        <v>584710</v>
      </c>
      <c r="C208" s="6" t="n">
        <v>586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Current fiscal year</t>
        </is>
      </c>
      <c r="B3" s="6" t="n">
        <v>1124047</v>
      </c>
      <c r="C3" s="4" t="inlineStr">
        <is>
          <t xml:space="preserve"> </t>
        </is>
      </c>
    </row>
    <row r="4">
      <c r="A4" s="4" t="inlineStr">
        <is>
          <t>Fiscal year before current fiscal year</t>
        </is>
      </c>
      <c r="B4" s="5" t="n">
        <v>1658230</v>
      </c>
      <c r="C4" s="4" t="inlineStr">
        <is>
          <t xml:space="preserve"> </t>
        </is>
      </c>
    </row>
    <row r="5">
      <c r="A5" s="4" t="inlineStr">
        <is>
          <t>Two years before current fiscal year</t>
        </is>
      </c>
      <c r="B5" s="5" t="n">
        <v>1498663</v>
      </c>
      <c r="C5" s="4" t="inlineStr">
        <is>
          <t xml:space="preserve"> </t>
        </is>
      </c>
    </row>
    <row r="6">
      <c r="A6" s="4" t="inlineStr">
        <is>
          <t>Three years before current fiscal year</t>
        </is>
      </c>
      <c r="B6" s="5" t="n">
        <v>978072</v>
      </c>
      <c r="C6" s="4" t="inlineStr">
        <is>
          <t xml:space="preserve"> </t>
        </is>
      </c>
    </row>
    <row r="7">
      <c r="A7" s="4" t="inlineStr">
        <is>
          <t>Four years before current fiscal year</t>
        </is>
      </c>
      <c r="B7" s="5" t="n">
        <v>529805</v>
      </c>
      <c r="C7" s="4" t="inlineStr">
        <is>
          <t xml:space="preserve"> </t>
        </is>
      </c>
    </row>
    <row r="8">
      <c r="A8" s="4" t="inlineStr">
        <is>
          <t>Prior</t>
        </is>
      </c>
      <c r="B8" s="5" t="n">
        <v>861507</v>
      </c>
      <c r="C8" s="4" t="inlineStr">
        <is>
          <t xml:space="preserve"> </t>
        </is>
      </c>
    </row>
    <row r="9">
      <c r="A9" s="4" t="inlineStr">
        <is>
          <t>Revolving Loans Amortized Cost Basis</t>
        </is>
      </c>
      <c r="B9" s="5" t="n">
        <v>1397124</v>
      </c>
      <c r="C9" s="4" t="inlineStr">
        <is>
          <t xml:space="preserve"> </t>
        </is>
      </c>
    </row>
    <row r="10">
      <c r="A10" s="4" t="inlineStr">
        <is>
          <t>Total Loans</t>
        </is>
      </c>
      <c r="B10" s="5" t="n">
        <v>8047448</v>
      </c>
      <c r="C10" s="6" t="n">
        <v>7656645</v>
      </c>
    </row>
    <row r="11">
      <c r="A11" s="4" t="inlineStr">
        <is>
          <t>Real Estate [Member] | Commercial Real Estate Owner Occupie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urrent fiscal year</t>
        </is>
      </c>
      <c r="B13" s="5" t="n">
        <v>62479</v>
      </c>
      <c r="C13" s="4" t="inlineStr">
        <is>
          <t xml:space="preserve"> </t>
        </is>
      </c>
    </row>
    <row r="14">
      <c r="A14" s="4" t="inlineStr">
        <is>
          <t>Fiscal year before current fiscal year</t>
        </is>
      </c>
      <c r="B14" s="5" t="n">
        <v>147224</v>
      </c>
      <c r="C14" s="4" t="inlineStr">
        <is>
          <t xml:space="preserve"> </t>
        </is>
      </c>
    </row>
    <row r="15">
      <c r="A15" s="4" t="inlineStr">
        <is>
          <t>Two years before current fiscal year</t>
        </is>
      </c>
      <c r="B15" s="5" t="n">
        <v>204593</v>
      </c>
      <c r="C15" s="4" t="inlineStr">
        <is>
          <t xml:space="preserve"> </t>
        </is>
      </c>
    </row>
    <row r="16">
      <c r="A16" s="4" t="inlineStr">
        <is>
          <t>Three years before current fiscal year</t>
        </is>
      </c>
      <c r="B16" s="5" t="n">
        <v>160011</v>
      </c>
      <c r="C16" s="4" t="inlineStr">
        <is>
          <t xml:space="preserve"> </t>
        </is>
      </c>
    </row>
    <row r="17">
      <c r="A17" s="4" t="inlineStr">
        <is>
          <t>Four years before current fiscal year</t>
        </is>
      </c>
      <c r="B17" s="5" t="n">
        <v>102000</v>
      </c>
      <c r="C17" s="4" t="inlineStr">
        <is>
          <t xml:space="preserve"> </t>
        </is>
      </c>
    </row>
    <row r="18">
      <c r="A18" s="4" t="inlineStr">
        <is>
          <t>Prior</t>
        </is>
      </c>
      <c r="B18" s="5" t="n">
        <v>226559</v>
      </c>
      <c r="C18" s="4" t="inlineStr">
        <is>
          <t xml:space="preserve"> </t>
        </is>
      </c>
    </row>
    <row r="19">
      <c r="A19" s="4" t="inlineStr">
        <is>
          <t>Revolving Loans Amortized Cost Basis</t>
        </is>
      </c>
      <c r="B19" s="5" t="n">
        <v>52076</v>
      </c>
      <c r="C19" s="4" t="inlineStr">
        <is>
          <t xml:space="preserve"> </t>
        </is>
      </c>
    </row>
    <row r="20">
      <c r="A20" s="4" t="inlineStr">
        <is>
          <t>Total Loans</t>
        </is>
      </c>
      <c r="B20" s="5" t="n">
        <v>954942</v>
      </c>
      <c r="C20" s="5" t="n">
        <v>960944</v>
      </c>
    </row>
    <row r="21">
      <c r="A21" s="4" t="inlineStr">
        <is>
          <t>Real Estate [Member] | Commercial Real Estate Owner Occupied [Member] | Grade 1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Current fiscal year</t>
        </is>
      </c>
      <c r="B23" s="5" t="n">
        <v>39257</v>
      </c>
      <c r="C23" s="4" t="inlineStr">
        <is>
          <t xml:space="preserve"> </t>
        </is>
      </c>
    </row>
    <row r="24">
      <c r="A24" s="4" t="inlineStr">
        <is>
          <t>Fiscal year before current fiscal year</t>
        </is>
      </c>
      <c r="B24" s="5" t="n">
        <v>104695</v>
      </c>
      <c r="C24" s="4" t="inlineStr">
        <is>
          <t xml:space="preserve"> </t>
        </is>
      </c>
    </row>
    <row r="25">
      <c r="A25" s="4" t="inlineStr">
        <is>
          <t>Two years before current fiscal year</t>
        </is>
      </c>
      <c r="B25" s="5" t="n">
        <v>151859</v>
      </c>
      <c r="C25" s="4" t="inlineStr">
        <is>
          <t xml:space="preserve"> </t>
        </is>
      </c>
    </row>
    <row r="26">
      <c r="A26" s="4" t="inlineStr">
        <is>
          <t>Three years before current fiscal year</t>
        </is>
      </c>
      <c r="B26" s="5" t="n">
        <v>111308</v>
      </c>
      <c r="C26" s="4" t="inlineStr">
        <is>
          <t xml:space="preserve"> </t>
        </is>
      </c>
    </row>
    <row r="27">
      <c r="A27" s="4" t="inlineStr">
        <is>
          <t>Four years before current fiscal year</t>
        </is>
      </c>
      <c r="B27" s="5" t="n">
        <v>78999</v>
      </c>
      <c r="C27" s="4" t="inlineStr">
        <is>
          <t xml:space="preserve"> </t>
        </is>
      </c>
    </row>
    <row r="28">
      <c r="A28" s="4" t="inlineStr">
        <is>
          <t>Prior</t>
        </is>
      </c>
      <c r="B28" s="5" t="n">
        <v>186219</v>
      </c>
      <c r="C28" s="4" t="inlineStr">
        <is>
          <t xml:space="preserve"> </t>
        </is>
      </c>
    </row>
    <row r="29">
      <c r="A29" s="4" t="inlineStr">
        <is>
          <t>Revolving Loans Amortized Cost Basis</t>
        </is>
      </c>
      <c r="B29" s="5" t="n">
        <v>25667</v>
      </c>
      <c r="C29" s="4" t="inlineStr">
        <is>
          <t xml:space="preserve"> </t>
        </is>
      </c>
    </row>
    <row r="30">
      <c r="A30" s="4" t="inlineStr">
        <is>
          <t>Total Loans</t>
        </is>
      </c>
      <c r="B30" s="5" t="n">
        <v>698004</v>
      </c>
      <c r="C30" s="4" t="inlineStr">
        <is>
          <t xml:space="preserve"> </t>
        </is>
      </c>
    </row>
    <row r="31">
      <c r="A31" s="4" t="inlineStr">
        <is>
          <t>Real Estate [Member] | Commercial Real Estate Owner Occupied [Member] | Grade 2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Current fiscal year</t>
        </is>
      </c>
      <c r="B33" s="5" t="n">
        <v>23094</v>
      </c>
      <c r="C33" s="4" t="inlineStr">
        <is>
          <t xml:space="preserve"> </t>
        </is>
      </c>
    </row>
    <row r="34">
      <c r="A34" s="4" t="inlineStr">
        <is>
          <t>Fiscal year before current fiscal year</t>
        </is>
      </c>
      <c r="B34" s="5" t="n">
        <v>34818</v>
      </c>
      <c r="C34" s="4" t="inlineStr">
        <is>
          <t xml:space="preserve"> </t>
        </is>
      </c>
    </row>
    <row r="35">
      <c r="A35" s="4" t="inlineStr">
        <is>
          <t>Two years before current fiscal year</t>
        </is>
      </c>
      <c r="B35" s="5" t="n">
        <v>49139</v>
      </c>
      <c r="C35" s="4" t="inlineStr">
        <is>
          <t xml:space="preserve"> </t>
        </is>
      </c>
    </row>
    <row r="36">
      <c r="A36" s="4" t="inlineStr">
        <is>
          <t>Three years before current fiscal year</t>
        </is>
      </c>
      <c r="B36" s="5" t="n">
        <v>44044</v>
      </c>
      <c r="C36" s="4" t="inlineStr">
        <is>
          <t xml:space="preserve"> </t>
        </is>
      </c>
    </row>
    <row r="37">
      <c r="A37" s="4" t="inlineStr">
        <is>
          <t>Four years before current fiscal year</t>
        </is>
      </c>
      <c r="B37" s="5" t="n">
        <v>21710</v>
      </c>
      <c r="C37" s="4" t="inlineStr">
        <is>
          <t xml:space="preserve"> </t>
        </is>
      </c>
    </row>
    <row r="38">
      <c r="A38" s="4" t="inlineStr">
        <is>
          <t>Prior</t>
        </is>
      </c>
      <c r="B38" s="5" t="n">
        <v>34604</v>
      </c>
      <c r="C38" s="4" t="inlineStr">
        <is>
          <t xml:space="preserve"> </t>
        </is>
      </c>
    </row>
    <row r="39">
      <c r="A39" s="4" t="inlineStr">
        <is>
          <t>Revolving Loans Amortized Cost Basis</t>
        </is>
      </c>
      <c r="B39" s="5" t="n">
        <v>24187</v>
      </c>
      <c r="C39" s="4" t="inlineStr">
        <is>
          <t xml:space="preserve"> </t>
        </is>
      </c>
    </row>
    <row r="40">
      <c r="A40" s="4" t="inlineStr">
        <is>
          <t>Total Loans</t>
        </is>
      </c>
      <c r="B40" s="5" t="n">
        <v>231596</v>
      </c>
      <c r="C40" s="4" t="inlineStr">
        <is>
          <t xml:space="preserve"> </t>
        </is>
      </c>
    </row>
    <row r="41">
      <c r="A41" s="4" t="inlineStr">
        <is>
          <t>Real Estate [Member] | Commercial Real Estate Owner Occupied [Member] | Grade 3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urrent fiscal year</t>
        </is>
      </c>
      <c r="B43" s="5" t="n">
        <v>128</v>
      </c>
      <c r="C43" s="4" t="inlineStr">
        <is>
          <t xml:space="preserve"> </t>
        </is>
      </c>
    </row>
    <row r="44">
      <c r="A44" s="4" t="inlineStr">
        <is>
          <t>Fiscal year before current fiscal year</t>
        </is>
      </c>
      <c r="B44" s="5" t="n">
        <v>7339</v>
      </c>
      <c r="C44" s="4" t="inlineStr">
        <is>
          <t xml:space="preserve"> </t>
        </is>
      </c>
    </row>
    <row r="45">
      <c r="A45" s="4" t="inlineStr">
        <is>
          <t>Two years before current fiscal year</t>
        </is>
      </c>
      <c r="B45" s="5" t="n">
        <v>3574</v>
      </c>
      <c r="C45" s="4" t="inlineStr">
        <is>
          <t xml:space="preserve"> </t>
        </is>
      </c>
    </row>
    <row r="46">
      <c r="A46" s="4" t="inlineStr">
        <is>
          <t>Three years before current fiscal year</t>
        </is>
      </c>
      <c r="B46" s="5" t="n">
        <v>4489</v>
      </c>
      <c r="C46" s="4" t="inlineStr">
        <is>
          <t xml:space="preserve"> </t>
        </is>
      </c>
    </row>
    <row r="47">
      <c r="A47" s="4" t="inlineStr">
        <is>
          <t>Four years before current fiscal year</t>
        </is>
      </c>
      <c r="B47" s="5" t="n">
        <v>939</v>
      </c>
      <c r="C47" s="4" t="inlineStr">
        <is>
          <t xml:space="preserve"> </t>
        </is>
      </c>
    </row>
    <row r="48">
      <c r="A48" s="4" t="inlineStr">
        <is>
          <t>Prior</t>
        </is>
      </c>
      <c r="B48" s="5" t="n">
        <v>4121</v>
      </c>
      <c r="C48" s="4" t="inlineStr">
        <is>
          <t xml:space="preserve"> </t>
        </is>
      </c>
    </row>
    <row r="49">
      <c r="A49" s="4" t="inlineStr">
        <is>
          <t>Revolving Loans Amortized Cost Basis</t>
        </is>
      </c>
      <c r="B49" s="5" t="n">
        <v>2100</v>
      </c>
      <c r="C49" s="4" t="inlineStr">
        <is>
          <t xml:space="preserve"> </t>
        </is>
      </c>
    </row>
    <row r="50">
      <c r="A50" s="4" t="inlineStr">
        <is>
          <t>Total Loans</t>
        </is>
      </c>
      <c r="B50" s="5" t="n">
        <v>22690</v>
      </c>
      <c r="C50" s="4" t="inlineStr">
        <is>
          <t xml:space="preserve"> </t>
        </is>
      </c>
    </row>
    <row r="51">
      <c r="A51" s="4" t="inlineStr">
        <is>
          <t>Real Estate [Member] | Commercial Real Estate Owner Occupied [Member] | Grade 4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scal year before current fiscal year</t>
        </is>
      </c>
      <c r="B53" s="5" t="n">
        <v>372</v>
      </c>
      <c r="C53" s="4" t="inlineStr">
        <is>
          <t xml:space="preserve"> </t>
        </is>
      </c>
    </row>
    <row r="54">
      <c r="A54" s="4" t="inlineStr">
        <is>
          <t>Two years before current fiscal year</t>
        </is>
      </c>
      <c r="B54" s="5" t="n">
        <v>21</v>
      </c>
      <c r="C54" s="4" t="inlineStr">
        <is>
          <t xml:space="preserve"> </t>
        </is>
      </c>
    </row>
    <row r="55">
      <c r="A55" s="4" t="inlineStr">
        <is>
          <t>Three years before current fiscal year</t>
        </is>
      </c>
      <c r="B55" s="5" t="n">
        <v>170</v>
      </c>
      <c r="C55" s="4" t="inlineStr">
        <is>
          <t xml:space="preserve"> </t>
        </is>
      </c>
    </row>
    <row r="56">
      <c r="A56" s="4" t="inlineStr">
        <is>
          <t>Four years before current fiscal year</t>
        </is>
      </c>
      <c r="B56" s="5" t="n">
        <v>352</v>
      </c>
      <c r="C56" s="4" t="inlineStr">
        <is>
          <t xml:space="preserve"> </t>
        </is>
      </c>
    </row>
    <row r="57">
      <c r="A57" s="4" t="inlineStr">
        <is>
          <t>Prior</t>
        </is>
      </c>
      <c r="B57" s="5" t="n">
        <v>1615</v>
      </c>
      <c r="C57" s="4" t="inlineStr">
        <is>
          <t xml:space="preserve"> </t>
        </is>
      </c>
    </row>
    <row r="58">
      <c r="A58" s="4" t="inlineStr">
        <is>
          <t>Revolving Loans Amortized Cost Basis</t>
        </is>
      </c>
      <c r="B58" s="5" t="n">
        <v>122</v>
      </c>
      <c r="C58" s="4" t="inlineStr">
        <is>
          <t xml:space="preserve"> </t>
        </is>
      </c>
    </row>
    <row r="59">
      <c r="A59" s="4" t="inlineStr">
        <is>
          <t>Total Loans</t>
        </is>
      </c>
      <c r="B59" s="5" t="n">
        <v>2652</v>
      </c>
      <c r="C59" s="4" t="inlineStr">
        <is>
          <t xml:space="preserve"> </t>
        </is>
      </c>
    </row>
    <row r="60">
      <c r="A60" s="4" t="inlineStr">
        <is>
          <t>Real Estate [Member] | Commercial Real Estate Non-Owner Occupied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Current fiscal year</t>
        </is>
      </c>
      <c r="B62" s="5" t="n">
        <v>134947</v>
      </c>
      <c r="C62" s="4" t="inlineStr">
        <is>
          <t xml:space="preserve"> </t>
        </is>
      </c>
    </row>
    <row r="63">
      <c r="A63" s="4" t="inlineStr">
        <is>
          <t>Fiscal year before current fiscal year</t>
        </is>
      </c>
      <c r="B63" s="5" t="n">
        <v>365494</v>
      </c>
      <c r="C63" s="4" t="inlineStr">
        <is>
          <t xml:space="preserve"> </t>
        </is>
      </c>
    </row>
    <row r="64">
      <c r="A64" s="4" t="inlineStr">
        <is>
          <t>Two years before current fiscal year</t>
        </is>
      </c>
      <c r="B64" s="5" t="n">
        <v>423997</v>
      </c>
      <c r="C64" s="4" t="inlineStr">
        <is>
          <t xml:space="preserve"> </t>
        </is>
      </c>
    </row>
    <row r="65">
      <c r="A65" s="4" t="inlineStr">
        <is>
          <t>Three years before current fiscal year</t>
        </is>
      </c>
      <c r="B65" s="5" t="n">
        <v>278687</v>
      </c>
      <c r="C65" s="4" t="inlineStr">
        <is>
          <t xml:space="preserve"> </t>
        </is>
      </c>
    </row>
    <row r="66">
      <c r="A66" s="4" t="inlineStr">
        <is>
          <t>Four years before current fiscal year</t>
        </is>
      </c>
      <c r="B66" s="5" t="n">
        <v>158255</v>
      </c>
      <c r="C66" s="4" t="inlineStr">
        <is>
          <t xml:space="preserve"> </t>
        </is>
      </c>
    </row>
    <row r="67">
      <c r="A67" s="4" t="inlineStr">
        <is>
          <t>Prior</t>
        </is>
      </c>
      <c r="B67" s="5" t="n">
        <v>198537</v>
      </c>
      <c r="C67" s="4" t="inlineStr">
        <is>
          <t xml:space="preserve"> </t>
        </is>
      </c>
    </row>
    <row r="68">
      <c r="A68" s="4" t="inlineStr">
        <is>
          <t>Revolving Loans Amortized Cost Basis</t>
        </is>
      </c>
      <c r="B68" s="5" t="n">
        <v>44215</v>
      </c>
      <c r="C68" s="4" t="inlineStr">
        <is>
          <t xml:space="preserve"> </t>
        </is>
      </c>
    </row>
    <row r="69">
      <c r="A69" s="4" t="inlineStr">
        <is>
          <t>Total Loans</t>
        </is>
      </c>
      <c r="B69" s="5" t="n">
        <v>1604132</v>
      </c>
      <c r="C69" s="5" t="n">
        <v>1486420</v>
      </c>
    </row>
    <row r="70">
      <c r="A70" s="4" t="inlineStr">
        <is>
          <t>Real Estate [Member] | Commercial Real Estate Non-Owner Occupied [Member] | Grade 1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Current fiscal year</t>
        </is>
      </c>
      <c r="B72" s="5" t="n">
        <v>64168</v>
      </c>
      <c r="C72" s="4" t="inlineStr">
        <is>
          <t xml:space="preserve"> </t>
        </is>
      </c>
    </row>
    <row r="73">
      <c r="A73" s="4" t="inlineStr">
        <is>
          <t>Fiscal year before current fiscal year</t>
        </is>
      </c>
      <c r="B73" s="5" t="n">
        <v>258439</v>
      </c>
      <c r="C73" s="4" t="inlineStr">
        <is>
          <t xml:space="preserve"> </t>
        </is>
      </c>
    </row>
    <row r="74">
      <c r="A74" s="4" t="inlineStr">
        <is>
          <t>Two years before current fiscal year</t>
        </is>
      </c>
      <c r="B74" s="5" t="n">
        <v>283026</v>
      </c>
      <c r="C74" s="4" t="inlineStr">
        <is>
          <t xml:space="preserve"> </t>
        </is>
      </c>
    </row>
    <row r="75">
      <c r="A75" s="4" t="inlineStr">
        <is>
          <t>Three years before current fiscal year</t>
        </is>
      </c>
      <c r="B75" s="5" t="n">
        <v>187391</v>
      </c>
      <c r="C75" s="4" t="inlineStr">
        <is>
          <t xml:space="preserve"> </t>
        </is>
      </c>
    </row>
    <row r="76">
      <c r="A76" s="4" t="inlineStr">
        <is>
          <t>Four years before current fiscal year</t>
        </is>
      </c>
      <c r="B76" s="5" t="n">
        <v>120052</v>
      </c>
      <c r="C76" s="4" t="inlineStr">
        <is>
          <t xml:space="preserve"> </t>
        </is>
      </c>
    </row>
    <row r="77">
      <c r="A77" s="4" t="inlineStr">
        <is>
          <t>Prior</t>
        </is>
      </c>
      <c r="B77" s="5" t="n">
        <v>126177</v>
      </c>
      <c r="C77" s="4" t="inlineStr">
        <is>
          <t xml:space="preserve"> </t>
        </is>
      </c>
    </row>
    <row r="78">
      <c r="A78" s="4" t="inlineStr">
        <is>
          <t>Revolving Loans Amortized Cost Basis</t>
        </is>
      </c>
      <c r="B78" s="5" t="n">
        <v>41093</v>
      </c>
      <c r="C78" s="4" t="inlineStr">
        <is>
          <t xml:space="preserve"> </t>
        </is>
      </c>
    </row>
    <row r="79">
      <c r="A79" s="4" t="inlineStr">
        <is>
          <t>Total Loans</t>
        </is>
      </c>
      <c r="B79" s="5" t="n">
        <v>1080346</v>
      </c>
      <c r="C79" s="4" t="inlineStr">
        <is>
          <t xml:space="preserve"> </t>
        </is>
      </c>
    </row>
    <row r="80">
      <c r="A80" s="4" t="inlineStr">
        <is>
          <t>Real Estate [Member] | Commercial Real Estate Non-Owner Occupied [Member] | Grade 2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Current fiscal year</t>
        </is>
      </c>
      <c r="B82" s="5" t="n">
        <v>61660</v>
      </c>
      <c r="C82" s="4" t="inlineStr">
        <is>
          <t xml:space="preserve"> </t>
        </is>
      </c>
    </row>
    <row r="83">
      <c r="A83" s="4" t="inlineStr">
        <is>
          <t>Fiscal year before current fiscal year</t>
        </is>
      </c>
      <c r="B83" s="5" t="n">
        <v>104871</v>
      </c>
      <c r="C83" s="4" t="inlineStr">
        <is>
          <t xml:space="preserve"> </t>
        </is>
      </c>
    </row>
    <row r="84">
      <c r="A84" s="4" t="inlineStr">
        <is>
          <t>Two years before current fiscal year</t>
        </is>
      </c>
      <c r="B84" s="5" t="n">
        <v>126693</v>
      </c>
      <c r="C84" s="4" t="inlineStr">
        <is>
          <t xml:space="preserve"> </t>
        </is>
      </c>
    </row>
    <row r="85">
      <c r="A85" s="4" t="inlineStr">
        <is>
          <t>Three years before current fiscal year</t>
        </is>
      </c>
      <c r="B85" s="5" t="n">
        <v>89290</v>
      </c>
      <c r="C85" s="4" t="inlineStr">
        <is>
          <t xml:space="preserve"> </t>
        </is>
      </c>
    </row>
    <row r="86">
      <c r="A86" s="4" t="inlineStr">
        <is>
          <t>Four years before current fiscal year</t>
        </is>
      </c>
      <c r="B86" s="5" t="n">
        <v>38105</v>
      </c>
      <c r="C86" s="4" t="inlineStr">
        <is>
          <t xml:space="preserve"> </t>
        </is>
      </c>
    </row>
    <row r="87">
      <c r="A87" s="4" t="inlineStr">
        <is>
          <t>Prior</t>
        </is>
      </c>
      <c r="B87" s="5" t="n">
        <v>71591</v>
      </c>
      <c r="C87" s="4" t="inlineStr">
        <is>
          <t xml:space="preserve"> </t>
        </is>
      </c>
    </row>
    <row r="88">
      <c r="A88" s="4" t="inlineStr">
        <is>
          <t>Revolving Loans Amortized Cost Basis</t>
        </is>
      </c>
      <c r="B88" s="5" t="n">
        <v>3122</v>
      </c>
      <c r="C88" s="4" t="inlineStr">
        <is>
          <t xml:space="preserve"> </t>
        </is>
      </c>
    </row>
    <row r="89">
      <c r="A89" s="4" t="inlineStr">
        <is>
          <t>Total Loans</t>
        </is>
      </c>
      <c r="B89" s="5" t="n">
        <v>495332</v>
      </c>
      <c r="C89" s="4" t="inlineStr">
        <is>
          <t xml:space="preserve"> </t>
        </is>
      </c>
    </row>
    <row r="90">
      <c r="A90" s="4" t="inlineStr">
        <is>
          <t>Real Estate [Member] | Commercial Real Estate Non-Owner Occupied [Member] | Grade 3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8934</v>
      </c>
      <c r="C92" s="4" t="inlineStr">
        <is>
          <t xml:space="preserve"> </t>
        </is>
      </c>
    </row>
    <row r="93">
      <c r="A93" s="4" t="inlineStr">
        <is>
          <t>Fiscal year before current fiscal year</t>
        </is>
      </c>
      <c r="B93" s="5" t="n">
        <v>141</v>
      </c>
      <c r="C93" s="4" t="inlineStr">
        <is>
          <t xml:space="preserve"> </t>
        </is>
      </c>
    </row>
    <row r="94">
      <c r="A94" s="4" t="inlineStr">
        <is>
          <t>Two years before current fiscal year</t>
        </is>
      </c>
      <c r="B94" s="5" t="n">
        <v>13635</v>
      </c>
      <c r="C94" s="4" t="inlineStr">
        <is>
          <t xml:space="preserve"> </t>
        </is>
      </c>
    </row>
    <row r="95">
      <c r="A95" s="4" t="inlineStr">
        <is>
          <t>Three years before current fiscal year</t>
        </is>
      </c>
      <c r="B95" s="5" t="n">
        <v>1690</v>
      </c>
      <c r="C95" s="4" t="inlineStr">
        <is>
          <t xml:space="preserve"> </t>
        </is>
      </c>
    </row>
    <row r="96">
      <c r="A96" s="4" t="inlineStr">
        <is>
          <t>Prior</t>
        </is>
      </c>
      <c r="B96" s="5" t="n">
        <v>245</v>
      </c>
      <c r="C96" s="4" t="inlineStr">
        <is>
          <t xml:space="preserve"> </t>
        </is>
      </c>
    </row>
    <row r="97">
      <c r="A97" s="4" t="inlineStr">
        <is>
          <t>Total Loans</t>
        </is>
      </c>
      <c r="B97" s="5" t="n">
        <v>24645</v>
      </c>
      <c r="C97" s="4" t="inlineStr">
        <is>
          <t xml:space="preserve"> </t>
        </is>
      </c>
    </row>
    <row r="98">
      <c r="A98" s="4" t="inlineStr">
        <is>
          <t>Real Estate [Member] | Commercial Real Estate Non-Owner Occupied [Member] | Grade 4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Current fiscal year</t>
        </is>
      </c>
      <c r="B100" s="5" t="n">
        <v>185</v>
      </c>
      <c r="C100" s="4" t="inlineStr">
        <is>
          <t xml:space="preserve"> </t>
        </is>
      </c>
    </row>
    <row r="101">
      <c r="A101" s="4" t="inlineStr">
        <is>
          <t>Fiscal year before current fiscal year</t>
        </is>
      </c>
      <c r="B101" s="5" t="n">
        <v>2043</v>
      </c>
      <c r="C101" s="4" t="inlineStr">
        <is>
          <t xml:space="preserve"> </t>
        </is>
      </c>
    </row>
    <row r="102">
      <c r="A102" s="4" t="inlineStr">
        <is>
          <t>Two years before current fiscal year</t>
        </is>
      </c>
      <c r="B102" s="5" t="n">
        <v>643</v>
      </c>
      <c r="C102" s="4" t="inlineStr">
        <is>
          <t xml:space="preserve"> </t>
        </is>
      </c>
    </row>
    <row r="103">
      <c r="A103" s="4" t="inlineStr">
        <is>
          <t>Three years before current fiscal year</t>
        </is>
      </c>
      <c r="B103" s="5" t="n">
        <v>316</v>
      </c>
      <c r="C103" s="4" t="inlineStr">
        <is>
          <t xml:space="preserve"> </t>
        </is>
      </c>
    </row>
    <row r="104">
      <c r="A104" s="4" t="inlineStr">
        <is>
          <t>Four years before current fiscal year</t>
        </is>
      </c>
      <c r="B104" s="5" t="n">
        <v>98</v>
      </c>
      <c r="C104" s="4" t="inlineStr">
        <is>
          <t xml:space="preserve"> </t>
        </is>
      </c>
    </row>
    <row r="105">
      <c r="A105" s="4" t="inlineStr">
        <is>
          <t>Prior</t>
        </is>
      </c>
      <c r="B105" s="5" t="n">
        <v>524</v>
      </c>
      <c r="C105" s="4" t="inlineStr">
        <is>
          <t xml:space="preserve"> </t>
        </is>
      </c>
    </row>
    <row r="106">
      <c r="A106" s="4" t="inlineStr">
        <is>
          <t>Total Loans</t>
        </is>
      </c>
      <c r="B106" s="5" t="n">
        <v>3809</v>
      </c>
      <c r="C106" s="4" t="inlineStr">
        <is>
          <t xml:space="preserve"> </t>
        </is>
      </c>
    </row>
    <row r="107">
      <c r="A107" s="4" t="inlineStr">
        <is>
          <t>Real Estate [Member] | Construction and Development Less than 60 Months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Current fiscal year</t>
        </is>
      </c>
      <c r="B109" s="5" t="n">
        <v>117239</v>
      </c>
      <c r="C109" s="4" t="inlineStr">
        <is>
          <t xml:space="preserve"> </t>
        </is>
      </c>
    </row>
    <row r="110">
      <c r="A110" s="4" t="inlineStr">
        <is>
          <t>Fiscal year before current fiscal year</t>
        </is>
      </c>
      <c r="B110" s="5" t="n">
        <v>196548</v>
      </c>
      <c r="C110" s="4" t="inlineStr">
        <is>
          <t xml:space="preserve"> </t>
        </is>
      </c>
    </row>
    <row r="111">
      <c r="A111" s="4" t="inlineStr">
        <is>
          <t>Two years before current fiscal year</t>
        </is>
      </c>
      <c r="B111" s="5" t="n">
        <v>209514</v>
      </c>
      <c r="C111" s="4" t="inlineStr">
        <is>
          <t xml:space="preserve"> </t>
        </is>
      </c>
    </row>
    <row r="112">
      <c r="A112" s="4" t="inlineStr">
        <is>
          <t>Three years before current fiscal year</t>
        </is>
      </c>
      <c r="B112" s="5" t="n">
        <v>42100</v>
      </c>
      <c r="C112" s="4" t="inlineStr">
        <is>
          <t xml:space="preserve"> </t>
        </is>
      </c>
    </row>
    <row r="113">
      <c r="A113" s="4" t="inlineStr">
        <is>
          <t>Four years before current fiscal year</t>
        </is>
      </c>
      <c r="B113" s="5" t="n">
        <v>11649</v>
      </c>
      <c r="C113" s="4" t="inlineStr">
        <is>
          <t xml:space="preserve"> </t>
        </is>
      </c>
    </row>
    <row r="114">
      <c r="A114" s="4" t="inlineStr">
        <is>
          <t>Prior</t>
        </is>
      </c>
      <c r="B114" s="5" t="n">
        <v>22628</v>
      </c>
      <c r="C114" s="4" t="inlineStr">
        <is>
          <t xml:space="preserve"> </t>
        </is>
      </c>
    </row>
    <row r="115">
      <c r="A115" s="4" t="inlineStr">
        <is>
          <t>Revolving Loans Amortized Cost Basis</t>
        </is>
      </c>
      <c r="B115" s="5" t="n">
        <v>81129</v>
      </c>
      <c r="C115" s="4" t="inlineStr">
        <is>
          <t xml:space="preserve"> </t>
        </is>
      </c>
    </row>
    <row r="116">
      <c r="A116" s="4" t="inlineStr">
        <is>
          <t>Total Loans</t>
        </is>
      </c>
      <c r="B116" s="5" t="n">
        <v>680807</v>
      </c>
      <c r="C116" s="5" t="n">
        <v>642643</v>
      </c>
    </row>
    <row r="117">
      <c r="A117" s="4" t="inlineStr">
        <is>
          <t>Real Estate [Member] | Construction and Development Less than 60 Months [Member] | Grade 1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Current fiscal year</t>
        </is>
      </c>
      <c r="B119" s="5" t="n">
        <v>49830</v>
      </c>
      <c r="C119" s="4" t="inlineStr">
        <is>
          <t xml:space="preserve"> </t>
        </is>
      </c>
    </row>
    <row r="120">
      <c r="A120" s="4" t="inlineStr">
        <is>
          <t>Fiscal year before current fiscal year</t>
        </is>
      </c>
      <c r="B120" s="5" t="n">
        <v>76166</v>
      </c>
      <c r="C120" s="4" t="inlineStr">
        <is>
          <t xml:space="preserve"> </t>
        </is>
      </c>
    </row>
    <row r="121">
      <c r="A121" s="4" t="inlineStr">
        <is>
          <t>Two years before current fiscal year</t>
        </is>
      </c>
      <c r="B121" s="5" t="n">
        <v>146196</v>
      </c>
      <c r="C121" s="4" t="inlineStr">
        <is>
          <t xml:space="preserve"> </t>
        </is>
      </c>
    </row>
    <row r="122">
      <c r="A122" s="4" t="inlineStr">
        <is>
          <t>Three years before current fiscal year</t>
        </is>
      </c>
      <c r="B122" s="5" t="n">
        <v>33350</v>
      </c>
      <c r="C122" s="4" t="inlineStr">
        <is>
          <t xml:space="preserve"> </t>
        </is>
      </c>
    </row>
    <row r="123">
      <c r="A123" s="4" t="inlineStr">
        <is>
          <t>Four years before current fiscal year</t>
        </is>
      </c>
      <c r="B123" s="5" t="n">
        <v>9848</v>
      </c>
      <c r="C123" s="4" t="inlineStr">
        <is>
          <t xml:space="preserve"> </t>
        </is>
      </c>
    </row>
    <row r="124">
      <c r="A124" s="4" t="inlineStr">
        <is>
          <t>Prior</t>
        </is>
      </c>
      <c r="B124" s="5" t="n">
        <v>7591</v>
      </c>
      <c r="C124" s="4" t="inlineStr">
        <is>
          <t xml:space="preserve"> </t>
        </is>
      </c>
    </row>
    <row r="125">
      <c r="A125" s="4" t="inlineStr">
        <is>
          <t>Revolving Loans Amortized Cost Basis</t>
        </is>
      </c>
      <c r="B125" s="5" t="n">
        <v>51139</v>
      </c>
      <c r="C125" s="4" t="inlineStr">
        <is>
          <t xml:space="preserve"> </t>
        </is>
      </c>
    </row>
    <row r="126">
      <c r="A126" s="4" t="inlineStr">
        <is>
          <t>Total Loans</t>
        </is>
      </c>
      <c r="B126" s="5" t="n">
        <v>374120</v>
      </c>
      <c r="C126" s="4" t="inlineStr">
        <is>
          <t xml:space="preserve"> </t>
        </is>
      </c>
    </row>
    <row r="127">
      <c r="A127" s="4" t="inlineStr">
        <is>
          <t>Real Estate [Member] | Construction and Development Less than 60 Months [Member] | Grade 2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Current fiscal year</t>
        </is>
      </c>
      <c r="B129" s="5" t="n">
        <v>64768</v>
      </c>
      <c r="C129" s="4" t="inlineStr">
        <is>
          <t xml:space="preserve"> </t>
        </is>
      </c>
    </row>
    <row r="130">
      <c r="A130" s="4" t="inlineStr">
        <is>
          <t>Fiscal year before current fiscal year</t>
        </is>
      </c>
      <c r="B130" s="5" t="n">
        <v>118553</v>
      </c>
      <c r="C130" s="4" t="inlineStr">
        <is>
          <t xml:space="preserve"> </t>
        </is>
      </c>
    </row>
    <row r="131">
      <c r="A131" s="4" t="inlineStr">
        <is>
          <t>Two years before current fiscal year</t>
        </is>
      </c>
      <c r="B131" s="5" t="n">
        <v>62487</v>
      </c>
      <c r="C131" s="4" t="inlineStr">
        <is>
          <t xml:space="preserve"> </t>
        </is>
      </c>
    </row>
    <row r="132">
      <c r="A132" s="4" t="inlineStr">
        <is>
          <t>Three years before current fiscal year</t>
        </is>
      </c>
      <c r="B132" s="5" t="n">
        <v>8296</v>
      </c>
      <c r="C132" s="4" t="inlineStr">
        <is>
          <t xml:space="preserve"> </t>
        </is>
      </c>
    </row>
    <row r="133">
      <c r="A133" s="4" t="inlineStr">
        <is>
          <t>Four years before current fiscal year</t>
        </is>
      </c>
      <c r="B133" s="5" t="n">
        <v>1590</v>
      </c>
      <c r="C133" s="4" t="inlineStr">
        <is>
          <t xml:space="preserve"> </t>
        </is>
      </c>
    </row>
    <row r="134">
      <c r="A134" s="4" t="inlineStr">
        <is>
          <t>Prior</t>
        </is>
      </c>
      <c r="B134" s="5" t="n">
        <v>14969</v>
      </c>
      <c r="C134" s="4" t="inlineStr">
        <is>
          <t xml:space="preserve"> </t>
        </is>
      </c>
    </row>
    <row r="135">
      <c r="A135" s="4" t="inlineStr">
        <is>
          <t>Revolving Loans Amortized Cost Basis</t>
        </is>
      </c>
      <c r="B135" s="5" t="n">
        <v>10703</v>
      </c>
      <c r="C135" s="4" t="inlineStr">
        <is>
          <t xml:space="preserve"> </t>
        </is>
      </c>
    </row>
    <row r="136">
      <c r="A136" s="4" t="inlineStr">
        <is>
          <t>Total Loans</t>
        </is>
      </c>
      <c r="B136" s="5" t="n">
        <v>281366</v>
      </c>
      <c r="C136" s="4" t="inlineStr">
        <is>
          <t xml:space="preserve"> </t>
        </is>
      </c>
    </row>
    <row r="137">
      <c r="A137" s="4" t="inlineStr">
        <is>
          <t>Real Estate [Member] | Construction and Development Less than 60 Months [Member] | Grade 3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Current fiscal year</t>
        </is>
      </c>
      <c r="B139" s="5" t="n">
        <v>2641</v>
      </c>
      <c r="C139" s="4" t="inlineStr">
        <is>
          <t xml:space="preserve"> </t>
        </is>
      </c>
    </row>
    <row r="140">
      <c r="A140" s="4" t="inlineStr">
        <is>
          <t>Fiscal year before current fiscal year</t>
        </is>
      </c>
      <c r="B140" s="5" t="n">
        <v>1829</v>
      </c>
      <c r="C140" s="4" t="inlineStr">
        <is>
          <t xml:space="preserve"> </t>
        </is>
      </c>
    </row>
    <row r="141">
      <c r="A141" s="4" t="inlineStr">
        <is>
          <t>Two years before current fiscal year</t>
        </is>
      </c>
      <c r="B141" s="5" t="n">
        <v>0</v>
      </c>
      <c r="C141" s="4" t="inlineStr">
        <is>
          <t xml:space="preserve"> </t>
        </is>
      </c>
    </row>
    <row r="142">
      <c r="A142" s="4" t="inlineStr">
        <is>
          <t>Three years before current fiscal year</t>
        </is>
      </c>
      <c r="B142" s="5" t="n">
        <v>354</v>
      </c>
      <c r="C142" s="4" t="inlineStr">
        <is>
          <t xml:space="preserve"> </t>
        </is>
      </c>
    </row>
    <row r="143">
      <c r="A143" s="4" t="inlineStr">
        <is>
          <t>Four years before current fiscal year</t>
        </is>
      </c>
      <c r="B143" s="5" t="n">
        <v>71</v>
      </c>
      <c r="C143" s="4" t="inlineStr">
        <is>
          <t xml:space="preserve"> </t>
        </is>
      </c>
    </row>
    <row r="144">
      <c r="A144" s="4" t="inlineStr">
        <is>
          <t>Prior</t>
        </is>
      </c>
      <c r="B144" s="5" t="n">
        <v>68</v>
      </c>
      <c r="C144" s="4" t="inlineStr">
        <is>
          <t xml:space="preserve"> </t>
        </is>
      </c>
    </row>
    <row r="145">
      <c r="A145" s="4" t="inlineStr">
        <is>
          <t>Revolving Loans Amortized Cost Basis</t>
        </is>
      </c>
      <c r="B145" s="5" t="n">
        <v>19287</v>
      </c>
      <c r="C145" s="4" t="inlineStr">
        <is>
          <t xml:space="preserve"> </t>
        </is>
      </c>
    </row>
    <row r="146">
      <c r="A146" s="4" t="inlineStr">
        <is>
          <t>Total Loans</t>
        </is>
      </c>
      <c r="B146" s="5" t="n">
        <v>24250</v>
      </c>
      <c r="C146" s="4" t="inlineStr">
        <is>
          <t xml:space="preserve"> </t>
        </is>
      </c>
    </row>
    <row r="147">
      <c r="A147" s="4" t="inlineStr">
        <is>
          <t>Real Estate [Member] | Construction and Development Less than 60 Months [Member] | Grade 4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scal year before current fiscal year</t>
        </is>
      </c>
      <c r="B149" s="5" t="n">
        <v>0</v>
      </c>
      <c r="C149" s="4" t="inlineStr">
        <is>
          <t xml:space="preserve"> </t>
        </is>
      </c>
    </row>
    <row r="150">
      <c r="A150" s="4" t="inlineStr">
        <is>
          <t>Two years before current fiscal year</t>
        </is>
      </c>
      <c r="B150" s="5" t="n">
        <v>831</v>
      </c>
      <c r="C150" s="4" t="inlineStr">
        <is>
          <t xml:space="preserve"> </t>
        </is>
      </c>
    </row>
    <row r="151">
      <c r="A151" s="4" t="inlineStr">
        <is>
          <t>Three years before current fiscal year</t>
        </is>
      </c>
      <c r="B151" s="5" t="n">
        <v>100</v>
      </c>
      <c r="C151" s="4" t="inlineStr">
        <is>
          <t xml:space="preserve"> </t>
        </is>
      </c>
    </row>
    <row r="152">
      <c r="A152" s="4" t="inlineStr">
        <is>
          <t>Four years before current fiscal year</t>
        </is>
      </c>
      <c r="B152" s="5" t="n">
        <v>140</v>
      </c>
      <c r="C152" s="4" t="inlineStr">
        <is>
          <t xml:space="preserve"> </t>
        </is>
      </c>
    </row>
    <row r="153">
      <c r="A153" s="4" t="inlineStr">
        <is>
          <t>Total Loans</t>
        </is>
      </c>
      <c r="B153" s="5" t="n">
        <v>1071</v>
      </c>
      <c r="C153" s="4" t="inlineStr">
        <is>
          <t xml:space="preserve"> </t>
        </is>
      </c>
    </row>
    <row r="154">
      <c r="A154" s="4" t="inlineStr">
        <is>
          <t>Real Estate [Member] | Construction Residential Real Estate Less than 60 Month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Current fiscal year</t>
        </is>
      </c>
      <c r="B156" s="5" t="n">
        <v>136723</v>
      </c>
      <c r="C156" s="4" t="inlineStr">
        <is>
          <t xml:space="preserve"> </t>
        </is>
      </c>
    </row>
    <row r="157">
      <c r="A157" s="4" t="inlineStr">
        <is>
          <t>Fiscal year before current fiscal year</t>
        </is>
      </c>
      <c r="B157" s="5" t="n">
        <v>82742</v>
      </c>
      <c r="C157" s="4" t="inlineStr">
        <is>
          <t xml:space="preserve"> </t>
        </is>
      </c>
    </row>
    <row r="158">
      <c r="A158" s="4" t="inlineStr">
        <is>
          <t>Two years before current fiscal year</t>
        </is>
      </c>
      <c r="B158" s="5" t="n">
        <v>18575</v>
      </c>
      <c r="C158" s="4" t="inlineStr">
        <is>
          <t xml:space="preserve"> </t>
        </is>
      </c>
    </row>
    <row r="159">
      <c r="A159" s="4" t="inlineStr">
        <is>
          <t>Three years before current fiscal year</t>
        </is>
      </c>
      <c r="B159" s="5" t="n">
        <v>8177</v>
      </c>
      <c r="C159" s="4" t="inlineStr">
        <is>
          <t xml:space="preserve"> </t>
        </is>
      </c>
    </row>
    <row r="160">
      <c r="A160" s="4" t="inlineStr">
        <is>
          <t>Four years before current fiscal year</t>
        </is>
      </c>
      <c r="B160" s="5" t="n">
        <v>110</v>
      </c>
      <c r="C160" s="4" t="inlineStr">
        <is>
          <t xml:space="preserve"> </t>
        </is>
      </c>
    </row>
    <row r="161">
      <c r="A161" s="4" t="inlineStr">
        <is>
          <t>Prior</t>
        </is>
      </c>
      <c r="B161" s="5" t="n">
        <v>546</v>
      </c>
      <c r="C161" s="4" t="inlineStr">
        <is>
          <t xml:space="preserve"> </t>
        </is>
      </c>
    </row>
    <row r="162">
      <c r="A162" s="4" t="inlineStr">
        <is>
          <t>Revolving Loans Amortized Cost Basis</t>
        </is>
      </c>
      <c r="B162" s="5" t="n">
        <v>42027</v>
      </c>
      <c r="C162" s="4" t="inlineStr">
        <is>
          <t xml:space="preserve"> </t>
        </is>
      </c>
    </row>
    <row r="163">
      <c r="A163" s="4" t="inlineStr">
        <is>
          <t>Total Loans</t>
        </is>
      </c>
      <c r="B163" s="5" t="n">
        <v>288900</v>
      </c>
      <c r="C163" s="5" t="n">
        <v>283486</v>
      </c>
    </row>
    <row r="164">
      <c r="A164" s="4" t="inlineStr">
        <is>
          <t>Real Estate [Member] | Construction Residential Real Estate Less than 60 Months [Member] | Grade 1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Current fiscal year</t>
        </is>
      </c>
      <c r="B166" s="5" t="n">
        <v>78419</v>
      </c>
      <c r="C166" s="4" t="inlineStr">
        <is>
          <t xml:space="preserve"> </t>
        </is>
      </c>
    </row>
    <row r="167">
      <c r="A167" s="4" t="inlineStr">
        <is>
          <t>Fiscal year before current fiscal year</t>
        </is>
      </c>
      <c r="B167" s="5" t="n">
        <v>48981</v>
      </c>
      <c r="C167" s="4" t="inlineStr">
        <is>
          <t xml:space="preserve"> </t>
        </is>
      </c>
    </row>
    <row r="168">
      <c r="A168" s="4" t="inlineStr">
        <is>
          <t>Two years before current fiscal year</t>
        </is>
      </c>
      <c r="B168" s="5" t="n">
        <v>15922</v>
      </c>
      <c r="C168" s="4" t="inlineStr">
        <is>
          <t xml:space="preserve"> </t>
        </is>
      </c>
    </row>
    <row r="169">
      <c r="A169" s="4" t="inlineStr">
        <is>
          <t>Three years before current fiscal year</t>
        </is>
      </c>
      <c r="B169" s="5" t="n">
        <v>8162</v>
      </c>
      <c r="C169" s="4" t="inlineStr">
        <is>
          <t xml:space="preserve"> </t>
        </is>
      </c>
    </row>
    <row r="170">
      <c r="A170" s="4" t="inlineStr">
        <is>
          <t>Four years before current fiscal year</t>
        </is>
      </c>
      <c r="B170" s="5" t="n">
        <v>98</v>
      </c>
      <c r="C170" s="4" t="inlineStr">
        <is>
          <t xml:space="preserve"> </t>
        </is>
      </c>
    </row>
    <row r="171">
      <c r="A171" s="4" t="inlineStr">
        <is>
          <t>Prior</t>
        </is>
      </c>
      <c r="B171" s="5" t="n">
        <v>546</v>
      </c>
      <c r="C171" s="4" t="inlineStr">
        <is>
          <t xml:space="preserve"> </t>
        </is>
      </c>
    </row>
    <row r="172">
      <c r="A172" s="4" t="inlineStr">
        <is>
          <t>Revolving Loans Amortized Cost Basis</t>
        </is>
      </c>
      <c r="B172" s="5" t="n">
        <v>30001</v>
      </c>
      <c r="C172" s="4" t="inlineStr">
        <is>
          <t xml:space="preserve"> </t>
        </is>
      </c>
    </row>
    <row r="173">
      <c r="A173" s="4" t="inlineStr">
        <is>
          <t>Total Loans</t>
        </is>
      </c>
      <c r="B173" s="5" t="n">
        <v>182129</v>
      </c>
      <c r="C173" s="4" t="inlineStr">
        <is>
          <t xml:space="preserve"> </t>
        </is>
      </c>
    </row>
    <row r="174">
      <c r="A174" s="4" t="inlineStr">
        <is>
          <t>Real Estate [Member] | Construction Residential Real Estate Less than 60 Months [Member] | Grade 2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Current fiscal year</t>
        </is>
      </c>
      <c r="B176" s="5" t="n">
        <v>54233</v>
      </c>
      <c r="C176" s="4" t="inlineStr">
        <is>
          <t xml:space="preserve"> </t>
        </is>
      </c>
    </row>
    <row r="177">
      <c r="A177" s="4" t="inlineStr">
        <is>
          <t>Fiscal year before current fiscal year</t>
        </is>
      </c>
      <c r="B177" s="5" t="n">
        <v>33153</v>
      </c>
      <c r="C177" s="4" t="inlineStr">
        <is>
          <t xml:space="preserve"> </t>
        </is>
      </c>
    </row>
    <row r="178">
      <c r="A178" s="4" t="inlineStr">
        <is>
          <t>Two years before current fiscal year</t>
        </is>
      </c>
      <c r="B178" s="5" t="n">
        <v>2447</v>
      </c>
      <c r="C178" s="4" t="inlineStr">
        <is>
          <t xml:space="preserve"> </t>
        </is>
      </c>
    </row>
    <row r="179">
      <c r="A179" s="4" t="inlineStr">
        <is>
          <t>Three years before current fiscal year</t>
        </is>
      </c>
      <c r="B179" s="5" t="n">
        <v>15</v>
      </c>
      <c r="C179" s="4" t="inlineStr">
        <is>
          <t xml:space="preserve"> </t>
        </is>
      </c>
    </row>
    <row r="180">
      <c r="A180" s="4" t="inlineStr">
        <is>
          <t>Four years before current fiscal year</t>
        </is>
      </c>
      <c r="B180" s="5" t="n">
        <v>12</v>
      </c>
      <c r="C180" s="4" t="inlineStr">
        <is>
          <t xml:space="preserve"> </t>
        </is>
      </c>
    </row>
    <row r="181">
      <c r="A181" s="4" t="inlineStr">
        <is>
          <t>Prior</t>
        </is>
      </c>
      <c r="B181" s="5" t="n">
        <v>0</v>
      </c>
      <c r="C181" s="4" t="inlineStr">
        <is>
          <t xml:space="preserve"> </t>
        </is>
      </c>
    </row>
    <row r="182">
      <c r="A182" s="4" t="inlineStr">
        <is>
          <t>Revolving Loans Amortized Cost Basis</t>
        </is>
      </c>
      <c r="B182" s="5" t="n">
        <v>11630</v>
      </c>
      <c r="C182" s="4" t="inlineStr">
        <is>
          <t xml:space="preserve"> </t>
        </is>
      </c>
    </row>
    <row r="183">
      <c r="A183" s="4" t="inlineStr">
        <is>
          <t>Total Loans</t>
        </is>
      </c>
      <c r="B183" s="5" t="n">
        <v>101490</v>
      </c>
      <c r="C183" s="4" t="inlineStr">
        <is>
          <t xml:space="preserve"> </t>
        </is>
      </c>
    </row>
    <row r="184">
      <c r="A184" s="4" t="inlineStr">
        <is>
          <t>Real Estate [Member] | Construction Residential Real Estate Less than 60 Months [Member] | Grade 3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Current fiscal year</t>
        </is>
      </c>
      <c r="B186" s="5" t="n">
        <v>3503</v>
      </c>
      <c r="C186" s="4" t="inlineStr">
        <is>
          <t xml:space="preserve"> </t>
        </is>
      </c>
    </row>
    <row r="187">
      <c r="A187" s="4" t="inlineStr">
        <is>
          <t>Fiscal year before current fiscal year</t>
        </is>
      </c>
      <c r="B187" s="5" t="n">
        <v>408</v>
      </c>
      <c r="C187" s="4" t="inlineStr">
        <is>
          <t xml:space="preserve"> </t>
        </is>
      </c>
    </row>
    <row r="188">
      <c r="A188" s="4" t="inlineStr">
        <is>
          <t>Two years before current fiscal year</t>
        </is>
      </c>
      <c r="B188" s="5" t="n">
        <v>0</v>
      </c>
      <c r="C188" s="4" t="inlineStr">
        <is>
          <t xml:space="preserve"> </t>
        </is>
      </c>
    </row>
    <row r="189">
      <c r="A189" s="4" t="inlineStr">
        <is>
          <t>Three years before current fiscal year</t>
        </is>
      </c>
      <c r="B189" s="5" t="n">
        <v>0</v>
      </c>
      <c r="C189" s="4" t="inlineStr">
        <is>
          <t xml:space="preserve"> </t>
        </is>
      </c>
    </row>
    <row r="190">
      <c r="A190" s="4" t="inlineStr">
        <is>
          <t>Prior</t>
        </is>
      </c>
      <c r="B190" s="5" t="n">
        <v>0</v>
      </c>
      <c r="C190" s="4" t="inlineStr">
        <is>
          <t xml:space="preserve"> </t>
        </is>
      </c>
    </row>
    <row r="191">
      <c r="A191" s="4" t="inlineStr">
        <is>
          <t>Revolving Loans Amortized Cost Basis</t>
        </is>
      </c>
      <c r="B191" s="5" t="n">
        <v>396</v>
      </c>
      <c r="C191" s="4" t="inlineStr">
        <is>
          <t xml:space="preserve"> </t>
        </is>
      </c>
    </row>
    <row r="192">
      <c r="A192" s="4" t="inlineStr">
        <is>
          <t>Total Loans</t>
        </is>
      </c>
      <c r="B192" s="5" t="n">
        <v>4307</v>
      </c>
      <c r="C192" s="4" t="inlineStr">
        <is>
          <t xml:space="preserve"> </t>
        </is>
      </c>
    </row>
    <row r="193">
      <c r="A193" s="4" t="inlineStr">
        <is>
          <t>Real Estate [Member] | Construction Residential Real Estate Less than 60 Months [Member] | Grade 4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Current fiscal year</t>
        </is>
      </c>
      <c r="B195" s="5" t="n">
        <v>568</v>
      </c>
      <c r="C195" s="4" t="inlineStr">
        <is>
          <t xml:space="preserve"> </t>
        </is>
      </c>
    </row>
    <row r="196">
      <c r="A196" s="4" t="inlineStr">
        <is>
          <t>Fiscal year before current fiscal year</t>
        </is>
      </c>
      <c r="B196" s="5" t="n">
        <v>200</v>
      </c>
      <c r="C196" s="4" t="inlineStr">
        <is>
          <t xml:space="preserve"> </t>
        </is>
      </c>
    </row>
    <row r="197">
      <c r="A197" s="4" t="inlineStr">
        <is>
          <t>Two years before current fiscal year</t>
        </is>
      </c>
      <c r="B197" s="5" t="n">
        <v>206</v>
      </c>
      <c r="C197" s="4" t="inlineStr">
        <is>
          <t xml:space="preserve"> </t>
        </is>
      </c>
    </row>
    <row r="198">
      <c r="A198" s="4" t="inlineStr">
        <is>
          <t>Total Loans</t>
        </is>
      </c>
      <c r="B198" s="5" t="n">
        <v>974</v>
      </c>
      <c r="C198" s="4" t="inlineStr">
        <is>
          <t xml:space="preserve"> </t>
        </is>
      </c>
    </row>
    <row r="199">
      <c r="A199" s="4" t="inlineStr">
        <is>
          <t>Real Estate [Member] | Residential Real Estate First Lien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Current fiscal year</t>
        </is>
      </c>
      <c r="B201" s="5" t="n">
        <v>180475</v>
      </c>
      <c r="C201" s="4" t="inlineStr">
        <is>
          <t xml:space="preserve"> </t>
        </is>
      </c>
    </row>
    <row r="202">
      <c r="A202" s="4" t="inlineStr">
        <is>
          <t>Fiscal year before current fiscal year</t>
        </is>
      </c>
      <c r="B202" s="5" t="n">
        <v>279820</v>
      </c>
      <c r="C202" s="4" t="inlineStr">
        <is>
          <t xml:space="preserve"> </t>
        </is>
      </c>
    </row>
    <row r="203">
      <c r="A203" s="4" t="inlineStr">
        <is>
          <t>Two years before current fiscal year</t>
        </is>
      </c>
      <c r="B203" s="5" t="n">
        <v>258826</v>
      </c>
      <c r="C203" s="4" t="inlineStr">
        <is>
          <t xml:space="preserve"> </t>
        </is>
      </c>
    </row>
    <row r="204">
      <c r="A204" s="4" t="inlineStr">
        <is>
          <t>Three years before current fiscal year</t>
        </is>
      </c>
      <c r="B204" s="5" t="n">
        <v>202783</v>
      </c>
      <c r="C204" s="4" t="inlineStr">
        <is>
          <t xml:space="preserve"> </t>
        </is>
      </c>
    </row>
    <row r="205">
      <c r="A205" s="4" t="inlineStr">
        <is>
          <t>Four years before current fiscal year</t>
        </is>
      </c>
      <c r="B205" s="5" t="n">
        <v>158845</v>
      </c>
      <c r="C205" s="4" t="inlineStr">
        <is>
          <t xml:space="preserve"> </t>
        </is>
      </c>
    </row>
    <row r="206">
      <c r="A206" s="4" t="inlineStr">
        <is>
          <t>Prior</t>
        </is>
      </c>
      <c r="B206" s="5" t="n">
        <v>248825</v>
      </c>
      <c r="C206" s="4" t="inlineStr">
        <is>
          <t xml:space="preserve"> </t>
        </is>
      </c>
    </row>
    <row r="207">
      <c r="A207" s="4" t="inlineStr">
        <is>
          <t>Revolving Loans Amortized Cost Basis</t>
        </is>
      </c>
      <c r="B207" s="5" t="n">
        <v>5550</v>
      </c>
      <c r="C207" s="4" t="inlineStr">
        <is>
          <t xml:space="preserve"> </t>
        </is>
      </c>
    </row>
    <row r="208">
      <c r="A208" s="4" t="inlineStr">
        <is>
          <t>Total Loans</t>
        </is>
      </c>
      <c r="B208" s="5" t="n">
        <v>1335124</v>
      </c>
      <c r="C208" s="5" t="n">
        <v>1258744</v>
      </c>
    </row>
    <row r="209">
      <c r="A209" s="4" t="inlineStr">
        <is>
          <t>Real Estate [Member] | Residential Real Estate First Lien [Member] | Grade 1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Current fiscal year</t>
        </is>
      </c>
      <c r="B211" s="5" t="n">
        <v>134305</v>
      </c>
      <c r="C211" s="4" t="inlineStr">
        <is>
          <t xml:space="preserve"> </t>
        </is>
      </c>
    </row>
    <row r="212">
      <c r="A212" s="4" t="inlineStr">
        <is>
          <t>Fiscal year before current fiscal year</t>
        </is>
      </c>
      <c r="B212" s="5" t="n">
        <v>211033</v>
      </c>
      <c r="C212" s="4" t="inlineStr">
        <is>
          <t xml:space="preserve"> </t>
        </is>
      </c>
    </row>
    <row r="213">
      <c r="A213" s="4" t="inlineStr">
        <is>
          <t>Two years before current fiscal year</t>
        </is>
      </c>
      <c r="B213" s="5" t="n">
        <v>205048</v>
      </c>
      <c r="C213" s="4" t="inlineStr">
        <is>
          <t xml:space="preserve"> </t>
        </is>
      </c>
    </row>
    <row r="214">
      <c r="A214" s="4" t="inlineStr">
        <is>
          <t>Three years before current fiscal year</t>
        </is>
      </c>
      <c r="B214" s="5" t="n">
        <v>162128</v>
      </c>
      <c r="C214" s="4" t="inlineStr">
        <is>
          <t xml:space="preserve"> </t>
        </is>
      </c>
    </row>
    <row r="215">
      <c r="A215" s="4" t="inlineStr">
        <is>
          <t>Four years before current fiscal year</t>
        </is>
      </c>
      <c r="B215" s="5" t="n">
        <v>130865</v>
      </c>
      <c r="C215" s="4" t="inlineStr">
        <is>
          <t xml:space="preserve"> </t>
        </is>
      </c>
    </row>
    <row r="216">
      <c r="A216" s="4" t="inlineStr">
        <is>
          <t>Prior</t>
        </is>
      </c>
      <c r="B216" s="5" t="n">
        <v>192862</v>
      </c>
      <c r="C216" s="4" t="inlineStr">
        <is>
          <t xml:space="preserve"> </t>
        </is>
      </c>
    </row>
    <row r="217">
      <c r="A217" s="4" t="inlineStr">
        <is>
          <t>Revolving Loans Amortized Cost Basis</t>
        </is>
      </c>
      <c r="B217" s="5" t="n">
        <v>5031</v>
      </c>
      <c r="C217" s="4" t="inlineStr">
        <is>
          <t xml:space="preserve"> </t>
        </is>
      </c>
    </row>
    <row r="218">
      <c r="A218" s="4" t="inlineStr">
        <is>
          <t>Total Loans</t>
        </is>
      </c>
      <c r="B218" s="5" t="n">
        <v>1041272</v>
      </c>
      <c r="C218" s="4" t="inlineStr">
        <is>
          <t xml:space="preserve"> </t>
        </is>
      </c>
    </row>
    <row r="219">
      <c r="A219" s="4" t="inlineStr">
        <is>
          <t>Real Estate [Member] | Residential Real Estate First Lien [Member] | Grade 2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Current fiscal year</t>
        </is>
      </c>
      <c r="B221" s="5" t="n">
        <v>43810</v>
      </c>
      <c r="C221" s="4" t="inlineStr">
        <is>
          <t xml:space="preserve"> </t>
        </is>
      </c>
    </row>
    <row r="222">
      <c r="A222" s="4" t="inlineStr">
        <is>
          <t>Fiscal year before current fiscal year</t>
        </is>
      </c>
      <c r="B222" s="5" t="n">
        <v>65488</v>
      </c>
      <c r="C222" s="4" t="inlineStr">
        <is>
          <t xml:space="preserve"> </t>
        </is>
      </c>
    </row>
    <row r="223">
      <c r="A223" s="4" t="inlineStr">
        <is>
          <t>Two years before current fiscal year</t>
        </is>
      </c>
      <c r="B223" s="5" t="n">
        <v>50368</v>
      </c>
      <c r="C223" s="4" t="inlineStr">
        <is>
          <t xml:space="preserve"> </t>
        </is>
      </c>
    </row>
    <row r="224">
      <c r="A224" s="4" t="inlineStr">
        <is>
          <t>Three years before current fiscal year</t>
        </is>
      </c>
      <c r="B224" s="5" t="n">
        <v>37025</v>
      </c>
      <c r="C224" s="4" t="inlineStr">
        <is>
          <t xml:space="preserve"> </t>
        </is>
      </c>
    </row>
    <row r="225">
      <c r="A225" s="4" t="inlineStr">
        <is>
          <t>Four years before current fiscal year</t>
        </is>
      </c>
      <c r="B225" s="5" t="n">
        <v>25620</v>
      </c>
      <c r="C225" s="4" t="inlineStr">
        <is>
          <t xml:space="preserve"> </t>
        </is>
      </c>
    </row>
    <row r="226">
      <c r="A226" s="4" t="inlineStr">
        <is>
          <t>Prior</t>
        </is>
      </c>
      <c r="B226" s="5" t="n">
        <v>48645</v>
      </c>
      <c r="C226" s="4" t="inlineStr">
        <is>
          <t xml:space="preserve"> </t>
        </is>
      </c>
    </row>
    <row r="227">
      <c r="A227" s="4" t="inlineStr">
        <is>
          <t>Revolving Loans Amortized Cost Basis</t>
        </is>
      </c>
      <c r="B227" s="5" t="n">
        <v>519</v>
      </c>
      <c r="C227" s="4" t="inlineStr">
        <is>
          <t xml:space="preserve"> </t>
        </is>
      </c>
    </row>
    <row r="228">
      <c r="A228" s="4" t="inlineStr">
        <is>
          <t>Total Loans</t>
        </is>
      </c>
      <c r="B228" s="5" t="n">
        <v>271475</v>
      </c>
      <c r="C228" s="4" t="inlineStr">
        <is>
          <t xml:space="preserve"> </t>
        </is>
      </c>
    </row>
    <row r="229">
      <c r="A229" s="4" t="inlineStr">
        <is>
          <t>Real Estate [Member] | Residential Real Estate First Lien [Member] | Grade 3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Current fiscal year</t>
        </is>
      </c>
      <c r="B231" s="5" t="n">
        <v>1453</v>
      </c>
      <c r="C231" s="4" t="inlineStr">
        <is>
          <t xml:space="preserve"> </t>
        </is>
      </c>
    </row>
    <row r="232">
      <c r="A232" s="4" t="inlineStr">
        <is>
          <t>Fiscal year before current fiscal year</t>
        </is>
      </c>
      <c r="B232" s="5" t="n">
        <v>2576</v>
      </c>
      <c r="C232" s="4" t="inlineStr">
        <is>
          <t xml:space="preserve"> </t>
        </is>
      </c>
    </row>
    <row r="233">
      <c r="A233" s="4" t="inlineStr">
        <is>
          <t>Two years before current fiscal year</t>
        </is>
      </c>
      <c r="B233" s="5" t="n">
        <v>3098</v>
      </c>
      <c r="C233" s="4" t="inlineStr">
        <is>
          <t xml:space="preserve"> </t>
        </is>
      </c>
    </row>
    <row r="234">
      <c r="A234" s="4" t="inlineStr">
        <is>
          <t>Three years before current fiscal year</t>
        </is>
      </c>
      <c r="B234" s="5" t="n">
        <v>2835</v>
      </c>
      <c r="C234" s="4" t="inlineStr">
        <is>
          <t xml:space="preserve"> </t>
        </is>
      </c>
    </row>
    <row r="235">
      <c r="A235" s="4" t="inlineStr">
        <is>
          <t>Four years before current fiscal year</t>
        </is>
      </c>
      <c r="B235" s="5" t="n">
        <v>1821</v>
      </c>
      <c r="C235" s="4" t="inlineStr">
        <is>
          <t xml:space="preserve"> </t>
        </is>
      </c>
    </row>
    <row r="236">
      <c r="A236" s="4" t="inlineStr">
        <is>
          <t>Prior</t>
        </is>
      </c>
      <c r="B236" s="5" t="n">
        <v>5562</v>
      </c>
      <c r="C236" s="4" t="inlineStr">
        <is>
          <t xml:space="preserve"> </t>
        </is>
      </c>
    </row>
    <row r="237">
      <c r="A237" s="4" t="inlineStr">
        <is>
          <t>Total Loans</t>
        </is>
      </c>
      <c r="B237" s="5" t="n">
        <v>17345</v>
      </c>
      <c r="C237" s="4" t="inlineStr">
        <is>
          <t xml:space="preserve"> </t>
        </is>
      </c>
    </row>
    <row r="238">
      <c r="A238" s="4" t="inlineStr">
        <is>
          <t>Real Estate [Member] | Residential Real Estate First Lien [Member] | Grade 4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Current fiscal year</t>
        </is>
      </c>
      <c r="B240" s="5" t="n">
        <v>907</v>
      </c>
      <c r="C240" s="4" t="inlineStr">
        <is>
          <t xml:space="preserve"> </t>
        </is>
      </c>
    </row>
    <row r="241">
      <c r="A241" s="4" t="inlineStr">
        <is>
          <t>Fiscal year before current fiscal year</t>
        </is>
      </c>
      <c r="B241" s="5" t="n">
        <v>646</v>
      </c>
      <c r="C241" s="4" t="inlineStr">
        <is>
          <t xml:space="preserve"> </t>
        </is>
      </c>
    </row>
    <row r="242">
      <c r="A242" s="4" t="inlineStr">
        <is>
          <t>Two years before current fiscal year</t>
        </is>
      </c>
      <c r="B242" s="5" t="n">
        <v>312</v>
      </c>
      <c r="C242" s="4" t="inlineStr">
        <is>
          <t xml:space="preserve"> </t>
        </is>
      </c>
    </row>
    <row r="243">
      <c r="A243" s="4" t="inlineStr">
        <is>
          <t>Three years before current fiscal year</t>
        </is>
      </c>
      <c r="B243" s="5" t="n">
        <v>795</v>
      </c>
      <c r="C243" s="4" t="inlineStr">
        <is>
          <t xml:space="preserve"> </t>
        </is>
      </c>
    </row>
    <row r="244">
      <c r="A244" s="4" t="inlineStr">
        <is>
          <t>Four years before current fiscal year</t>
        </is>
      </c>
      <c r="B244" s="5" t="n">
        <v>539</v>
      </c>
      <c r="C244" s="4" t="inlineStr">
        <is>
          <t xml:space="preserve"> </t>
        </is>
      </c>
    </row>
    <row r="245">
      <c r="A245" s="4" t="inlineStr">
        <is>
          <t>Prior</t>
        </is>
      </c>
      <c r="B245" s="5" t="n">
        <v>1756</v>
      </c>
      <c r="C245" s="4" t="inlineStr">
        <is>
          <t xml:space="preserve"> </t>
        </is>
      </c>
    </row>
    <row r="246">
      <c r="A246" s="4" t="inlineStr">
        <is>
          <t>Total Loans</t>
        </is>
      </c>
      <c r="B246" s="5" t="n">
        <v>4955</v>
      </c>
      <c r="C246" s="4" t="inlineStr">
        <is>
          <t xml:space="preserve"> </t>
        </is>
      </c>
    </row>
    <row r="247">
      <c r="A247" s="4" t="inlineStr">
        <is>
          <t>Real Estate [Member] | Residential Real Estate First Lien [Member] | Grade 5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Fiscal year before current fiscal year</t>
        </is>
      </c>
      <c r="B249" s="5" t="n">
        <v>77</v>
      </c>
      <c r="C249" s="4" t="inlineStr">
        <is>
          <t xml:space="preserve"> </t>
        </is>
      </c>
    </row>
    <row r="250">
      <c r="A250" s="4" t="inlineStr">
        <is>
          <t>Prior</t>
        </is>
      </c>
      <c r="B250" s="5" t="n">
        <v>0</v>
      </c>
      <c r="C250" s="4" t="inlineStr">
        <is>
          <t xml:space="preserve"> </t>
        </is>
      </c>
    </row>
    <row r="251">
      <c r="A251" s="4" t="inlineStr">
        <is>
          <t>Total Loans</t>
        </is>
      </c>
      <c r="B251" s="5" t="n">
        <v>77</v>
      </c>
      <c r="C251" s="4" t="inlineStr">
        <is>
          <t xml:space="preserve"> </t>
        </is>
      </c>
    </row>
    <row r="252">
      <c r="A252" s="4" t="inlineStr">
        <is>
          <t>Real Estate [Member] | Residential Real Estate All Other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Current fiscal year</t>
        </is>
      </c>
      <c r="B254" s="5" t="n">
        <v>23361</v>
      </c>
      <c r="C254" s="4" t="inlineStr">
        <is>
          <t xml:space="preserve"> </t>
        </is>
      </c>
    </row>
    <row r="255">
      <c r="A255" s="4" t="inlineStr">
        <is>
          <t>Fiscal year before current fiscal year</t>
        </is>
      </c>
      <c r="B255" s="5" t="n">
        <v>40041</v>
      </c>
      <c r="C255" s="4" t="inlineStr">
        <is>
          <t xml:space="preserve"> </t>
        </is>
      </c>
    </row>
    <row r="256">
      <c r="A256" s="4" t="inlineStr">
        <is>
          <t>Two years before current fiscal year</t>
        </is>
      </c>
      <c r="B256" s="5" t="n">
        <v>25668</v>
      </c>
      <c r="C256" s="4" t="inlineStr">
        <is>
          <t xml:space="preserve"> </t>
        </is>
      </c>
    </row>
    <row r="257">
      <c r="A257" s="4" t="inlineStr">
        <is>
          <t>Three years before current fiscal year</t>
        </is>
      </c>
      <c r="B257" s="5" t="n">
        <v>8029</v>
      </c>
      <c r="C257" s="4" t="inlineStr">
        <is>
          <t xml:space="preserve"> </t>
        </is>
      </c>
    </row>
    <row r="258">
      <c r="A258" s="4" t="inlineStr">
        <is>
          <t>Four years before current fiscal year</t>
        </is>
      </c>
      <c r="B258" s="5" t="n">
        <v>8953</v>
      </c>
      <c r="C258" s="4" t="inlineStr">
        <is>
          <t xml:space="preserve"> </t>
        </is>
      </c>
    </row>
    <row r="259">
      <c r="A259" s="4" t="inlineStr">
        <is>
          <t>Prior</t>
        </is>
      </c>
      <c r="B259" s="5" t="n">
        <v>17338</v>
      </c>
      <c r="C259" s="4" t="inlineStr">
        <is>
          <t xml:space="preserve"> </t>
        </is>
      </c>
    </row>
    <row r="260">
      <c r="A260" s="4" t="inlineStr">
        <is>
          <t>Revolving Loans Amortized Cost Basis</t>
        </is>
      </c>
      <c r="B260" s="5" t="n">
        <v>136646</v>
      </c>
      <c r="C260" s="4" t="inlineStr">
        <is>
          <t xml:space="preserve"> </t>
        </is>
      </c>
    </row>
    <row r="261">
      <c r="A261" s="4" t="inlineStr">
        <is>
          <t>Total Loans</t>
        </is>
      </c>
      <c r="B261" s="5" t="n">
        <v>260036</v>
      </c>
      <c r="C261" s="5" t="n">
        <v>244696</v>
      </c>
    </row>
    <row r="262">
      <c r="A262" s="4" t="inlineStr">
        <is>
          <t>Real Estate [Member] | Residential Real Estate All Other [Member] | Grade 1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Current fiscal year</t>
        </is>
      </c>
      <c r="B264" s="5" t="n">
        <v>18801</v>
      </c>
      <c r="C264" s="4" t="inlineStr">
        <is>
          <t xml:space="preserve"> </t>
        </is>
      </c>
    </row>
    <row r="265">
      <c r="A265" s="4" t="inlineStr">
        <is>
          <t>Fiscal year before current fiscal year</t>
        </is>
      </c>
      <c r="B265" s="5" t="n">
        <v>34325</v>
      </c>
      <c r="C265" s="4" t="inlineStr">
        <is>
          <t xml:space="preserve"> </t>
        </is>
      </c>
    </row>
    <row r="266">
      <c r="A266" s="4" t="inlineStr">
        <is>
          <t>Two years before current fiscal year</t>
        </is>
      </c>
      <c r="B266" s="5" t="n">
        <v>21028</v>
      </c>
      <c r="C266" s="4" t="inlineStr">
        <is>
          <t xml:space="preserve"> </t>
        </is>
      </c>
    </row>
    <row r="267">
      <c r="A267" s="4" t="inlineStr">
        <is>
          <t>Three years before current fiscal year</t>
        </is>
      </c>
      <c r="B267" s="5" t="n">
        <v>6512</v>
      </c>
      <c r="C267" s="4" t="inlineStr">
        <is>
          <t xml:space="preserve"> </t>
        </is>
      </c>
    </row>
    <row r="268">
      <c r="A268" s="4" t="inlineStr">
        <is>
          <t>Four years before current fiscal year</t>
        </is>
      </c>
      <c r="B268" s="5" t="n">
        <v>7196</v>
      </c>
      <c r="C268" s="4" t="inlineStr">
        <is>
          <t xml:space="preserve"> </t>
        </is>
      </c>
    </row>
    <row r="269">
      <c r="A269" s="4" t="inlineStr">
        <is>
          <t>Prior</t>
        </is>
      </c>
      <c r="B269" s="5" t="n">
        <v>12957</v>
      </c>
      <c r="C269" s="4" t="inlineStr">
        <is>
          <t xml:space="preserve"> </t>
        </is>
      </c>
    </row>
    <row r="270">
      <c r="A270" s="4" t="inlineStr">
        <is>
          <t>Revolving Loans Amortized Cost Basis</t>
        </is>
      </c>
      <c r="B270" s="5" t="n">
        <v>54939</v>
      </c>
      <c r="C270" s="4" t="inlineStr">
        <is>
          <t xml:space="preserve"> </t>
        </is>
      </c>
    </row>
    <row r="271">
      <c r="A271" s="4" t="inlineStr">
        <is>
          <t>Total Loans</t>
        </is>
      </c>
      <c r="B271" s="5" t="n">
        <v>155758</v>
      </c>
      <c r="C271" s="4" t="inlineStr">
        <is>
          <t xml:space="preserve"> </t>
        </is>
      </c>
    </row>
    <row r="272">
      <c r="A272" s="4" t="inlineStr">
        <is>
          <t>Real Estate [Member] | Residential Real Estate All Other [Member] | Grade 2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Current fiscal year</t>
        </is>
      </c>
      <c r="B274" s="5" t="n">
        <v>3804</v>
      </c>
      <c r="C274" s="4" t="inlineStr">
        <is>
          <t xml:space="preserve"> </t>
        </is>
      </c>
    </row>
    <row r="275">
      <c r="A275" s="4" t="inlineStr">
        <is>
          <t>Fiscal year before current fiscal year</t>
        </is>
      </c>
      <c r="B275" s="5" t="n">
        <v>5198</v>
      </c>
      <c r="C275" s="4" t="inlineStr">
        <is>
          <t xml:space="preserve"> </t>
        </is>
      </c>
    </row>
    <row r="276">
      <c r="A276" s="4" t="inlineStr">
        <is>
          <t>Two years before current fiscal year</t>
        </is>
      </c>
      <c r="B276" s="5" t="n">
        <v>4467</v>
      </c>
      <c r="C276" s="4" t="inlineStr">
        <is>
          <t xml:space="preserve"> </t>
        </is>
      </c>
    </row>
    <row r="277">
      <c r="A277" s="4" t="inlineStr">
        <is>
          <t>Three years before current fiscal year</t>
        </is>
      </c>
      <c r="B277" s="5" t="n">
        <v>1341</v>
      </c>
      <c r="C277" s="4" t="inlineStr">
        <is>
          <t xml:space="preserve"> </t>
        </is>
      </c>
    </row>
    <row r="278">
      <c r="A278" s="4" t="inlineStr">
        <is>
          <t>Four years before current fiscal year</t>
        </is>
      </c>
      <c r="B278" s="5" t="n">
        <v>1462</v>
      </c>
      <c r="C278" s="4" t="inlineStr">
        <is>
          <t xml:space="preserve"> </t>
        </is>
      </c>
    </row>
    <row r="279">
      <c r="A279" s="4" t="inlineStr">
        <is>
          <t>Prior</t>
        </is>
      </c>
      <c r="B279" s="5" t="n">
        <v>3918</v>
      </c>
      <c r="C279" s="4" t="inlineStr">
        <is>
          <t xml:space="preserve"> </t>
        </is>
      </c>
    </row>
    <row r="280">
      <c r="A280" s="4" t="inlineStr">
        <is>
          <t>Revolving Loans Amortized Cost Basis</t>
        </is>
      </c>
      <c r="B280" s="5" t="n">
        <v>79266</v>
      </c>
      <c r="C280" s="4" t="inlineStr">
        <is>
          <t xml:space="preserve"> </t>
        </is>
      </c>
    </row>
    <row r="281">
      <c r="A281" s="4" t="inlineStr">
        <is>
          <t>Total Loans</t>
        </is>
      </c>
      <c r="B281" s="5" t="n">
        <v>99456</v>
      </c>
      <c r="C281" s="4" t="inlineStr">
        <is>
          <t xml:space="preserve"> </t>
        </is>
      </c>
    </row>
    <row r="282">
      <c r="A282" s="4" t="inlineStr">
        <is>
          <t>Real Estate [Member] | Residential Real Estate All Other [Member] | Grade 3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Current fiscal year</t>
        </is>
      </c>
      <c r="B284" s="5" t="n">
        <v>756</v>
      </c>
      <c r="C284" s="4" t="inlineStr">
        <is>
          <t xml:space="preserve"> </t>
        </is>
      </c>
    </row>
    <row r="285">
      <c r="A285" s="4" t="inlineStr">
        <is>
          <t>Fiscal year before current fiscal year</t>
        </is>
      </c>
      <c r="B285" s="5" t="n">
        <v>344</v>
      </c>
      <c r="C285" s="4" t="inlineStr">
        <is>
          <t xml:space="preserve"> </t>
        </is>
      </c>
    </row>
    <row r="286">
      <c r="A286" s="4" t="inlineStr">
        <is>
          <t>Two years before current fiscal year</t>
        </is>
      </c>
      <c r="B286" s="5" t="n">
        <v>106</v>
      </c>
      <c r="C286" s="4" t="inlineStr">
        <is>
          <t xml:space="preserve"> </t>
        </is>
      </c>
    </row>
    <row r="287">
      <c r="A287" s="4" t="inlineStr">
        <is>
          <t>Three years before current fiscal year</t>
        </is>
      </c>
      <c r="B287" s="5" t="n">
        <v>176</v>
      </c>
      <c r="C287" s="4" t="inlineStr">
        <is>
          <t xml:space="preserve"> </t>
        </is>
      </c>
    </row>
    <row r="288">
      <c r="A288" s="4" t="inlineStr">
        <is>
          <t>Four years before current fiscal year</t>
        </is>
      </c>
      <c r="B288" s="5" t="n">
        <v>295</v>
      </c>
      <c r="C288" s="4" t="inlineStr">
        <is>
          <t xml:space="preserve"> </t>
        </is>
      </c>
    </row>
    <row r="289">
      <c r="A289" s="4" t="inlineStr">
        <is>
          <t>Prior</t>
        </is>
      </c>
      <c r="B289" s="5" t="n">
        <v>437</v>
      </c>
      <c r="C289" s="4" t="inlineStr">
        <is>
          <t xml:space="preserve"> </t>
        </is>
      </c>
    </row>
    <row r="290">
      <c r="A290" s="4" t="inlineStr">
        <is>
          <t>Revolving Loans Amortized Cost Basis</t>
        </is>
      </c>
      <c r="B290" s="5" t="n">
        <v>1507</v>
      </c>
      <c r="C290" s="4" t="inlineStr">
        <is>
          <t xml:space="preserve"> </t>
        </is>
      </c>
    </row>
    <row r="291">
      <c r="A291" s="4" t="inlineStr">
        <is>
          <t>Total Loans</t>
        </is>
      </c>
      <c r="B291" s="5" t="n">
        <v>3621</v>
      </c>
      <c r="C291" s="4" t="inlineStr">
        <is>
          <t xml:space="preserve"> </t>
        </is>
      </c>
    </row>
    <row r="292">
      <c r="A292" s="4" t="inlineStr">
        <is>
          <t>Real Estate [Member] | Residential Real Estate All Other [Member] | Grade 4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Fiscal year before current fiscal year</t>
        </is>
      </c>
      <c r="B294" s="5" t="n">
        <v>174</v>
      </c>
      <c r="C294" s="4" t="inlineStr">
        <is>
          <t xml:space="preserve"> </t>
        </is>
      </c>
    </row>
    <row r="295">
      <c r="A295" s="4" t="inlineStr">
        <is>
          <t>Two years before current fiscal year</t>
        </is>
      </c>
      <c r="B295" s="5" t="n">
        <v>67</v>
      </c>
      <c r="C295" s="4" t="inlineStr">
        <is>
          <t xml:space="preserve"> </t>
        </is>
      </c>
    </row>
    <row r="296">
      <c r="A296" s="4" t="inlineStr">
        <is>
          <t>Three years before current fiscal year</t>
        </is>
      </c>
      <c r="B296" s="5" t="n">
        <v>0</v>
      </c>
      <c r="C296" s="4" t="inlineStr">
        <is>
          <t xml:space="preserve"> </t>
        </is>
      </c>
    </row>
    <row r="297">
      <c r="A297" s="4" t="inlineStr">
        <is>
          <t>Prior</t>
        </is>
      </c>
      <c r="B297" s="5" t="n">
        <v>26</v>
      </c>
      <c r="C297" s="4" t="inlineStr">
        <is>
          <t xml:space="preserve"> </t>
        </is>
      </c>
    </row>
    <row r="298">
      <c r="A298" s="4" t="inlineStr">
        <is>
          <t>Revolving Loans Amortized Cost Basis</t>
        </is>
      </c>
      <c r="B298" s="5" t="n">
        <v>934</v>
      </c>
      <c r="C298" s="4" t="inlineStr">
        <is>
          <t xml:space="preserve"> </t>
        </is>
      </c>
    </row>
    <row r="299">
      <c r="A299" s="4" t="inlineStr">
        <is>
          <t>Total Loans</t>
        </is>
      </c>
      <c r="B299" s="5" t="n">
        <v>1201</v>
      </c>
      <c r="C299" s="4" t="inlineStr">
        <is>
          <t xml:space="preserve"> </t>
        </is>
      </c>
    </row>
    <row r="300">
      <c r="A300" s="4" t="inlineStr">
        <is>
          <t>Real Estate [Member] | Agriculture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Current fiscal year</t>
        </is>
      </c>
      <c r="B302" s="5" t="n">
        <v>56745</v>
      </c>
      <c r="C302" s="4" t="inlineStr">
        <is>
          <t xml:space="preserve"> </t>
        </is>
      </c>
    </row>
    <row r="303">
      <c r="A303" s="4" t="inlineStr">
        <is>
          <t>Fiscal year before current fiscal year</t>
        </is>
      </c>
      <c r="B303" s="5" t="n">
        <v>67532</v>
      </c>
      <c r="C303" s="4" t="inlineStr">
        <is>
          <t xml:space="preserve"> </t>
        </is>
      </c>
    </row>
    <row r="304">
      <c r="A304" s="4" t="inlineStr">
        <is>
          <t>Two years before current fiscal year</t>
        </is>
      </c>
      <c r="B304" s="5" t="n">
        <v>67447</v>
      </c>
      <c r="C304" s="4" t="inlineStr">
        <is>
          <t xml:space="preserve"> </t>
        </is>
      </c>
    </row>
    <row r="305">
      <c r="A305" s="4" t="inlineStr">
        <is>
          <t>Three years before current fiscal year</t>
        </is>
      </c>
      <c r="B305" s="5" t="n">
        <v>48874</v>
      </c>
      <c r="C305" s="4" t="inlineStr">
        <is>
          <t xml:space="preserve"> </t>
        </is>
      </c>
    </row>
    <row r="306">
      <c r="A306" s="4" t="inlineStr">
        <is>
          <t>Four years before current fiscal year</t>
        </is>
      </c>
      <c r="B306" s="5" t="n">
        <v>34957</v>
      </c>
      <c r="C306" s="4" t="inlineStr">
        <is>
          <t xml:space="preserve"> </t>
        </is>
      </c>
    </row>
    <row r="307">
      <c r="A307" s="4" t="inlineStr">
        <is>
          <t>Prior</t>
        </is>
      </c>
      <c r="B307" s="5" t="n">
        <v>69446</v>
      </c>
      <c r="C307" s="4" t="inlineStr">
        <is>
          <t xml:space="preserve"> </t>
        </is>
      </c>
    </row>
    <row r="308">
      <c r="A308" s="4" t="inlineStr">
        <is>
          <t>Revolving Loans Amortized Cost Basis</t>
        </is>
      </c>
      <c r="B308" s="5" t="n">
        <v>87359</v>
      </c>
      <c r="C308" s="4" t="inlineStr">
        <is>
          <t xml:space="preserve"> </t>
        </is>
      </c>
    </row>
    <row r="309">
      <c r="A309" s="4" t="inlineStr">
        <is>
          <t>Total Loans</t>
        </is>
      </c>
      <c r="B309" s="5" t="n">
        <v>432360</v>
      </c>
      <c r="C309" s="5" t="n">
        <v>427139</v>
      </c>
    </row>
    <row r="310">
      <c r="A310" s="4" t="inlineStr">
        <is>
          <t>Real Estate [Member] | Agriculture [Member] | Grade 1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Current fiscal year</t>
        </is>
      </c>
      <c r="B312" s="5" t="n">
        <v>26725</v>
      </c>
      <c r="C312" s="4" t="inlineStr">
        <is>
          <t xml:space="preserve"> </t>
        </is>
      </c>
    </row>
    <row r="313">
      <c r="A313" s="4" t="inlineStr">
        <is>
          <t>Fiscal year before current fiscal year</t>
        </is>
      </c>
      <c r="B313" s="5" t="n">
        <v>36340</v>
      </c>
      <c r="C313" s="4" t="inlineStr">
        <is>
          <t xml:space="preserve"> </t>
        </is>
      </c>
    </row>
    <row r="314">
      <c r="A314" s="4" t="inlineStr">
        <is>
          <t>Two years before current fiscal year</t>
        </is>
      </c>
      <c r="B314" s="5" t="n">
        <v>44928</v>
      </c>
      <c r="C314" s="4" t="inlineStr">
        <is>
          <t xml:space="preserve"> </t>
        </is>
      </c>
    </row>
    <row r="315">
      <c r="A315" s="4" t="inlineStr">
        <is>
          <t>Three years before current fiscal year</t>
        </is>
      </c>
      <c r="B315" s="5" t="n">
        <v>31695</v>
      </c>
      <c r="C315" s="4" t="inlineStr">
        <is>
          <t xml:space="preserve"> </t>
        </is>
      </c>
    </row>
    <row r="316">
      <c r="A316" s="4" t="inlineStr">
        <is>
          <t>Four years before current fiscal year</t>
        </is>
      </c>
      <c r="B316" s="5" t="n">
        <v>22757</v>
      </c>
      <c r="C316" s="4" t="inlineStr">
        <is>
          <t xml:space="preserve"> </t>
        </is>
      </c>
    </row>
    <row r="317">
      <c r="A317" s="4" t="inlineStr">
        <is>
          <t>Prior</t>
        </is>
      </c>
      <c r="B317" s="5" t="n">
        <v>46282</v>
      </c>
      <c r="C317" s="4" t="inlineStr">
        <is>
          <t xml:space="preserve"> </t>
        </is>
      </c>
    </row>
    <row r="318">
      <c r="A318" s="4" t="inlineStr">
        <is>
          <t>Revolving Loans Amortized Cost Basis</t>
        </is>
      </c>
      <c r="B318" s="5" t="n">
        <v>46588</v>
      </c>
      <c r="C318" s="4" t="inlineStr">
        <is>
          <t xml:space="preserve"> </t>
        </is>
      </c>
    </row>
    <row r="319">
      <c r="A319" s="4" t="inlineStr">
        <is>
          <t>Total Loans</t>
        </is>
      </c>
      <c r="B319" s="5" t="n">
        <v>255315</v>
      </c>
      <c r="C319" s="4" t="inlineStr">
        <is>
          <t xml:space="preserve"> </t>
        </is>
      </c>
    </row>
    <row r="320">
      <c r="A320" s="4" t="inlineStr">
        <is>
          <t>Real Estate [Member] | Agriculture [Member] | Grade 2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Current fiscal year</t>
        </is>
      </c>
      <c r="B322" s="5" t="n">
        <v>23833</v>
      </c>
      <c r="C322" s="4" t="inlineStr">
        <is>
          <t xml:space="preserve"> </t>
        </is>
      </c>
    </row>
    <row r="323">
      <c r="A323" s="4" t="inlineStr">
        <is>
          <t>Fiscal year before current fiscal year</t>
        </is>
      </c>
      <c r="B323" s="5" t="n">
        <v>21355</v>
      </c>
      <c r="C323" s="4" t="inlineStr">
        <is>
          <t xml:space="preserve"> </t>
        </is>
      </c>
    </row>
    <row r="324">
      <c r="A324" s="4" t="inlineStr">
        <is>
          <t>Two years before current fiscal year</t>
        </is>
      </c>
      <c r="B324" s="5" t="n">
        <v>20788</v>
      </c>
      <c r="C324" s="4" t="inlineStr">
        <is>
          <t xml:space="preserve"> </t>
        </is>
      </c>
    </row>
    <row r="325">
      <c r="A325" s="4" t="inlineStr">
        <is>
          <t>Three years before current fiscal year</t>
        </is>
      </c>
      <c r="B325" s="5" t="n">
        <v>16052</v>
      </c>
      <c r="C325" s="4" t="inlineStr">
        <is>
          <t xml:space="preserve"> </t>
        </is>
      </c>
    </row>
    <row r="326">
      <c r="A326" s="4" t="inlineStr">
        <is>
          <t>Four years before current fiscal year</t>
        </is>
      </c>
      <c r="B326" s="5" t="n">
        <v>9606</v>
      </c>
      <c r="C326" s="4" t="inlineStr">
        <is>
          <t xml:space="preserve"> </t>
        </is>
      </c>
    </row>
    <row r="327">
      <c r="A327" s="4" t="inlineStr">
        <is>
          <t>Prior</t>
        </is>
      </c>
      <c r="B327" s="5" t="n">
        <v>19830</v>
      </c>
      <c r="C327" s="4" t="inlineStr">
        <is>
          <t xml:space="preserve"> </t>
        </is>
      </c>
    </row>
    <row r="328">
      <c r="A328" s="4" t="inlineStr">
        <is>
          <t>Revolving Loans Amortized Cost Basis</t>
        </is>
      </c>
      <c r="B328" s="5" t="n">
        <v>39081</v>
      </c>
      <c r="C328" s="4" t="inlineStr">
        <is>
          <t xml:space="preserve"> </t>
        </is>
      </c>
    </row>
    <row r="329">
      <c r="A329" s="4" t="inlineStr">
        <is>
          <t>Total Loans</t>
        </is>
      </c>
      <c r="B329" s="5" t="n">
        <v>150545</v>
      </c>
      <c r="C329" s="4" t="inlineStr">
        <is>
          <t xml:space="preserve"> </t>
        </is>
      </c>
    </row>
    <row r="330">
      <c r="A330" s="4" t="inlineStr">
        <is>
          <t>Real Estate [Member] | Agriculture [Member] | Grade 3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Current fiscal year</t>
        </is>
      </c>
      <c r="B332" s="5" t="n">
        <v>5833</v>
      </c>
      <c r="C332" s="4" t="inlineStr">
        <is>
          <t xml:space="preserve"> </t>
        </is>
      </c>
    </row>
    <row r="333">
      <c r="A333" s="4" t="inlineStr">
        <is>
          <t>Fiscal year before current fiscal year</t>
        </is>
      </c>
      <c r="B333" s="5" t="n">
        <v>8951</v>
      </c>
      <c r="C333" s="4" t="inlineStr">
        <is>
          <t xml:space="preserve"> </t>
        </is>
      </c>
    </row>
    <row r="334">
      <c r="A334" s="4" t="inlineStr">
        <is>
          <t>Two years before current fiscal year</t>
        </is>
      </c>
      <c r="B334" s="5" t="n">
        <v>1119</v>
      </c>
      <c r="C334" s="4" t="inlineStr">
        <is>
          <t xml:space="preserve"> </t>
        </is>
      </c>
    </row>
    <row r="335">
      <c r="A335" s="4" t="inlineStr">
        <is>
          <t>Three years before current fiscal year</t>
        </is>
      </c>
      <c r="B335" s="5" t="n">
        <v>1076</v>
      </c>
      <c r="C335" s="4" t="inlineStr">
        <is>
          <t xml:space="preserve"> </t>
        </is>
      </c>
    </row>
    <row r="336">
      <c r="A336" s="4" t="inlineStr">
        <is>
          <t>Four years before current fiscal year</t>
        </is>
      </c>
      <c r="B336" s="5" t="n">
        <v>2589</v>
      </c>
      <c r="C336" s="4" t="inlineStr">
        <is>
          <t xml:space="preserve"> </t>
        </is>
      </c>
    </row>
    <row r="337">
      <c r="A337" s="4" t="inlineStr">
        <is>
          <t>Prior</t>
        </is>
      </c>
      <c r="B337" s="5" t="n">
        <v>3072</v>
      </c>
      <c r="C337" s="4" t="inlineStr">
        <is>
          <t xml:space="preserve"> </t>
        </is>
      </c>
    </row>
    <row r="338">
      <c r="A338" s="4" t="inlineStr">
        <is>
          <t>Revolving Loans Amortized Cost Basis</t>
        </is>
      </c>
      <c r="B338" s="5" t="n">
        <v>1686</v>
      </c>
      <c r="C338" s="4" t="inlineStr">
        <is>
          <t xml:space="preserve"> </t>
        </is>
      </c>
    </row>
    <row r="339">
      <c r="A339" s="4" t="inlineStr">
        <is>
          <t>Total Loans</t>
        </is>
      </c>
      <c r="B339" s="5" t="n">
        <v>24326</v>
      </c>
      <c r="C339" s="4" t="inlineStr">
        <is>
          <t xml:space="preserve"> </t>
        </is>
      </c>
    </row>
    <row r="340">
      <c r="A340" s="4" t="inlineStr">
        <is>
          <t>Real Estate [Member] | Agriculture [Member] | Grade 4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Current fiscal year</t>
        </is>
      </c>
      <c r="B342" s="5" t="n">
        <v>354</v>
      </c>
      <c r="C342" s="4" t="inlineStr">
        <is>
          <t xml:space="preserve"> </t>
        </is>
      </c>
    </row>
    <row r="343">
      <c r="A343" s="4" t="inlineStr">
        <is>
          <t>Fiscal year before current fiscal year</t>
        </is>
      </c>
      <c r="B343" s="5" t="n">
        <v>886</v>
      </c>
      <c r="C343" s="4" t="inlineStr">
        <is>
          <t xml:space="preserve"> </t>
        </is>
      </c>
    </row>
    <row r="344">
      <c r="A344" s="4" t="inlineStr">
        <is>
          <t>Two years before current fiscal year</t>
        </is>
      </c>
      <c r="B344" s="5" t="n">
        <v>612</v>
      </c>
      <c r="C344" s="4" t="inlineStr">
        <is>
          <t xml:space="preserve"> </t>
        </is>
      </c>
    </row>
    <row r="345">
      <c r="A345" s="4" t="inlineStr">
        <is>
          <t>Three years before current fiscal year</t>
        </is>
      </c>
      <c r="B345" s="5" t="n">
        <v>51</v>
      </c>
      <c r="C345" s="4" t="inlineStr">
        <is>
          <t xml:space="preserve"> </t>
        </is>
      </c>
    </row>
    <row r="346">
      <c r="A346" s="4" t="inlineStr">
        <is>
          <t>Four years before current fiscal year</t>
        </is>
      </c>
      <c r="B346" s="5" t="n">
        <v>5</v>
      </c>
      <c r="C346" s="4" t="inlineStr">
        <is>
          <t xml:space="preserve"> </t>
        </is>
      </c>
    </row>
    <row r="347">
      <c r="A347" s="4" t="inlineStr">
        <is>
          <t>Prior</t>
        </is>
      </c>
      <c r="B347" s="5" t="n">
        <v>262</v>
      </c>
      <c r="C347" s="4" t="inlineStr">
        <is>
          <t xml:space="preserve"> </t>
        </is>
      </c>
    </row>
    <row r="348">
      <c r="A348" s="4" t="inlineStr">
        <is>
          <t>Revolving Loans Amortized Cost Basis</t>
        </is>
      </c>
      <c r="B348" s="5" t="n">
        <v>4</v>
      </c>
      <c r="C348" s="4" t="inlineStr">
        <is>
          <t xml:space="preserve"> </t>
        </is>
      </c>
    </row>
    <row r="349">
      <c r="A349" s="4" t="inlineStr">
        <is>
          <t>Total Loans</t>
        </is>
      </c>
      <c r="B349" s="5" t="n">
        <v>2174</v>
      </c>
      <c r="C349" s="4" t="inlineStr">
        <is>
          <t xml:space="preserve"> </t>
        </is>
      </c>
    </row>
    <row r="350">
      <c r="A350" s="4" t="inlineStr">
        <is>
          <t>Commercial Non-real Estate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Current fiscal year</t>
        </is>
      </c>
      <c r="B352" s="5" t="n">
        <v>158385</v>
      </c>
      <c r="C352" s="4" t="inlineStr">
        <is>
          <t xml:space="preserve"> </t>
        </is>
      </c>
    </row>
    <row r="353">
      <c r="A353" s="4" t="inlineStr">
        <is>
          <t>Fiscal year before current fiscal year</t>
        </is>
      </c>
      <c r="B353" s="5" t="n">
        <v>232677</v>
      </c>
      <c r="C353" s="4" t="inlineStr">
        <is>
          <t xml:space="preserve"> </t>
        </is>
      </c>
    </row>
    <row r="354">
      <c r="A354" s="4" t="inlineStr">
        <is>
          <t>Two years before current fiscal year</t>
        </is>
      </c>
      <c r="B354" s="5" t="n">
        <v>189001</v>
      </c>
      <c r="C354" s="4" t="inlineStr">
        <is>
          <t xml:space="preserve"> </t>
        </is>
      </c>
    </row>
    <row r="355">
      <c r="A355" s="4" t="inlineStr">
        <is>
          <t>Three years before current fiscal year</t>
        </is>
      </c>
      <c r="B355" s="5" t="n">
        <v>154351</v>
      </c>
      <c r="C355" s="4" t="inlineStr">
        <is>
          <t xml:space="preserve"> </t>
        </is>
      </c>
    </row>
    <row r="356">
      <c r="A356" s="4" t="inlineStr">
        <is>
          <t>Four years before current fiscal year</t>
        </is>
      </c>
      <c r="B356" s="5" t="n">
        <v>35067</v>
      </c>
      <c r="C356" s="4" t="inlineStr">
        <is>
          <t xml:space="preserve"> </t>
        </is>
      </c>
    </row>
    <row r="357">
      <c r="A357" s="4" t="inlineStr">
        <is>
          <t>Prior</t>
        </is>
      </c>
      <c r="B357" s="5" t="n">
        <v>65587</v>
      </c>
      <c r="C357" s="4" t="inlineStr">
        <is>
          <t xml:space="preserve"> </t>
        </is>
      </c>
    </row>
    <row r="358">
      <c r="A358" s="4" t="inlineStr">
        <is>
          <t>Revolving Loans Amortized Cost Basis</t>
        </is>
      </c>
      <c r="B358" s="5" t="n">
        <v>601281</v>
      </c>
      <c r="C358" s="4" t="inlineStr">
        <is>
          <t xml:space="preserve"> </t>
        </is>
      </c>
    </row>
    <row r="359">
      <c r="A359" s="4" t="inlineStr">
        <is>
          <t>Total Loans</t>
        </is>
      </c>
      <c r="B359" s="5" t="n">
        <v>1436349</v>
      </c>
      <c r="C359" s="5" t="n">
        <v>1289452</v>
      </c>
    </row>
    <row r="360">
      <c r="A360" s="4" t="inlineStr">
        <is>
          <t>Commercial Non-real Estate [Member] | Grade 1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Current fiscal year</t>
        </is>
      </c>
      <c r="B362" s="5" t="n">
        <v>98481</v>
      </c>
      <c r="C362" s="4" t="inlineStr">
        <is>
          <t xml:space="preserve"> </t>
        </is>
      </c>
    </row>
    <row r="363">
      <c r="A363" s="4" t="inlineStr">
        <is>
          <t>Fiscal year before current fiscal year</t>
        </is>
      </c>
      <c r="B363" s="5" t="n">
        <v>135724</v>
      </c>
      <c r="C363" s="4" t="inlineStr">
        <is>
          <t xml:space="preserve"> </t>
        </is>
      </c>
    </row>
    <row r="364">
      <c r="A364" s="4" t="inlineStr">
        <is>
          <t>Two years before current fiscal year</t>
        </is>
      </c>
      <c r="B364" s="5" t="n">
        <v>155712</v>
      </c>
      <c r="C364" s="4" t="inlineStr">
        <is>
          <t xml:space="preserve"> </t>
        </is>
      </c>
    </row>
    <row r="365">
      <c r="A365" s="4" t="inlineStr">
        <is>
          <t>Three years before current fiscal year</t>
        </is>
      </c>
      <c r="B365" s="5" t="n">
        <v>132447</v>
      </c>
      <c r="C365" s="4" t="inlineStr">
        <is>
          <t xml:space="preserve"> </t>
        </is>
      </c>
    </row>
    <row r="366">
      <c r="A366" s="4" t="inlineStr">
        <is>
          <t>Four years before current fiscal year</t>
        </is>
      </c>
      <c r="B366" s="5" t="n">
        <v>28731</v>
      </c>
      <c r="C366" s="4" t="inlineStr">
        <is>
          <t xml:space="preserve"> </t>
        </is>
      </c>
    </row>
    <row r="367">
      <c r="A367" s="4" t="inlineStr">
        <is>
          <t>Prior</t>
        </is>
      </c>
      <c r="B367" s="5" t="n">
        <v>58159</v>
      </c>
      <c r="C367" s="4" t="inlineStr">
        <is>
          <t xml:space="preserve"> </t>
        </is>
      </c>
    </row>
    <row r="368">
      <c r="A368" s="4" t="inlineStr">
        <is>
          <t>Revolving Loans Amortized Cost Basis</t>
        </is>
      </c>
      <c r="B368" s="5" t="n">
        <v>421728</v>
      </c>
      <c r="C368" s="4" t="inlineStr">
        <is>
          <t xml:space="preserve"> </t>
        </is>
      </c>
    </row>
    <row r="369">
      <c r="A369" s="4" t="inlineStr">
        <is>
          <t>Total Loans</t>
        </is>
      </c>
      <c r="B369" s="5" t="n">
        <v>1030982</v>
      </c>
      <c r="C369" s="4" t="inlineStr">
        <is>
          <t xml:space="preserve"> </t>
        </is>
      </c>
    </row>
    <row r="370">
      <c r="A370" s="4" t="inlineStr">
        <is>
          <t>Commercial Non-real Estate [Member] | Grade 2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Current fiscal year</t>
        </is>
      </c>
      <c r="B372" s="5" t="n">
        <v>57646</v>
      </c>
      <c r="C372" s="4" t="inlineStr">
        <is>
          <t xml:space="preserve"> </t>
        </is>
      </c>
    </row>
    <row r="373">
      <c r="A373" s="4" t="inlineStr">
        <is>
          <t>Fiscal year before current fiscal year</t>
        </is>
      </c>
      <c r="B373" s="5" t="n">
        <v>94429</v>
      </c>
      <c r="C373" s="4" t="inlineStr">
        <is>
          <t xml:space="preserve"> </t>
        </is>
      </c>
    </row>
    <row r="374">
      <c r="A374" s="4" t="inlineStr">
        <is>
          <t>Two years before current fiscal year</t>
        </is>
      </c>
      <c r="B374" s="5" t="n">
        <v>30313</v>
      </c>
      <c r="C374" s="4" t="inlineStr">
        <is>
          <t xml:space="preserve"> </t>
        </is>
      </c>
    </row>
    <row r="375">
      <c r="A375" s="4" t="inlineStr">
        <is>
          <t>Three years before current fiscal year</t>
        </is>
      </c>
      <c r="B375" s="5" t="n">
        <v>20608</v>
      </c>
      <c r="C375" s="4" t="inlineStr">
        <is>
          <t xml:space="preserve"> </t>
        </is>
      </c>
    </row>
    <row r="376">
      <c r="A376" s="4" t="inlineStr">
        <is>
          <t>Four years before current fiscal year</t>
        </is>
      </c>
      <c r="B376" s="5" t="n">
        <v>5593</v>
      </c>
      <c r="C376" s="4" t="inlineStr">
        <is>
          <t xml:space="preserve"> </t>
        </is>
      </c>
    </row>
    <row r="377">
      <c r="A377" s="4" t="inlineStr">
        <is>
          <t>Prior</t>
        </is>
      </c>
      <c r="B377" s="5" t="n">
        <v>6885</v>
      </c>
      <c r="C377" s="4" t="inlineStr">
        <is>
          <t xml:space="preserve"> </t>
        </is>
      </c>
    </row>
    <row r="378">
      <c r="A378" s="4" t="inlineStr">
        <is>
          <t>Revolving Loans Amortized Cost Basis</t>
        </is>
      </c>
      <c r="B378" s="5" t="n">
        <v>176353</v>
      </c>
      <c r="C378" s="4" t="inlineStr">
        <is>
          <t xml:space="preserve"> </t>
        </is>
      </c>
    </row>
    <row r="379">
      <c r="A379" s="4" t="inlineStr">
        <is>
          <t>Total Loans</t>
        </is>
      </c>
      <c r="B379" s="5" t="n">
        <v>391827</v>
      </c>
      <c r="C379" s="4" t="inlineStr">
        <is>
          <t xml:space="preserve"> </t>
        </is>
      </c>
    </row>
    <row r="380">
      <c r="A380" s="4" t="inlineStr">
        <is>
          <t>Commercial Non-real Estate [Member] | Grade 3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Current fiscal year</t>
        </is>
      </c>
      <c r="B382" s="5" t="n">
        <v>1471</v>
      </c>
      <c r="C382" s="4" t="inlineStr">
        <is>
          <t xml:space="preserve"> </t>
        </is>
      </c>
    </row>
    <row r="383">
      <c r="A383" s="4" t="inlineStr">
        <is>
          <t>Fiscal year before current fiscal year</t>
        </is>
      </c>
      <c r="B383" s="5" t="n">
        <v>2160</v>
      </c>
      <c r="C383" s="4" t="inlineStr">
        <is>
          <t xml:space="preserve"> </t>
        </is>
      </c>
    </row>
    <row r="384">
      <c r="A384" s="4" t="inlineStr">
        <is>
          <t>Two years before current fiscal year</t>
        </is>
      </c>
      <c r="B384" s="5" t="n">
        <v>2183</v>
      </c>
      <c r="C384" s="4" t="inlineStr">
        <is>
          <t xml:space="preserve"> </t>
        </is>
      </c>
    </row>
    <row r="385">
      <c r="A385" s="4" t="inlineStr">
        <is>
          <t>Three years before current fiscal year</t>
        </is>
      </c>
      <c r="B385" s="5" t="n">
        <v>1035</v>
      </c>
      <c r="C385" s="4" t="inlineStr">
        <is>
          <t xml:space="preserve"> </t>
        </is>
      </c>
    </row>
    <row r="386">
      <c r="A386" s="4" t="inlineStr">
        <is>
          <t>Four years before current fiscal year</t>
        </is>
      </c>
      <c r="B386" s="5" t="n">
        <v>235</v>
      </c>
      <c r="C386" s="4" t="inlineStr">
        <is>
          <t xml:space="preserve"> </t>
        </is>
      </c>
    </row>
    <row r="387">
      <c r="A387" s="4" t="inlineStr">
        <is>
          <t>Prior</t>
        </is>
      </c>
      <c r="B387" s="5" t="n">
        <v>250</v>
      </c>
      <c r="C387" s="4" t="inlineStr">
        <is>
          <t xml:space="preserve"> </t>
        </is>
      </c>
    </row>
    <row r="388">
      <c r="A388" s="4" t="inlineStr">
        <is>
          <t>Revolving Loans Amortized Cost Basis</t>
        </is>
      </c>
      <c r="B388" s="5" t="n">
        <v>2637</v>
      </c>
      <c r="C388" s="4" t="inlineStr">
        <is>
          <t xml:space="preserve"> </t>
        </is>
      </c>
    </row>
    <row r="389">
      <c r="A389" s="4" t="inlineStr">
        <is>
          <t>Total Loans</t>
        </is>
      </c>
      <c r="B389" s="5" t="n">
        <v>9971</v>
      </c>
      <c r="C389" s="4" t="inlineStr">
        <is>
          <t xml:space="preserve"> </t>
        </is>
      </c>
    </row>
    <row r="390">
      <c r="A390" s="4" t="inlineStr">
        <is>
          <t>Commercial Non-real Estate [Member] | Grade 4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Current fiscal year</t>
        </is>
      </c>
      <c r="B392" s="5" t="n">
        <v>787</v>
      </c>
      <c r="C392" s="4" t="inlineStr">
        <is>
          <t xml:space="preserve"> </t>
        </is>
      </c>
    </row>
    <row r="393">
      <c r="A393" s="4" t="inlineStr">
        <is>
          <t>Fiscal year before current fiscal year</t>
        </is>
      </c>
      <c r="B393" s="5" t="n">
        <v>364</v>
      </c>
      <c r="C393" s="4" t="inlineStr">
        <is>
          <t xml:space="preserve"> </t>
        </is>
      </c>
    </row>
    <row r="394">
      <c r="A394" s="4" t="inlineStr">
        <is>
          <t>Two years before current fiscal year</t>
        </is>
      </c>
      <c r="B394" s="5" t="n">
        <v>793</v>
      </c>
      <c r="C394" s="4" t="inlineStr">
        <is>
          <t xml:space="preserve"> </t>
        </is>
      </c>
    </row>
    <row r="395">
      <c r="A395" s="4" t="inlineStr">
        <is>
          <t>Three years before current fiscal year</t>
        </is>
      </c>
      <c r="B395" s="5" t="n">
        <v>255</v>
      </c>
      <c r="C395" s="4" t="inlineStr">
        <is>
          <t xml:space="preserve"> </t>
        </is>
      </c>
    </row>
    <row r="396">
      <c r="A396" s="4" t="inlineStr">
        <is>
          <t>Four years before current fiscal year</t>
        </is>
      </c>
      <c r="B396" s="5" t="n">
        <v>508</v>
      </c>
      <c r="C396" s="4" t="inlineStr">
        <is>
          <t xml:space="preserve"> </t>
        </is>
      </c>
    </row>
    <row r="397">
      <c r="A397" s="4" t="inlineStr">
        <is>
          <t>Prior</t>
        </is>
      </c>
      <c r="B397" s="5" t="n">
        <v>116</v>
      </c>
      <c r="C397" s="4" t="inlineStr">
        <is>
          <t xml:space="preserve"> </t>
        </is>
      </c>
    </row>
    <row r="398">
      <c r="A398" s="4" t="inlineStr">
        <is>
          <t>Revolving Loans Amortized Cost Basis</t>
        </is>
      </c>
      <c r="B398" s="5" t="n">
        <v>563</v>
      </c>
      <c r="C398" s="4" t="inlineStr">
        <is>
          <t xml:space="preserve"> </t>
        </is>
      </c>
    </row>
    <row r="399">
      <c r="A399" s="4" t="inlineStr">
        <is>
          <t>Total Loans</t>
        </is>
      </c>
      <c r="B399" s="5" t="n">
        <v>3386</v>
      </c>
      <c r="C399" s="4" t="inlineStr">
        <is>
          <t xml:space="preserve"> </t>
        </is>
      </c>
    </row>
    <row r="400">
      <c r="A400" s="4" t="inlineStr">
        <is>
          <t>Commercial Non-real Estate [Member] | Grade 5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Three years before current fiscal year</t>
        </is>
      </c>
      <c r="B402" s="5" t="n">
        <v>6</v>
      </c>
      <c r="C402" s="4" t="inlineStr">
        <is>
          <t xml:space="preserve"> </t>
        </is>
      </c>
    </row>
    <row r="403">
      <c r="A403" s="4" t="inlineStr">
        <is>
          <t>Prior</t>
        </is>
      </c>
      <c r="B403" s="5" t="n">
        <v>177</v>
      </c>
      <c r="C403" s="4" t="inlineStr">
        <is>
          <t xml:space="preserve"> </t>
        </is>
      </c>
    </row>
    <row r="404">
      <c r="A404" s="4" t="inlineStr">
        <is>
          <t>Total Loans</t>
        </is>
      </c>
      <c r="B404" s="5" t="n">
        <v>183</v>
      </c>
      <c r="C404" s="4" t="inlineStr">
        <is>
          <t xml:space="preserve"> </t>
        </is>
      </c>
    </row>
    <row r="405">
      <c r="A405" s="4" t="inlineStr">
        <is>
          <t>Consumer Non-real Estate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Current fiscal year</t>
        </is>
      </c>
      <c r="B407" s="5" t="n">
        <v>116415</v>
      </c>
      <c r="C407" s="4" t="inlineStr">
        <is>
          <t xml:space="preserve"> </t>
        </is>
      </c>
    </row>
    <row r="408">
      <c r="A408" s="4" t="inlineStr">
        <is>
          <t>Fiscal year before current fiscal year</t>
        </is>
      </c>
      <c r="B408" s="5" t="n">
        <v>173458</v>
      </c>
      <c r="C408" s="4" t="inlineStr">
        <is>
          <t xml:space="preserve"> </t>
        </is>
      </c>
    </row>
    <row r="409">
      <c r="A409" s="4" t="inlineStr">
        <is>
          <t>Two years before current fiscal year</t>
        </is>
      </c>
      <c r="B409" s="5" t="n">
        <v>90190</v>
      </c>
      <c r="C409" s="4" t="inlineStr">
        <is>
          <t xml:space="preserve"> </t>
        </is>
      </c>
    </row>
    <row r="410">
      <c r="A410" s="4" t="inlineStr">
        <is>
          <t>Three years before current fiscal year</t>
        </is>
      </c>
      <c r="B410" s="5" t="n">
        <v>47920</v>
      </c>
      <c r="C410" s="4" t="inlineStr">
        <is>
          <t xml:space="preserve"> </t>
        </is>
      </c>
    </row>
    <row r="411">
      <c r="A411" s="4" t="inlineStr">
        <is>
          <t>Four years before current fiscal year</t>
        </is>
      </c>
      <c r="B411" s="5" t="n">
        <v>13644</v>
      </c>
      <c r="C411" s="4" t="inlineStr">
        <is>
          <t xml:space="preserve"> </t>
        </is>
      </c>
    </row>
    <row r="412">
      <c r="A412" s="4" t="inlineStr">
        <is>
          <t>Prior</t>
        </is>
      </c>
      <c r="B412" s="5" t="n">
        <v>8218</v>
      </c>
      <c r="C412" s="4" t="inlineStr">
        <is>
          <t xml:space="preserve"> </t>
        </is>
      </c>
    </row>
    <row r="413">
      <c r="A413" s="4" t="inlineStr">
        <is>
          <t>Revolving Loans Amortized Cost Basis</t>
        </is>
      </c>
      <c r="B413" s="5" t="n">
        <v>19239</v>
      </c>
      <c r="C413" s="4" t="inlineStr">
        <is>
          <t xml:space="preserve"> </t>
        </is>
      </c>
    </row>
    <row r="414">
      <c r="A414" s="4" t="inlineStr">
        <is>
          <t>Total Loans</t>
        </is>
      </c>
      <c r="B414" s="5" t="n">
        <v>469084</v>
      </c>
      <c r="C414" s="5" t="n">
        <v>476467</v>
      </c>
    </row>
    <row r="415">
      <c r="A415" s="4" t="inlineStr">
        <is>
          <t>Consumer Non-real Estate [Member] | Grade 1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Current fiscal year</t>
        </is>
      </c>
      <c r="B417" s="5" t="n">
        <v>105282</v>
      </c>
      <c r="C417" s="4" t="inlineStr">
        <is>
          <t xml:space="preserve"> </t>
        </is>
      </c>
    </row>
    <row r="418">
      <c r="A418" s="4" t="inlineStr">
        <is>
          <t>Fiscal year before current fiscal year</t>
        </is>
      </c>
      <c r="B418" s="5" t="n">
        <v>153775</v>
      </c>
      <c r="C418" s="4" t="inlineStr">
        <is>
          <t xml:space="preserve"> </t>
        </is>
      </c>
    </row>
    <row r="419">
      <c r="A419" s="4" t="inlineStr">
        <is>
          <t>Two years before current fiscal year</t>
        </is>
      </c>
      <c r="B419" s="5" t="n">
        <v>77329</v>
      </c>
      <c r="C419" s="4" t="inlineStr">
        <is>
          <t xml:space="preserve"> </t>
        </is>
      </c>
    </row>
    <row r="420">
      <c r="A420" s="4" t="inlineStr">
        <is>
          <t>Three years before current fiscal year</t>
        </is>
      </c>
      <c r="B420" s="5" t="n">
        <v>40937</v>
      </c>
      <c r="C420" s="4" t="inlineStr">
        <is>
          <t xml:space="preserve"> </t>
        </is>
      </c>
    </row>
    <row r="421">
      <c r="A421" s="4" t="inlineStr">
        <is>
          <t>Four years before current fiscal year</t>
        </is>
      </c>
      <c r="B421" s="5" t="n">
        <v>11724</v>
      </c>
      <c r="C421" s="4" t="inlineStr">
        <is>
          <t xml:space="preserve"> </t>
        </is>
      </c>
    </row>
    <row r="422">
      <c r="A422" s="4" t="inlineStr">
        <is>
          <t>Prior</t>
        </is>
      </c>
      <c r="B422" s="5" t="n">
        <v>6655</v>
      </c>
      <c r="C422" s="4" t="inlineStr">
        <is>
          <t xml:space="preserve"> </t>
        </is>
      </c>
    </row>
    <row r="423">
      <c r="A423" s="4" t="inlineStr">
        <is>
          <t>Revolving Loans Amortized Cost Basis</t>
        </is>
      </c>
      <c r="B423" s="5" t="n">
        <v>12793</v>
      </c>
      <c r="C423" s="4" t="inlineStr">
        <is>
          <t xml:space="preserve"> </t>
        </is>
      </c>
    </row>
    <row r="424">
      <c r="A424" s="4" t="inlineStr">
        <is>
          <t>Total Loans</t>
        </is>
      </c>
      <c r="B424" s="5" t="n">
        <v>408495</v>
      </c>
      <c r="C424" s="4" t="inlineStr">
        <is>
          <t xml:space="preserve"> </t>
        </is>
      </c>
    </row>
    <row r="425">
      <c r="A425" s="4" t="inlineStr">
        <is>
          <t>Consumer Non-real Estate [Member] | Grade 2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Current fiscal year</t>
        </is>
      </c>
      <c r="B427" s="5" t="n">
        <v>9876</v>
      </c>
      <c r="C427" s="4" t="inlineStr">
        <is>
          <t xml:space="preserve"> </t>
        </is>
      </c>
    </row>
    <row r="428">
      <c r="A428" s="4" t="inlineStr">
        <is>
          <t>Fiscal year before current fiscal year</t>
        </is>
      </c>
      <c r="B428" s="5" t="n">
        <v>17288</v>
      </c>
      <c r="C428" s="4" t="inlineStr">
        <is>
          <t xml:space="preserve"> </t>
        </is>
      </c>
    </row>
    <row r="429">
      <c r="A429" s="4" t="inlineStr">
        <is>
          <t>Two years before current fiscal year</t>
        </is>
      </c>
      <c r="B429" s="5" t="n">
        <v>10906</v>
      </c>
      <c r="C429" s="4" t="inlineStr">
        <is>
          <t xml:space="preserve"> </t>
        </is>
      </c>
    </row>
    <row r="430">
      <c r="A430" s="4" t="inlineStr">
        <is>
          <t>Three years before current fiscal year</t>
        </is>
      </c>
      <c r="B430" s="5" t="n">
        <v>5582</v>
      </c>
      <c r="C430" s="4" t="inlineStr">
        <is>
          <t xml:space="preserve"> </t>
        </is>
      </c>
    </row>
    <row r="431">
      <c r="A431" s="4" t="inlineStr">
        <is>
          <t>Four years before current fiscal year</t>
        </is>
      </c>
      <c r="B431" s="5" t="n">
        <v>1542</v>
      </c>
      <c r="C431" s="4" t="inlineStr">
        <is>
          <t xml:space="preserve"> </t>
        </is>
      </c>
    </row>
    <row r="432">
      <c r="A432" s="4" t="inlineStr">
        <is>
          <t>Prior</t>
        </is>
      </c>
      <c r="B432" s="5" t="n">
        <v>1219</v>
      </c>
      <c r="C432" s="4" t="inlineStr">
        <is>
          <t xml:space="preserve"> </t>
        </is>
      </c>
    </row>
    <row r="433">
      <c r="A433" s="4" t="inlineStr">
        <is>
          <t>Revolving Loans Amortized Cost Basis</t>
        </is>
      </c>
      <c r="B433" s="5" t="n">
        <v>6427</v>
      </c>
      <c r="C433" s="4" t="inlineStr">
        <is>
          <t xml:space="preserve"> </t>
        </is>
      </c>
    </row>
    <row r="434">
      <c r="A434" s="4" t="inlineStr">
        <is>
          <t>Total Loans</t>
        </is>
      </c>
      <c r="B434" s="5" t="n">
        <v>52840</v>
      </c>
      <c r="C434" s="4" t="inlineStr">
        <is>
          <t xml:space="preserve"> </t>
        </is>
      </c>
    </row>
    <row r="435">
      <c r="A435" s="4" t="inlineStr">
        <is>
          <t>Consumer Non-real Estate [Member] | Grade 3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Current fiscal year</t>
        </is>
      </c>
      <c r="B437" s="5" t="n">
        <v>1059</v>
      </c>
      <c r="C437" s="4" t="inlineStr">
        <is>
          <t xml:space="preserve"> </t>
        </is>
      </c>
    </row>
    <row r="438">
      <c r="A438" s="4" t="inlineStr">
        <is>
          <t>Fiscal year before current fiscal year</t>
        </is>
      </c>
      <c r="B438" s="5" t="n">
        <v>1839</v>
      </c>
      <c r="C438" s="4" t="inlineStr">
        <is>
          <t xml:space="preserve"> </t>
        </is>
      </c>
    </row>
    <row r="439">
      <c r="A439" s="4" t="inlineStr">
        <is>
          <t>Two years before current fiscal year</t>
        </is>
      </c>
      <c r="B439" s="5" t="n">
        <v>1641</v>
      </c>
      <c r="C439" s="4" t="inlineStr">
        <is>
          <t xml:space="preserve"> </t>
        </is>
      </c>
    </row>
    <row r="440">
      <c r="A440" s="4" t="inlineStr">
        <is>
          <t>Three years before current fiscal year</t>
        </is>
      </c>
      <c r="B440" s="5" t="n">
        <v>1119</v>
      </c>
      <c r="C440" s="4" t="inlineStr">
        <is>
          <t xml:space="preserve"> </t>
        </is>
      </c>
    </row>
    <row r="441">
      <c r="A441" s="4" t="inlineStr">
        <is>
          <t>Four years before current fiscal year</t>
        </is>
      </c>
      <c r="B441" s="5" t="n">
        <v>274</v>
      </c>
      <c r="C441" s="4" t="inlineStr">
        <is>
          <t xml:space="preserve"> </t>
        </is>
      </c>
    </row>
    <row r="442">
      <c r="A442" s="4" t="inlineStr">
        <is>
          <t>Prior</t>
        </is>
      </c>
      <c r="B442" s="5" t="n">
        <v>276</v>
      </c>
      <c r="C442" s="4" t="inlineStr">
        <is>
          <t xml:space="preserve"> </t>
        </is>
      </c>
    </row>
    <row r="443">
      <c r="A443" s="4" t="inlineStr">
        <is>
          <t>Revolving Loans Amortized Cost Basis</t>
        </is>
      </c>
      <c r="B443" s="5" t="n">
        <v>15</v>
      </c>
      <c r="C443" s="4" t="inlineStr">
        <is>
          <t xml:space="preserve"> </t>
        </is>
      </c>
    </row>
    <row r="444">
      <c r="A444" s="4" t="inlineStr">
        <is>
          <t>Total Loans</t>
        </is>
      </c>
      <c r="B444" s="5" t="n">
        <v>6223</v>
      </c>
      <c r="C444" s="4" t="inlineStr">
        <is>
          <t xml:space="preserve"> </t>
        </is>
      </c>
    </row>
    <row r="445">
      <c r="A445" s="4" t="inlineStr">
        <is>
          <t>Consumer Non-real Estate [Member] | Grade 4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Current fiscal year</t>
        </is>
      </c>
      <c r="B447" s="5" t="n">
        <v>198</v>
      </c>
      <c r="C447" s="4" t="inlineStr">
        <is>
          <t xml:space="preserve"> </t>
        </is>
      </c>
    </row>
    <row r="448">
      <c r="A448" s="4" t="inlineStr">
        <is>
          <t>Fiscal year before current fiscal year</t>
        </is>
      </c>
      <c r="B448" s="5" t="n">
        <v>556</v>
      </c>
      <c r="C448" s="4" t="inlineStr">
        <is>
          <t xml:space="preserve"> </t>
        </is>
      </c>
    </row>
    <row r="449">
      <c r="A449" s="4" t="inlineStr">
        <is>
          <t>Two years before current fiscal year</t>
        </is>
      </c>
      <c r="B449" s="5" t="n">
        <v>314</v>
      </c>
      <c r="C449" s="4" t="inlineStr">
        <is>
          <t xml:space="preserve"> </t>
        </is>
      </c>
    </row>
    <row r="450">
      <c r="A450" s="4" t="inlineStr">
        <is>
          <t>Three years before current fiscal year</t>
        </is>
      </c>
      <c r="B450" s="5" t="n">
        <v>282</v>
      </c>
      <c r="C450" s="4" t="inlineStr">
        <is>
          <t xml:space="preserve"> </t>
        </is>
      </c>
    </row>
    <row r="451">
      <c r="A451" s="4" t="inlineStr">
        <is>
          <t>Four years before current fiscal year</t>
        </is>
      </c>
      <c r="B451" s="5" t="n">
        <v>104</v>
      </c>
      <c r="C451" s="4" t="inlineStr">
        <is>
          <t xml:space="preserve"> </t>
        </is>
      </c>
    </row>
    <row r="452">
      <c r="A452" s="4" t="inlineStr">
        <is>
          <t>Prior</t>
        </is>
      </c>
      <c r="B452" s="5" t="n">
        <v>68</v>
      </c>
      <c r="C452" s="4" t="inlineStr">
        <is>
          <t xml:space="preserve"> </t>
        </is>
      </c>
    </row>
    <row r="453">
      <c r="A453" s="4" t="inlineStr">
        <is>
          <t>Revolving Loans Amortized Cost Basis</t>
        </is>
      </c>
      <c r="B453" s="5" t="n">
        <v>4</v>
      </c>
      <c r="C453" s="4" t="inlineStr">
        <is>
          <t xml:space="preserve"> </t>
        </is>
      </c>
    </row>
    <row r="454">
      <c r="A454" s="4" t="inlineStr">
        <is>
          <t>Total Loans</t>
        </is>
      </c>
      <c r="B454" s="5" t="n">
        <v>1526</v>
      </c>
      <c r="C454" s="4" t="inlineStr">
        <is>
          <t xml:space="preserve"> </t>
        </is>
      </c>
    </row>
    <row r="455">
      <c r="A455" s="4" t="inlineStr">
        <is>
          <t>Oil and Gas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Current fiscal year</t>
        </is>
      </c>
      <c r="B457" s="5" t="n">
        <v>137278</v>
      </c>
      <c r="C457" s="4" t="inlineStr">
        <is>
          <t xml:space="preserve"> </t>
        </is>
      </c>
    </row>
    <row r="458">
      <c r="A458" s="4" t="inlineStr">
        <is>
          <t>Fiscal year before current fiscal year</t>
        </is>
      </c>
      <c r="B458" s="5" t="n">
        <v>72694</v>
      </c>
      <c r="C458" s="4" t="inlineStr">
        <is>
          <t xml:space="preserve"> </t>
        </is>
      </c>
    </row>
    <row r="459">
      <c r="A459" s="4" t="inlineStr">
        <is>
          <t>Two years before current fiscal year</t>
        </is>
      </c>
      <c r="B459" s="5" t="n">
        <v>10852</v>
      </c>
      <c r="C459" s="4" t="inlineStr">
        <is>
          <t xml:space="preserve"> </t>
        </is>
      </c>
    </row>
    <row r="460">
      <c r="A460" s="4" t="inlineStr">
        <is>
          <t>Three years before current fiscal year</t>
        </is>
      </c>
      <c r="B460" s="5" t="n">
        <v>27140</v>
      </c>
      <c r="C460" s="4" t="inlineStr">
        <is>
          <t xml:space="preserve"> </t>
        </is>
      </c>
    </row>
    <row r="461">
      <c r="A461" s="4" t="inlineStr">
        <is>
          <t>Four years before current fiscal year</t>
        </is>
      </c>
      <c r="B461" s="5" t="n">
        <v>6325</v>
      </c>
      <c r="C461" s="4" t="inlineStr">
        <is>
          <t xml:space="preserve"> </t>
        </is>
      </c>
    </row>
    <row r="462">
      <c r="A462" s="4" t="inlineStr">
        <is>
          <t>Prior</t>
        </is>
      </c>
      <c r="B462" s="5" t="n">
        <v>3823</v>
      </c>
      <c r="C462" s="4" t="inlineStr">
        <is>
          <t xml:space="preserve"> </t>
        </is>
      </c>
    </row>
    <row r="463">
      <c r="A463" s="4" t="inlineStr">
        <is>
          <t>Revolving Loans Amortized Cost Basis</t>
        </is>
      </c>
      <c r="B463" s="5" t="n">
        <v>327602</v>
      </c>
      <c r="C463" s="4" t="inlineStr">
        <is>
          <t xml:space="preserve"> </t>
        </is>
      </c>
    </row>
    <row r="464">
      <c r="A464" s="4" t="inlineStr">
        <is>
          <t>Total Loans</t>
        </is>
      </c>
      <c r="B464" s="5" t="n">
        <v>585714</v>
      </c>
      <c r="C464" s="6" t="n">
        <v>586654</v>
      </c>
    </row>
    <row r="465">
      <c r="A465" s="4" t="inlineStr">
        <is>
          <t>Oil and Gas [Member] | Grade 1 [Member]</t>
        </is>
      </c>
      <c r="B465" s="4" t="inlineStr">
        <is>
          <t xml:space="preserve"> </t>
        </is>
      </c>
      <c r="C465" s="4" t="inlineStr">
        <is>
          <t xml:space="preserve"> </t>
        </is>
      </c>
    </row>
    <row r="466">
      <c r="A466" s="3" t="inlineStr">
        <is>
          <t>Financing Receivable Recorded Investment [Line Items]</t>
        </is>
      </c>
      <c r="B466" s="4" t="inlineStr">
        <is>
          <t xml:space="preserve"> </t>
        </is>
      </c>
      <c r="C466" s="4" t="inlineStr">
        <is>
          <t xml:space="preserve"> </t>
        </is>
      </c>
    </row>
    <row r="467">
      <c r="A467" s="4" t="inlineStr">
        <is>
          <t>Current fiscal year</t>
        </is>
      </c>
      <c r="B467" s="5" t="n">
        <v>76512</v>
      </c>
      <c r="C467" s="4" t="inlineStr">
        <is>
          <t xml:space="preserve"> </t>
        </is>
      </c>
    </row>
    <row r="468">
      <c r="A468" s="4" t="inlineStr">
        <is>
          <t>Fiscal year before current fiscal year</t>
        </is>
      </c>
      <c r="B468" s="5" t="n">
        <v>63488</v>
      </c>
      <c r="C468" s="4" t="inlineStr">
        <is>
          <t xml:space="preserve"> </t>
        </is>
      </c>
    </row>
    <row r="469">
      <c r="A469" s="4" t="inlineStr">
        <is>
          <t>Two years before current fiscal year</t>
        </is>
      </c>
      <c r="B469" s="5" t="n">
        <v>5807</v>
      </c>
      <c r="C469" s="4" t="inlineStr">
        <is>
          <t xml:space="preserve"> </t>
        </is>
      </c>
    </row>
    <row r="470">
      <c r="A470" s="4" t="inlineStr">
        <is>
          <t>Three years before current fiscal year</t>
        </is>
      </c>
      <c r="B470" s="5" t="n">
        <v>26153</v>
      </c>
      <c r="C470" s="4" t="inlineStr">
        <is>
          <t xml:space="preserve"> </t>
        </is>
      </c>
    </row>
    <row r="471">
      <c r="A471" s="4" t="inlineStr">
        <is>
          <t>Four years before current fiscal year</t>
        </is>
      </c>
      <c r="B471" s="5" t="n">
        <v>5951</v>
      </c>
      <c r="C471" s="4" t="inlineStr">
        <is>
          <t xml:space="preserve"> </t>
        </is>
      </c>
    </row>
    <row r="472">
      <c r="A472" s="4" t="inlineStr">
        <is>
          <t>Prior</t>
        </is>
      </c>
      <c r="B472" s="5" t="n">
        <v>3116</v>
      </c>
      <c r="C472" s="4" t="inlineStr">
        <is>
          <t xml:space="preserve"> </t>
        </is>
      </c>
    </row>
    <row r="473">
      <c r="A473" s="4" t="inlineStr">
        <is>
          <t>Revolving Loans Amortized Cost Basis</t>
        </is>
      </c>
      <c r="B473" s="5" t="n">
        <v>269441</v>
      </c>
      <c r="C473" s="4" t="inlineStr">
        <is>
          <t xml:space="preserve"> </t>
        </is>
      </c>
    </row>
    <row r="474">
      <c r="A474" s="4" t="inlineStr">
        <is>
          <t>Total Loans</t>
        </is>
      </c>
      <c r="B474" s="5" t="n">
        <v>450468</v>
      </c>
      <c r="C474" s="4" t="inlineStr">
        <is>
          <t xml:space="preserve"> </t>
        </is>
      </c>
    </row>
    <row r="475">
      <c r="A475" s="4" t="inlineStr">
        <is>
          <t>Oil and Gas [Member] | Grade 2 [Member]</t>
        </is>
      </c>
      <c r="B475" s="4" t="inlineStr">
        <is>
          <t xml:space="preserve"> </t>
        </is>
      </c>
      <c r="C475" s="4" t="inlineStr">
        <is>
          <t xml:space="preserve"> </t>
        </is>
      </c>
    </row>
    <row r="476">
      <c r="A476" s="3" t="inlineStr">
        <is>
          <t>Financing Receivable Recorded Investment [Line Items]</t>
        </is>
      </c>
      <c r="B476" s="4" t="inlineStr">
        <is>
          <t xml:space="preserve"> </t>
        </is>
      </c>
      <c r="C476" s="4" t="inlineStr">
        <is>
          <t xml:space="preserve"> </t>
        </is>
      </c>
    </row>
    <row r="477">
      <c r="A477" s="4" t="inlineStr">
        <is>
          <t>Current fiscal year</t>
        </is>
      </c>
      <c r="B477" s="5" t="n">
        <v>60737</v>
      </c>
      <c r="C477" s="4" t="inlineStr">
        <is>
          <t xml:space="preserve"> </t>
        </is>
      </c>
    </row>
    <row r="478">
      <c r="A478" s="4" t="inlineStr">
        <is>
          <t>Fiscal year before current fiscal year</t>
        </is>
      </c>
      <c r="B478" s="5" t="n">
        <v>9097</v>
      </c>
      <c r="C478" s="4" t="inlineStr">
        <is>
          <t xml:space="preserve"> </t>
        </is>
      </c>
    </row>
    <row r="479">
      <c r="A479" s="4" t="inlineStr">
        <is>
          <t>Two years before current fiscal year</t>
        </is>
      </c>
      <c r="B479" s="5" t="n">
        <v>5045</v>
      </c>
      <c r="C479" s="4" t="inlineStr">
        <is>
          <t xml:space="preserve"> </t>
        </is>
      </c>
    </row>
    <row r="480">
      <c r="A480" s="4" t="inlineStr">
        <is>
          <t>Three years before current fiscal year</t>
        </is>
      </c>
      <c r="B480" s="5" t="n">
        <v>677</v>
      </c>
      <c r="C480" s="4" t="inlineStr">
        <is>
          <t xml:space="preserve"> </t>
        </is>
      </c>
    </row>
    <row r="481">
      <c r="A481" s="4" t="inlineStr">
        <is>
          <t>Four years before current fiscal year</t>
        </is>
      </c>
      <c r="B481" s="5" t="n">
        <v>374</v>
      </c>
      <c r="C481" s="4" t="inlineStr">
        <is>
          <t xml:space="preserve"> </t>
        </is>
      </c>
    </row>
    <row r="482">
      <c r="A482" s="4" t="inlineStr">
        <is>
          <t>Prior</t>
        </is>
      </c>
      <c r="B482" s="5" t="n">
        <v>267</v>
      </c>
      <c r="C482" s="4" t="inlineStr">
        <is>
          <t xml:space="preserve"> </t>
        </is>
      </c>
    </row>
    <row r="483">
      <c r="A483" s="4" t="inlineStr">
        <is>
          <t>Revolving Loans Amortized Cost Basis</t>
        </is>
      </c>
      <c r="B483" s="5" t="n">
        <v>58161</v>
      </c>
      <c r="C483" s="4" t="inlineStr">
        <is>
          <t xml:space="preserve"> </t>
        </is>
      </c>
    </row>
    <row r="484">
      <c r="A484" s="4" t="inlineStr">
        <is>
          <t>Total Loans</t>
        </is>
      </c>
      <c r="B484" s="5" t="n">
        <v>134358</v>
      </c>
      <c r="C484" s="4" t="inlineStr">
        <is>
          <t xml:space="preserve"> </t>
        </is>
      </c>
    </row>
    <row r="485">
      <c r="A485" s="4" t="inlineStr">
        <is>
          <t>Oil and Gas [Member] | Grade 3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Current fiscal year</t>
        </is>
      </c>
      <c r="B487" s="5" t="n">
        <v>29</v>
      </c>
      <c r="C487" s="4" t="inlineStr">
        <is>
          <t xml:space="preserve"> </t>
        </is>
      </c>
    </row>
    <row r="488">
      <c r="A488" s="4" t="inlineStr">
        <is>
          <t>Fiscal year before current fiscal year</t>
        </is>
      </c>
      <c r="B488" s="5" t="n">
        <v>109</v>
      </c>
      <c r="C488" s="4" t="inlineStr">
        <is>
          <t xml:space="preserve"> </t>
        </is>
      </c>
    </row>
    <row r="489">
      <c r="A489" s="4" t="inlineStr">
        <is>
          <t>Three years before current fiscal year</t>
        </is>
      </c>
      <c r="B489" s="5" t="n">
        <v>183</v>
      </c>
      <c r="C489" s="4" t="inlineStr">
        <is>
          <t xml:space="preserve"> </t>
        </is>
      </c>
    </row>
    <row r="490">
      <c r="A490" s="4" t="inlineStr">
        <is>
          <t>Four years before current fiscal year</t>
        </is>
      </c>
      <c r="B490" s="5" t="n">
        <v>0</v>
      </c>
      <c r="C490" s="4" t="inlineStr">
        <is>
          <t xml:space="preserve"> </t>
        </is>
      </c>
    </row>
    <row r="491">
      <c r="A491" s="4" t="inlineStr">
        <is>
          <t>Total Loans</t>
        </is>
      </c>
      <c r="B491" s="5" t="n">
        <v>321</v>
      </c>
      <c r="C491" s="4" t="inlineStr">
        <is>
          <t xml:space="preserve"> </t>
        </is>
      </c>
    </row>
    <row r="492">
      <c r="A492" s="4" t="inlineStr">
        <is>
          <t>Oil and Gas [Member] | Grade 4 [Member]</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Three years before current fiscal year</t>
        </is>
      </c>
      <c r="B494" s="5" t="n">
        <v>127</v>
      </c>
      <c r="C494" s="4" t="inlineStr">
        <is>
          <t xml:space="preserve"> </t>
        </is>
      </c>
    </row>
    <row r="495">
      <c r="A495" s="4" t="inlineStr">
        <is>
          <t>Prior</t>
        </is>
      </c>
      <c r="B495" s="5" t="n">
        <v>440</v>
      </c>
      <c r="C495" s="4" t="inlineStr">
        <is>
          <t xml:space="preserve"> </t>
        </is>
      </c>
    </row>
    <row r="496">
      <c r="A496" s="4" t="inlineStr">
        <is>
          <t>Total Loans</t>
        </is>
      </c>
      <c r="B496" s="6" t="n">
        <v>567</v>
      </c>
      <c r="C4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Gross charge-offs by year of origin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Current fiscal year gross charge-offs</t>
        </is>
      </c>
      <c r="B4" s="6" t="n">
        <v>29</v>
      </c>
      <c r="C4" s="6" t="n">
        <v>71</v>
      </c>
      <c r="D4" s="6" t="n">
        <v>30</v>
      </c>
      <c r="E4" s="6" t="n">
        <v>71</v>
      </c>
    </row>
    <row r="5">
      <c r="A5" s="4" t="inlineStr">
        <is>
          <t>Fiscal year before current fiscal year gross charge-offs</t>
        </is>
      </c>
      <c r="B5" s="5" t="n">
        <v>434</v>
      </c>
      <c r="C5" s="5" t="n">
        <v>224</v>
      </c>
      <c r="D5" s="5" t="n">
        <v>1703</v>
      </c>
      <c r="E5" s="5" t="n">
        <v>382</v>
      </c>
    </row>
    <row r="6">
      <c r="A6" s="4" t="inlineStr">
        <is>
          <t>Two years before current fiscal year gross charge-offs</t>
        </is>
      </c>
      <c r="B6" s="5" t="n">
        <v>199</v>
      </c>
      <c r="C6" s="5" t="n">
        <v>135</v>
      </c>
      <c r="D6" s="5" t="n">
        <v>685</v>
      </c>
      <c r="E6" s="5" t="n">
        <v>249</v>
      </c>
    </row>
    <row r="7">
      <c r="A7" s="4" t="inlineStr">
        <is>
          <t>Three years before current fiscal year gross charge-offs</t>
        </is>
      </c>
      <c r="B7" s="5" t="n">
        <v>52</v>
      </c>
      <c r="C7" s="5" t="n">
        <v>358</v>
      </c>
      <c r="D7" s="5" t="n">
        <v>251</v>
      </c>
      <c r="E7" s="5" t="n">
        <v>411</v>
      </c>
    </row>
    <row r="8">
      <c r="A8" s="4" t="inlineStr">
        <is>
          <t>Four years before current fiscal year gross charge-offs</t>
        </is>
      </c>
      <c r="B8" s="5" t="n">
        <v>25</v>
      </c>
      <c r="C8" s="5" t="n">
        <v>29</v>
      </c>
      <c r="D8" s="5" t="n">
        <v>51</v>
      </c>
      <c r="E8" s="5" t="n">
        <v>70</v>
      </c>
    </row>
    <row r="9">
      <c r="A9" s="4" t="inlineStr">
        <is>
          <t>Prior gross charge-offs</t>
        </is>
      </c>
      <c r="B9" s="5" t="n">
        <v>256</v>
      </c>
      <c r="C9" s="5" t="n">
        <v>18</v>
      </c>
      <c r="D9" s="5" t="n">
        <v>420</v>
      </c>
      <c r="E9" s="5" t="n">
        <v>82</v>
      </c>
    </row>
    <row r="10">
      <c r="A10" s="4" t="inlineStr">
        <is>
          <t>Revolving Loans Amortized Cost Basis gross charge-offs</t>
        </is>
      </c>
      <c r="B10" s="5" t="n">
        <v>382</v>
      </c>
      <c r="C10" s="5" t="n">
        <v>15</v>
      </c>
      <c r="D10" s="5" t="n">
        <v>1928</v>
      </c>
      <c r="E10" s="5" t="n">
        <v>17</v>
      </c>
    </row>
    <row r="11">
      <c r="A11" s="4" t="inlineStr">
        <is>
          <t>Total current-period gross charge-offs</t>
        </is>
      </c>
      <c r="B11" s="5" t="n">
        <v>1377</v>
      </c>
      <c r="C11" s="5" t="n">
        <v>850</v>
      </c>
      <c r="D11" s="5" t="n">
        <v>5068</v>
      </c>
      <c r="E11" s="5" t="n">
        <v>1282</v>
      </c>
    </row>
    <row r="12">
      <c r="A12" s="4" t="inlineStr">
        <is>
          <t>Real Estate Portfolio Segment [Member] | Commercial Real Estate Owner Occupied [Member]</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Fiscal year before current fiscal year gross charge-offs</t>
        </is>
      </c>
      <c r="B14" s="4" t="inlineStr">
        <is>
          <t xml:space="preserve"> </t>
        </is>
      </c>
      <c r="C14" s="4" t="inlineStr">
        <is>
          <t xml:space="preserve"> </t>
        </is>
      </c>
      <c r="D14" s="4" t="inlineStr">
        <is>
          <t xml:space="preserve"> </t>
        </is>
      </c>
      <c r="E14" s="5" t="n">
        <v>7</v>
      </c>
    </row>
    <row r="15">
      <c r="A15" s="4" t="inlineStr">
        <is>
          <t>Two years before current fiscal year gross charge-offs</t>
        </is>
      </c>
      <c r="B15" s="4" t="inlineStr">
        <is>
          <t xml:space="preserve"> </t>
        </is>
      </c>
      <c r="C15" s="4" t="inlineStr">
        <is>
          <t xml:space="preserve"> </t>
        </is>
      </c>
      <c r="D15" s="4" t="inlineStr">
        <is>
          <t xml:space="preserve"> </t>
        </is>
      </c>
      <c r="E15" s="5" t="n">
        <v>1</v>
      </c>
    </row>
    <row r="16">
      <c r="A16" s="4" t="inlineStr">
        <is>
          <t>Three years before current fiscal year gross charge-offs</t>
        </is>
      </c>
      <c r="B16" s="4" t="inlineStr">
        <is>
          <t xml:space="preserve"> </t>
        </is>
      </c>
      <c r="C16" s="4" t="inlineStr">
        <is>
          <t xml:space="preserve"> </t>
        </is>
      </c>
      <c r="D16" s="5" t="n">
        <v>15</v>
      </c>
      <c r="E16" s="5" t="n">
        <v>22</v>
      </c>
    </row>
    <row r="17">
      <c r="A17" s="4" t="inlineStr">
        <is>
          <t>Four years before current fiscal year gross charge-offs</t>
        </is>
      </c>
      <c r="B17" s="4" t="inlineStr">
        <is>
          <t xml:space="preserve"> </t>
        </is>
      </c>
      <c r="C17" s="4" t="inlineStr">
        <is>
          <t xml:space="preserve"> </t>
        </is>
      </c>
      <c r="D17" s="4" t="inlineStr">
        <is>
          <t xml:space="preserve"> </t>
        </is>
      </c>
      <c r="E17" s="5" t="n">
        <v>18</v>
      </c>
    </row>
    <row r="18">
      <c r="A18" s="4" t="inlineStr">
        <is>
          <t>Total current-period gross charge-offs</t>
        </is>
      </c>
      <c r="B18" s="4" t="inlineStr">
        <is>
          <t xml:space="preserve"> </t>
        </is>
      </c>
      <c r="C18" s="4" t="inlineStr">
        <is>
          <t xml:space="preserve"> </t>
        </is>
      </c>
      <c r="D18" s="5" t="n">
        <v>15</v>
      </c>
      <c r="E18" s="5" t="n">
        <v>48</v>
      </c>
    </row>
    <row r="19">
      <c r="A19" s="4" t="inlineStr">
        <is>
          <t>Real Estate Portfolio Segment [Member] | Commercial Real Estate Non Owner Occupied [Member]</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Fiscal year before current fiscal year gross charge-offs</t>
        </is>
      </c>
      <c r="B21" s="4" t="inlineStr">
        <is>
          <t xml:space="preserve"> </t>
        </is>
      </c>
      <c r="C21" s="4" t="inlineStr">
        <is>
          <t xml:space="preserve"> </t>
        </is>
      </c>
      <c r="D21" s="5" t="n">
        <v>12</v>
      </c>
      <c r="E21" s="4" t="inlineStr">
        <is>
          <t xml:space="preserve"> </t>
        </is>
      </c>
    </row>
    <row r="22">
      <c r="A22" s="4" t="inlineStr">
        <is>
          <t>Three years before current fiscal year gross charge-offs</t>
        </is>
      </c>
      <c r="B22" s="5" t="n">
        <v>1</v>
      </c>
      <c r="C22" s="4" t="inlineStr">
        <is>
          <t xml:space="preserve"> </t>
        </is>
      </c>
      <c r="D22" s="5" t="n">
        <v>1</v>
      </c>
      <c r="E22" s="4" t="inlineStr">
        <is>
          <t xml:space="preserve"> </t>
        </is>
      </c>
    </row>
    <row r="23">
      <c r="A23" s="4" t="inlineStr">
        <is>
          <t>Four years before current fiscal year gross charge-offs</t>
        </is>
      </c>
      <c r="B23" s="4" t="inlineStr">
        <is>
          <t xml:space="preserve"> </t>
        </is>
      </c>
      <c r="C23" s="4" t="inlineStr">
        <is>
          <t xml:space="preserve"> </t>
        </is>
      </c>
      <c r="D23" s="5" t="n">
        <v>1</v>
      </c>
      <c r="E23" s="4" t="inlineStr">
        <is>
          <t xml:space="preserve"> </t>
        </is>
      </c>
    </row>
    <row r="24">
      <c r="A24" s="4" t="inlineStr">
        <is>
          <t>Prior gross charge-offs</t>
        </is>
      </c>
      <c r="B24" s="4" t="inlineStr">
        <is>
          <t xml:space="preserve"> </t>
        </is>
      </c>
      <c r="C24" s="4" t="inlineStr">
        <is>
          <t xml:space="preserve"> </t>
        </is>
      </c>
      <c r="D24" s="4" t="inlineStr">
        <is>
          <t xml:space="preserve"> </t>
        </is>
      </c>
      <c r="E24" s="5" t="n">
        <v>3</v>
      </c>
    </row>
    <row r="25">
      <c r="A25" s="4" t="inlineStr">
        <is>
          <t>Total current-period gross charge-offs</t>
        </is>
      </c>
      <c r="B25" s="5" t="n">
        <v>1</v>
      </c>
      <c r="C25" s="4" t="inlineStr">
        <is>
          <t xml:space="preserve"> </t>
        </is>
      </c>
      <c r="D25" s="5" t="n">
        <v>14</v>
      </c>
      <c r="E25" s="5" t="n">
        <v>3</v>
      </c>
    </row>
    <row r="26">
      <c r="A26" s="4" t="inlineStr">
        <is>
          <t>Real Estate Portfolio Segment [Member] | Construction And Development Less Than Sixty Months [Member]</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Fiscal year before current fiscal year gross charge-offs</t>
        </is>
      </c>
      <c r="B28" s="4" t="inlineStr">
        <is>
          <t xml:space="preserve"> </t>
        </is>
      </c>
      <c r="C28" s="4" t="inlineStr">
        <is>
          <t xml:space="preserve"> </t>
        </is>
      </c>
      <c r="D28" s="4" t="inlineStr">
        <is>
          <t xml:space="preserve"> </t>
        </is>
      </c>
      <c r="E28" s="5" t="n">
        <v>2</v>
      </c>
    </row>
    <row r="29">
      <c r="A29" s="4" t="inlineStr">
        <is>
          <t>Three years before current fiscal year gross charge-offs</t>
        </is>
      </c>
      <c r="B29" s="4" t="inlineStr">
        <is>
          <t xml:space="preserve"> </t>
        </is>
      </c>
      <c r="C29" s="5" t="n">
        <v>2</v>
      </c>
      <c r="D29" s="4" t="inlineStr">
        <is>
          <t xml:space="preserve"> </t>
        </is>
      </c>
      <c r="E29" s="5" t="n">
        <v>2</v>
      </c>
    </row>
    <row r="30">
      <c r="A30" s="4" t="inlineStr">
        <is>
          <t>Total current-period gross charge-offs</t>
        </is>
      </c>
      <c r="B30" s="4" t="inlineStr">
        <is>
          <t xml:space="preserve"> </t>
        </is>
      </c>
      <c r="C30" s="5" t="n">
        <v>2</v>
      </c>
      <c r="D30" s="4" t="inlineStr">
        <is>
          <t xml:space="preserve"> </t>
        </is>
      </c>
      <c r="E30" s="5" t="n">
        <v>4</v>
      </c>
    </row>
    <row r="31">
      <c r="A31" s="4" t="inlineStr">
        <is>
          <t>Real Estate Portfolio Segment [Member] | Construction Residential Real Estate Less Than Sixty Months [Member]</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Fiscal year before current fiscal year gross charge-offs</t>
        </is>
      </c>
      <c r="B33" s="4" t="inlineStr">
        <is>
          <t xml:space="preserve"> </t>
        </is>
      </c>
      <c r="C33" s="4" t="inlineStr">
        <is>
          <t xml:space="preserve"> </t>
        </is>
      </c>
      <c r="D33" s="5" t="n">
        <v>3</v>
      </c>
      <c r="E33" s="4" t="inlineStr">
        <is>
          <t xml:space="preserve"> </t>
        </is>
      </c>
    </row>
    <row r="34">
      <c r="A34" s="4" t="inlineStr">
        <is>
          <t>Total current-period gross charge-offs</t>
        </is>
      </c>
      <c r="B34" s="5" t="n">
        <v>0</v>
      </c>
      <c r="C34" s="4" t="inlineStr">
        <is>
          <t xml:space="preserve"> </t>
        </is>
      </c>
      <c r="D34" s="5" t="n">
        <v>3</v>
      </c>
      <c r="E34" s="4" t="inlineStr">
        <is>
          <t xml:space="preserve"> </t>
        </is>
      </c>
    </row>
    <row r="35">
      <c r="A35" s="4" t="inlineStr">
        <is>
          <t>Real Estate Portfolio Segment [Member] | Residential Real Estate First Lien [Member]</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Current fiscal year gross charge-offs</t>
        </is>
      </c>
      <c r="B37" s="5" t="n">
        <v>2</v>
      </c>
      <c r="C37" s="4" t="inlineStr">
        <is>
          <t xml:space="preserve"> </t>
        </is>
      </c>
      <c r="D37" s="5" t="n">
        <v>3</v>
      </c>
      <c r="E37" s="4" t="inlineStr">
        <is>
          <t xml:space="preserve"> </t>
        </is>
      </c>
    </row>
    <row r="38">
      <c r="A38" s="4" t="inlineStr">
        <is>
          <t>Fiscal year before current fiscal year gross charge-offs</t>
        </is>
      </c>
      <c r="B38" s="5" t="n">
        <v>23</v>
      </c>
      <c r="C38" s="4" t="inlineStr">
        <is>
          <t xml:space="preserve"> </t>
        </is>
      </c>
      <c r="D38" s="5" t="n">
        <v>23</v>
      </c>
      <c r="E38" s="4" t="inlineStr">
        <is>
          <t xml:space="preserve"> </t>
        </is>
      </c>
    </row>
    <row r="39">
      <c r="A39" s="4" t="inlineStr">
        <is>
          <t>Two years before current fiscal year gross charge-offs</t>
        </is>
      </c>
      <c r="B39" s="4" t="inlineStr">
        <is>
          <t xml:space="preserve"> </t>
        </is>
      </c>
      <c r="C39" s="5" t="n">
        <v>19</v>
      </c>
      <c r="D39" s="4" t="inlineStr">
        <is>
          <t xml:space="preserve"> </t>
        </is>
      </c>
      <c r="E39" s="5" t="n">
        <v>19</v>
      </c>
    </row>
    <row r="40">
      <c r="A40" s="4" t="inlineStr">
        <is>
          <t>Three years before current fiscal year gross charge-offs</t>
        </is>
      </c>
      <c r="B40" s="5" t="n">
        <v>2</v>
      </c>
      <c r="C40" s="5" t="n">
        <v>21</v>
      </c>
      <c r="D40" s="5" t="n">
        <v>3</v>
      </c>
      <c r="E40" s="5" t="n">
        <v>21</v>
      </c>
    </row>
    <row r="41">
      <c r="A41" s="4" t="inlineStr">
        <is>
          <t>Four years before current fiscal year gross charge-offs</t>
        </is>
      </c>
      <c r="B41" s="5" t="n">
        <v>4</v>
      </c>
      <c r="C41" s="4" t="inlineStr">
        <is>
          <t xml:space="preserve"> </t>
        </is>
      </c>
      <c r="D41" s="5" t="n">
        <v>4</v>
      </c>
      <c r="E41" s="4" t="inlineStr">
        <is>
          <t xml:space="preserve"> </t>
        </is>
      </c>
    </row>
    <row r="42">
      <c r="A42" s="4" t="inlineStr">
        <is>
          <t>Prior gross charge-offs</t>
        </is>
      </c>
      <c r="B42" s="5" t="n">
        <v>36</v>
      </c>
      <c r="C42" s="5" t="n">
        <v>2</v>
      </c>
      <c r="D42" s="5" t="n">
        <v>57</v>
      </c>
      <c r="E42" s="5" t="n">
        <v>4</v>
      </c>
    </row>
    <row r="43">
      <c r="A43" s="4" t="inlineStr">
        <is>
          <t>Total current-period gross charge-offs</t>
        </is>
      </c>
      <c r="B43" s="5" t="n">
        <v>67</v>
      </c>
      <c r="C43" s="5" t="n">
        <v>42</v>
      </c>
      <c r="D43" s="5" t="n">
        <v>90</v>
      </c>
      <c r="E43" s="5" t="n">
        <v>44</v>
      </c>
    </row>
    <row r="44">
      <c r="A44" s="4" t="inlineStr">
        <is>
          <t>Real Estate Portfolio Segment [Member] | Residential Real Estate All Other [Member]</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Fiscal year before current fiscal year gross charge-offs</t>
        </is>
      </c>
      <c r="B46" s="4" t="inlineStr">
        <is>
          <t xml:space="preserve"> </t>
        </is>
      </c>
      <c r="C46" s="5" t="n">
        <v>2</v>
      </c>
      <c r="D46" s="4" t="inlineStr">
        <is>
          <t xml:space="preserve"> </t>
        </is>
      </c>
      <c r="E46" s="5" t="n">
        <v>4</v>
      </c>
    </row>
    <row r="47">
      <c r="A47" s="4" t="inlineStr">
        <is>
          <t>Two years before current fiscal year gross charge-offs</t>
        </is>
      </c>
      <c r="B47" s="4" t="inlineStr">
        <is>
          <t xml:space="preserve"> </t>
        </is>
      </c>
      <c r="C47" s="4" t="inlineStr">
        <is>
          <t xml:space="preserve"> </t>
        </is>
      </c>
      <c r="D47" s="4" t="inlineStr">
        <is>
          <t xml:space="preserve"> </t>
        </is>
      </c>
      <c r="E47" s="5" t="n">
        <v>19</v>
      </c>
    </row>
    <row r="48">
      <c r="A48" s="4" t="inlineStr">
        <is>
          <t>Four years before current fiscal year gross charge-offs</t>
        </is>
      </c>
      <c r="B48" s="4" t="inlineStr">
        <is>
          <t xml:space="preserve"> </t>
        </is>
      </c>
      <c r="C48" s="4" t="inlineStr">
        <is>
          <t xml:space="preserve"> </t>
        </is>
      </c>
      <c r="D48" s="4" t="inlineStr">
        <is>
          <t xml:space="preserve"> </t>
        </is>
      </c>
      <c r="E48" s="5" t="n">
        <v>1</v>
      </c>
    </row>
    <row r="49">
      <c r="A49" s="4" t="inlineStr">
        <is>
          <t>Prior gross charge-offs</t>
        </is>
      </c>
      <c r="B49" s="4" t="inlineStr">
        <is>
          <t xml:space="preserve"> </t>
        </is>
      </c>
      <c r="C49" s="4" t="inlineStr">
        <is>
          <t xml:space="preserve"> </t>
        </is>
      </c>
      <c r="D49" s="5" t="n">
        <v>2</v>
      </c>
      <c r="E49" s="5" t="n">
        <v>4</v>
      </c>
    </row>
    <row r="50">
      <c r="A50" s="4" t="inlineStr">
        <is>
          <t>Revolving Loans Amortized Cost Basis gross charge-offs</t>
        </is>
      </c>
      <c r="B50" s="4" t="inlineStr">
        <is>
          <t xml:space="preserve"> </t>
        </is>
      </c>
      <c r="C50" s="4" t="inlineStr">
        <is>
          <t xml:space="preserve"> </t>
        </is>
      </c>
      <c r="D50" s="5" t="n">
        <v>27</v>
      </c>
      <c r="E50" s="4" t="inlineStr">
        <is>
          <t xml:space="preserve"> </t>
        </is>
      </c>
    </row>
    <row r="51">
      <c r="A51" s="4" t="inlineStr">
        <is>
          <t>Total current-period gross charge-offs</t>
        </is>
      </c>
      <c r="B51" s="4" t="inlineStr">
        <is>
          <t xml:space="preserve"> </t>
        </is>
      </c>
      <c r="C51" s="5" t="n">
        <v>2</v>
      </c>
      <c r="D51" s="5" t="n">
        <v>29</v>
      </c>
      <c r="E51" s="5" t="n">
        <v>28</v>
      </c>
    </row>
    <row r="52">
      <c r="A52" s="4" t="inlineStr">
        <is>
          <t>Real Estate Portfolio Segment [Member] | Agriculture Member</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Fiscal year before current fiscal year gross charge-offs</t>
        </is>
      </c>
      <c r="B54" s="4" t="inlineStr">
        <is>
          <t xml:space="preserve"> </t>
        </is>
      </c>
      <c r="C54" s="4" t="inlineStr">
        <is>
          <t xml:space="preserve"> </t>
        </is>
      </c>
      <c r="D54" s="4" t="inlineStr">
        <is>
          <t xml:space="preserve"> </t>
        </is>
      </c>
      <c r="E54" s="5" t="n">
        <v>4</v>
      </c>
    </row>
    <row r="55">
      <c r="A55" s="4" t="inlineStr">
        <is>
          <t>Two years before current fiscal year gross charge-offs</t>
        </is>
      </c>
      <c r="B55" s="5" t="n">
        <v>6</v>
      </c>
      <c r="C55" s="4" t="inlineStr">
        <is>
          <t xml:space="preserve"> </t>
        </is>
      </c>
      <c r="D55" s="5" t="n">
        <v>37</v>
      </c>
      <c r="E55" s="4" t="inlineStr">
        <is>
          <t xml:space="preserve"> </t>
        </is>
      </c>
    </row>
    <row r="56">
      <c r="A56" s="4" t="inlineStr">
        <is>
          <t>Three years before current fiscal year gross charge-offs</t>
        </is>
      </c>
      <c r="B56" s="5" t="n">
        <v>13</v>
      </c>
      <c r="C56" s="5" t="n">
        <v>301</v>
      </c>
      <c r="D56" s="5" t="n">
        <v>13</v>
      </c>
      <c r="E56" s="5" t="n">
        <v>317</v>
      </c>
    </row>
    <row r="57">
      <c r="A57" s="4" t="inlineStr">
        <is>
          <t>Four years before current fiscal year gross charge-offs</t>
        </is>
      </c>
      <c r="B57" s="4" t="inlineStr">
        <is>
          <t xml:space="preserve"> </t>
        </is>
      </c>
      <c r="C57" s="5" t="n">
        <v>1</v>
      </c>
      <c r="D57" s="4" t="inlineStr">
        <is>
          <t xml:space="preserve"> </t>
        </is>
      </c>
      <c r="E57" s="5" t="n">
        <v>14</v>
      </c>
    </row>
    <row r="58">
      <c r="A58" s="4" t="inlineStr">
        <is>
          <t>Prior gross charge-offs</t>
        </is>
      </c>
      <c r="B58" s="4" t="inlineStr">
        <is>
          <t xml:space="preserve"> </t>
        </is>
      </c>
      <c r="C58" s="4" t="inlineStr">
        <is>
          <t xml:space="preserve"> </t>
        </is>
      </c>
      <c r="D58" s="4" t="inlineStr">
        <is>
          <t xml:space="preserve"> </t>
        </is>
      </c>
      <c r="E58" s="5" t="n">
        <v>2</v>
      </c>
    </row>
    <row r="59">
      <c r="A59" s="4" t="inlineStr">
        <is>
          <t>Total current-period gross charge-offs</t>
        </is>
      </c>
      <c r="B59" s="5" t="n">
        <v>19</v>
      </c>
      <c r="C59" s="5" t="n">
        <v>302</v>
      </c>
      <c r="D59" s="5" t="n">
        <v>50</v>
      </c>
      <c r="E59" s="5" t="n">
        <v>337</v>
      </c>
    </row>
    <row r="60">
      <c r="A60" s="4" t="inlineStr">
        <is>
          <t>Commercial Non Real Estate Member</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Current fiscal year gross charge-offs</t>
        </is>
      </c>
      <c r="B62" s="5" t="n">
        <v>6</v>
      </c>
      <c r="C62" s="5" t="n">
        <v>42</v>
      </c>
      <c r="D62" s="5" t="n">
        <v>6</v>
      </c>
      <c r="E62" s="5" t="n">
        <v>42</v>
      </c>
    </row>
    <row r="63">
      <c r="A63" s="4" t="inlineStr">
        <is>
          <t>Fiscal year before current fiscal year gross charge-offs</t>
        </is>
      </c>
      <c r="B63" s="5" t="n">
        <v>155</v>
      </c>
      <c r="C63" s="5" t="n">
        <v>34</v>
      </c>
      <c r="D63" s="5" t="n">
        <v>1156</v>
      </c>
      <c r="E63" s="5" t="n">
        <v>101</v>
      </c>
    </row>
    <row r="64">
      <c r="A64" s="4" t="inlineStr">
        <is>
          <t>Two years before current fiscal year gross charge-offs</t>
        </is>
      </c>
      <c r="B64" s="5" t="n">
        <v>43</v>
      </c>
      <c r="C64" s="5" t="n">
        <v>1</v>
      </c>
      <c r="D64" s="5" t="n">
        <v>318</v>
      </c>
      <c r="E64" s="5" t="n">
        <v>63</v>
      </c>
    </row>
    <row r="65">
      <c r="A65" s="4" t="inlineStr">
        <is>
          <t>Three years before current fiscal year gross charge-offs</t>
        </is>
      </c>
      <c r="B65" s="5" t="n">
        <v>8</v>
      </c>
      <c r="C65" s="5" t="n">
        <v>20</v>
      </c>
      <c r="D65" s="5" t="n">
        <v>140</v>
      </c>
      <c r="E65" s="5" t="n">
        <v>20</v>
      </c>
    </row>
    <row r="66">
      <c r="A66" s="4" t="inlineStr">
        <is>
          <t>Four years before current fiscal year gross charge-offs</t>
        </is>
      </c>
      <c r="B66" s="4" t="inlineStr">
        <is>
          <t xml:space="preserve"> </t>
        </is>
      </c>
      <c r="C66" s="4" t="inlineStr">
        <is>
          <t xml:space="preserve"> </t>
        </is>
      </c>
      <c r="D66" s="5" t="n">
        <v>12</v>
      </c>
      <c r="E66" s="4" t="inlineStr">
        <is>
          <t xml:space="preserve"> </t>
        </is>
      </c>
    </row>
    <row r="67">
      <c r="A67" s="4" t="inlineStr">
        <is>
          <t>Prior gross charge-offs</t>
        </is>
      </c>
      <c r="B67" s="5" t="n">
        <v>190</v>
      </c>
      <c r="C67" s="5" t="n">
        <v>5</v>
      </c>
      <c r="D67" s="5" t="n">
        <v>316</v>
      </c>
      <c r="E67" s="5" t="n">
        <v>52</v>
      </c>
    </row>
    <row r="68">
      <c r="A68" s="4" t="inlineStr">
        <is>
          <t>Revolving Loans Amortized Cost Basis gross charge-offs</t>
        </is>
      </c>
      <c r="B68" s="5" t="n">
        <v>378</v>
      </c>
      <c r="C68" s="4" t="inlineStr">
        <is>
          <t xml:space="preserve"> </t>
        </is>
      </c>
      <c r="D68" s="5" t="n">
        <v>1886</v>
      </c>
      <c r="E68" s="4" t="inlineStr">
        <is>
          <t xml:space="preserve"> </t>
        </is>
      </c>
    </row>
    <row r="69">
      <c r="A69" s="4" t="inlineStr">
        <is>
          <t>Total current-period gross charge-offs</t>
        </is>
      </c>
      <c r="B69" s="5" t="n">
        <v>780</v>
      </c>
      <c r="C69" s="5" t="n">
        <v>102</v>
      </c>
      <c r="D69" s="5" t="n">
        <v>3834</v>
      </c>
      <c r="E69" s="5" t="n">
        <v>278</v>
      </c>
    </row>
    <row r="70">
      <c r="A70" s="4" t="inlineStr">
        <is>
          <t>Consumer Non Real Estate [Member]</t>
        </is>
      </c>
      <c r="B70" s="4" t="inlineStr">
        <is>
          <t xml:space="preserve"> </t>
        </is>
      </c>
      <c r="C70" s="4" t="inlineStr">
        <is>
          <t xml:space="preserve"> </t>
        </is>
      </c>
      <c r="D70" s="4" t="inlineStr">
        <is>
          <t xml:space="preserve"> </t>
        </is>
      </c>
      <c r="E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row>
    <row r="72">
      <c r="A72" s="4" t="inlineStr">
        <is>
          <t>Current fiscal year gross charge-offs</t>
        </is>
      </c>
      <c r="B72" s="5" t="n">
        <v>21</v>
      </c>
      <c r="C72" s="5" t="n">
        <v>29</v>
      </c>
      <c r="D72" s="5" t="n">
        <v>21</v>
      </c>
      <c r="E72" s="5" t="n">
        <v>29</v>
      </c>
    </row>
    <row r="73">
      <c r="A73" s="4" t="inlineStr">
        <is>
          <t>Fiscal year before current fiscal year gross charge-offs</t>
        </is>
      </c>
      <c r="B73" s="5" t="n">
        <v>256</v>
      </c>
      <c r="C73" s="5" t="n">
        <v>186</v>
      </c>
      <c r="D73" s="5" t="n">
        <v>500</v>
      </c>
      <c r="E73" s="5" t="n">
        <v>262</v>
      </c>
    </row>
    <row r="74">
      <c r="A74" s="4" t="inlineStr">
        <is>
          <t>Two years before current fiscal year gross charge-offs</t>
        </is>
      </c>
      <c r="B74" s="5" t="n">
        <v>150</v>
      </c>
      <c r="C74" s="5" t="n">
        <v>115</v>
      </c>
      <c r="D74" s="5" t="n">
        <v>247</v>
      </c>
      <c r="E74" s="5" t="n">
        <v>147</v>
      </c>
    </row>
    <row r="75">
      <c r="A75" s="4" t="inlineStr">
        <is>
          <t>Three years before current fiscal year gross charge-offs</t>
        </is>
      </c>
      <c r="B75" s="5" t="n">
        <v>28</v>
      </c>
      <c r="C75" s="5" t="n">
        <v>14</v>
      </c>
      <c r="D75" s="5" t="n">
        <v>79</v>
      </c>
      <c r="E75" s="5" t="n">
        <v>29</v>
      </c>
    </row>
    <row r="76">
      <c r="A76" s="4" t="inlineStr">
        <is>
          <t>Four years before current fiscal year gross charge-offs</t>
        </is>
      </c>
      <c r="B76" s="5" t="n">
        <v>21</v>
      </c>
      <c r="C76" s="5" t="n">
        <v>28</v>
      </c>
      <c r="D76" s="5" t="n">
        <v>34</v>
      </c>
      <c r="E76" s="5" t="n">
        <v>37</v>
      </c>
    </row>
    <row r="77">
      <c r="A77" s="4" t="inlineStr">
        <is>
          <t>Prior gross charge-offs</t>
        </is>
      </c>
      <c r="B77" s="5" t="n">
        <v>30</v>
      </c>
      <c r="C77" s="5" t="n">
        <v>11</v>
      </c>
      <c r="D77" s="5" t="n">
        <v>45</v>
      </c>
      <c r="E77" s="5" t="n">
        <v>17</v>
      </c>
    </row>
    <row r="78">
      <c r="A78" s="4" t="inlineStr">
        <is>
          <t>Revolving Loans Amortized Cost Basis gross charge-offs</t>
        </is>
      </c>
      <c r="B78" s="5" t="n">
        <v>4</v>
      </c>
      <c r="C78" s="5" t="n">
        <v>15</v>
      </c>
      <c r="D78" s="5" t="n">
        <v>15</v>
      </c>
      <c r="E78" s="5" t="n">
        <v>17</v>
      </c>
    </row>
    <row r="79">
      <c r="A79" s="4" t="inlineStr">
        <is>
          <t>Total current-period gross charge-offs</t>
        </is>
      </c>
      <c r="B79" s="6" t="n">
        <v>510</v>
      </c>
      <c r="C79" s="5" t="n">
        <v>398</v>
      </c>
      <c r="D79" s="5" t="n">
        <v>941</v>
      </c>
      <c r="E79" s="5" t="n">
        <v>538</v>
      </c>
    </row>
    <row r="80">
      <c r="A80" s="4" t="inlineStr">
        <is>
          <t>Oil and Gas [Member]</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Fiscal year before current fiscal year gross charge-offs</t>
        </is>
      </c>
      <c r="B82" s="4" t="inlineStr">
        <is>
          <t xml:space="preserve"> </t>
        </is>
      </c>
      <c r="C82" s="5" t="n">
        <v>2</v>
      </c>
      <c r="D82" s="5" t="n">
        <v>9</v>
      </c>
      <c r="E82" s="5" t="n">
        <v>2</v>
      </c>
    </row>
    <row r="83">
      <c r="A83" s="4" t="inlineStr">
        <is>
          <t>Two years before current fiscal year gross charge-offs</t>
        </is>
      </c>
      <c r="B83" s="4" t="inlineStr">
        <is>
          <t xml:space="preserve"> </t>
        </is>
      </c>
      <c r="C83" s="4" t="inlineStr">
        <is>
          <t xml:space="preserve"> </t>
        </is>
      </c>
      <c r="D83" s="5" t="n">
        <v>83</v>
      </c>
      <c r="E83" s="4" t="inlineStr">
        <is>
          <t xml:space="preserve"> </t>
        </is>
      </c>
    </row>
    <row r="84">
      <c r="A84" s="4" t="inlineStr">
        <is>
          <t>Total current-period gross charge-offs</t>
        </is>
      </c>
      <c r="B84" s="4" t="inlineStr">
        <is>
          <t xml:space="preserve"> </t>
        </is>
      </c>
      <c r="C84" s="6" t="n">
        <v>2</v>
      </c>
      <c r="D84" s="6" t="n">
        <v>92</v>
      </c>
      <c r="E84"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Activity in Allowance for Credit Losses on Loa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7267</v>
      </c>
      <c r="C4" s="6" t="n">
        <v>94760</v>
      </c>
      <c r="D4" s="6" t="n">
        <v>96800</v>
      </c>
      <c r="E4" s="6" t="n">
        <v>92728</v>
      </c>
    </row>
    <row r="5">
      <c r="A5" s="4" t="inlineStr">
        <is>
          <t>Charge- offs</t>
        </is>
      </c>
      <c r="B5" s="5" t="n">
        <v>-1377</v>
      </c>
      <c r="C5" s="5" t="n">
        <v>-850</v>
      </c>
      <c r="D5" s="5" t="n">
        <v>-5068</v>
      </c>
      <c r="E5" s="5" t="n">
        <v>-1282</v>
      </c>
    </row>
    <row r="6">
      <c r="A6" s="4" t="inlineStr">
        <is>
          <t>Recoveries</t>
        </is>
      </c>
      <c r="B6" s="5" t="n">
        <v>378</v>
      </c>
      <c r="C6" s="5" t="n">
        <v>186</v>
      </c>
      <c r="D6" s="5" t="n">
        <v>521</v>
      </c>
      <c r="E6" s="5" t="n">
        <v>328</v>
      </c>
    </row>
    <row r="7">
      <c r="A7" s="4" t="inlineStr">
        <is>
          <t>Net charge-offs</t>
        </is>
      </c>
      <c r="B7" s="5" t="n">
        <v>-999</v>
      </c>
      <c r="C7" s="5" t="n">
        <v>-664</v>
      </c>
      <c r="D7" s="5" t="n">
        <v>-4547</v>
      </c>
      <c r="E7" s="5" t="n">
        <v>-954</v>
      </c>
    </row>
    <row r="8">
      <c r="A8" s="4" t="inlineStr">
        <is>
          <t>Provision for/(benefit from) credit losses</t>
        </is>
      </c>
      <c r="B8" s="5" t="n">
        <v>3358</v>
      </c>
      <c r="C8" s="5" t="n">
        <v>2824</v>
      </c>
      <c r="D8" s="5" t="n">
        <v>7373</v>
      </c>
      <c r="E8" s="5" t="n">
        <v>5146</v>
      </c>
    </row>
    <row r="9">
      <c r="A9" s="4" t="inlineStr">
        <is>
          <t>Balance at end of period</t>
        </is>
      </c>
      <c r="B9" s="5" t="n">
        <v>99626</v>
      </c>
      <c r="C9" s="5" t="n">
        <v>96920</v>
      </c>
      <c r="D9" s="5" t="n">
        <v>99626</v>
      </c>
      <c r="E9" s="5" t="n">
        <v>96920</v>
      </c>
    </row>
    <row r="10">
      <c r="A10" s="4" t="inlineStr">
        <is>
          <t>Real Estate [Member] | Commercial Real Estate Owner Occupied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7468</v>
      </c>
      <c r="C12" s="5" t="n">
        <v>6547</v>
      </c>
      <c r="D12" s="5" t="n">
        <v>7483</v>
      </c>
      <c r="E12" s="5" t="n">
        <v>6416</v>
      </c>
    </row>
    <row r="13">
      <c r="A13" s="4" t="inlineStr">
        <is>
          <t>Charge- offs</t>
        </is>
      </c>
      <c r="B13" s="4" t="inlineStr">
        <is>
          <t xml:space="preserve"> </t>
        </is>
      </c>
      <c r="C13" s="4" t="inlineStr">
        <is>
          <t xml:space="preserve"> </t>
        </is>
      </c>
      <c r="D13" s="5" t="n">
        <v>-15</v>
      </c>
      <c r="E13" s="5" t="n">
        <v>-48</v>
      </c>
    </row>
    <row r="14">
      <c r="A14" s="4" t="inlineStr">
        <is>
          <t>Recoveries</t>
        </is>
      </c>
      <c r="B14" s="5" t="n">
        <v>11</v>
      </c>
      <c r="C14" s="5" t="n">
        <v>3</v>
      </c>
      <c r="D14" s="5" t="n">
        <v>31</v>
      </c>
      <c r="E14" s="5" t="n">
        <v>52</v>
      </c>
    </row>
    <row r="15">
      <c r="A15" s="4" t="inlineStr">
        <is>
          <t>Net charge-offs</t>
        </is>
      </c>
      <c r="B15" s="5" t="n">
        <v>-11</v>
      </c>
      <c r="C15" s="5" t="n">
        <v>3</v>
      </c>
      <c r="D15" s="5" t="n">
        <v>16</v>
      </c>
      <c r="E15" s="5" t="n">
        <v>4</v>
      </c>
    </row>
    <row r="16">
      <c r="A16" s="4" t="inlineStr">
        <is>
          <t>Provision for/(benefit from) credit losses</t>
        </is>
      </c>
      <c r="B16" s="5" t="n">
        <v>-109</v>
      </c>
      <c r="C16" s="5" t="n">
        <v>258</v>
      </c>
      <c r="D16" s="5" t="n">
        <v>-129</v>
      </c>
      <c r="E16" s="5" t="n">
        <v>388</v>
      </c>
    </row>
    <row r="17">
      <c r="A17" s="4" t="inlineStr">
        <is>
          <t>Balance at end of period</t>
        </is>
      </c>
      <c r="B17" s="5" t="n">
        <v>7370</v>
      </c>
      <c r="C17" s="5" t="n">
        <v>6808</v>
      </c>
      <c r="D17" s="5" t="n">
        <v>7370</v>
      </c>
      <c r="E17" s="5" t="n">
        <v>6808</v>
      </c>
    </row>
    <row r="18">
      <c r="A18" s="4" t="inlineStr">
        <is>
          <t>Real Estate [Member] | Commercial Real Estate Non-Owner Occupied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33180</v>
      </c>
      <c r="C20" s="5" t="n">
        <v>32120</v>
      </c>
      <c r="D20" s="5" t="n">
        <v>33080</v>
      </c>
      <c r="E20" s="5" t="n">
        <v>30190</v>
      </c>
    </row>
    <row r="21">
      <c r="A21" s="4" t="inlineStr">
        <is>
          <t>Charge- offs</t>
        </is>
      </c>
      <c r="B21" s="5" t="n">
        <v>-1</v>
      </c>
      <c r="C21" s="4" t="inlineStr">
        <is>
          <t xml:space="preserve"> </t>
        </is>
      </c>
      <c r="D21" s="5" t="n">
        <v>-14</v>
      </c>
      <c r="E21" s="5" t="n">
        <v>-3</v>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Net charge-offs</t>
        </is>
      </c>
      <c r="B23" s="5" t="n">
        <v>-1</v>
      </c>
      <c r="C23" s="4" t="inlineStr">
        <is>
          <t xml:space="preserve"> </t>
        </is>
      </c>
      <c r="D23" s="5" t="n">
        <v>-14</v>
      </c>
      <c r="E23" s="5" t="n">
        <v>-3</v>
      </c>
    </row>
    <row r="24">
      <c r="A24" s="4" t="inlineStr">
        <is>
          <t>Provision for/(benefit from) credit losses</t>
        </is>
      </c>
      <c r="B24" s="5" t="n">
        <v>688</v>
      </c>
      <c r="C24" s="5" t="n">
        <v>1312</v>
      </c>
      <c r="D24" s="5" t="n">
        <v>801</v>
      </c>
      <c r="E24" s="5" t="n">
        <v>3245</v>
      </c>
    </row>
    <row r="25">
      <c r="A25" s="4" t="inlineStr">
        <is>
          <t>Balance at end of period</t>
        </is>
      </c>
      <c r="B25" s="5" t="n">
        <v>33867</v>
      </c>
      <c r="C25" s="5" t="n">
        <v>33432</v>
      </c>
      <c r="D25" s="5" t="n">
        <v>33867</v>
      </c>
      <c r="E25" s="5" t="n">
        <v>33432</v>
      </c>
    </row>
    <row r="26">
      <c r="A26" s="4" t="inlineStr">
        <is>
          <t>Real Estate [Member] | Construction and Development Less than 60 Months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6596</v>
      </c>
      <c r="C28" s="5" t="n">
        <v>3608</v>
      </c>
      <c r="D28" s="5" t="n">
        <v>3950</v>
      </c>
      <c r="E28" s="5" t="n">
        <v>3778</v>
      </c>
    </row>
    <row r="29">
      <c r="A29" s="4" t="inlineStr">
        <is>
          <t>Charge- offs</t>
        </is>
      </c>
      <c r="B29" s="4" t="inlineStr">
        <is>
          <t xml:space="preserve"> </t>
        </is>
      </c>
      <c r="C29" s="5" t="n">
        <v>-2</v>
      </c>
      <c r="D29" s="4" t="inlineStr">
        <is>
          <t xml:space="preserve"> </t>
        </is>
      </c>
      <c r="E29" s="5" t="n">
        <v>-4</v>
      </c>
    </row>
    <row r="30">
      <c r="A30" s="4" t="inlineStr">
        <is>
          <t>Recoveries</t>
        </is>
      </c>
      <c r="B30" s="4" t="inlineStr">
        <is>
          <t xml:space="preserve"> </t>
        </is>
      </c>
      <c r="C30" s="5" t="n">
        <v>3</v>
      </c>
      <c r="D30" s="4" t="inlineStr">
        <is>
          <t xml:space="preserve"> </t>
        </is>
      </c>
      <c r="E30" s="5" t="n">
        <v>6</v>
      </c>
    </row>
    <row r="31">
      <c r="A31" s="4" t="inlineStr">
        <is>
          <t>Net charge-offs</t>
        </is>
      </c>
      <c r="B31" s="4" t="inlineStr">
        <is>
          <t xml:space="preserve"> </t>
        </is>
      </c>
      <c r="C31" s="5" t="n">
        <v>1</v>
      </c>
      <c r="D31" s="4" t="inlineStr">
        <is>
          <t xml:space="preserve"> </t>
        </is>
      </c>
      <c r="E31" s="5" t="n">
        <v>2</v>
      </c>
    </row>
    <row r="32">
      <c r="A32" s="4" t="inlineStr">
        <is>
          <t>Provision for/(benefit from) credit losses</t>
        </is>
      </c>
      <c r="B32" s="5" t="n">
        <v>-184</v>
      </c>
      <c r="C32" s="5" t="n">
        <v>-169</v>
      </c>
      <c r="D32" s="5" t="n">
        <v>2830</v>
      </c>
      <c r="E32" s="5" t="n">
        <v>-340</v>
      </c>
    </row>
    <row r="33">
      <c r="A33" s="4" t="inlineStr">
        <is>
          <t>Balance at end of period</t>
        </is>
      </c>
      <c r="B33" s="5" t="n">
        <v>6780</v>
      </c>
      <c r="C33" s="5" t="n">
        <v>3440</v>
      </c>
      <c r="D33" s="5" t="n">
        <v>6780</v>
      </c>
      <c r="E33" s="5" t="n">
        <v>3440</v>
      </c>
    </row>
    <row r="34">
      <c r="A34" s="4" t="inlineStr">
        <is>
          <t>Real Estate [Member] | Construction Residential Real Estate Less than 60 Month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3464</v>
      </c>
      <c r="C36" s="5" t="n">
        <v>3226</v>
      </c>
      <c r="D36" s="5" t="n">
        <v>3414</v>
      </c>
      <c r="E36" s="5" t="n">
        <v>3275</v>
      </c>
    </row>
    <row r="37">
      <c r="A37" s="4" t="inlineStr">
        <is>
          <t>Charge- offs</t>
        </is>
      </c>
      <c r="B37" s="4" t="inlineStr">
        <is>
          <t xml:space="preserve"> </t>
        </is>
      </c>
      <c r="C37" s="4" t="inlineStr">
        <is>
          <t xml:space="preserve"> </t>
        </is>
      </c>
      <c r="D37" s="5" t="n">
        <v>-3</v>
      </c>
      <c r="E37" s="4" t="inlineStr">
        <is>
          <t xml:space="preserve"> </t>
        </is>
      </c>
    </row>
    <row r="38">
      <c r="A38" s="4" t="inlineStr">
        <is>
          <t>Net charge-offs</t>
        </is>
      </c>
      <c r="B38" s="4" t="inlineStr">
        <is>
          <t xml:space="preserve"> </t>
        </is>
      </c>
      <c r="C38" s="4" t="inlineStr">
        <is>
          <t xml:space="preserve"> </t>
        </is>
      </c>
      <c r="D38" s="5" t="n">
        <v>-3</v>
      </c>
      <c r="E38" s="4" t="inlineStr">
        <is>
          <t xml:space="preserve"> </t>
        </is>
      </c>
    </row>
    <row r="39">
      <c r="A39" s="4" t="inlineStr">
        <is>
          <t>Provision for/(benefit from) credit losses</t>
        </is>
      </c>
      <c r="B39" s="5" t="n">
        <v>55</v>
      </c>
      <c r="C39" s="5" t="n">
        <v>327</v>
      </c>
      <c r="D39" s="5" t="n">
        <v>108</v>
      </c>
      <c r="E39" s="5" t="n">
        <v>278</v>
      </c>
    </row>
    <row r="40">
      <c r="A40" s="4" t="inlineStr">
        <is>
          <t>Balance at end of period</t>
        </is>
      </c>
      <c r="B40" s="5" t="n">
        <v>3519</v>
      </c>
      <c r="C40" s="5" t="n">
        <v>3553</v>
      </c>
      <c r="D40" s="5" t="n">
        <v>3519</v>
      </c>
      <c r="E40" s="5" t="n">
        <v>3553</v>
      </c>
    </row>
    <row r="41">
      <c r="A41" s="4" t="inlineStr">
        <is>
          <t>Real Estate [Member] | Residential Real Estate First Lien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4923</v>
      </c>
      <c r="C43" s="5" t="n">
        <v>4454</v>
      </c>
      <c r="D43" s="5" t="n">
        <v>4914</v>
      </c>
      <c r="E43" s="5" t="n">
        <v>4092</v>
      </c>
    </row>
    <row r="44">
      <c r="A44" s="4" t="inlineStr">
        <is>
          <t>Charge- offs</t>
        </is>
      </c>
      <c r="B44" s="5" t="n">
        <v>-67</v>
      </c>
      <c r="C44" s="5" t="n">
        <v>-42</v>
      </c>
      <c r="D44" s="5" t="n">
        <v>-90</v>
      </c>
      <c r="E44" s="5" t="n">
        <v>-44</v>
      </c>
    </row>
    <row r="45">
      <c r="A45" s="4" t="inlineStr">
        <is>
          <t>Recoveries</t>
        </is>
      </c>
      <c r="B45" s="5" t="n">
        <v>21</v>
      </c>
      <c r="C45" s="5" t="n">
        <v>10</v>
      </c>
      <c r="D45" s="5" t="n">
        <v>25</v>
      </c>
      <c r="E45" s="5" t="n">
        <v>13</v>
      </c>
    </row>
    <row r="46">
      <c r="A46" s="4" t="inlineStr">
        <is>
          <t>Net charge-offs</t>
        </is>
      </c>
      <c r="B46" s="5" t="n">
        <v>-46</v>
      </c>
      <c r="C46" s="5" t="n">
        <v>-32</v>
      </c>
      <c r="D46" s="5" t="n">
        <v>-65</v>
      </c>
      <c r="E46" s="5" t="n">
        <v>-31</v>
      </c>
    </row>
    <row r="47">
      <c r="A47" s="4" t="inlineStr">
        <is>
          <t>Provision for/(benefit from) credit losses</t>
        </is>
      </c>
      <c r="B47" s="5" t="n">
        <v>695</v>
      </c>
      <c r="C47" s="5" t="n">
        <v>333</v>
      </c>
      <c r="D47" s="5" t="n">
        <v>723</v>
      </c>
      <c r="E47" s="5" t="n">
        <v>694</v>
      </c>
    </row>
    <row r="48">
      <c r="A48" s="4" t="inlineStr">
        <is>
          <t>Balance at end of period</t>
        </is>
      </c>
      <c r="B48" s="5" t="n">
        <v>5572</v>
      </c>
      <c r="C48" s="5" t="n">
        <v>4755</v>
      </c>
      <c r="D48" s="5" t="n">
        <v>5572</v>
      </c>
      <c r="E48" s="5" t="n">
        <v>4755</v>
      </c>
    </row>
    <row r="49">
      <c r="A49" s="4" t="inlineStr">
        <is>
          <t>Real Estate [Member] | Residential Real Estate All Other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1652</v>
      </c>
      <c r="C51" s="5" t="n">
        <v>1444</v>
      </c>
      <c r="D51" s="5" t="n">
        <v>1646</v>
      </c>
      <c r="E51" s="5" t="n">
        <v>1418</v>
      </c>
    </row>
    <row r="52">
      <c r="A52" s="4" t="inlineStr">
        <is>
          <t>Charge- offs</t>
        </is>
      </c>
      <c r="B52" s="4" t="inlineStr">
        <is>
          <t xml:space="preserve"> </t>
        </is>
      </c>
      <c r="C52" s="5" t="n">
        <v>-2</v>
      </c>
      <c r="D52" s="5" t="n">
        <v>-29</v>
      </c>
      <c r="E52" s="5" t="n">
        <v>-28</v>
      </c>
    </row>
    <row r="53">
      <c r="A53" s="4" t="inlineStr">
        <is>
          <t>Recoveries</t>
        </is>
      </c>
      <c r="B53" s="5" t="n">
        <v>3</v>
      </c>
      <c r="C53" s="5" t="n">
        <v>1</v>
      </c>
      <c r="D53" s="5" t="n">
        <v>8</v>
      </c>
      <c r="E53" s="5" t="n">
        <v>3</v>
      </c>
    </row>
    <row r="54">
      <c r="A54" s="4" t="inlineStr">
        <is>
          <t>Net charge-offs</t>
        </is>
      </c>
      <c r="B54" s="5" t="n">
        <v>3</v>
      </c>
      <c r="C54" s="5" t="n">
        <v>-1</v>
      </c>
      <c r="D54" s="5" t="n">
        <v>-21</v>
      </c>
      <c r="E54" s="5" t="n">
        <v>-25</v>
      </c>
    </row>
    <row r="55">
      <c r="A55" s="4" t="inlineStr">
        <is>
          <t>Provision for/(benefit from) credit losses</t>
        </is>
      </c>
      <c r="B55" s="5" t="n">
        <v>74</v>
      </c>
      <c r="C55" s="5" t="n">
        <v>218</v>
      </c>
      <c r="D55" s="5" t="n">
        <v>104</v>
      </c>
      <c r="E55" s="5" t="n">
        <v>268</v>
      </c>
    </row>
    <row r="56">
      <c r="A56" s="4" t="inlineStr">
        <is>
          <t>Balance at end of period</t>
        </is>
      </c>
      <c r="B56" s="5" t="n">
        <v>1729</v>
      </c>
      <c r="C56" s="5" t="n">
        <v>1661</v>
      </c>
      <c r="D56" s="5" t="n">
        <v>1729</v>
      </c>
      <c r="E56" s="5" t="n">
        <v>1661</v>
      </c>
    </row>
    <row r="57">
      <c r="A57" s="4" t="inlineStr">
        <is>
          <t>Commercial Non-real Estate [Memb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20482</v>
      </c>
      <c r="C59" s="5" t="n">
        <v>25079</v>
      </c>
      <c r="D59" s="5" t="n">
        <v>22745</v>
      </c>
      <c r="E59" s="5" t="n">
        <v>25106</v>
      </c>
    </row>
    <row r="60">
      <c r="A60" s="4" t="inlineStr">
        <is>
          <t>Charge- offs</t>
        </is>
      </c>
      <c r="B60" s="5" t="n">
        <v>-780</v>
      </c>
      <c r="C60" s="5" t="n">
        <v>-102</v>
      </c>
      <c r="D60" s="5" t="n">
        <v>-3834</v>
      </c>
      <c r="E60" s="5" t="n">
        <v>-278</v>
      </c>
    </row>
    <row r="61">
      <c r="A61" s="4" t="inlineStr">
        <is>
          <t>Recoveries</t>
        </is>
      </c>
      <c r="B61" s="5" t="n">
        <v>280</v>
      </c>
      <c r="C61" s="5" t="n">
        <v>127</v>
      </c>
      <c r="D61" s="5" t="n">
        <v>313</v>
      </c>
      <c r="E61" s="5" t="n">
        <v>149</v>
      </c>
    </row>
    <row r="62">
      <c r="A62" s="4" t="inlineStr">
        <is>
          <t>Net charge-offs</t>
        </is>
      </c>
      <c r="B62" s="5" t="n">
        <v>-500</v>
      </c>
      <c r="C62" s="5" t="n">
        <v>25</v>
      </c>
      <c r="D62" s="5" t="n">
        <v>-3521</v>
      </c>
      <c r="E62" s="5" t="n">
        <v>-129</v>
      </c>
    </row>
    <row r="63">
      <c r="A63" s="4" t="inlineStr">
        <is>
          <t>Provision for/(benefit from) credit losses</t>
        </is>
      </c>
      <c r="B63" s="5" t="n">
        <v>1493</v>
      </c>
      <c r="C63" s="5" t="n">
        <v>23</v>
      </c>
      <c r="D63" s="5" t="n">
        <v>2251</v>
      </c>
      <c r="E63" s="5" t="n">
        <v>150</v>
      </c>
    </row>
    <row r="64">
      <c r="A64" s="4" t="inlineStr">
        <is>
          <t>Balance at end of period</t>
        </is>
      </c>
      <c r="B64" s="5" t="n">
        <v>21475</v>
      </c>
      <c r="C64" s="5" t="n">
        <v>25127</v>
      </c>
      <c r="D64" s="5" t="n">
        <v>21475</v>
      </c>
      <c r="E64" s="5" t="n">
        <v>25127</v>
      </c>
    </row>
    <row r="65">
      <c r="A65" s="4" t="inlineStr">
        <is>
          <t>Consumer Non-real Estate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4335</v>
      </c>
      <c r="C67" s="5" t="n">
        <v>4232</v>
      </c>
      <c r="D67" s="5" t="n">
        <v>4401</v>
      </c>
      <c r="E67" s="5" t="n">
        <v>4132</v>
      </c>
    </row>
    <row r="68">
      <c r="A68" s="4" t="inlineStr">
        <is>
          <t>Charge- offs</t>
        </is>
      </c>
      <c r="B68" s="5" t="n">
        <v>-510</v>
      </c>
      <c r="C68" s="5" t="n">
        <v>-398</v>
      </c>
      <c r="D68" s="5" t="n">
        <v>-941</v>
      </c>
      <c r="E68" s="5" t="n">
        <v>-538</v>
      </c>
    </row>
    <row r="69">
      <c r="A69" s="4" t="inlineStr">
        <is>
          <t>Recoveries</t>
        </is>
      </c>
      <c r="B69" s="5" t="n">
        <v>58</v>
      </c>
      <c r="C69" s="5" t="n">
        <v>35</v>
      </c>
      <c r="D69" s="5" t="n">
        <v>127</v>
      </c>
      <c r="E69" s="5" t="n">
        <v>92</v>
      </c>
    </row>
    <row r="70">
      <c r="A70" s="4" t="inlineStr">
        <is>
          <t>Net charge-offs</t>
        </is>
      </c>
      <c r="B70" s="5" t="n">
        <v>-452</v>
      </c>
      <c r="C70" s="5" t="n">
        <v>-363</v>
      </c>
      <c r="D70" s="5" t="n">
        <v>-814</v>
      </c>
      <c r="E70" s="5" t="n">
        <v>-446</v>
      </c>
    </row>
    <row r="71">
      <c r="A71" s="4" t="inlineStr">
        <is>
          <t>Provision for/(benefit from) credit losses</t>
        </is>
      </c>
      <c r="B71" s="5" t="n">
        <v>500</v>
      </c>
      <c r="C71" s="5" t="n">
        <v>475</v>
      </c>
      <c r="D71" s="5" t="n">
        <v>796</v>
      </c>
      <c r="E71" s="5" t="n">
        <v>658</v>
      </c>
    </row>
    <row r="72">
      <c r="A72" s="4" t="inlineStr">
        <is>
          <t>Balance at end of period</t>
        </is>
      </c>
      <c r="B72" s="5" t="n">
        <v>4383</v>
      </c>
      <c r="C72" s="5" t="n">
        <v>4344</v>
      </c>
      <c r="D72" s="5" t="n">
        <v>4383</v>
      </c>
      <c r="E72" s="5" t="n">
        <v>4344</v>
      </c>
    </row>
    <row r="73">
      <c r="A73" s="4" t="inlineStr">
        <is>
          <t>Oil and Gas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Balance at beginning of period</t>
        </is>
      </c>
      <c r="B75" s="5" t="n">
        <v>9030</v>
      </c>
      <c r="C75" s="5" t="n">
        <v>7782</v>
      </c>
      <c r="D75" s="5" t="n">
        <v>9030</v>
      </c>
      <c r="E75" s="5" t="n">
        <v>8104</v>
      </c>
    </row>
    <row r="76">
      <c r="A76" s="4" t="inlineStr">
        <is>
          <t>Charge- offs</t>
        </is>
      </c>
      <c r="B76" s="4" t="inlineStr">
        <is>
          <t xml:space="preserve"> </t>
        </is>
      </c>
      <c r="C76" s="5" t="n">
        <v>-2</v>
      </c>
      <c r="D76" s="5" t="n">
        <v>-92</v>
      </c>
      <c r="E76" s="5" t="n">
        <v>-2</v>
      </c>
    </row>
    <row r="77">
      <c r="A77" s="4" t="inlineStr">
        <is>
          <t>Net charge-offs</t>
        </is>
      </c>
      <c r="B77" s="4" t="inlineStr">
        <is>
          <t xml:space="preserve"> </t>
        </is>
      </c>
      <c r="C77" s="5" t="n">
        <v>-2</v>
      </c>
      <c r="D77" s="5" t="n">
        <v>-92</v>
      </c>
      <c r="E77" s="5" t="n">
        <v>-2</v>
      </c>
    </row>
    <row r="78">
      <c r="A78" s="4" t="inlineStr">
        <is>
          <t>Provision for/(benefit from) credit losses</t>
        </is>
      </c>
      <c r="B78" s="5" t="n">
        <v>-16</v>
      </c>
      <c r="C78" s="5" t="n">
        <v>-406</v>
      </c>
      <c r="D78" s="5" t="n">
        <v>76</v>
      </c>
      <c r="E78" s="5" t="n">
        <v>-728</v>
      </c>
    </row>
    <row r="79">
      <c r="A79" s="4" t="inlineStr">
        <is>
          <t>Balance at end of period</t>
        </is>
      </c>
      <c r="B79" s="5" t="n">
        <v>9014</v>
      </c>
      <c r="C79" s="5" t="n">
        <v>7374</v>
      </c>
      <c r="D79" s="5" t="n">
        <v>9014</v>
      </c>
      <c r="E79" s="5" t="n">
        <v>7374</v>
      </c>
    </row>
    <row r="80">
      <c r="A80" s="4" t="inlineStr">
        <is>
          <t>Agriculture [Member] | Real Estate [Member]</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row>
    <row r="82">
      <c r="A82" s="4" t="inlineStr">
        <is>
          <t>Balance at beginning of period</t>
        </is>
      </c>
      <c r="B82" s="5" t="n">
        <v>6137</v>
      </c>
      <c r="C82" s="5" t="n">
        <v>6268</v>
      </c>
      <c r="D82" s="5" t="n">
        <v>6137</v>
      </c>
      <c r="E82" s="5" t="n">
        <v>6217</v>
      </c>
    </row>
    <row r="83">
      <c r="A83" s="4" t="inlineStr">
        <is>
          <t>Charge- offs</t>
        </is>
      </c>
      <c r="B83" s="5" t="n">
        <v>-19</v>
      </c>
      <c r="C83" s="5" t="n">
        <v>-302</v>
      </c>
      <c r="D83" s="5" t="n">
        <v>-50</v>
      </c>
      <c r="E83" s="5" t="n">
        <v>-337</v>
      </c>
    </row>
    <row r="84">
      <c r="A84" s="4" t="inlineStr">
        <is>
          <t>Recoveries</t>
        </is>
      </c>
      <c r="B84" s="5" t="n">
        <v>5</v>
      </c>
      <c r="C84" s="5" t="n">
        <v>7</v>
      </c>
      <c r="D84" s="5" t="n">
        <v>17</v>
      </c>
      <c r="E84" s="5" t="n">
        <v>13</v>
      </c>
    </row>
    <row r="85">
      <c r="A85" s="4" t="inlineStr">
        <is>
          <t>Net charge-offs</t>
        </is>
      </c>
      <c r="B85" s="5" t="n">
        <v>-14</v>
      </c>
      <c r="C85" s="5" t="n">
        <v>-295</v>
      </c>
      <c r="D85" s="5" t="n">
        <v>-33</v>
      </c>
      <c r="E85" s="5" t="n">
        <v>-324</v>
      </c>
    </row>
    <row r="86">
      <c r="A86" s="4" t="inlineStr">
        <is>
          <t>Provision for/(benefit from) credit losses</t>
        </is>
      </c>
      <c r="B86" s="5" t="n">
        <v>-206</v>
      </c>
      <c r="C86" s="5" t="n">
        <v>453</v>
      </c>
      <c r="D86" s="5" t="n">
        <v>-187</v>
      </c>
      <c r="E86" s="5" t="n">
        <v>533</v>
      </c>
    </row>
    <row r="87">
      <c r="A87" s="4" t="inlineStr">
        <is>
          <t>Balance at end of period</t>
        </is>
      </c>
      <c r="B87" s="6" t="n">
        <v>5917</v>
      </c>
      <c r="C87" s="6" t="n">
        <v>6426</v>
      </c>
      <c r="D87" s="6" t="n">
        <v>5917</v>
      </c>
      <c r="E87" s="6" t="n">
        <v>64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llowance for Credit Losses on Loans - Collateral-dependent Gross Loans Held for Investment by Collateral Type and Related Specific Allocation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ateral Dependent Loans</t>
        </is>
      </c>
      <c r="B3" s="6" t="n">
        <v>8047448</v>
      </c>
      <c r="C3" s="4" t="inlineStr">
        <is>
          <t xml:space="preserve"> </t>
        </is>
      </c>
      <c r="D3" s="6" t="n">
        <v>7656645</v>
      </c>
      <c r="E3" s="4" t="inlineStr">
        <is>
          <t xml:space="preserve"> </t>
        </is>
      </c>
      <c r="F3" s="4" t="inlineStr">
        <is>
          <t xml:space="preserve"> </t>
        </is>
      </c>
      <c r="G3" s="4" t="inlineStr">
        <is>
          <t xml:space="preserve"> </t>
        </is>
      </c>
    </row>
    <row r="4">
      <c r="A4" s="4" t="inlineStr">
        <is>
          <t>Specific Allocation</t>
        </is>
      </c>
      <c r="B4" s="5" t="n">
        <v>99626</v>
      </c>
      <c r="C4" s="6" t="n">
        <v>97267</v>
      </c>
      <c r="D4" s="5" t="n">
        <v>96800</v>
      </c>
      <c r="E4" s="6" t="n">
        <v>96920</v>
      </c>
      <c r="F4" s="6" t="n">
        <v>94760</v>
      </c>
      <c r="G4" s="6" t="n">
        <v>92728</v>
      </c>
    </row>
    <row r="5">
      <c r="A5" s="4" t="inlineStr">
        <is>
          <t>Real Estate Ass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teral Dependent Loans</t>
        </is>
      </c>
      <c r="B7" s="5" t="n">
        <v>23510</v>
      </c>
      <c r="C7" s="4" t="inlineStr">
        <is>
          <t xml:space="preserve"> </t>
        </is>
      </c>
      <c r="D7" s="5" t="n">
        <v>4240</v>
      </c>
      <c r="E7" s="4" t="inlineStr">
        <is>
          <t xml:space="preserve"> </t>
        </is>
      </c>
      <c r="F7" s="4" t="inlineStr">
        <is>
          <t xml:space="preserve"> </t>
        </is>
      </c>
      <c r="G7" s="4" t="inlineStr">
        <is>
          <t xml:space="preserve"> </t>
        </is>
      </c>
    </row>
    <row r="8">
      <c r="A8" s="4" t="inlineStr">
        <is>
          <t>Business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 Dependent Loans</t>
        </is>
      </c>
      <c r="B10" s="5" t="n">
        <v>4541</v>
      </c>
      <c r="C10" s="4" t="inlineStr">
        <is>
          <t xml:space="preserve"> </t>
        </is>
      </c>
      <c r="D10" s="5" t="n">
        <v>6683</v>
      </c>
      <c r="E10" s="4" t="inlineStr">
        <is>
          <t xml:space="preserve"> </t>
        </is>
      </c>
      <c r="F10" s="4" t="inlineStr">
        <is>
          <t xml:space="preserve"> </t>
        </is>
      </c>
      <c r="G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teral Dependent Loans</t>
        </is>
      </c>
      <c r="B13" s="5" t="n">
        <v>337</v>
      </c>
      <c r="C13" s="4" t="inlineStr">
        <is>
          <t xml:space="preserve"> </t>
        </is>
      </c>
      <c r="D13" s="5" t="n">
        <v>403</v>
      </c>
      <c r="E13" s="4" t="inlineStr">
        <is>
          <t xml:space="preserve"> </t>
        </is>
      </c>
      <c r="F13" s="4" t="inlineStr">
        <is>
          <t xml:space="preserve"> </t>
        </is>
      </c>
      <c r="G13" s="4" t="inlineStr">
        <is>
          <t xml:space="preserve"> </t>
        </is>
      </c>
    </row>
    <row r="14">
      <c r="A14" s="4" t="inlineStr">
        <is>
          <t>Collateral Pledg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teral Dependent Loans</t>
        </is>
      </c>
      <c r="B16" s="5" t="n">
        <v>28388</v>
      </c>
      <c r="C16" s="4" t="inlineStr">
        <is>
          <t xml:space="preserve"> </t>
        </is>
      </c>
      <c r="D16" s="5" t="n">
        <v>11326</v>
      </c>
      <c r="E16" s="4" t="inlineStr">
        <is>
          <t xml:space="preserve"> </t>
        </is>
      </c>
      <c r="F16" s="4" t="inlineStr">
        <is>
          <t xml:space="preserve"> </t>
        </is>
      </c>
      <c r="G16" s="4" t="inlineStr">
        <is>
          <t xml:space="preserve"> </t>
        </is>
      </c>
    </row>
    <row r="17">
      <c r="A17" s="4" t="inlineStr">
        <is>
          <t>Specific Alloc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ecific Allocation</t>
        </is>
      </c>
      <c r="B19" s="5" t="n">
        <v>6024</v>
      </c>
      <c r="C19" s="4" t="inlineStr">
        <is>
          <t xml:space="preserve"> </t>
        </is>
      </c>
      <c r="D19" s="5" t="n">
        <v>4152</v>
      </c>
      <c r="E19" s="4" t="inlineStr">
        <is>
          <t xml:space="preserve"> </t>
        </is>
      </c>
      <c r="F19" s="4" t="inlineStr">
        <is>
          <t xml:space="preserve"> </t>
        </is>
      </c>
      <c r="G19" s="4" t="inlineStr">
        <is>
          <t xml:space="preserve"> </t>
        </is>
      </c>
    </row>
    <row r="20">
      <c r="A20" s="4" t="inlineStr">
        <is>
          <t>Real Estate [Member] | Commercial Real Estate Owner Occupi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 Dependent Loans</t>
        </is>
      </c>
      <c r="B22" s="5" t="n">
        <v>954942</v>
      </c>
      <c r="C22" s="4" t="inlineStr">
        <is>
          <t xml:space="preserve"> </t>
        </is>
      </c>
      <c r="D22" s="5" t="n">
        <v>960944</v>
      </c>
      <c r="E22" s="4" t="inlineStr">
        <is>
          <t xml:space="preserve"> </t>
        </is>
      </c>
      <c r="F22" s="4" t="inlineStr">
        <is>
          <t xml:space="preserve"> </t>
        </is>
      </c>
      <c r="G22" s="4" t="inlineStr">
        <is>
          <t xml:space="preserve"> </t>
        </is>
      </c>
    </row>
    <row r="23">
      <c r="A23" s="4" t="inlineStr">
        <is>
          <t>Specific Allocation</t>
        </is>
      </c>
      <c r="B23" s="5" t="n">
        <v>7370</v>
      </c>
      <c r="C23" s="5" t="n">
        <v>7468</v>
      </c>
      <c r="D23" s="5" t="n">
        <v>7483</v>
      </c>
      <c r="E23" s="5" t="n">
        <v>6808</v>
      </c>
      <c r="F23" s="5" t="n">
        <v>6547</v>
      </c>
      <c r="G23" s="5" t="n">
        <v>6416</v>
      </c>
    </row>
    <row r="24">
      <c r="A24" s="4" t="inlineStr">
        <is>
          <t>Real Estate [Member] | Commercial Real Estate Non-Owner Occupi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teral Dependent Loans</t>
        </is>
      </c>
      <c r="B26" s="5" t="n">
        <v>1604132</v>
      </c>
      <c r="C26" s="4" t="inlineStr">
        <is>
          <t xml:space="preserve"> </t>
        </is>
      </c>
      <c r="D26" s="5" t="n">
        <v>1486420</v>
      </c>
      <c r="E26" s="4" t="inlineStr">
        <is>
          <t xml:space="preserve"> </t>
        </is>
      </c>
      <c r="F26" s="4" t="inlineStr">
        <is>
          <t xml:space="preserve"> </t>
        </is>
      </c>
      <c r="G26" s="4" t="inlineStr">
        <is>
          <t xml:space="preserve"> </t>
        </is>
      </c>
    </row>
    <row r="27">
      <c r="A27" s="4" t="inlineStr">
        <is>
          <t>Specific Allocation</t>
        </is>
      </c>
      <c r="B27" s="5" t="n">
        <v>33867</v>
      </c>
      <c r="C27" s="5" t="n">
        <v>33180</v>
      </c>
      <c r="D27" s="5" t="n">
        <v>33080</v>
      </c>
      <c r="E27" s="5" t="n">
        <v>33432</v>
      </c>
      <c r="F27" s="5" t="n">
        <v>32120</v>
      </c>
      <c r="G27" s="5" t="n">
        <v>30190</v>
      </c>
    </row>
    <row r="28">
      <c r="A28" s="4" t="inlineStr">
        <is>
          <t>Real Estate [Member] | Construction and Development Less than 60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ateral Dependent Loans</t>
        </is>
      </c>
      <c r="B30" s="5" t="n">
        <v>680807</v>
      </c>
      <c r="C30" s="4" t="inlineStr">
        <is>
          <t xml:space="preserve"> </t>
        </is>
      </c>
      <c r="D30" s="5" t="n">
        <v>642643</v>
      </c>
      <c r="E30" s="4" t="inlineStr">
        <is>
          <t xml:space="preserve"> </t>
        </is>
      </c>
      <c r="F30" s="4" t="inlineStr">
        <is>
          <t xml:space="preserve"> </t>
        </is>
      </c>
      <c r="G30" s="4" t="inlineStr">
        <is>
          <t xml:space="preserve"> </t>
        </is>
      </c>
    </row>
    <row r="31">
      <c r="A31" s="4" t="inlineStr">
        <is>
          <t>Specific Allocation</t>
        </is>
      </c>
      <c r="B31" s="5" t="n">
        <v>6780</v>
      </c>
      <c r="C31" s="5" t="n">
        <v>6596</v>
      </c>
      <c r="D31" s="5" t="n">
        <v>3950</v>
      </c>
      <c r="E31" s="5" t="n">
        <v>3440</v>
      </c>
      <c r="F31" s="5" t="n">
        <v>3608</v>
      </c>
      <c r="G31" s="5" t="n">
        <v>3778</v>
      </c>
    </row>
    <row r="32">
      <c r="A32" s="4" t="inlineStr">
        <is>
          <t>Real Estate [Member] | Construction Residential Real Estate Less than 60 Mont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ateral Dependent Loans</t>
        </is>
      </c>
      <c r="B34" s="5" t="n">
        <v>288900</v>
      </c>
      <c r="C34" s="4" t="inlineStr">
        <is>
          <t xml:space="preserve"> </t>
        </is>
      </c>
      <c r="D34" s="5" t="n">
        <v>283486</v>
      </c>
      <c r="E34" s="4" t="inlineStr">
        <is>
          <t xml:space="preserve"> </t>
        </is>
      </c>
      <c r="F34" s="4" t="inlineStr">
        <is>
          <t xml:space="preserve"> </t>
        </is>
      </c>
      <c r="G34" s="4" t="inlineStr">
        <is>
          <t xml:space="preserve"> </t>
        </is>
      </c>
    </row>
    <row r="35">
      <c r="A35" s="4" t="inlineStr">
        <is>
          <t>Specific Allocation</t>
        </is>
      </c>
      <c r="B35" s="5" t="n">
        <v>3519</v>
      </c>
      <c r="C35" s="5" t="n">
        <v>3464</v>
      </c>
      <c r="D35" s="5" t="n">
        <v>3414</v>
      </c>
      <c r="E35" s="5" t="n">
        <v>3553</v>
      </c>
      <c r="F35" s="5" t="n">
        <v>3226</v>
      </c>
      <c r="G35" s="5" t="n">
        <v>3275</v>
      </c>
    </row>
    <row r="36">
      <c r="A36" s="4" t="inlineStr">
        <is>
          <t>Real Estate [Member] | Residential Real Estate First Li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teral Dependent Loans</t>
        </is>
      </c>
      <c r="B38" s="5" t="n">
        <v>1335124</v>
      </c>
      <c r="C38" s="4" t="inlineStr">
        <is>
          <t xml:space="preserve"> </t>
        </is>
      </c>
      <c r="D38" s="5" t="n">
        <v>1258744</v>
      </c>
      <c r="E38" s="4" t="inlineStr">
        <is>
          <t xml:space="preserve"> </t>
        </is>
      </c>
      <c r="F38" s="4" t="inlineStr">
        <is>
          <t xml:space="preserve"> </t>
        </is>
      </c>
      <c r="G38" s="4" t="inlineStr">
        <is>
          <t xml:space="preserve"> </t>
        </is>
      </c>
    </row>
    <row r="39">
      <c r="A39" s="4" t="inlineStr">
        <is>
          <t>Specific Allocation</t>
        </is>
      </c>
      <c r="B39" s="5" t="n">
        <v>5572</v>
      </c>
      <c r="C39" s="5" t="n">
        <v>4923</v>
      </c>
      <c r="D39" s="5" t="n">
        <v>4914</v>
      </c>
      <c r="E39" s="5" t="n">
        <v>4755</v>
      </c>
      <c r="F39" s="5" t="n">
        <v>4454</v>
      </c>
      <c r="G39" s="5" t="n">
        <v>4092</v>
      </c>
    </row>
    <row r="40">
      <c r="A40" s="4" t="inlineStr">
        <is>
          <t>Real Estate [Member] | Residential Real Estate All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llateral Dependent Loans</t>
        </is>
      </c>
      <c r="B42" s="5" t="n">
        <v>260036</v>
      </c>
      <c r="C42" s="4" t="inlineStr">
        <is>
          <t xml:space="preserve"> </t>
        </is>
      </c>
      <c r="D42" s="5" t="n">
        <v>244696</v>
      </c>
      <c r="E42" s="4" t="inlineStr">
        <is>
          <t xml:space="preserve"> </t>
        </is>
      </c>
      <c r="F42" s="4" t="inlineStr">
        <is>
          <t xml:space="preserve"> </t>
        </is>
      </c>
      <c r="G42" s="4" t="inlineStr">
        <is>
          <t xml:space="preserve"> </t>
        </is>
      </c>
    </row>
    <row r="43">
      <c r="A43" s="4" t="inlineStr">
        <is>
          <t>Specific Allocation</t>
        </is>
      </c>
      <c r="B43" s="5" t="n">
        <v>1729</v>
      </c>
      <c r="C43" s="5" t="n">
        <v>1652</v>
      </c>
      <c r="D43" s="5" t="n">
        <v>1646</v>
      </c>
      <c r="E43" s="5" t="n">
        <v>1661</v>
      </c>
      <c r="F43" s="5" t="n">
        <v>1444</v>
      </c>
      <c r="G43" s="5" t="n">
        <v>1418</v>
      </c>
    </row>
    <row r="44">
      <c r="A44" s="4" t="inlineStr">
        <is>
          <t>Real Estate [Member] | Real Estate Asset [Member] | Commercial Real Estate Non-Owner Occupi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llateral Dependent Loans</t>
        </is>
      </c>
      <c r="B46" s="5" t="n">
        <v>643</v>
      </c>
      <c r="C46" s="4" t="inlineStr">
        <is>
          <t xml:space="preserve"> </t>
        </is>
      </c>
      <c r="D46" s="5" t="n">
        <v>632</v>
      </c>
      <c r="E46" s="4" t="inlineStr">
        <is>
          <t xml:space="preserve"> </t>
        </is>
      </c>
      <c r="F46" s="4" t="inlineStr">
        <is>
          <t xml:space="preserve"> </t>
        </is>
      </c>
      <c r="G46" s="4" t="inlineStr">
        <is>
          <t xml:space="preserve"> </t>
        </is>
      </c>
    </row>
    <row r="47">
      <c r="A47" s="4" t="inlineStr">
        <is>
          <t>Real Estate [Member] | Real Estate Asset [Member] | Construction and Development Less than 60 Month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llateral Dependent Loans</t>
        </is>
      </c>
      <c r="B49" s="5" t="n">
        <v>20142</v>
      </c>
      <c r="C49" s="4" t="inlineStr">
        <is>
          <t xml:space="preserve"> </t>
        </is>
      </c>
      <c r="D49" s="5" t="n">
        <v>800</v>
      </c>
      <c r="E49" s="4" t="inlineStr">
        <is>
          <t xml:space="preserve"> </t>
        </is>
      </c>
      <c r="F49" s="4" t="inlineStr">
        <is>
          <t xml:space="preserve"> </t>
        </is>
      </c>
      <c r="G49" s="4" t="inlineStr">
        <is>
          <t xml:space="preserve"> </t>
        </is>
      </c>
    </row>
    <row r="50">
      <c r="A50" s="4" t="inlineStr">
        <is>
          <t>Real Estate [Member] | Real Estate Asset [Member] | Construction Residential Real Estate Less than 60 Month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ateral Dependent Loans</t>
        </is>
      </c>
      <c r="B52" s="5" t="n">
        <v>618</v>
      </c>
      <c r="C52" s="4" t="inlineStr">
        <is>
          <t xml:space="preserve"> </t>
        </is>
      </c>
      <c r="D52" s="5" t="n">
        <v>638</v>
      </c>
      <c r="E52" s="4" t="inlineStr">
        <is>
          <t xml:space="preserve"> </t>
        </is>
      </c>
      <c r="F52" s="4" t="inlineStr">
        <is>
          <t xml:space="preserve"> </t>
        </is>
      </c>
      <c r="G52" s="4" t="inlineStr">
        <is>
          <t xml:space="preserve"> </t>
        </is>
      </c>
    </row>
    <row r="53">
      <c r="A53" s="4" t="inlineStr">
        <is>
          <t>Real Estate [Member] | Real Estate Asset [Member] | Residential Real Estate First Lie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llateral Dependent Loans</t>
        </is>
      </c>
      <c r="B55" s="5" t="n">
        <v>195</v>
      </c>
      <c r="C55" s="4" t="inlineStr">
        <is>
          <t xml:space="preserve"> </t>
        </is>
      </c>
      <c r="D55" s="5" t="n">
        <v>189</v>
      </c>
      <c r="E55" s="4" t="inlineStr">
        <is>
          <t xml:space="preserve"> </t>
        </is>
      </c>
      <c r="F55" s="4" t="inlineStr">
        <is>
          <t xml:space="preserve"> </t>
        </is>
      </c>
      <c r="G55" s="4" t="inlineStr">
        <is>
          <t xml:space="preserve"> </t>
        </is>
      </c>
    </row>
    <row r="56">
      <c r="A56" s="4" t="inlineStr">
        <is>
          <t>Real Estate [Member] | Real Estate Asset [Member] | Residential Real Estate All 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llateral Dependent Loans</t>
        </is>
      </c>
      <c r="B58" s="5" t="n">
        <v>79</v>
      </c>
      <c r="C58" s="4" t="inlineStr">
        <is>
          <t xml:space="preserve"> </t>
        </is>
      </c>
      <c r="D58" s="5" t="n">
        <v>140</v>
      </c>
      <c r="E58" s="4" t="inlineStr">
        <is>
          <t xml:space="preserve"> </t>
        </is>
      </c>
      <c r="F58" s="4" t="inlineStr">
        <is>
          <t xml:space="preserve"> </t>
        </is>
      </c>
      <c r="G58" s="4" t="inlineStr">
        <is>
          <t xml:space="preserve"> </t>
        </is>
      </c>
    </row>
    <row r="59">
      <c r="A59" s="4" t="inlineStr">
        <is>
          <t>Real Estate [Member] | Real Estate Asset [Member] | Agricul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llateral Dependent Loans</t>
        </is>
      </c>
      <c r="B61" s="5" t="n">
        <v>1833</v>
      </c>
      <c r="C61" s="4" t="inlineStr">
        <is>
          <t xml:space="preserve"> </t>
        </is>
      </c>
      <c r="D61" s="5" t="n">
        <v>1841</v>
      </c>
      <c r="E61" s="4" t="inlineStr">
        <is>
          <t xml:space="preserve"> </t>
        </is>
      </c>
      <c r="F61" s="4" t="inlineStr">
        <is>
          <t xml:space="preserve"> </t>
        </is>
      </c>
      <c r="G61" s="4" t="inlineStr">
        <is>
          <t xml:space="preserve"> </t>
        </is>
      </c>
    </row>
    <row r="62">
      <c r="A62" s="4" t="inlineStr">
        <is>
          <t>Real Estate [Member] | Business Assets [Member] | Agricultu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ateral Dependent Loans</t>
        </is>
      </c>
      <c r="B64" s="5" t="n">
        <v>401</v>
      </c>
      <c r="C64" s="4" t="inlineStr">
        <is>
          <t xml:space="preserve"> </t>
        </is>
      </c>
      <c r="D64" s="5" t="n">
        <v>593</v>
      </c>
      <c r="E64" s="4" t="inlineStr">
        <is>
          <t xml:space="preserve"> </t>
        </is>
      </c>
      <c r="F64" s="4" t="inlineStr">
        <is>
          <t xml:space="preserve"> </t>
        </is>
      </c>
      <c r="G64" s="4" t="inlineStr">
        <is>
          <t xml:space="preserve"> </t>
        </is>
      </c>
    </row>
    <row r="65">
      <c r="A65" s="4" t="inlineStr">
        <is>
          <t>Real Estate [Member] | Other Assets [Member] | Agricul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llateral Dependent Loans</t>
        </is>
      </c>
      <c r="B67" s="5" t="n">
        <v>14</v>
      </c>
      <c r="C67" s="4" t="inlineStr">
        <is>
          <t xml:space="preserve"> </t>
        </is>
      </c>
      <c r="D67" s="5" t="n">
        <v>15</v>
      </c>
      <c r="E67" s="4" t="inlineStr">
        <is>
          <t xml:space="preserve"> </t>
        </is>
      </c>
      <c r="F67" s="4" t="inlineStr">
        <is>
          <t xml:space="preserve"> </t>
        </is>
      </c>
      <c r="G67" s="4" t="inlineStr">
        <is>
          <t xml:space="preserve"> </t>
        </is>
      </c>
    </row>
    <row r="68">
      <c r="A68" s="4" t="inlineStr">
        <is>
          <t>Real Estate [Member] | Collateral Pledged [Member] | Commercial Real Estate Non-Owner Occupi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llateral Dependent Loans</t>
        </is>
      </c>
      <c r="B70" s="5" t="n">
        <v>643</v>
      </c>
      <c r="C70" s="4" t="inlineStr">
        <is>
          <t xml:space="preserve"> </t>
        </is>
      </c>
      <c r="D70" s="5" t="n">
        <v>632</v>
      </c>
      <c r="E70" s="4" t="inlineStr">
        <is>
          <t xml:space="preserve"> </t>
        </is>
      </c>
      <c r="F70" s="4" t="inlineStr">
        <is>
          <t xml:space="preserve"> </t>
        </is>
      </c>
      <c r="G70" s="4" t="inlineStr">
        <is>
          <t xml:space="preserve"> </t>
        </is>
      </c>
    </row>
    <row r="71">
      <c r="A71" s="4" t="inlineStr">
        <is>
          <t>Real Estate [Member] | Collateral Pledged [Member] | Construction and Development Less than 60 Month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ateral Dependent Loans</t>
        </is>
      </c>
      <c r="B73" s="5" t="n">
        <v>20142</v>
      </c>
      <c r="C73" s="4" t="inlineStr">
        <is>
          <t xml:space="preserve"> </t>
        </is>
      </c>
      <c r="D73" s="5" t="n">
        <v>800</v>
      </c>
      <c r="E73" s="4" t="inlineStr">
        <is>
          <t xml:space="preserve"> </t>
        </is>
      </c>
      <c r="F73" s="4" t="inlineStr">
        <is>
          <t xml:space="preserve"> </t>
        </is>
      </c>
      <c r="G73" s="4" t="inlineStr">
        <is>
          <t xml:space="preserve"> </t>
        </is>
      </c>
    </row>
    <row r="74">
      <c r="A74" s="4" t="inlineStr">
        <is>
          <t>Real Estate [Member] | Collateral Pledged [Member] | Construction Residential Real Estate Less than 60 Month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llateral Dependent Loans</t>
        </is>
      </c>
      <c r="B76" s="5" t="n">
        <v>618</v>
      </c>
      <c r="C76" s="4" t="inlineStr">
        <is>
          <t xml:space="preserve"> </t>
        </is>
      </c>
      <c r="D76" s="5" t="n">
        <v>638</v>
      </c>
      <c r="E76" s="4" t="inlineStr">
        <is>
          <t xml:space="preserve"> </t>
        </is>
      </c>
      <c r="F76" s="4" t="inlineStr">
        <is>
          <t xml:space="preserve"> </t>
        </is>
      </c>
      <c r="G76" s="4" t="inlineStr">
        <is>
          <t xml:space="preserve"> </t>
        </is>
      </c>
    </row>
    <row r="77">
      <c r="A77" s="4" t="inlineStr">
        <is>
          <t>Real Estate [Member] | Collateral Pledged [Member] | Residential Real Estate First Li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llateral Dependent Loans</t>
        </is>
      </c>
      <c r="B79" s="5" t="n">
        <v>195</v>
      </c>
      <c r="C79" s="4" t="inlineStr">
        <is>
          <t xml:space="preserve"> </t>
        </is>
      </c>
      <c r="D79" s="5" t="n">
        <v>189</v>
      </c>
      <c r="E79" s="4" t="inlineStr">
        <is>
          <t xml:space="preserve"> </t>
        </is>
      </c>
      <c r="F79" s="4" t="inlineStr">
        <is>
          <t xml:space="preserve"> </t>
        </is>
      </c>
      <c r="G79" s="4" t="inlineStr">
        <is>
          <t xml:space="preserve"> </t>
        </is>
      </c>
    </row>
    <row r="80">
      <c r="A80" s="4" t="inlineStr">
        <is>
          <t>Real Estate [Member] | Collateral Pledged [Member] | Residential Real Estate All Oth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llateral Dependent Loans</t>
        </is>
      </c>
      <c r="B82" s="5" t="n">
        <v>79</v>
      </c>
      <c r="C82" s="4" t="inlineStr">
        <is>
          <t xml:space="preserve"> </t>
        </is>
      </c>
      <c r="D82" s="5" t="n">
        <v>140</v>
      </c>
      <c r="E82" s="4" t="inlineStr">
        <is>
          <t xml:space="preserve"> </t>
        </is>
      </c>
      <c r="F82" s="4" t="inlineStr">
        <is>
          <t xml:space="preserve"> </t>
        </is>
      </c>
      <c r="G82" s="4" t="inlineStr">
        <is>
          <t xml:space="preserve"> </t>
        </is>
      </c>
    </row>
    <row r="83">
      <c r="A83" s="4" t="inlineStr">
        <is>
          <t>Real Estate [Member] | Collateral Pledged [Member] | Agricultu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ateral Dependent Loans</t>
        </is>
      </c>
      <c r="B85" s="5" t="n">
        <v>2248</v>
      </c>
      <c r="C85" s="4" t="inlineStr">
        <is>
          <t xml:space="preserve"> </t>
        </is>
      </c>
      <c r="D85" s="5" t="n">
        <v>2449</v>
      </c>
      <c r="E85" s="4" t="inlineStr">
        <is>
          <t xml:space="preserve"> </t>
        </is>
      </c>
      <c r="F85" s="4" t="inlineStr">
        <is>
          <t xml:space="preserve"> </t>
        </is>
      </c>
      <c r="G85" s="4" t="inlineStr">
        <is>
          <t xml:space="preserve"> </t>
        </is>
      </c>
    </row>
    <row r="86">
      <c r="A86" s="4" t="inlineStr">
        <is>
          <t>Real Estate [Member] | Specific Allocation [Member] | Commercial Real Estate Non-Owner Occupi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pecific Allocation</t>
        </is>
      </c>
      <c r="B88" s="5" t="n">
        <v>250</v>
      </c>
      <c r="C88" s="4" t="inlineStr">
        <is>
          <t xml:space="preserve"> </t>
        </is>
      </c>
      <c r="D88" s="5" t="n">
        <v>250</v>
      </c>
      <c r="E88" s="4" t="inlineStr">
        <is>
          <t xml:space="preserve"> </t>
        </is>
      </c>
      <c r="F88" s="4" t="inlineStr">
        <is>
          <t xml:space="preserve"> </t>
        </is>
      </c>
      <c r="G88" s="4" t="inlineStr">
        <is>
          <t xml:space="preserve"> </t>
        </is>
      </c>
    </row>
    <row r="89">
      <c r="A89" s="4" t="inlineStr">
        <is>
          <t>Real Estate [Member] | Specific Allocation [Member] | Construction and Development Less than 60 Month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pecific Allocation</t>
        </is>
      </c>
      <c r="B91" s="5" t="n">
        <v>2825</v>
      </c>
      <c r="C91" s="4" t="inlineStr">
        <is>
          <t xml:space="preserve"> </t>
        </is>
      </c>
      <c r="D91" s="5" t="n">
        <v>225</v>
      </c>
      <c r="E91" s="4" t="inlineStr">
        <is>
          <t xml:space="preserve"> </t>
        </is>
      </c>
      <c r="F91" s="4" t="inlineStr">
        <is>
          <t xml:space="preserve"> </t>
        </is>
      </c>
      <c r="G91" s="4" t="inlineStr">
        <is>
          <t xml:space="preserve"> </t>
        </is>
      </c>
    </row>
    <row r="92">
      <c r="A92" s="4" t="inlineStr">
        <is>
          <t>Real Estate [Member] | Specific Allocation [Member] | Construction Residential Real Estate Less than 60 Month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pecific Allocation</t>
        </is>
      </c>
      <c r="B94" s="5" t="n">
        <v>134</v>
      </c>
      <c r="C94" s="4" t="inlineStr">
        <is>
          <t xml:space="preserve"> </t>
        </is>
      </c>
      <c r="D94" s="5" t="n">
        <v>134</v>
      </c>
      <c r="E94" s="4" t="inlineStr">
        <is>
          <t xml:space="preserve"> </t>
        </is>
      </c>
      <c r="F94" s="4" t="inlineStr">
        <is>
          <t xml:space="preserve"> </t>
        </is>
      </c>
      <c r="G94" s="4" t="inlineStr">
        <is>
          <t xml:space="preserve"> </t>
        </is>
      </c>
    </row>
    <row r="95">
      <c r="A95" s="4" t="inlineStr">
        <is>
          <t>Real Estate [Member] | Specific Allocation [Member] | Residential Real Estate First Li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pecific Allocation</t>
        </is>
      </c>
      <c r="B97" s="5" t="n">
        <v>66</v>
      </c>
      <c r="C97" s="4" t="inlineStr">
        <is>
          <t xml:space="preserve"> </t>
        </is>
      </c>
      <c r="D97" s="5" t="n">
        <v>62</v>
      </c>
      <c r="E97" s="4" t="inlineStr">
        <is>
          <t xml:space="preserve"> </t>
        </is>
      </c>
      <c r="F97" s="4" t="inlineStr">
        <is>
          <t xml:space="preserve"> </t>
        </is>
      </c>
      <c r="G97" s="4" t="inlineStr">
        <is>
          <t xml:space="preserve"> </t>
        </is>
      </c>
    </row>
    <row r="98">
      <c r="A98" s="4" t="inlineStr">
        <is>
          <t>Real Estate [Member] | Specific Allocation [Member] | Residential Real Estate All Oth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pecific Allocation</t>
        </is>
      </c>
      <c r="B100" s="5" t="n">
        <v>81</v>
      </c>
      <c r="C100" s="4" t="inlineStr">
        <is>
          <t xml:space="preserve"> </t>
        </is>
      </c>
      <c r="D100" s="5" t="n">
        <v>140</v>
      </c>
      <c r="E100" s="4" t="inlineStr">
        <is>
          <t xml:space="preserve"> </t>
        </is>
      </c>
      <c r="F100" s="4" t="inlineStr">
        <is>
          <t xml:space="preserve"> </t>
        </is>
      </c>
      <c r="G100" s="4" t="inlineStr">
        <is>
          <t xml:space="preserve"> </t>
        </is>
      </c>
    </row>
    <row r="101">
      <c r="A101" s="4" t="inlineStr">
        <is>
          <t>Real Estate [Member] | Specific Allocation [Member] | Agricultur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pecific Allocation</t>
        </is>
      </c>
      <c r="B103" s="5" t="n">
        <v>1193</v>
      </c>
      <c r="C103" s="4" t="inlineStr">
        <is>
          <t xml:space="preserve"> </t>
        </is>
      </c>
      <c r="D103" s="5" t="n">
        <v>1386</v>
      </c>
      <c r="E103" s="4" t="inlineStr">
        <is>
          <t xml:space="preserve"> </t>
        </is>
      </c>
      <c r="F103" s="4" t="inlineStr">
        <is>
          <t xml:space="preserve"> </t>
        </is>
      </c>
      <c r="G103" s="4" t="inlineStr">
        <is>
          <t xml:space="preserve"> </t>
        </is>
      </c>
    </row>
    <row r="104">
      <c r="A104" s="4" t="inlineStr">
        <is>
          <t>Commercial Non-real Est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llateral Dependent Loans</t>
        </is>
      </c>
      <c r="B106" s="5" t="n">
        <v>1436349</v>
      </c>
      <c r="C106" s="4" t="inlineStr">
        <is>
          <t xml:space="preserve"> </t>
        </is>
      </c>
      <c r="D106" s="5" t="n">
        <v>1289452</v>
      </c>
      <c r="E106" s="4" t="inlineStr">
        <is>
          <t xml:space="preserve"> </t>
        </is>
      </c>
      <c r="F106" s="4" t="inlineStr">
        <is>
          <t xml:space="preserve"> </t>
        </is>
      </c>
      <c r="G106" s="4" t="inlineStr">
        <is>
          <t xml:space="preserve"> </t>
        </is>
      </c>
    </row>
    <row r="107">
      <c r="A107" s="4" t="inlineStr">
        <is>
          <t>Specific Allocation</t>
        </is>
      </c>
      <c r="B107" s="5" t="n">
        <v>21475</v>
      </c>
      <c r="C107" s="5" t="n">
        <v>20482</v>
      </c>
      <c r="D107" s="5" t="n">
        <v>22745</v>
      </c>
      <c r="E107" s="5" t="n">
        <v>25127</v>
      </c>
      <c r="F107" s="5" t="n">
        <v>25079</v>
      </c>
      <c r="G107" s="5" t="n">
        <v>25106</v>
      </c>
    </row>
    <row r="108">
      <c r="A108" s="4" t="inlineStr">
        <is>
          <t>Commercial Non-real Estate [Member] | Business Asse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Allowance For Credit Loss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llateral Dependent Loans</t>
        </is>
      </c>
      <c r="B110" s="5" t="n">
        <v>4140</v>
      </c>
      <c r="C110" s="4" t="inlineStr">
        <is>
          <t xml:space="preserve"> </t>
        </is>
      </c>
      <c r="D110" s="5" t="n">
        <v>6090</v>
      </c>
      <c r="E110" s="4" t="inlineStr">
        <is>
          <t xml:space="preserve"> </t>
        </is>
      </c>
      <c r="F110" s="4" t="inlineStr">
        <is>
          <t xml:space="preserve"> </t>
        </is>
      </c>
      <c r="G110" s="4" t="inlineStr">
        <is>
          <t xml:space="preserve"> </t>
        </is>
      </c>
    </row>
    <row r="111">
      <c r="A111" s="4" t="inlineStr">
        <is>
          <t>Commercial Non-real Estate [Member] | Other Ass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llateral Dependent Loans</t>
        </is>
      </c>
      <c r="B113" s="5" t="n">
        <v>87</v>
      </c>
      <c r="C113" s="4" t="inlineStr">
        <is>
          <t xml:space="preserve"> </t>
        </is>
      </c>
      <c r="D113" s="5" t="n">
        <v>241</v>
      </c>
      <c r="E113" s="4" t="inlineStr">
        <is>
          <t xml:space="preserve"> </t>
        </is>
      </c>
      <c r="F113" s="4" t="inlineStr">
        <is>
          <t xml:space="preserve"> </t>
        </is>
      </c>
      <c r="G113" s="4" t="inlineStr">
        <is>
          <t xml:space="preserve"> </t>
        </is>
      </c>
    </row>
    <row r="114">
      <c r="A114" s="4" t="inlineStr">
        <is>
          <t>Commercial Non-real Estate [Member] | Collateral Pledg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Allowance For Credit Loss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llateral Dependent Loans</t>
        </is>
      </c>
      <c r="B116" s="5" t="n">
        <v>4227</v>
      </c>
      <c r="C116" s="4" t="inlineStr">
        <is>
          <t xml:space="preserve"> </t>
        </is>
      </c>
      <c r="D116" s="5" t="n">
        <v>6331</v>
      </c>
      <c r="E116" s="4" t="inlineStr">
        <is>
          <t xml:space="preserve"> </t>
        </is>
      </c>
      <c r="F116" s="4" t="inlineStr">
        <is>
          <t xml:space="preserve"> </t>
        </is>
      </c>
      <c r="G116" s="4" t="inlineStr">
        <is>
          <t xml:space="preserve"> </t>
        </is>
      </c>
    </row>
    <row r="117">
      <c r="A117" s="4" t="inlineStr">
        <is>
          <t>Commercial Non-real Estate [Member] | Specific Alloca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pecific Allocation</t>
        </is>
      </c>
      <c r="B119" s="5" t="n">
        <v>1342</v>
      </c>
      <c r="C119" s="4" t="inlineStr">
        <is>
          <t xml:space="preserve"> </t>
        </is>
      </c>
      <c r="D119" s="5" t="n">
        <v>1867</v>
      </c>
      <c r="E119" s="4" t="inlineStr">
        <is>
          <t xml:space="preserve"> </t>
        </is>
      </c>
      <c r="F119" s="4" t="inlineStr">
        <is>
          <t xml:space="preserve"> </t>
        </is>
      </c>
      <c r="G119" s="4" t="inlineStr">
        <is>
          <t xml:space="preserve"> </t>
        </is>
      </c>
    </row>
    <row r="120">
      <c r="A120" s="4" t="inlineStr">
        <is>
          <t>Consumer Non-real Est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llateral Dependent Loans</t>
        </is>
      </c>
      <c r="B122" s="5" t="n">
        <v>469084</v>
      </c>
      <c r="C122" s="4" t="inlineStr">
        <is>
          <t xml:space="preserve"> </t>
        </is>
      </c>
      <c r="D122" s="5" t="n">
        <v>476467</v>
      </c>
      <c r="E122" s="4" t="inlineStr">
        <is>
          <t xml:space="preserve"> </t>
        </is>
      </c>
      <c r="F122" s="4" t="inlineStr">
        <is>
          <t xml:space="preserve"> </t>
        </is>
      </c>
      <c r="G122" s="4" t="inlineStr">
        <is>
          <t xml:space="preserve"> </t>
        </is>
      </c>
    </row>
    <row r="123">
      <c r="A123" s="4" t="inlineStr">
        <is>
          <t>Specific Allocation</t>
        </is>
      </c>
      <c r="B123" s="5" t="n">
        <v>4383</v>
      </c>
      <c r="C123" s="6" t="n">
        <v>4335</v>
      </c>
      <c r="D123" s="5" t="n">
        <v>4401</v>
      </c>
      <c r="E123" s="6" t="n">
        <v>4344</v>
      </c>
      <c r="F123" s="6" t="n">
        <v>4232</v>
      </c>
      <c r="G123" s="6" t="n">
        <v>4132</v>
      </c>
    </row>
    <row r="124">
      <c r="A124" s="4" t="inlineStr">
        <is>
          <t>Consumer Non-real Estate [Member] | Other Asse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Allowance For Credit Loss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llateral Dependent Loans</t>
        </is>
      </c>
      <c r="B126" s="5" t="n">
        <v>236</v>
      </c>
      <c r="C126" s="4" t="inlineStr">
        <is>
          <t xml:space="preserve"> </t>
        </is>
      </c>
      <c r="D126" s="5" t="n">
        <v>147</v>
      </c>
      <c r="E126" s="4" t="inlineStr">
        <is>
          <t xml:space="preserve"> </t>
        </is>
      </c>
      <c r="F126" s="4" t="inlineStr">
        <is>
          <t xml:space="preserve"> </t>
        </is>
      </c>
      <c r="G126" s="4" t="inlineStr">
        <is>
          <t xml:space="preserve"> </t>
        </is>
      </c>
    </row>
    <row r="127">
      <c r="A127" s="4" t="inlineStr">
        <is>
          <t>Consumer Non-real Estate [Member] | Collateral Pledge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Allowance For Credit Loss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llateral Dependent Loans</t>
        </is>
      </c>
      <c r="B129" s="5" t="n">
        <v>236</v>
      </c>
      <c r="C129" s="4" t="inlineStr">
        <is>
          <t xml:space="preserve"> </t>
        </is>
      </c>
      <c r="D129" s="5" t="n">
        <v>147</v>
      </c>
      <c r="E129" s="4" t="inlineStr">
        <is>
          <t xml:space="preserve"> </t>
        </is>
      </c>
      <c r="F129" s="4" t="inlineStr">
        <is>
          <t xml:space="preserve"> </t>
        </is>
      </c>
      <c r="G129" s="4" t="inlineStr">
        <is>
          <t xml:space="preserve"> </t>
        </is>
      </c>
    </row>
    <row r="130">
      <c r="A130" s="4" t="inlineStr">
        <is>
          <t>Consumer Non-real Estate [Member] | Specific Alloc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pecific Allocation</t>
        </is>
      </c>
      <c r="B132" s="6" t="n">
        <v>133</v>
      </c>
      <c r="C132" s="4" t="inlineStr">
        <is>
          <t xml:space="preserve"> </t>
        </is>
      </c>
      <c r="D132" s="6" t="n">
        <v>88</v>
      </c>
      <c r="E132" s="4" t="inlineStr">
        <is>
          <t xml:space="preserve"> </t>
        </is>
      </c>
      <c r="F132" s="4" t="inlineStr">
        <is>
          <t xml:space="preserve"> </t>
        </is>
      </c>
      <c r="G1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6 Months Ended</t>
        </is>
      </c>
    </row>
    <row r="2">
      <c r="B2" s="2" t="inlineStr">
        <is>
          <t>Jun. 30, 2024</t>
        </is>
      </c>
      <c r="C2" s="2" t="inlineStr">
        <is>
          <t>Jun. 30, 2023</t>
        </is>
      </c>
    </row>
    <row r="3">
      <c r="A3" s="3" t="inlineStr">
        <is>
          <t>Noncash Investing and Financing Items [Abstract]</t>
        </is>
      </c>
      <c r="B3" s="4" t="inlineStr">
        <is>
          <t xml:space="preserve"> </t>
        </is>
      </c>
      <c r="C3" s="4" t="inlineStr">
        <is>
          <t xml:space="preserve"> </t>
        </is>
      </c>
    </row>
    <row r="4">
      <c r="A4" s="4" t="inlineStr">
        <is>
          <t>Other real estate owned</t>
        </is>
      </c>
      <c r="B4" s="6" t="n">
        <v>8995</v>
      </c>
      <c r="C4" s="6" t="n">
        <v>667</v>
      </c>
    </row>
    <row r="5">
      <c r="A5" s="4" t="inlineStr">
        <is>
          <t>Repossessed assets</t>
        </is>
      </c>
      <c r="B5" s="5" t="n">
        <v>1575</v>
      </c>
      <c r="C5" s="5" t="n">
        <v>946</v>
      </c>
    </row>
    <row r="6">
      <c r="A6" s="4" t="inlineStr">
        <is>
          <t>Total</t>
        </is>
      </c>
      <c r="B6" s="6" t="n">
        <v>10570</v>
      </c>
      <c r="C6" s="6" t="n">
        <v>1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es)/gains on debt securities, net of tax benefit/(expense)</t>
        </is>
      </c>
      <c r="B4" s="6" t="n">
        <v>-1263</v>
      </c>
      <c r="C4" s="6" t="n">
        <v>4350</v>
      </c>
      <c r="D4" s="6" t="n">
        <v>-535</v>
      </c>
      <c r="E4" s="6" t="n">
        <v>-154</v>
      </c>
    </row>
    <row r="5">
      <c r="A5" s="4" t="inlineStr">
        <is>
          <t>Other comprehensive (loss)/gain, net of tax benefit/(expense)</t>
        </is>
      </c>
      <c r="B5" s="6" t="n">
        <v>-1263</v>
      </c>
      <c r="C5" s="6" t="n">
        <v>4350</v>
      </c>
      <c r="D5" s="6" t="n">
        <v>-535</v>
      </c>
      <c r="E5" s="6" t="n">
        <v>-1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6900</v>
      </c>
      <c r="C3" s="6" t="n">
        <v>36900</v>
      </c>
    </row>
    <row r="4">
      <c r="A4" s="4" t="inlineStr">
        <is>
          <t>Accumulated Amortization</t>
        </is>
      </c>
      <c r="B4" s="5" t="n">
        <v>-21969</v>
      </c>
      <c r="C4" s="5" t="n">
        <v>-20196</v>
      </c>
    </row>
    <row r="5">
      <c r="A5" s="4" t="inlineStr">
        <is>
          <t>Net Carrying Amount</t>
        </is>
      </c>
      <c r="B5" s="5" t="n">
        <v>14931</v>
      </c>
      <c r="C5" s="5" t="n">
        <v>16704</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550</v>
      </c>
      <c r="C8" s="5" t="n">
        <v>33550</v>
      </c>
    </row>
    <row r="9">
      <c r="A9" s="4" t="inlineStr">
        <is>
          <t>Accumulated Amortization</t>
        </is>
      </c>
      <c r="B9" s="5" t="n">
        <v>-18741</v>
      </c>
      <c r="C9" s="5" t="n">
        <v>-17027</v>
      </c>
    </row>
    <row r="10">
      <c r="A10" s="4" t="inlineStr">
        <is>
          <t>Net Carrying Amount</t>
        </is>
      </c>
      <c r="B10" s="5" t="n">
        <v>14809</v>
      </c>
      <c r="C10" s="5" t="n">
        <v>16523</v>
      </c>
    </row>
    <row r="11">
      <c r="A11" s="4" t="inlineStr">
        <is>
          <t>Customer Relationship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50</v>
      </c>
      <c r="C13" s="5" t="n">
        <v>3350</v>
      </c>
    </row>
    <row r="14">
      <c r="A14" s="4" t="inlineStr">
        <is>
          <t>Accumulated Amortization</t>
        </is>
      </c>
      <c r="B14" s="5" t="n">
        <v>-3228</v>
      </c>
      <c r="C14" s="5" t="n">
        <v>-3169</v>
      </c>
    </row>
    <row r="15">
      <c r="A15" s="4" t="inlineStr">
        <is>
          <t>Net Carrying Amount</t>
        </is>
      </c>
      <c r="B15" s="6" t="n">
        <v>122</v>
      </c>
      <c r="C15" s="6" t="n">
        <v>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by Business Segment (Detail) $ in Thousands</t>
        </is>
      </c>
      <c r="B1" s="2" t="inlineStr">
        <is>
          <t>Jun. 30, 2024 USD ($)</t>
        </is>
      </c>
    </row>
    <row r="2">
      <c r="A2" s="3" t="inlineStr">
        <is>
          <t>Goodwill [Line Items]</t>
        </is>
      </c>
      <c r="B2" s="4" t="inlineStr">
        <is>
          <t xml:space="preserve"> </t>
        </is>
      </c>
    </row>
    <row r="3">
      <c r="A3" s="4" t="inlineStr">
        <is>
          <t>Balance at beginning of period</t>
        </is>
      </c>
      <c r="B3" s="6" t="n">
        <v>182263</v>
      </c>
    </row>
    <row r="4">
      <c r="A4" s="4" t="inlineStr">
        <is>
          <t>Balance at beginning and end of period</t>
        </is>
      </c>
      <c r="B4" s="5" t="n">
        <v>182263</v>
      </c>
    </row>
    <row r="5">
      <c r="A5" s="4" t="inlineStr">
        <is>
          <t>BancFirst Metropolitan Banks [Member]</t>
        </is>
      </c>
      <c r="B5" s="4" t="inlineStr">
        <is>
          <t xml:space="preserve"> </t>
        </is>
      </c>
    </row>
    <row r="6">
      <c r="A6" s="3" t="inlineStr">
        <is>
          <t>Goodwill [Line Items]</t>
        </is>
      </c>
      <c r="B6" s="4" t="inlineStr">
        <is>
          <t xml:space="preserve"> </t>
        </is>
      </c>
    </row>
    <row r="7">
      <c r="A7" s="4" t="inlineStr">
        <is>
          <t>Balance at beginning and end of period</t>
        </is>
      </c>
      <c r="B7" s="5" t="n">
        <v>13767</v>
      </c>
    </row>
    <row r="8">
      <c r="A8" s="4" t="inlineStr">
        <is>
          <t>BancFirst Community Banks [Member]</t>
        </is>
      </c>
      <c r="B8" s="4" t="inlineStr">
        <is>
          <t xml:space="preserve"> </t>
        </is>
      </c>
    </row>
    <row r="9">
      <c r="A9" s="3" t="inlineStr">
        <is>
          <t>Goodwill [Line Items]</t>
        </is>
      </c>
      <c r="B9" s="4" t="inlineStr">
        <is>
          <t xml:space="preserve"> </t>
        </is>
      </c>
    </row>
    <row r="10">
      <c r="A10" s="4" t="inlineStr">
        <is>
          <t>Balance at beginning and end of period</t>
        </is>
      </c>
      <c r="B10" s="5" t="n">
        <v>61420</v>
      </c>
    </row>
    <row r="11">
      <c r="A11" s="4" t="inlineStr">
        <is>
          <t>Pegasus [Member]</t>
        </is>
      </c>
      <c r="B11" s="4" t="inlineStr">
        <is>
          <t xml:space="preserve"> </t>
        </is>
      </c>
    </row>
    <row r="12">
      <c r="A12" s="3" t="inlineStr">
        <is>
          <t>Goodwill [Line Items]</t>
        </is>
      </c>
      <c r="B12" s="4" t="inlineStr">
        <is>
          <t xml:space="preserve"> </t>
        </is>
      </c>
    </row>
    <row r="13">
      <c r="A13" s="4" t="inlineStr">
        <is>
          <t>Balance at beginning and end of period</t>
        </is>
      </c>
      <c r="B13" s="5" t="n">
        <v>68855</v>
      </c>
    </row>
    <row r="14">
      <c r="A14" s="4" t="inlineStr">
        <is>
          <t>Worthington [Member]</t>
        </is>
      </c>
      <c r="B14" s="4" t="inlineStr">
        <is>
          <t xml:space="preserve"> </t>
        </is>
      </c>
    </row>
    <row r="15">
      <c r="A15" s="3" t="inlineStr">
        <is>
          <t>Goodwill [Line Items]</t>
        </is>
      </c>
      <c r="B15" s="4" t="inlineStr">
        <is>
          <t xml:space="preserve"> </t>
        </is>
      </c>
    </row>
    <row r="16">
      <c r="A16" s="4" t="inlineStr">
        <is>
          <t>Balance at beginning and end of period</t>
        </is>
      </c>
      <c r="B16" s="5" t="n">
        <v>32133</v>
      </c>
    </row>
    <row r="17">
      <c r="A17" s="4" t="inlineStr">
        <is>
          <t>Other Financial Services [Member]</t>
        </is>
      </c>
      <c r="B17" s="4" t="inlineStr">
        <is>
          <t xml:space="preserve"> </t>
        </is>
      </c>
    </row>
    <row r="18">
      <c r="A18" s="3" t="inlineStr">
        <is>
          <t>Goodwill [Line Items]</t>
        </is>
      </c>
      <c r="B18" s="4" t="inlineStr">
        <is>
          <t xml:space="preserve"> </t>
        </is>
      </c>
    </row>
    <row r="19">
      <c r="A19" s="4" t="inlineStr">
        <is>
          <t>Balance at beginning and end of period</t>
        </is>
      </c>
      <c r="B19" s="5" t="n">
        <v>5464</v>
      </c>
    </row>
    <row r="20">
      <c r="A20" s="4" t="inlineStr">
        <is>
          <t>Executive, Operations &amp; Support [Member]</t>
        </is>
      </c>
      <c r="B20" s="4" t="inlineStr">
        <is>
          <t xml:space="preserve"> </t>
        </is>
      </c>
    </row>
    <row r="21">
      <c r="A21" s="3" t="inlineStr">
        <is>
          <t>Goodwill [Line Items]</t>
        </is>
      </c>
      <c r="B21" s="4" t="inlineStr">
        <is>
          <t xml:space="preserve"> </t>
        </is>
      </c>
    </row>
    <row r="22">
      <c r="A22" s="4" t="inlineStr">
        <is>
          <t>Balance at beginning and end of period</t>
        </is>
      </c>
      <c r="B22" s="6" t="n">
        <v>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Subordinated Debt - Additional Information (Detail) - USD ($) $ in Thousands</t>
        </is>
      </c>
      <c r="C1" s="2" t="inlineStr">
        <is>
          <t>1 Months Ended</t>
        </is>
      </c>
      <c r="E1" s="2" t="inlineStr">
        <is>
          <t>6 Months Ended</t>
        </is>
      </c>
    </row>
    <row r="2">
      <c r="B2" s="2" t="inlineStr">
        <is>
          <t>Jun. 17, 2021</t>
        </is>
      </c>
      <c r="C2" s="2" t="inlineStr">
        <is>
          <t>Mar. 31, 2004</t>
        </is>
      </c>
      <c r="D2" s="2" t="inlineStr">
        <is>
          <t>Feb. 29, 2004</t>
        </is>
      </c>
      <c r="E2" s="2" t="inlineStr">
        <is>
          <t>Jun. 30, 2024</t>
        </is>
      </c>
    </row>
    <row r="3">
      <c r="A3" s="4" t="inlineStr">
        <is>
          <t>Subordinated Notes due 2036 [Member] | Private Placement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Interest rate of securities</t>
        </is>
      </c>
      <c r="B5" s="8" t="n">
        <v>0.035</v>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Jun. 30,  2036</t>
        </is>
      </c>
    </row>
    <row r="7">
      <c r="A7" s="4" t="inlineStr">
        <is>
          <t>Aggregate principal amount</t>
        </is>
      </c>
      <c r="B7" s="6" t="n">
        <v>60000</v>
      </c>
      <c r="C7" s="4" t="inlineStr">
        <is>
          <t xml:space="preserve"> </t>
        </is>
      </c>
      <c r="D7" s="4" t="inlineStr">
        <is>
          <t xml:space="preserve"> </t>
        </is>
      </c>
      <c r="E7" s="4" t="inlineStr">
        <is>
          <t xml:space="preserve"> </t>
        </is>
      </c>
    </row>
    <row r="8">
      <c r="A8" s="4" t="inlineStr">
        <is>
          <t>Net proceeds from sale of notes</t>
        </is>
      </c>
      <c r="B8" s="6" t="n">
        <v>59150</v>
      </c>
      <c r="C8" s="4" t="inlineStr">
        <is>
          <t xml:space="preserve"> </t>
        </is>
      </c>
      <c r="D8" s="4" t="inlineStr">
        <is>
          <t xml:space="preserve"> </t>
        </is>
      </c>
      <c r="E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0">
      <c r="A10" s="4" t="inlineStr">
        <is>
          <t>Debt instrument, redemption price, percentage of principal amount to be redeemed</t>
        </is>
      </c>
      <c r="B10" s="4" t="inlineStr">
        <is>
          <t xml:space="preserve"> </t>
        </is>
      </c>
      <c r="C10" s="4" t="inlineStr">
        <is>
          <t xml:space="preserve"> </t>
        </is>
      </c>
      <c r="D10" s="4" t="inlineStr">
        <is>
          <t xml:space="preserve"> </t>
        </is>
      </c>
      <c r="E10" s="10" t="n">
        <v>1</v>
      </c>
    </row>
    <row r="11">
      <c r="A11" s="4" t="inlineStr">
        <is>
          <t>Subordinated Notes due 2036 [Member] | Private Placement [Member] | Bear Interest at Fixed Rate of 3.50% [Member]</t>
        </is>
      </c>
      <c r="B11" s="4" t="inlineStr">
        <is>
          <t xml:space="preserve"> </t>
        </is>
      </c>
      <c r="C11" s="4" t="inlineStr">
        <is>
          <t xml:space="preserve"> </t>
        </is>
      </c>
      <c r="D11" s="4" t="inlineStr">
        <is>
          <t xml:space="preserve"> </t>
        </is>
      </c>
      <c r="E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row>
    <row r="13">
      <c r="A13" s="4" t="inlineStr">
        <is>
          <t>Frequency of payment</t>
        </is>
      </c>
      <c r="B13" s="4" t="inlineStr">
        <is>
          <t xml:space="preserve"> </t>
        </is>
      </c>
      <c r="C13" s="4" t="inlineStr">
        <is>
          <t xml:space="preserve"> </t>
        </is>
      </c>
      <c r="D13" s="4" t="inlineStr">
        <is>
          <t xml:space="preserve"> </t>
        </is>
      </c>
      <c r="E13" s="4" t="inlineStr">
        <is>
          <t>payable semi-annually in arrears on June 30 and December 31 of each year</t>
        </is>
      </c>
    </row>
    <row r="14">
      <c r="A14" s="4" t="inlineStr">
        <is>
          <t>Debt instrument, payment terms</t>
        </is>
      </c>
      <c r="B14" s="4" t="inlineStr">
        <is>
          <t xml:space="preserve"> </t>
        </is>
      </c>
      <c r="C14" s="4" t="inlineStr">
        <is>
          <t xml:space="preserve"> </t>
        </is>
      </c>
      <c r="D14" s="4" t="inlineStr">
        <is>
          <t xml:space="preserve"> </t>
        </is>
      </c>
      <c r="E14" s="4" t="inlineStr">
        <is>
          <t>The Subordinated Notes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5">
      <c r="A15" s="4" t="inlineStr">
        <is>
          <t>Fixed rate</t>
        </is>
      </c>
      <c r="B15" s="4" t="inlineStr">
        <is>
          <t xml:space="preserve"> </t>
        </is>
      </c>
      <c r="C15" s="4" t="inlineStr">
        <is>
          <t xml:space="preserve"> </t>
        </is>
      </c>
      <c r="D15" s="4" t="inlineStr">
        <is>
          <t xml:space="preserve"> </t>
        </is>
      </c>
      <c r="E15" s="8" t="n">
        <v>0.035</v>
      </c>
    </row>
    <row r="16">
      <c r="A16" s="4" t="inlineStr">
        <is>
          <t>Debt instrument, commencing date</t>
        </is>
      </c>
      <c r="B16" s="4" t="inlineStr">
        <is>
          <t xml:space="preserve"> </t>
        </is>
      </c>
      <c r="C16" s="4" t="inlineStr">
        <is>
          <t xml:space="preserve"> </t>
        </is>
      </c>
      <c r="D16" s="4" t="inlineStr">
        <is>
          <t xml:space="preserve"> </t>
        </is>
      </c>
      <c r="E16" s="4" t="inlineStr">
        <is>
          <t>Dec. 31,  2021</t>
        </is>
      </c>
    </row>
    <row r="17">
      <c r="A17" s="4" t="inlineStr">
        <is>
          <t>Subordinated Notes due 2036 [Member] | Private Placement [Member] | Three-Month Term SOFR [Member]</t>
        </is>
      </c>
      <c r="B17" s="4" t="inlineStr">
        <is>
          <t xml:space="preserve"> </t>
        </is>
      </c>
      <c r="C17" s="4" t="inlineStr">
        <is>
          <t xml:space="preserve"> </t>
        </is>
      </c>
      <c r="D17" s="4" t="inlineStr">
        <is>
          <t xml:space="preserve"> </t>
        </is>
      </c>
      <c r="E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row>
    <row r="19">
      <c r="A19" s="4" t="inlineStr">
        <is>
          <t>Frequency of payment</t>
        </is>
      </c>
      <c r="B19" s="4" t="inlineStr">
        <is>
          <t xml:space="preserve"> </t>
        </is>
      </c>
      <c r="C19" s="4" t="inlineStr">
        <is>
          <t xml:space="preserve"> </t>
        </is>
      </c>
      <c r="D19" s="4" t="inlineStr">
        <is>
          <t xml:space="preserve"> </t>
        </is>
      </c>
      <c r="E19" s="4" t="inlineStr">
        <is>
          <t>payable quarterly in arrears on March 31, June 30, September 30 and December 31 of each year.</t>
        </is>
      </c>
    </row>
    <row r="20">
      <c r="A20" s="4" t="inlineStr">
        <is>
          <t>Debt instrument, Basis point rate</t>
        </is>
      </c>
      <c r="B20" s="4" t="inlineStr">
        <is>
          <t xml:space="preserve"> </t>
        </is>
      </c>
      <c r="C20" s="4" t="inlineStr">
        <is>
          <t xml:space="preserve"> </t>
        </is>
      </c>
      <c r="D20" s="4" t="inlineStr">
        <is>
          <t xml:space="preserve"> </t>
        </is>
      </c>
      <c r="E20" s="8" t="n">
        <v>0.0229</v>
      </c>
    </row>
    <row r="21">
      <c r="A21" s="4" t="inlineStr">
        <is>
          <t>BancFirst Capital Trust Two [Member] | Subordinated Debentures Subject to Mandatory Redemption [Member]</t>
        </is>
      </c>
      <c r="B21" s="4" t="inlineStr">
        <is>
          <t xml:space="preserve"> </t>
        </is>
      </c>
      <c r="C21" s="4" t="inlineStr">
        <is>
          <t xml:space="preserve"> </t>
        </is>
      </c>
      <c r="D21" s="4" t="inlineStr">
        <is>
          <t xml:space="preserve"> </t>
        </is>
      </c>
      <c r="E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row>
    <row r="23">
      <c r="A23" s="4" t="inlineStr">
        <is>
          <t>Interest rate of securities</t>
        </is>
      </c>
      <c r="B23" s="4" t="inlineStr">
        <is>
          <t xml:space="preserve"> </t>
        </is>
      </c>
      <c r="C23" s="4" t="inlineStr">
        <is>
          <t xml:space="preserve"> </t>
        </is>
      </c>
      <c r="D23" s="4" t="inlineStr">
        <is>
          <t xml:space="preserve"> </t>
        </is>
      </c>
      <c r="E23" s="8" t="n">
        <v>0.07199999999999999</v>
      </c>
    </row>
    <row r="24">
      <c r="A24" s="4" t="inlineStr">
        <is>
          <t>Junior subordinated notes assumed</t>
        </is>
      </c>
      <c r="B24" s="4" t="inlineStr">
        <is>
          <t xml:space="preserve"> </t>
        </is>
      </c>
      <c r="C24" s="4" t="inlineStr">
        <is>
          <t xml:space="preserve"> </t>
        </is>
      </c>
      <c r="D24" s="4" t="inlineStr">
        <is>
          <t xml:space="preserve"> </t>
        </is>
      </c>
      <c r="E24" s="6" t="n">
        <v>26800</v>
      </c>
    </row>
    <row r="25">
      <c r="A25" s="4" t="inlineStr">
        <is>
          <t>Frequency of payment</t>
        </is>
      </c>
      <c r="B25" s="4" t="inlineStr">
        <is>
          <t xml:space="preserve"> </t>
        </is>
      </c>
      <c r="C25" s="4" t="inlineStr">
        <is>
          <t xml:space="preserve"> </t>
        </is>
      </c>
      <c r="D25" s="4" t="inlineStr">
        <is>
          <t xml:space="preserve"> </t>
        </is>
      </c>
      <c r="E25" s="4" t="inlineStr">
        <is>
          <t>payable January 15, April 15, July 15 and October 15 of each year</t>
        </is>
      </c>
    </row>
    <row r="26">
      <c r="A26" s="4" t="inlineStr">
        <is>
          <t>Debt instrument maturity date</t>
        </is>
      </c>
      <c r="B26" s="4" t="inlineStr">
        <is>
          <t xml:space="preserve"> </t>
        </is>
      </c>
      <c r="C26" s="4" t="inlineStr">
        <is>
          <t xml:space="preserve"> </t>
        </is>
      </c>
      <c r="D26" s="4" t="inlineStr">
        <is>
          <t xml:space="preserve"> </t>
        </is>
      </c>
      <c r="E26" s="4" t="inlineStr">
        <is>
          <t>Mar. 31,  2034</t>
        </is>
      </c>
    </row>
    <row r="27">
      <c r="A27" s="4" t="inlineStr">
        <is>
          <t>BancFirst Capital Trust Two [Member] | Cumulative Preferred Stock [Member]</t>
        </is>
      </c>
      <c r="B27" s="4" t="inlineStr">
        <is>
          <t xml:space="preserve"> </t>
        </is>
      </c>
      <c r="C27" s="4" t="inlineStr">
        <is>
          <t xml:space="preserve"> </t>
        </is>
      </c>
      <c r="D27" s="4" t="inlineStr">
        <is>
          <t xml:space="preserve"> </t>
        </is>
      </c>
      <c r="E27" s="4" t="inlineStr">
        <is>
          <t xml:space="preserve"> </t>
        </is>
      </c>
    </row>
    <row r="28">
      <c r="A28" s="3" t="inlineStr">
        <is>
          <t>Subordinated Borrowing [Line Items]</t>
        </is>
      </c>
      <c r="B28" s="4" t="inlineStr">
        <is>
          <t xml:space="preserve"> </t>
        </is>
      </c>
      <c r="C28" s="4" t="inlineStr">
        <is>
          <t xml:space="preserve"> </t>
        </is>
      </c>
      <c r="D28" s="4" t="inlineStr">
        <is>
          <t xml:space="preserve"> </t>
        </is>
      </c>
      <c r="E28" s="4" t="inlineStr">
        <is>
          <t xml:space="preserve"> </t>
        </is>
      </c>
    </row>
    <row r="29">
      <c r="A29" s="4" t="inlineStr">
        <is>
          <t>Issue of securities</t>
        </is>
      </c>
      <c r="B29" s="4" t="inlineStr">
        <is>
          <t xml:space="preserve"> </t>
        </is>
      </c>
      <c r="C29" s="6" t="n">
        <v>1000</v>
      </c>
      <c r="D29" s="6" t="n">
        <v>25000</v>
      </c>
      <c r="E29" s="4" t="inlineStr">
        <is>
          <t xml:space="preserve"> </t>
        </is>
      </c>
    </row>
    <row r="30">
      <c r="A30" s="4" t="inlineStr">
        <is>
          <t>Cumulative trust preferred securities interest rate</t>
        </is>
      </c>
      <c r="B30" s="4" t="inlineStr">
        <is>
          <t xml:space="preserve"> </t>
        </is>
      </c>
      <c r="C30" s="4" t="inlineStr">
        <is>
          <t xml:space="preserve"> </t>
        </is>
      </c>
      <c r="D30" s="4" t="inlineStr">
        <is>
          <t xml:space="preserve"> </t>
        </is>
      </c>
      <c r="E30" s="8" t="n">
        <v>0.0719999999999999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s>
  <sheetData>
    <row r="1">
      <c r="A1" s="1" t="inlineStr">
        <is>
          <t>Stock-Based Compensation - Additional Information (Detail) - USD ($)</t>
        </is>
      </c>
      <c r="D1" s="2" t="inlineStr">
        <is>
          <t>6 Months Ended</t>
        </is>
      </c>
    </row>
    <row r="2">
      <c r="B2" s="2" t="inlineStr">
        <is>
          <t>Jun. 01, 2023</t>
        </is>
      </c>
      <c r="C2" s="2" t="inlineStr">
        <is>
          <t>May 25,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et cash settlement for stock options, cost</t>
        </is>
      </c>
      <c r="B4" s="4" t="inlineStr">
        <is>
          <t xml:space="preserve"> </t>
        </is>
      </c>
      <c r="C4" s="4" t="inlineStr">
        <is>
          <t xml:space="preserve"> </t>
        </is>
      </c>
      <c r="D4" s="6" t="n">
        <v>0</v>
      </c>
      <c r="E4" s="6" t="n">
        <v>0</v>
      </c>
    </row>
    <row r="5">
      <c r="A5" s="4" t="inlineStr">
        <is>
          <t>Deferred board fees percentage for stock units accumulation</t>
        </is>
      </c>
      <c r="B5" s="4" t="inlineStr">
        <is>
          <t xml:space="preserve"> </t>
        </is>
      </c>
      <c r="C5" s="4" t="inlineStr">
        <is>
          <t xml:space="preserve"> </t>
        </is>
      </c>
      <c r="D5" s="10" t="n">
        <v>1</v>
      </c>
      <c r="E5" s="4" t="inlineStr">
        <is>
          <t xml:space="preserve"> </t>
        </is>
      </c>
    </row>
    <row r="6">
      <c r="A6" s="4" t="inlineStr">
        <is>
          <t>RSU's Plan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s for future grants</t>
        </is>
      </c>
      <c r="B8" s="4" t="inlineStr">
        <is>
          <t xml:space="preserve"> </t>
        </is>
      </c>
      <c r="C8" s="4" t="inlineStr">
        <is>
          <t xml:space="preserve"> </t>
        </is>
      </c>
      <c r="D8" s="5" t="n">
        <v>462175</v>
      </c>
      <c r="E8" s="4" t="inlineStr">
        <is>
          <t xml:space="preserve"> </t>
        </is>
      </c>
    </row>
    <row r="9">
      <c r="A9" s="4" t="inlineStr">
        <is>
          <t>Option exercisable rate</t>
        </is>
      </c>
      <c r="B9" s="4" t="inlineStr">
        <is>
          <t xml:space="preserve"> </t>
        </is>
      </c>
      <c r="C9" s="4" t="inlineStr">
        <is>
          <t xml:space="preserve"> </t>
        </is>
      </c>
      <c r="D9" s="10" t="n">
        <v>0.2</v>
      </c>
      <c r="E9" s="4" t="inlineStr">
        <is>
          <t xml:space="preserve"> </t>
        </is>
      </c>
    </row>
    <row r="10">
      <c r="A10" s="4" t="inlineStr">
        <is>
          <t>Option exercisable period</t>
        </is>
      </c>
      <c r="B10" s="4" t="inlineStr">
        <is>
          <t xml:space="preserve"> </t>
        </is>
      </c>
      <c r="C10" s="4" t="inlineStr">
        <is>
          <t xml:space="preserve"> </t>
        </is>
      </c>
      <c r="D10" s="4" t="inlineStr">
        <is>
          <t>2 years</t>
        </is>
      </c>
      <c r="E10" s="4" t="inlineStr">
        <is>
          <t xml:space="preserve"> </t>
        </is>
      </c>
    </row>
    <row r="11">
      <c r="A11" s="4" t="inlineStr">
        <is>
          <t>Options expire period</t>
        </is>
      </c>
      <c r="B11" s="4" t="inlineStr">
        <is>
          <t xml:space="preserve"> </t>
        </is>
      </c>
      <c r="C11" s="4" t="inlineStr">
        <is>
          <t>10 years</t>
        </is>
      </c>
      <c r="D11" s="4" t="inlineStr">
        <is>
          <t xml:space="preserve"> </t>
        </is>
      </c>
      <c r="E11" s="4" t="inlineStr">
        <is>
          <t xml:space="preserve"> </t>
        </is>
      </c>
    </row>
    <row r="12">
      <c r="A12" s="4" t="inlineStr">
        <is>
          <t>Options vest and exercisable Description</t>
        </is>
      </c>
      <c r="B12" s="4" t="inlineStr">
        <is>
          <t xml:space="preserve"> </t>
        </is>
      </c>
      <c r="C12" s="4" t="inlineStr">
        <is>
          <t xml:space="preserve"> </t>
        </is>
      </c>
      <c r="D12" s="4" t="inlineStr">
        <is>
          <t>The restricted stock units ("RSU's") vest beginning two years from the date of grant at the rate of 20% per year for five years.</t>
        </is>
      </c>
      <c r="E12" s="4" t="inlineStr">
        <is>
          <t xml:space="preserve"> </t>
        </is>
      </c>
    </row>
    <row r="13">
      <c r="A13" s="4" t="inlineStr">
        <is>
          <t>Vesting period in years</t>
        </is>
      </c>
      <c r="B13" s="4" t="inlineStr">
        <is>
          <t xml:space="preserve"> </t>
        </is>
      </c>
      <c r="C13" s="4" t="inlineStr">
        <is>
          <t xml:space="preserve"> </t>
        </is>
      </c>
      <c r="D13" s="4" t="inlineStr">
        <is>
          <t>5 years</t>
        </is>
      </c>
      <c r="E13" s="4" t="inlineStr">
        <is>
          <t xml:space="preserve"> </t>
        </is>
      </c>
    </row>
    <row r="14">
      <c r="A14" s="4" t="inlineStr">
        <is>
          <t>Employee Plan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plan termination date</t>
        </is>
      </c>
      <c r="B16" s="4" t="inlineStr">
        <is>
          <t>Jun.  01,  2023</t>
        </is>
      </c>
      <c r="C16" s="4" t="inlineStr">
        <is>
          <t xml:space="preserve"> </t>
        </is>
      </c>
      <c r="D16" s="4" t="inlineStr">
        <is>
          <t xml:space="preserve"> </t>
        </is>
      </c>
      <c r="E16" s="4" t="inlineStr">
        <is>
          <t xml:space="preserve"> </t>
        </is>
      </c>
    </row>
    <row r="17">
      <c r="A17" s="4" t="inlineStr">
        <is>
          <t>Option exercisable rate</t>
        </is>
      </c>
      <c r="B17" s="4" t="inlineStr">
        <is>
          <t xml:space="preserve"> </t>
        </is>
      </c>
      <c r="C17" s="4" t="inlineStr">
        <is>
          <t xml:space="preserve"> </t>
        </is>
      </c>
      <c r="D17" s="10" t="n">
        <v>0.25</v>
      </c>
      <c r="E17" s="4" t="inlineStr">
        <is>
          <t xml:space="preserve"> </t>
        </is>
      </c>
    </row>
    <row r="18">
      <c r="A18" s="4" t="inlineStr">
        <is>
          <t>Options expire period</t>
        </is>
      </c>
      <c r="B18" s="4" t="inlineStr">
        <is>
          <t xml:space="preserve"> </t>
        </is>
      </c>
      <c r="C18" s="4" t="inlineStr">
        <is>
          <t xml:space="preserve"> </t>
        </is>
      </c>
      <c r="D18" s="4" t="inlineStr">
        <is>
          <t>15 years</t>
        </is>
      </c>
      <c r="E18" s="4" t="inlineStr">
        <is>
          <t xml:space="preserve"> </t>
        </is>
      </c>
    </row>
    <row r="19">
      <c r="A19" s="4" t="inlineStr">
        <is>
          <t>Vesting period in years, start</t>
        </is>
      </c>
      <c r="B19" s="4" t="inlineStr">
        <is>
          <t xml:space="preserve"> </t>
        </is>
      </c>
      <c r="C19" s="4" t="inlineStr">
        <is>
          <t xml:space="preserve"> </t>
        </is>
      </c>
      <c r="D19" s="4" t="inlineStr">
        <is>
          <t>4 years</t>
        </is>
      </c>
      <c r="E19" s="4" t="inlineStr">
        <is>
          <t xml:space="preserve"> </t>
        </is>
      </c>
    </row>
    <row r="20">
      <c r="A20" s="4" t="inlineStr">
        <is>
          <t>Options vest and exercisable Description</t>
        </is>
      </c>
      <c r="B20" s="4" t="inlineStr">
        <is>
          <t xml:space="preserve"> </t>
        </is>
      </c>
      <c r="C20" s="4" t="inlineStr">
        <is>
          <t xml:space="preserve"> </t>
        </is>
      </c>
      <c r="D20" s="4" t="inlineStr">
        <is>
          <t>and are exercisable beginning four years from the date of grant at the rate of 25% per year for four years, and expire no later than the end of fifteen years from the date of grant</t>
        </is>
      </c>
      <c r="E20" s="4" t="inlineStr">
        <is>
          <t xml:space="preserve"> </t>
        </is>
      </c>
    </row>
    <row r="21">
      <c r="A21" s="4" t="inlineStr">
        <is>
          <t>Vesting period in years</t>
        </is>
      </c>
      <c r="B21" s="4" t="inlineStr">
        <is>
          <t xml:space="preserve"> </t>
        </is>
      </c>
      <c r="C21" s="4" t="inlineStr">
        <is>
          <t xml:space="preserve"> </t>
        </is>
      </c>
      <c r="D21" s="4" t="inlineStr">
        <is>
          <t>4 years</t>
        </is>
      </c>
      <c r="E21" s="4" t="inlineStr">
        <is>
          <t xml:space="preserve"> </t>
        </is>
      </c>
    </row>
    <row r="22">
      <c r="A22" s="4" t="inlineStr">
        <is>
          <t>Employee Plan [Member] | Employee Stock Option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 xml:space="preserve"> </t>
        </is>
      </c>
      <c r="C24" s="4" t="inlineStr">
        <is>
          <t xml:space="preserve"> </t>
        </is>
      </c>
      <c r="D24" s="4" t="inlineStr">
        <is>
          <t>5 years</t>
        </is>
      </c>
      <c r="E24" s="4" t="inlineStr">
        <is>
          <t xml:space="preserve"> </t>
        </is>
      </c>
    </row>
    <row r="25">
      <c r="A25" s="4" t="inlineStr">
        <is>
          <t>Employee Plan [Member] | RSU's Plan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 xml:space="preserve"> </t>
        </is>
      </c>
      <c r="C27" s="4" t="inlineStr">
        <is>
          <t xml:space="preserve"> </t>
        </is>
      </c>
      <c r="D27" s="4" t="inlineStr">
        <is>
          <t>6 years</t>
        </is>
      </c>
      <c r="E27" s="4" t="inlineStr">
        <is>
          <t xml:space="preserve"> </t>
        </is>
      </c>
    </row>
    <row r="28">
      <c r="A28" s="4" t="inlineStr">
        <is>
          <t>Non-Employee Directors Stock Option Plan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 plan termination date</t>
        </is>
      </c>
      <c r="B30" s="4" t="inlineStr">
        <is>
          <t>Jun.  01,  2023</t>
        </is>
      </c>
      <c r="C30" s="4" t="inlineStr">
        <is>
          <t xml:space="preserve"> </t>
        </is>
      </c>
      <c r="D30" s="4" t="inlineStr">
        <is>
          <t xml:space="preserve"> </t>
        </is>
      </c>
      <c r="E30" s="4" t="inlineStr">
        <is>
          <t xml:space="preserve"> </t>
        </is>
      </c>
    </row>
    <row r="31">
      <c r="A31" s="4" t="inlineStr">
        <is>
          <t>Option exercisable rate</t>
        </is>
      </c>
      <c r="B31" s="4" t="inlineStr">
        <is>
          <t xml:space="preserve"> </t>
        </is>
      </c>
      <c r="C31" s="4" t="inlineStr">
        <is>
          <t xml:space="preserve"> </t>
        </is>
      </c>
      <c r="D31" s="10" t="n">
        <v>0.25</v>
      </c>
      <c r="E31" s="4" t="inlineStr">
        <is>
          <t xml:space="preserve"> </t>
        </is>
      </c>
    </row>
    <row r="32">
      <c r="A32" s="4" t="inlineStr">
        <is>
          <t>Option exercisable period</t>
        </is>
      </c>
      <c r="B32" s="4" t="inlineStr">
        <is>
          <t xml:space="preserve"> </t>
        </is>
      </c>
      <c r="C32" s="4" t="inlineStr">
        <is>
          <t xml:space="preserve"> </t>
        </is>
      </c>
      <c r="D32" s="4" t="inlineStr">
        <is>
          <t>1 year</t>
        </is>
      </c>
      <c r="E32" s="4" t="inlineStr">
        <is>
          <t xml:space="preserve"> </t>
        </is>
      </c>
    </row>
    <row r="33">
      <c r="A33" s="4" t="inlineStr">
        <is>
          <t>Options expire period</t>
        </is>
      </c>
      <c r="B33" s="4" t="inlineStr">
        <is>
          <t xml:space="preserve"> </t>
        </is>
      </c>
      <c r="C33" s="4" t="inlineStr">
        <is>
          <t xml:space="preserve"> </t>
        </is>
      </c>
      <c r="D33" s="4" t="inlineStr">
        <is>
          <t>15 years</t>
        </is>
      </c>
      <c r="E33" s="4" t="inlineStr">
        <is>
          <t xml:space="preserve"> </t>
        </is>
      </c>
    </row>
    <row r="34">
      <c r="A34" s="4" t="inlineStr">
        <is>
          <t>Options vest and exercisable Description</t>
        </is>
      </c>
      <c r="B34" s="4" t="inlineStr">
        <is>
          <t xml:space="preserve"> </t>
        </is>
      </c>
      <c r="C34" s="4" t="inlineStr">
        <is>
          <t xml:space="preserve"> </t>
        </is>
      </c>
      <c r="D34" s="4" t="inlineStr">
        <is>
          <t>The remaining options will continue to vest and are exercisable beginning one year from the date of grant at the rate of 25% per year for four years</t>
        </is>
      </c>
      <c r="E34" s="4" t="inlineStr">
        <is>
          <t xml:space="preserve"> </t>
        </is>
      </c>
    </row>
    <row r="35">
      <c r="A35" s="4" t="inlineStr">
        <is>
          <t>Vesting period in years</t>
        </is>
      </c>
      <c r="B35" s="4" t="inlineStr">
        <is>
          <t xml:space="preserve"> </t>
        </is>
      </c>
      <c r="C35" s="4" t="inlineStr">
        <is>
          <t xml:space="preserve"> </t>
        </is>
      </c>
      <c r="D35" s="4" t="inlineStr">
        <is>
          <t>4 years</t>
        </is>
      </c>
      <c r="E35" s="4" t="inlineStr">
        <is>
          <t xml:space="preserve"> </t>
        </is>
      </c>
    </row>
    <row r="36">
      <c r="A36" s="4" t="inlineStr">
        <is>
          <t>Banc First Deferred Stock Compensation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option plan termination date</t>
        </is>
      </c>
      <c r="B38" s="4" t="inlineStr">
        <is>
          <t xml:space="preserve"> </t>
        </is>
      </c>
      <c r="C38" s="4" t="inlineStr">
        <is>
          <t xml:space="preserve"> </t>
        </is>
      </c>
      <c r="D38" s="4" t="inlineStr">
        <is>
          <t>Dec. 31,  2030</t>
        </is>
      </c>
      <c r="E38" s="4" t="inlineStr">
        <is>
          <t xml:space="preserve"> </t>
        </is>
      </c>
    </row>
    <row r="39">
      <c r="A39" s="4" t="inlineStr">
        <is>
          <t>Number of shares available for future issuance under deferred compensation plan</t>
        </is>
      </c>
      <c r="B39" s="4" t="inlineStr">
        <is>
          <t xml:space="preserve"> </t>
        </is>
      </c>
      <c r="C39" s="4" t="inlineStr">
        <is>
          <t xml:space="preserve"> </t>
        </is>
      </c>
      <c r="D39" s="5" t="n">
        <v>39525</v>
      </c>
      <c r="E39" s="4" t="inlineStr">
        <is>
          <t xml:space="preserve"> </t>
        </is>
      </c>
    </row>
    <row r="40">
      <c r="A40" s="4" t="inlineStr">
        <is>
          <t>Number of shares of common stock distributed</t>
        </is>
      </c>
      <c r="B40" s="4" t="inlineStr">
        <is>
          <t xml:space="preserve"> </t>
        </is>
      </c>
      <c r="C40" s="4" t="inlineStr">
        <is>
          <t xml:space="preserve"> </t>
        </is>
      </c>
      <c r="D40" s="5" t="n">
        <v>5022</v>
      </c>
      <c r="E40" s="5" t="n">
        <v>17797</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Under RSU Plan (Details) - $ / shares</t>
        </is>
      </c>
      <c r="B1" s="2" t="inlineStr">
        <is>
          <t>6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Restricted Stock Units, Nonvested Beginning Balance</t>
        </is>
      </c>
      <c r="B4" s="5" t="n">
        <v>37825</v>
      </c>
      <c r="C4" s="5" t="n">
        <v>32075</v>
      </c>
    </row>
    <row r="5">
      <c r="A5" s="4" t="inlineStr">
        <is>
          <t>Restricted Stock Units, Granted</t>
        </is>
      </c>
      <c r="B5" s="5" t="n">
        <v>7250</v>
      </c>
      <c r="C5" s="4" t="inlineStr">
        <is>
          <t xml:space="preserve"> </t>
        </is>
      </c>
    </row>
    <row r="6">
      <c r="A6" s="4" t="inlineStr">
        <is>
          <t>Restricted Stock Units, Forfeited</t>
        </is>
      </c>
      <c r="B6" s="5" t="n">
        <v>-1500</v>
      </c>
      <c r="C6" s="4" t="inlineStr">
        <is>
          <t xml:space="preserve"> </t>
        </is>
      </c>
    </row>
    <row r="7">
      <c r="A7" s="4" t="inlineStr">
        <is>
          <t>Restricted Stock Units, Nonvested Ending Balance</t>
        </is>
      </c>
      <c r="B7" s="5" t="n">
        <v>37825</v>
      </c>
      <c r="C7" s="4" t="inlineStr">
        <is>
          <t xml:space="preserve"> </t>
        </is>
      </c>
    </row>
    <row r="8">
      <c r="A8" s="4" t="inlineStr">
        <is>
          <t>Weightage Average Grant Date Fair Value, Nonvested Beginning Balance</t>
        </is>
      </c>
      <c r="B8" s="7" t="n">
        <v>87.23</v>
      </c>
      <c r="C8" s="4" t="inlineStr">
        <is>
          <t xml:space="preserve"> </t>
        </is>
      </c>
    </row>
    <row r="9">
      <c r="A9" s="4" t="inlineStr">
        <is>
          <t>Weightage Average Grant Date Fair Value, Granted</t>
        </is>
      </c>
      <c r="B9" s="11" t="n">
        <v>88.56999999999999</v>
      </c>
      <c r="C9" s="4" t="inlineStr">
        <is>
          <t xml:space="preserve"> </t>
        </is>
      </c>
    </row>
    <row r="10">
      <c r="A10" s="4" t="inlineStr">
        <is>
          <t>Weightage Average Grant Date Fair Value, Forfeited</t>
        </is>
      </c>
      <c r="B10" s="11" t="n">
        <v>83.61</v>
      </c>
      <c r="C10" s="4" t="inlineStr">
        <is>
          <t xml:space="preserve"> </t>
        </is>
      </c>
    </row>
    <row r="11">
      <c r="A11" s="4" t="inlineStr">
        <is>
          <t>Weightage Average Grant Date Fair Value, Nonvested Ending Balance</t>
        </is>
      </c>
      <c r="B11" s="7" t="n">
        <v>87.63</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Jun. 30, 2024</t>
        </is>
      </c>
      <c r="C1" s="2" t="inlineStr">
        <is>
          <t>Dec. 31, 2023</t>
        </is>
      </c>
    </row>
    <row r="2">
      <c r="A2" s="3" t="inlineStr">
        <is>
          <t>Share-Based Payment Arrangement [Abstract]</t>
        </is>
      </c>
      <c r="B2" s="4" t="inlineStr">
        <is>
          <t xml:space="preserve"> </t>
        </is>
      </c>
      <c r="C2" s="4" t="inlineStr">
        <is>
          <t xml:space="preserve"> </t>
        </is>
      </c>
    </row>
    <row r="3">
      <c r="A3" s="4" t="inlineStr">
        <is>
          <t>Accumulated stock units</t>
        </is>
      </c>
      <c r="B3" s="5" t="n">
        <v>119115</v>
      </c>
      <c r="C3" s="5" t="n">
        <v>119575</v>
      </c>
    </row>
    <row r="4">
      <c r="A4" s="4" t="inlineStr">
        <is>
          <t>Average price</t>
        </is>
      </c>
      <c r="B4" s="7" t="n">
        <v>42.43</v>
      </c>
      <c r="C4" s="7" t="n">
        <v>4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Under Stock Option Plan (Detail) $ / shares in Units, $ in Thousands</t>
        </is>
      </c>
      <c r="B1" s="2" t="inlineStr">
        <is>
          <t>6 Months Ended</t>
        </is>
      </c>
    </row>
    <row r="2">
      <c r="B2" s="2" t="inlineStr">
        <is>
          <t>Jun. 30, 2024 USD ($) $ / shares shares</t>
        </is>
      </c>
    </row>
    <row r="3">
      <c r="A3" s="3" t="inlineStr">
        <is>
          <t>Share-Based Payment Arrangement [Abstract]</t>
        </is>
      </c>
      <c r="B3" s="4" t="inlineStr">
        <is>
          <t xml:space="preserve"> </t>
        </is>
      </c>
    </row>
    <row r="4">
      <c r="A4" s="4" t="inlineStr">
        <is>
          <t>Outstanding at beginning period - Options | shares</t>
        </is>
      </c>
      <c r="B4" s="5" t="n">
        <v>1241391</v>
      </c>
    </row>
    <row r="5">
      <c r="A5" s="4" t="inlineStr">
        <is>
          <t>Options exercised | shares</t>
        </is>
      </c>
      <c r="B5" s="5" t="n">
        <v>-84084</v>
      </c>
    </row>
    <row r="6">
      <c r="A6" s="4" t="inlineStr">
        <is>
          <t>Options canceled, forfeited, or expired | shares</t>
        </is>
      </c>
      <c r="B6" s="5" t="n">
        <v>-12000</v>
      </c>
    </row>
    <row r="7">
      <c r="A7" s="4" t="inlineStr">
        <is>
          <t>Outstanding at ending period - Options | shares</t>
        </is>
      </c>
      <c r="B7" s="5" t="n">
        <v>1145307</v>
      </c>
    </row>
    <row r="8">
      <c r="A8" s="4" t="inlineStr">
        <is>
          <t>Exercisable at ending period - Options | shares</t>
        </is>
      </c>
      <c r="B8" s="5" t="n">
        <v>502932</v>
      </c>
    </row>
    <row r="9">
      <c r="A9" s="4" t="inlineStr">
        <is>
          <t>Outstanding at beginning period - Wgtd. Avg. Exercise Price | $ / shares</t>
        </is>
      </c>
      <c r="B9" s="7" t="n">
        <v>53.12</v>
      </c>
    </row>
    <row r="10">
      <c r="A10" s="4" t="inlineStr">
        <is>
          <t>Options exercised - Wgtd. Avg. Exercise Price | $ / shares</t>
        </is>
      </c>
      <c r="B10" s="12" t="n">
        <v>28.8</v>
      </c>
    </row>
    <row r="11">
      <c r="A11" s="4" t="inlineStr">
        <is>
          <t>Options cancelled, forfeited, or expired - Wgtd. Avg. Exercise Price | $ / shares</t>
        </is>
      </c>
      <c r="B11" s="11" t="n">
        <v>91.64</v>
      </c>
    </row>
    <row r="12">
      <c r="A12" s="4" t="inlineStr">
        <is>
          <t>Outstanding at ending period - Wgtd. Avg. Exercise Price | $ / shares</t>
        </is>
      </c>
      <c r="B12" s="12" t="n">
        <v>54.5</v>
      </c>
    </row>
    <row r="13">
      <c r="A13" s="4" t="inlineStr">
        <is>
          <t>Exercisable at ending period - Wgtd. Avg. Exercise Price | $ / shares</t>
        </is>
      </c>
      <c r="B13" s="7" t="n">
        <v>37.51</v>
      </c>
    </row>
    <row r="14">
      <c r="A14" s="4" t="inlineStr">
        <is>
          <t>Outstanding at ending period - Wgtd. Avg. Remaining Contractual Term, years</t>
        </is>
      </c>
      <c r="B14" s="4" t="inlineStr">
        <is>
          <t>9 years 6 months 25 days</t>
        </is>
      </c>
    </row>
    <row r="15">
      <c r="A15" s="4" t="inlineStr">
        <is>
          <t>Exercisable at ending period - Wgtd. Avg. Remaining Contractual Term, years</t>
        </is>
      </c>
      <c r="B15" s="4" t="inlineStr">
        <is>
          <t>6 years 7 months 20 days</t>
        </is>
      </c>
    </row>
    <row r="16">
      <c r="A16" s="4" t="inlineStr">
        <is>
          <t>Outstanding at ending period - Aggregate Intrinsic Value | $</t>
        </is>
      </c>
      <c r="B16" s="6" t="n">
        <v>38022</v>
      </c>
    </row>
    <row r="17">
      <c r="A17" s="4" t="inlineStr">
        <is>
          <t>Exercisable at ending period - Aggregate Intrinsic Value | $</t>
        </is>
      </c>
      <c r="B17" s="6" t="n">
        <v>252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ptions Exercised Under Stock Option Pla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3254</v>
      </c>
      <c r="C4" s="6" t="n">
        <v>1979</v>
      </c>
      <c r="D4" s="6" t="n">
        <v>5085</v>
      </c>
      <c r="E4" s="6" t="n">
        <v>2331</v>
      </c>
    </row>
    <row r="5">
      <c r="A5" s="4" t="inlineStr">
        <is>
          <t>Cash received from options exercised</t>
        </is>
      </c>
      <c r="B5" s="5" t="n">
        <v>1714</v>
      </c>
      <c r="C5" s="5" t="n">
        <v>1318</v>
      </c>
      <c r="D5" s="5" t="n">
        <v>2422</v>
      </c>
      <c r="E5" s="5" t="n">
        <v>1539</v>
      </c>
    </row>
    <row r="6">
      <c r="A6" s="4" t="inlineStr">
        <is>
          <t>Tax benefit realized from options exercised</t>
        </is>
      </c>
      <c r="B6" s="6" t="n">
        <v>782</v>
      </c>
      <c r="C6" s="6" t="n">
        <v>475</v>
      </c>
      <c r="D6" s="6" t="n">
        <v>1222</v>
      </c>
      <c r="E6" s="6" t="n">
        <v>5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Employee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Compensation Expense Item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20</v>
      </c>
      <c r="C4" s="6" t="n">
        <v>831</v>
      </c>
      <c r="D4" s="6" t="n">
        <v>1635</v>
      </c>
      <c r="E4" s="6" t="n">
        <v>1213</v>
      </c>
    </row>
    <row r="5">
      <c r="A5" s="4" t="inlineStr">
        <is>
          <t>Tax benefit</t>
        </is>
      </c>
      <c r="B5" s="5" t="n">
        <v>221</v>
      </c>
      <c r="C5" s="5" t="n">
        <v>200</v>
      </c>
      <c r="D5" s="5" t="n">
        <v>393</v>
      </c>
      <c r="E5" s="5" t="n">
        <v>292</v>
      </c>
    </row>
    <row r="6">
      <c r="A6" s="4" t="inlineStr">
        <is>
          <t>Stock-based compensation expense, net of tax</t>
        </is>
      </c>
      <c r="B6" s="6" t="n">
        <v>699</v>
      </c>
      <c r="C6" s="6" t="n">
        <v>631</v>
      </c>
      <c r="D6" s="6" t="n">
        <v>1242</v>
      </c>
      <c r="E6" s="6" t="n">
        <v>9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earned Stock-based Compensation Expense (Detail) $ in Thousands</t>
        </is>
      </c>
      <c r="B1" s="2" t="inlineStr">
        <is>
          <t>Jun. 30, 2024 USD ($)</t>
        </is>
      </c>
    </row>
    <row r="2">
      <c r="A2" s="4" t="inlineStr">
        <is>
          <t>Stock Option [Member]</t>
        </is>
      </c>
      <c r="B2" s="4" t="inlineStr">
        <is>
          <t xml:space="preserve"> </t>
        </is>
      </c>
    </row>
    <row r="3">
      <c r="A3" s="3" t="inlineStr">
        <is>
          <t>Share-Based Compensation Arrangement by Share-Based Payment Award [Line Items]</t>
        </is>
      </c>
      <c r="B3" s="4" t="inlineStr">
        <is>
          <t xml:space="preserve"> </t>
        </is>
      </c>
    </row>
    <row r="4">
      <c r="A4" s="4" t="inlineStr">
        <is>
          <t>Unearned stock-based compensation expense</t>
        </is>
      </c>
      <c r="B4" s="6" t="n">
        <v>8769</v>
      </c>
    </row>
    <row r="5">
      <c r="A5" s="4" t="inlineStr">
        <is>
          <t>RSU's Plan [Member]</t>
        </is>
      </c>
      <c r="B5" s="4" t="inlineStr">
        <is>
          <t xml:space="preserve"> </t>
        </is>
      </c>
    </row>
    <row r="6">
      <c r="A6" s="3" t="inlineStr">
        <is>
          <t>Share-Based Compensation Arrangement by Share-Based Payment Award [Line Items]</t>
        </is>
      </c>
      <c r="B6" s="4" t="inlineStr">
        <is>
          <t xml:space="preserve"> </t>
        </is>
      </c>
    </row>
    <row r="7">
      <c r="A7" s="4" t="inlineStr">
        <is>
          <t>Unearned stock-based compensation expense</t>
        </is>
      </c>
      <c r="B7" s="6" t="n">
        <v>2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6" customWidth="1" min="6" max="6"/>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LOSS [Member]</t>
        </is>
      </c>
    </row>
    <row r="2">
      <c r="A2" s="4" t="inlineStr">
        <is>
          <t>Balance at beginning of period at Dec. 31, 2022</t>
        </is>
      </c>
      <c r="B2" s="4" t="inlineStr">
        <is>
          <t xml:space="preserve"> </t>
        </is>
      </c>
      <c r="C2" s="6" t="n">
        <v>32876</v>
      </c>
      <c r="D2" s="6" t="n">
        <v>169231</v>
      </c>
      <c r="E2" s="6" t="n">
        <v>1120292</v>
      </c>
      <c r="F2" s="6" t="n">
        <v>-71563</v>
      </c>
    </row>
    <row r="3">
      <c r="A3" s="4" t="inlineStr">
        <is>
          <t>Shares issued for stock options</t>
        </is>
      </c>
      <c r="B3" s="4" t="inlineStr">
        <is>
          <t xml:space="preserve"> </t>
        </is>
      </c>
      <c r="C3" s="5" t="n">
        <v>63</v>
      </c>
      <c r="D3" s="5" t="n">
        <v>1914</v>
      </c>
      <c r="E3" s="4" t="inlineStr">
        <is>
          <t xml:space="preserve"> </t>
        </is>
      </c>
      <c r="F3" s="4" t="inlineStr">
        <is>
          <t xml:space="preserve"> </t>
        </is>
      </c>
    </row>
    <row r="4">
      <c r="A4" s="4" t="inlineStr">
        <is>
          <t>Net income</t>
        </is>
      </c>
      <c r="B4" s="6" t="n">
        <v>112543</v>
      </c>
      <c r="C4" s="4" t="inlineStr">
        <is>
          <t xml:space="preserve"> </t>
        </is>
      </c>
      <c r="D4" s="4" t="inlineStr">
        <is>
          <t xml:space="preserve"> </t>
        </is>
      </c>
      <c r="E4" s="5" t="n">
        <v>112543</v>
      </c>
      <c r="F4" s="4" t="inlineStr">
        <is>
          <t xml:space="preserve"> </t>
        </is>
      </c>
    </row>
    <row r="5">
      <c r="A5" s="4" t="inlineStr">
        <is>
          <t>Dividends on common stock</t>
        </is>
      </c>
      <c r="B5" s="4" t="inlineStr">
        <is>
          <t xml:space="preserve"> </t>
        </is>
      </c>
      <c r="C5" s="4" t="inlineStr">
        <is>
          <t xml:space="preserve"> </t>
        </is>
      </c>
      <c r="D5" s="4" t="inlineStr">
        <is>
          <t xml:space="preserve"> </t>
        </is>
      </c>
      <c r="E5" s="5" t="n">
        <v>-26336</v>
      </c>
      <c r="F5" s="4" t="inlineStr">
        <is>
          <t xml:space="preserve"> </t>
        </is>
      </c>
    </row>
    <row r="6">
      <c r="A6" s="4" t="inlineStr">
        <is>
          <t>Stock-based compensation arrangements</t>
        </is>
      </c>
      <c r="B6" s="4" t="inlineStr">
        <is>
          <t xml:space="preserve"> </t>
        </is>
      </c>
      <c r="C6" s="4" t="inlineStr">
        <is>
          <t xml:space="preserve"> </t>
        </is>
      </c>
      <c r="D6" s="5" t="n">
        <v>1213</v>
      </c>
      <c r="E6" s="4" t="inlineStr">
        <is>
          <t xml:space="preserve"> </t>
        </is>
      </c>
      <c r="F6" s="4" t="inlineStr">
        <is>
          <t xml:space="preserve"> </t>
        </is>
      </c>
    </row>
    <row r="7">
      <c r="A7" s="4" t="inlineStr">
        <is>
          <t>Net change</t>
        </is>
      </c>
      <c r="B7" s="4" t="inlineStr">
        <is>
          <t xml:space="preserve"> </t>
        </is>
      </c>
      <c r="C7" s="4" t="inlineStr">
        <is>
          <t xml:space="preserve"> </t>
        </is>
      </c>
      <c r="D7" s="4" t="inlineStr">
        <is>
          <t xml:space="preserve"> </t>
        </is>
      </c>
      <c r="E7" s="4" t="inlineStr">
        <is>
          <t xml:space="preserve"> </t>
        </is>
      </c>
      <c r="F7" s="5" t="n">
        <v>558</v>
      </c>
    </row>
    <row r="8">
      <c r="A8" s="4" t="inlineStr">
        <is>
          <t>Balance at end of period at Jun. 30, 2023</t>
        </is>
      </c>
      <c r="B8" s="5" t="n">
        <v>1340791</v>
      </c>
      <c r="C8" s="5" t="n">
        <v>32939</v>
      </c>
      <c r="D8" s="5" t="n">
        <v>172358</v>
      </c>
      <c r="E8" s="5" t="n">
        <v>1206499</v>
      </c>
      <c r="F8" s="5" t="n">
        <v>-71005</v>
      </c>
    </row>
    <row r="9">
      <c r="A9" s="4" t="inlineStr">
        <is>
          <t>Balance at beginning of period at Mar. 31, 2023</t>
        </is>
      </c>
      <c r="B9" s="4" t="inlineStr">
        <is>
          <t xml:space="preserve"> </t>
        </is>
      </c>
      <c r="C9" s="5" t="n">
        <v>32900</v>
      </c>
      <c r="D9" s="5" t="n">
        <v>170231</v>
      </c>
      <c r="E9" s="5" t="n">
        <v>1164665</v>
      </c>
      <c r="F9" s="5" t="n">
        <v>-56914</v>
      </c>
    </row>
    <row r="10">
      <c r="A10" s="4" t="inlineStr">
        <is>
          <t>Shares issued for stock options</t>
        </is>
      </c>
      <c r="B10" s="4" t="inlineStr">
        <is>
          <t xml:space="preserve"> </t>
        </is>
      </c>
      <c r="C10" s="5" t="n">
        <v>39</v>
      </c>
      <c r="D10" s="5" t="n">
        <v>1296</v>
      </c>
      <c r="E10" s="4" t="inlineStr">
        <is>
          <t xml:space="preserve"> </t>
        </is>
      </c>
      <c r="F10" s="4" t="inlineStr">
        <is>
          <t xml:space="preserve"> </t>
        </is>
      </c>
    </row>
    <row r="11">
      <c r="A11" s="4" t="inlineStr">
        <is>
          <t>Net income</t>
        </is>
      </c>
      <c r="B11" s="5" t="n">
        <v>55010</v>
      </c>
      <c r="C11" s="4" t="inlineStr">
        <is>
          <t xml:space="preserve"> </t>
        </is>
      </c>
      <c r="D11" s="4" t="inlineStr">
        <is>
          <t xml:space="preserve"> </t>
        </is>
      </c>
      <c r="E11" s="5" t="n">
        <v>55010</v>
      </c>
      <c r="F11" s="4" t="inlineStr">
        <is>
          <t xml:space="preserve"> </t>
        </is>
      </c>
    </row>
    <row r="12">
      <c r="A12" s="4" t="inlineStr">
        <is>
          <t>Dividends on common stock</t>
        </is>
      </c>
      <c r="B12" s="4" t="inlineStr">
        <is>
          <t xml:space="preserve"> </t>
        </is>
      </c>
      <c r="C12" s="4" t="inlineStr">
        <is>
          <t xml:space="preserve"> </t>
        </is>
      </c>
      <c r="D12" s="4" t="inlineStr">
        <is>
          <t xml:space="preserve"> </t>
        </is>
      </c>
      <c r="E12" s="5" t="n">
        <v>-13176</v>
      </c>
      <c r="F12" s="4" t="inlineStr">
        <is>
          <t xml:space="preserve"> </t>
        </is>
      </c>
    </row>
    <row r="13">
      <c r="A13" s="4" t="inlineStr">
        <is>
          <t>Stock-based compensation arrangements</t>
        </is>
      </c>
      <c r="B13" s="4" t="inlineStr">
        <is>
          <t xml:space="preserve"> </t>
        </is>
      </c>
      <c r="C13" s="4" t="inlineStr">
        <is>
          <t xml:space="preserve"> </t>
        </is>
      </c>
      <c r="D13" s="5" t="n">
        <v>831</v>
      </c>
      <c r="E13" s="4" t="inlineStr">
        <is>
          <t xml:space="preserve"> </t>
        </is>
      </c>
      <c r="F13" s="4" t="inlineStr">
        <is>
          <t xml:space="preserve"> </t>
        </is>
      </c>
    </row>
    <row r="14">
      <c r="A14" s="4" t="inlineStr">
        <is>
          <t>Net change</t>
        </is>
      </c>
      <c r="B14" s="4" t="inlineStr">
        <is>
          <t xml:space="preserve"> </t>
        </is>
      </c>
      <c r="C14" s="4" t="inlineStr">
        <is>
          <t xml:space="preserve"> </t>
        </is>
      </c>
      <c r="D14" s="4" t="inlineStr">
        <is>
          <t xml:space="preserve"> </t>
        </is>
      </c>
      <c r="E14" s="4" t="inlineStr">
        <is>
          <t xml:space="preserve"> </t>
        </is>
      </c>
      <c r="F14" s="5" t="n">
        <v>-14091</v>
      </c>
    </row>
    <row r="15">
      <c r="A15" s="4" t="inlineStr">
        <is>
          <t>Balance at end of period at Jun. 30, 2023</t>
        </is>
      </c>
      <c r="B15" s="5" t="n">
        <v>1340791</v>
      </c>
      <c r="C15" s="5" t="n">
        <v>32939</v>
      </c>
      <c r="D15" s="5" t="n">
        <v>172358</v>
      </c>
      <c r="E15" s="5" t="n">
        <v>1206499</v>
      </c>
      <c r="F15" s="5" t="n">
        <v>-71005</v>
      </c>
    </row>
    <row r="16">
      <c r="A16" s="4" t="inlineStr">
        <is>
          <t>Balance at beginning of period at Dec. 31, 2023</t>
        </is>
      </c>
      <c r="B16" s="5" t="n">
        <v>1433891</v>
      </c>
      <c r="C16" s="5" t="n">
        <v>32933</v>
      </c>
      <c r="D16" s="5" t="n">
        <v>174695</v>
      </c>
      <c r="E16" s="5" t="n">
        <v>1276305</v>
      </c>
      <c r="F16" s="5" t="n">
        <v>-50042</v>
      </c>
    </row>
    <row r="17">
      <c r="A17" s="4" t="inlineStr">
        <is>
          <t>Shares issued for stock options</t>
        </is>
      </c>
      <c r="B17" s="4" t="inlineStr">
        <is>
          <t xml:space="preserve"> </t>
        </is>
      </c>
      <c r="C17" s="5" t="n">
        <v>89</v>
      </c>
      <c r="D17" s="5" t="n">
        <v>2476</v>
      </c>
      <c r="E17" s="4" t="inlineStr">
        <is>
          <t xml:space="preserve"> </t>
        </is>
      </c>
      <c r="F17" s="4" t="inlineStr">
        <is>
          <t xml:space="preserve"> </t>
        </is>
      </c>
    </row>
    <row r="18">
      <c r="A18" s="4" t="inlineStr">
        <is>
          <t>Net income</t>
        </is>
      </c>
      <c r="B18" s="5" t="n">
        <v>100975</v>
      </c>
      <c r="C18" s="4" t="inlineStr">
        <is>
          <t xml:space="preserve"> </t>
        </is>
      </c>
      <c r="D18" s="4" t="inlineStr">
        <is>
          <t xml:space="preserve"> </t>
        </is>
      </c>
      <c r="E18" s="5" t="n">
        <v>100975</v>
      </c>
      <c r="F18" s="4" t="inlineStr">
        <is>
          <t xml:space="preserve"> </t>
        </is>
      </c>
    </row>
    <row r="19">
      <c r="A19" s="4" t="inlineStr">
        <is>
          <t>Dividends on common stock</t>
        </is>
      </c>
      <c r="B19" s="4" t="inlineStr">
        <is>
          <t xml:space="preserve"> </t>
        </is>
      </c>
      <c r="C19" s="4" t="inlineStr">
        <is>
          <t xml:space="preserve"> </t>
        </is>
      </c>
      <c r="D19" s="4" t="inlineStr">
        <is>
          <t xml:space="preserve"> </t>
        </is>
      </c>
      <c r="E19" s="5" t="n">
        <v>-28375</v>
      </c>
      <c r="F19" s="4" t="inlineStr">
        <is>
          <t xml:space="preserve"> </t>
        </is>
      </c>
    </row>
    <row r="20">
      <c r="A20" s="4" t="inlineStr">
        <is>
          <t>Stock-based compensation arrangements</t>
        </is>
      </c>
      <c r="B20" s="4" t="inlineStr">
        <is>
          <t xml:space="preserve"> </t>
        </is>
      </c>
      <c r="C20" s="4" t="inlineStr">
        <is>
          <t xml:space="preserve"> </t>
        </is>
      </c>
      <c r="D20" s="5" t="n">
        <v>1635</v>
      </c>
      <c r="E20" s="4" t="inlineStr">
        <is>
          <t xml:space="preserve"> </t>
        </is>
      </c>
      <c r="F20" s="4" t="inlineStr">
        <is>
          <t xml:space="preserve"> </t>
        </is>
      </c>
    </row>
    <row r="21">
      <c r="A21" s="4" t="inlineStr">
        <is>
          <t>Net change</t>
        </is>
      </c>
      <c r="B21" s="4" t="inlineStr">
        <is>
          <t xml:space="preserve"> </t>
        </is>
      </c>
      <c r="C21" s="4" t="inlineStr">
        <is>
          <t xml:space="preserve"> </t>
        </is>
      </c>
      <c r="D21" s="4" t="inlineStr">
        <is>
          <t xml:space="preserve"> </t>
        </is>
      </c>
      <c r="E21" s="4" t="inlineStr">
        <is>
          <t xml:space="preserve"> </t>
        </is>
      </c>
      <c r="F21" s="5" t="n">
        <v>1801</v>
      </c>
    </row>
    <row r="22">
      <c r="A22" s="4" t="inlineStr">
        <is>
          <t>Balance at end of period at Jun. 30, 2024</t>
        </is>
      </c>
      <c r="B22" s="5" t="n">
        <v>1512492</v>
      </c>
      <c r="C22" s="5" t="n">
        <v>33022</v>
      </c>
      <c r="D22" s="5" t="n">
        <v>178806</v>
      </c>
      <c r="E22" s="5" t="n">
        <v>1348905</v>
      </c>
      <c r="F22" s="5" t="n">
        <v>-48241</v>
      </c>
    </row>
    <row r="23">
      <c r="A23" s="4" t="inlineStr">
        <is>
          <t>Balance at beginning of period at Mar. 31, 2024</t>
        </is>
      </c>
      <c r="B23" s="4" t="inlineStr">
        <is>
          <t xml:space="preserve"> </t>
        </is>
      </c>
      <c r="C23" s="5" t="n">
        <v>32967</v>
      </c>
      <c r="D23" s="5" t="n">
        <v>176227</v>
      </c>
      <c r="E23" s="5" t="n">
        <v>1312464</v>
      </c>
      <c r="F23" s="5" t="n">
        <v>-52346</v>
      </c>
    </row>
    <row r="24">
      <c r="A24" s="4" t="inlineStr">
        <is>
          <t>Shares issued for stock options</t>
        </is>
      </c>
      <c r="B24" s="4" t="inlineStr">
        <is>
          <t xml:space="preserve"> </t>
        </is>
      </c>
      <c r="C24" s="5" t="n">
        <v>55</v>
      </c>
      <c r="D24" s="5" t="n">
        <v>1659</v>
      </c>
      <c r="E24" s="4" t="inlineStr">
        <is>
          <t xml:space="preserve"> </t>
        </is>
      </c>
      <c r="F24" s="4" t="inlineStr">
        <is>
          <t xml:space="preserve"> </t>
        </is>
      </c>
    </row>
    <row r="25">
      <c r="A25" s="4" t="inlineStr">
        <is>
          <t>Net income</t>
        </is>
      </c>
      <c r="B25" s="5" t="n">
        <v>50641</v>
      </c>
      <c r="C25" s="4" t="inlineStr">
        <is>
          <t xml:space="preserve"> </t>
        </is>
      </c>
      <c r="D25" s="4" t="inlineStr">
        <is>
          <t xml:space="preserve"> </t>
        </is>
      </c>
      <c r="E25" s="5" t="n">
        <v>50641</v>
      </c>
      <c r="F25" s="4" t="inlineStr">
        <is>
          <t xml:space="preserve"> </t>
        </is>
      </c>
    </row>
    <row r="26">
      <c r="A26" s="4" t="inlineStr">
        <is>
          <t>Dividends on common stock</t>
        </is>
      </c>
      <c r="B26" s="4" t="inlineStr">
        <is>
          <t xml:space="preserve"> </t>
        </is>
      </c>
      <c r="C26" s="4" t="inlineStr">
        <is>
          <t xml:space="preserve"> </t>
        </is>
      </c>
      <c r="D26" s="4" t="inlineStr">
        <is>
          <t xml:space="preserve"> </t>
        </is>
      </c>
      <c r="E26" s="5" t="n">
        <v>-14200</v>
      </c>
      <c r="F26" s="4" t="inlineStr">
        <is>
          <t xml:space="preserve"> </t>
        </is>
      </c>
    </row>
    <row r="27">
      <c r="A27" s="4" t="inlineStr">
        <is>
          <t>Stock-based compensation arrangements</t>
        </is>
      </c>
      <c r="B27" s="4" t="inlineStr">
        <is>
          <t xml:space="preserve"> </t>
        </is>
      </c>
      <c r="C27" s="4" t="inlineStr">
        <is>
          <t xml:space="preserve"> </t>
        </is>
      </c>
      <c r="D27" s="5" t="n">
        <v>920</v>
      </c>
      <c r="E27" s="4" t="inlineStr">
        <is>
          <t xml:space="preserve"> </t>
        </is>
      </c>
      <c r="F27" s="4" t="inlineStr">
        <is>
          <t xml:space="preserve"> </t>
        </is>
      </c>
    </row>
    <row r="28">
      <c r="A28" s="4" t="inlineStr">
        <is>
          <t>Net change</t>
        </is>
      </c>
      <c r="B28" s="4" t="inlineStr">
        <is>
          <t xml:space="preserve"> </t>
        </is>
      </c>
      <c r="C28" s="4" t="inlineStr">
        <is>
          <t xml:space="preserve"> </t>
        </is>
      </c>
      <c r="D28" s="4" t="inlineStr">
        <is>
          <t xml:space="preserve"> </t>
        </is>
      </c>
      <c r="E28" s="4" t="inlineStr">
        <is>
          <t xml:space="preserve"> </t>
        </is>
      </c>
      <c r="F28" s="5" t="n">
        <v>4105</v>
      </c>
    </row>
    <row r="29">
      <c r="A29" s="4" t="inlineStr">
        <is>
          <t>Balance at end of period at Jun. 30, 2024</t>
        </is>
      </c>
      <c r="B29" s="6" t="n">
        <v>1512492</v>
      </c>
      <c r="C29" s="6" t="n">
        <v>33022</v>
      </c>
      <c r="D29" s="6" t="n">
        <v>178806</v>
      </c>
      <c r="E29" s="6" t="n">
        <v>1348905</v>
      </c>
      <c r="F29" s="6" t="n">
        <v>-48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Shares Repurchased Under Stock Purchase Program (Detail)</t>
        </is>
      </c>
      <c r="B1" s="2" t="inlineStr">
        <is>
          <t>Jun. 30, 2024 shares</t>
        </is>
      </c>
    </row>
    <row r="2">
      <c r="A2" s="3" t="inlineStr">
        <is>
          <t>Summary Of Shares Repurchased Under Stock Purchase Program [Abstract]</t>
        </is>
      </c>
      <c r="B2" s="4" t="inlineStr">
        <is>
          <t xml:space="preserve"> </t>
        </is>
      </c>
    </row>
    <row r="3">
      <c r="A3" s="4" t="inlineStr">
        <is>
          <t>Shares remaining to be repurchased</t>
        </is>
      </c>
      <c r="B3" s="5" t="n">
        <v>479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tockholders' Equity - Required Capital Amounts and Company's Respective Ratios (Detail) $ in Thousands</t>
        </is>
      </c>
      <c r="B1" s="2" t="inlineStr">
        <is>
          <t>Jun. 30, 2024 USD ($)</t>
        </is>
      </c>
    </row>
    <row r="2">
      <c r="A2" s="4" t="inlineStr">
        <is>
          <t>Parent Company [Member]</t>
        </is>
      </c>
      <c r="B2" s="4" t="inlineStr">
        <is>
          <t xml:space="preserve"> </t>
        </is>
      </c>
    </row>
    <row r="3">
      <c r="A3" s="3" t="inlineStr">
        <is>
          <t>Compliance with Regulatory Capital Requirements under Banking Regulations [Line Items]</t>
        </is>
      </c>
      <c r="B3" s="4" t="inlineStr">
        <is>
          <t xml:space="preserve"> </t>
        </is>
      </c>
    </row>
    <row r="4">
      <c r="A4" s="4" t="inlineStr">
        <is>
          <t>Total Capital Amount</t>
        </is>
      </c>
      <c r="B4" s="6" t="n">
        <v>1548490</v>
      </c>
    </row>
    <row r="5">
      <c r="A5" s="4" t="inlineStr">
        <is>
          <t>Total Capital To Risk Weighted Assets Actual Ratio</t>
        </is>
      </c>
      <c r="B5" s="13" t="n">
        <v>0.1722</v>
      </c>
    </row>
    <row r="6">
      <c r="A6" s="4" t="inlineStr">
        <is>
          <t>Capital Required For Capital Adequacy Amount</t>
        </is>
      </c>
      <c r="B6" s="6" t="n">
        <v>719342</v>
      </c>
    </row>
    <row r="7">
      <c r="A7" s="4" t="inlineStr">
        <is>
          <t>Capital Required For Capital Adequacy to Risk Weighted Assets Ratio</t>
        </is>
      </c>
      <c r="B7" s="11" t="n">
        <v>0.08</v>
      </c>
    </row>
    <row r="8">
      <c r="A8" s="4" t="inlineStr">
        <is>
          <t>Capital With Capital Conservation Buffer Amount</t>
        </is>
      </c>
      <c r="B8" s="6" t="n">
        <v>944136</v>
      </c>
    </row>
    <row r="9">
      <c r="A9" s="4" t="inlineStr">
        <is>
          <t>Capital With Capital Conservation To Risk Based Weighted Assets Buffer Ratio</t>
        </is>
      </c>
      <c r="B9" s="14" t="n">
        <v>0.105</v>
      </c>
    </row>
    <row r="10">
      <c r="A10" s="4" t="inlineStr">
        <is>
          <t>Common Equity Tier 1 Risk Based Capital Amount</t>
        </is>
      </c>
      <c r="B10" s="6" t="n">
        <v>1363539</v>
      </c>
    </row>
    <row r="11">
      <c r="A11" s="4" t="inlineStr">
        <is>
          <t>Common Equity Tier 1 Risk Based Capital To Risk Weighted Assets Ratio</t>
        </is>
      </c>
      <c r="B11" s="13" t="n">
        <v>0.1516</v>
      </c>
    </row>
    <row r="12">
      <c r="A12" s="4" t="inlineStr">
        <is>
          <t>Common Equity Tier 1 Risk Based Capital Required For Capital Adequacy Amount</t>
        </is>
      </c>
      <c r="B12" s="6" t="n">
        <v>404630</v>
      </c>
    </row>
    <row r="13">
      <c r="A13" s="4" t="inlineStr">
        <is>
          <t>Common Equity Tier 1 Risk Based Capital Required For Capital Adequacy To Risk Weighted Assets Ratio</t>
        </is>
      </c>
      <c r="B13" s="14" t="n">
        <v>0.045</v>
      </c>
    </row>
    <row r="14">
      <c r="A14" s="4" t="inlineStr">
        <is>
          <t>Common Equity Tier 1 Risk Based Capital With Capital Conservation Buffer Amount</t>
        </is>
      </c>
      <c r="B14" s="6" t="n">
        <v>629424</v>
      </c>
    </row>
    <row r="15">
      <c r="A15" s="4" t="inlineStr">
        <is>
          <t>Common Equity Tier 1 Risk Based Capital With Capital Conservation Buffer To Risk Weighted Assets Ratio</t>
        </is>
      </c>
      <c r="B15" s="11" t="n">
        <v>0.07000000000000001</v>
      </c>
    </row>
    <row r="16">
      <c r="A16" s="4" t="inlineStr">
        <is>
          <t>Tier 1 Risk Based Capital Amount</t>
        </is>
      </c>
      <c r="B16" s="6" t="n">
        <v>1389539</v>
      </c>
    </row>
    <row r="17">
      <c r="A17" s="4" t="inlineStr">
        <is>
          <t>Tier 1 Risk Based Capital To Risk Weighted Assets Ratio</t>
        </is>
      </c>
      <c r="B17" s="13" t="n">
        <v>0.1545</v>
      </c>
    </row>
    <row r="18">
      <c r="A18" s="4" t="inlineStr">
        <is>
          <t>Tier 1 Risk Based Capital Required For Capital Adequacy Amount</t>
        </is>
      </c>
      <c r="B18" s="6" t="n">
        <v>539507</v>
      </c>
    </row>
    <row r="19">
      <c r="A19" s="4" t="inlineStr">
        <is>
          <t>Tier 1 Risk Based Capital Required For Capital Adequacy To Risk Weighted Assets Ratio</t>
        </is>
      </c>
      <c r="B19" s="11" t="n">
        <v>0.06</v>
      </c>
    </row>
    <row r="20">
      <c r="A20" s="4" t="inlineStr">
        <is>
          <t>Tier 1 Risk Based Capital With Capital Conservation Buffer Amount</t>
        </is>
      </c>
      <c r="B20" s="6" t="n">
        <v>764301</v>
      </c>
    </row>
    <row r="21">
      <c r="A21" s="4" t="inlineStr">
        <is>
          <t>Tier 1 Risk Based Capital With Capital Conservation Buffer To Risk Weighted Assets Ratio</t>
        </is>
      </c>
      <c r="B21" s="14" t="n">
        <v>0.08500000000000001</v>
      </c>
    </row>
    <row r="22">
      <c r="A22" s="4" t="inlineStr">
        <is>
          <t>Tier 1 Capital Amount</t>
        </is>
      </c>
      <c r="B22" s="6" t="n">
        <v>1389539</v>
      </c>
    </row>
    <row r="23">
      <c r="A23" s="4" t="inlineStr">
        <is>
          <t>Tier 1 Capital To Quarterly Average Assets Ratio</t>
        </is>
      </c>
      <c r="B23" s="14" t="n">
        <v>0.111</v>
      </c>
    </row>
    <row r="24">
      <c r="A24" s="4" t="inlineStr">
        <is>
          <t>Tier 1 Capital Required For Capital Adequacy Amount</t>
        </is>
      </c>
      <c r="B24" s="6" t="n">
        <v>500747</v>
      </c>
    </row>
    <row r="25">
      <c r="A25" s="4" t="inlineStr">
        <is>
          <t>Tier 1 Capital Required For Capital Adequacy To Quarterly Average Assets Ratio</t>
        </is>
      </c>
      <c r="B25" s="11" t="n">
        <v>0.04</v>
      </c>
    </row>
    <row r="26">
      <c r="A26" s="4" t="inlineStr">
        <is>
          <t>BancFirst [Member]</t>
        </is>
      </c>
      <c r="B26" s="4" t="inlineStr">
        <is>
          <t xml:space="preserve"> </t>
        </is>
      </c>
    </row>
    <row r="27">
      <c r="A27" s="3" t="inlineStr">
        <is>
          <t>Compliance with Regulatory Capital Requirements under Banking Regulations [Line Items]</t>
        </is>
      </c>
      <c r="B27" s="4" t="inlineStr">
        <is>
          <t xml:space="preserve"> </t>
        </is>
      </c>
    </row>
    <row r="28">
      <c r="A28" s="4" t="inlineStr">
        <is>
          <t>Total Capital Amount</t>
        </is>
      </c>
      <c r="B28" s="6" t="n">
        <v>1224212</v>
      </c>
    </row>
    <row r="29">
      <c r="A29" s="4" t="inlineStr">
        <is>
          <t>Total Capital To Risk Weighted Assets Actual Ratio</t>
        </is>
      </c>
      <c r="B29" s="13" t="n">
        <v>0.1609</v>
      </c>
    </row>
    <row r="30">
      <c r="A30" s="4" t="inlineStr">
        <is>
          <t>Capital Required For Capital Adequacy Amount</t>
        </is>
      </c>
      <c r="B30" s="6" t="n">
        <v>608791</v>
      </c>
    </row>
    <row r="31">
      <c r="A31" s="4" t="inlineStr">
        <is>
          <t>Capital Required For Capital Adequacy to Risk Weighted Assets Ratio</t>
        </is>
      </c>
      <c r="B31" s="11" t="n">
        <v>0.08</v>
      </c>
    </row>
    <row r="32">
      <c r="A32" s="4" t="inlineStr">
        <is>
          <t>Capital With Capital Conservation Buffer Amount</t>
        </is>
      </c>
      <c r="B32" s="6" t="n">
        <v>799039</v>
      </c>
    </row>
    <row r="33">
      <c r="A33" s="4" t="inlineStr">
        <is>
          <t>Capital With Capital Conservation To Risk Based Weighted Assets Buffer Ratio</t>
        </is>
      </c>
      <c r="B33" s="14" t="n">
        <v>0.105</v>
      </c>
    </row>
    <row r="34">
      <c r="A34" s="4" t="inlineStr">
        <is>
          <t>Capital Required To Be Well Capitalized Amount</t>
        </is>
      </c>
      <c r="B34" s="6" t="n">
        <v>760989</v>
      </c>
    </row>
    <row r="35">
      <c r="A35" s="4" t="inlineStr">
        <is>
          <t>Capital Required To Be Well Capitalized To Risk Weighted Assets Ratio</t>
        </is>
      </c>
      <c r="B35" s="11" t="n">
        <v>0.1</v>
      </c>
    </row>
    <row r="36">
      <c r="A36" s="4" t="inlineStr">
        <is>
          <t>Common Equity Tier 1 Risk Based Capital Amount</t>
        </is>
      </c>
      <c r="B36" s="6" t="n">
        <v>1119672</v>
      </c>
    </row>
    <row r="37">
      <c r="A37" s="4" t="inlineStr">
        <is>
          <t>Common Equity Tier 1 Risk Based Capital To Risk Weighted Assets Ratio</t>
        </is>
      </c>
      <c r="B37" s="13" t="n">
        <v>0.1471</v>
      </c>
    </row>
    <row r="38">
      <c r="A38" s="4" t="inlineStr">
        <is>
          <t>Common Equity Tier 1 Risk Based Capital Required For Capital Adequacy Amount</t>
        </is>
      </c>
      <c r="B38" s="6" t="n">
        <v>342445</v>
      </c>
    </row>
    <row r="39">
      <c r="A39" s="4" t="inlineStr">
        <is>
          <t>Common Equity Tier 1 Risk Based Capital Required For Capital Adequacy To Risk Weighted Assets Ratio</t>
        </is>
      </c>
      <c r="B39" s="14" t="n">
        <v>0.045</v>
      </c>
    </row>
    <row r="40">
      <c r="A40" s="4" t="inlineStr">
        <is>
          <t>Common Equity Tier 1 Risk Based Capital With Capital Conservation Buffer Amount</t>
        </is>
      </c>
      <c r="B40" s="6" t="n">
        <v>532693</v>
      </c>
    </row>
    <row r="41">
      <c r="A41" s="4" t="inlineStr">
        <is>
          <t>Common Equity Tier 1 Risk Based Capital With Capital Conservation Buffer To Risk Weighted Assets Ratio</t>
        </is>
      </c>
      <c r="B41" s="11" t="n">
        <v>0.07000000000000001</v>
      </c>
    </row>
    <row r="42">
      <c r="A42" s="4" t="inlineStr">
        <is>
          <t>Common Equity Tier 1 Risk Based Capital Required To Be Well Capitalized Amount</t>
        </is>
      </c>
      <c r="B42" s="6" t="n">
        <v>494643</v>
      </c>
    </row>
    <row r="43">
      <c r="A43" s="4" t="inlineStr">
        <is>
          <t>Common Equity Tier 1 Risk Based Capital Required To Be Well Capitalized To Risk Weighted Assets Ratio</t>
        </is>
      </c>
      <c r="B43" s="14" t="n">
        <v>0.065</v>
      </c>
    </row>
    <row r="44">
      <c r="A44" s="4" t="inlineStr">
        <is>
          <t>Tier 1 Risk Based Capital Amount</t>
        </is>
      </c>
      <c r="B44" s="6" t="n">
        <v>1139672</v>
      </c>
    </row>
    <row r="45">
      <c r="A45" s="4" t="inlineStr">
        <is>
          <t>Tier 1 Risk Based Capital To Risk Weighted Assets Ratio</t>
        </is>
      </c>
      <c r="B45" s="13" t="n">
        <v>0.1498</v>
      </c>
    </row>
    <row r="46">
      <c r="A46" s="4" t="inlineStr">
        <is>
          <t>Tier 1 Risk Based Capital Required For Capital Adequacy Amount</t>
        </is>
      </c>
      <c r="B46" s="6" t="n">
        <v>456594</v>
      </c>
    </row>
    <row r="47">
      <c r="A47" s="4" t="inlineStr">
        <is>
          <t>Tier 1 Risk Based Capital Required For Capital Adequacy To Risk Weighted Assets Ratio</t>
        </is>
      </c>
      <c r="B47" s="11" t="n">
        <v>0.06</v>
      </c>
    </row>
    <row r="48">
      <c r="A48" s="4" t="inlineStr">
        <is>
          <t>Tier 1 Risk Based Capital With Capital Conservation Buffer Amount</t>
        </is>
      </c>
      <c r="B48" s="6" t="n">
        <v>646841</v>
      </c>
    </row>
    <row r="49">
      <c r="A49" s="4" t="inlineStr">
        <is>
          <t>Tier 1 Risk Based Capital With Capital Conservation Buffer To Risk Weighted Assets Ratio</t>
        </is>
      </c>
      <c r="B49" s="14" t="n">
        <v>0.08500000000000001</v>
      </c>
    </row>
    <row r="50">
      <c r="A50" s="4" t="inlineStr">
        <is>
          <t>Tier 1 Risk Based Capital Required To Be Well Capitalized Amount</t>
        </is>
      </c>
      <c r="B50" s="6" t="n">
        <v>608791</v>
      </c>
    </row>
    <row r="51">
      <c r="A51" s="4" t="inlineStr">
        <is>
          <t>Tier 1 Risk Based Capital Required To Be Well Capitalized To Risk Weighted Assets Ratio</t>
        </is>
      </c>
      <c r="B51" s="11" t="n">
        <v>0.08</v>
      </c>
    </row>
    <row r="52">
      <c r="A52" s="4" t="inlineStr">
        <is>
          <t>Tier 1 Capital Amount</t>
        </is>
      </c>
      <c r="B52" s="6" t="n">
        <v>1139672</v>
      </c>
    </row>
    <row r="53">
      <c r="A53" s="4" t="inlineStr">
        <is>
          <t>Tier 1 Capital To Quarterly Average Assets Ratio</t>
        </is>
      </c>
      <c r="B53" s="13" t="n">
        <v>0.1069</v>
      </c>
    </row>
    <row r="54">
      <c r="A54" s="4" t="inlineStr">
        <is>
          <t>Tier 1 Capital Required For Capital Adequacy Amount</t>
        </is>
      </c>
      <c r="B54" s="6" t="n">
        <v>426413</v>
      </c>
    </row>
    <row r="55">
      <c r="A55" s="4" t="inlineStr">
        <is>
          <t>Tier 1 Capital Required For Capital Adequacy To Quarterly Average Assets Ratio</t>
        </is>
      </c>
      <c r="B55" s="11" t="n">
        <v>0.04</v>
      </c>
    </row>
    <row r="56">
      <c r="A56" s="4" t="inlineStr">
        <is>
          <t>Tier 1 Capital Required To Be Well Capitalized Amount</t>
        </is>
      </c>
      <c r="B56" s="6" t="n">
        <v>533017</v>
      </c>
    </row>
    <row r="57">
      <c r="A57" s="4" t="inlineStr">
        <is>
          <t>Tier 1 Capital Required To Be Well Capitalized To Quarterly Average Assets Ratio</t>
        </is>
      </c>
      <c r="B57" s="11" t="n">
        <v>0.05</v>
      </c>
    </row>
    <row r="58">
      <c r="A58" s="4" t="inlineStr">
        <is>
          <t>Pegasus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otal Capital Amount</t>
        </is>
      </c>
      <c r="B60" s="6" t="n">
        <v>143683</v>
      </c>
    </row>
    <row r="61">
      <c r="A61" s="4" t="inlineStr">
        <is>
          <t>Total Capital To Risk Weighted Assets Actual Ratio</t>
        </is>
      </c>
      <c r="B61" s="13" t="n">
        <v>0.1585</v>
      </c>
    </row>
    <row r="62">
      <c r="A62" s="4" t="inlineStr">
        <is>
          <t>Capital Required For Capital Adequacy Amount</t>
        </is>
      </c>
      <c r="B62" s="6" t="n">
        <v>72538</v>
      </c>
    </row>
    <row r="63">
      <c r="A63" s="4" t="inlineStr">
        <is>
          <t>Capital Required For Capital Adequacy to Risk Weighted Assets Ratio</t>
        </is>
      </c>
      <c r="B63" s="11" t="n">
        <v>0.08</v>
      </c>
    </row>
    <row r="64">
      <c r="A64" s="4" t="inlineStr">
        <is>
          <t>Capital With Capital Conservation Buffer Amount</t>
        </is>
      </c>
      <c r="B64" s="6" t="n">
        <v>95206</v>
      </c>
    </row>
    <row r="65">
      <c r="A65" s="4" t="inlineStr">
        <is>
          <t>Capital With Capital Conservation To Risk Based Weighted Assets Buffer Ratio</t>
        </is>
      </c>
      <c r="B65" s="14" t="n">
        <v>0.105</v>
      </c>
    </row>
    <row r="66">
      <c r="A66" s="4" t="inlineStr">
        <is>
          <t>Capital Required To Be Well Capitalized Amount</t>
        </is>
      </c>
      <c r="B66" s="6" t="n">
        <v>90672</v>
      </c>
    </row>
    <row r="67">
      <c r="A67" s="4" t="inlineStr">
        <is>
          <t>Capital Required To Be Well Capitalized To Risk Weighted Assets Ratio</t>
        </is>
      </c>
      <c r="B67" s="11" t="n">
        <v>0.1</v>
      </c>
    </row>
    <row r="68">
      <c r="A68" s="4" t="inlineStr">
        <is>
          <t>Common Equity Tier 1 Risk Based Capital Amount</t>
        </is>
      </c>
      <c r="B68" s="6" t="n">
        <v>134727</v>
      </c>
    </row>
    <row r="69">
      <c r="A69" s="4" t="inlineStr">
        <is>
          <t>Common Equity Tier 1 Risk Based Capital To Risk Weighted Assets Ratio</t>
        </is>
      </c>
      <c r="B69" s="13" t="n">
        <v>0.1486</v>
      </c>
    </row>
    <row r="70">
      <c r="A70" s="4" t="inlineStr">
        <is>
          <t>Common Equity Tier 1 Risk Based Capital Required For Capital Adequacy Amount</t>
        </is>
      </c>
      <c r="B70" s="6" t="n">
        <v>40802</v>
      </c>
    </row>
    <row r="71">
      <c r="A71" s="4" t="inlineStr">
        <is>
          <t>Common Equity Tier 1 Risk Based Capital Required For Capital Adequacy To Risk Weighted Assets Ratio</t>
        </is>
      </c>
      <c r="B71" s="14" t="n">
        <v>0.045</v>
      </c>
    </row>
    <row r="72">
      <c r="A72" s="4" t="inlineStr">
        <is>
          <t>Common Equity Tier 1 Risk Based Capital With Capital Conservation Buffer Amount</t>
        </is>
      </c>
      <c r="B72" s="6" t="n">
        <v>63470</v>
      </c>
    </row>
    <row r="73">
      <c r="A73" s="4" t="inlineStr">
        <is>
          <t>Common Equity Tier 1 Risk Based Capital With Capital Conservation Buffer To Risk Weighted Assets Ratio</t>
        </is>
      </c>
      <c r="B73" s="11" t="n">
        <v>0.07000000000000001</v>
      </c>
    </row>
    <row r="74">
      <c r="A74" s="4" t="inlineStr">
        <is>
          <t>Common Equity Tier 1 Risk Based Capital Required To Be Well Capitalized Amount</t>
        </is>
      </c>
      <c r="B74" s="6" t="n">
        <v>58937</v>
      </c>
    </row>
    <row r="75">
      <c r="A75" s="4" t="inlineStr">
        <is>
          <t>Common Equity Tier 1 Risk Based Capital Required To Be Well Capitalized To Risk Weighted Assets Ratio</t>
        </is>
      </c>
      <c r="B75" s="14" t="n">
        <v>0.065</v>
      </c>
    </row>
    <row r="76">
      <c r="A76" s="4" t="inlineStr">
        <is>
          <t>Tier 1 Risk Based Capital Amount</t>
        </is>
      </c>
      <c r="B76" s="6" t="n">
        <v>134727</v>
      </c>
    </row>
    <row r="77">
      <c r="A77" s="4" t="inlineStr">
        <is>
          <t>Tier 1 Risk Based Capital To Risk Weighted Assets Ratio</t>
        </is>
      </c>
      <c r="B77" s="13" t="n">
        <v>0.1486</v>
      </c>
    </row>
    <row r="78">
      <c r="A78" s="4" t="inlineStr">
        <is>
          <t>Tier 1 Risk Based Capital Required For Capital Adequacy Amount</t>
        </is>
      </c>
      <c r="B78" s="6" t="n">
        <v>54403</v>
      </c>
    </row>
    <row r="79">
      <c r="A79" s="4" t="inlineStr">
        <is>
          <t>Tier 1 Risk Based Capital Required For Capital Adequacy To Risk Weighted Assets Ratio</t>
        </is>
      </c>
      <c r="B79" s="11" t="n">
        <v>0.06</v>
      </c>
    </row>
    <row r="80">
      <c r="A80" s="4" t="inlineStr">
        <is>
          <t>Tier 1 Risk Based Capital With Capital Conservation Buffer Amount</t>
        </is>
      </c>
      <c r="B80" s="6" t="n">
        <v>77071</v>
      </c>
    </row>
    <row r="81">
      <c r="A81" s="4" t="inlineStr">
        <is>
          <t>Tier 1 Risk Based Capital With Capital Conservation Buffer To Risk Weighted Assets Ratio</t>
        </is>
      </c>
      <c r="B81" s="14" t="n">
        <v>0.08500000000000001</v>
      </c>
    </row>
    <row r="82">
      <c r="A82" s="4" t="inlineStr">
        <is>
          <t>Tier 1 Risk Based Capital Required To Be Well Capitalized Amount</t>
        </is>
      </c>
      <c r="B82" s="6" t="n">
        <v>72538</v>
      </c>
    </row>
    <row r="83">
      <c r="A83" s="4" t="inlineStr">
        <is>
          <t>Tier 1 Risk Based Capital Required To Be Well Capitalized To Risk Weighted Assets Ratio</t>
        </is>
      </c>
      <c r="B83" s="11" t="n">
        <v>0.08</v>
      </c>
    </row>
    <row r="84">
      <c r="A84" s="4" t="inlineStr">
        <is>
          <t>Tier 1 Capital Amount</t>
        </is>
      </c>
      <c r="B84" s="6" t="n">
        <v>134727</v>
      </c>
    </row>
    <row r="85">
      <c r="A85" s="4" t="inlineStr">
        <is>
          <t>Tier 1 Capital To Quarterly Average Assets Ratio</t>
        </is>
      </c>
      <c r="B85" s="13" t="n">
        <v>0.1059</v>
      </c>
    </row>
    <row r="86">
      <c r="A86" s="4" t="inlineStr">
        <is>
          <t>Tier 1 Capital Required For Capital Adequacy Amount</t>
        </is>
      </c>
      <c r="B86" s="6" t="n">
        <v>50900</v>
      </c>
    </row>
    <row r="87">
      <c r="A87" s="4" t="inlineStr">
        <is>
          <t>Tier 1 Capital Required For Capital Adequacy To Quarterly Average Assets Ratio</t>
        </is>
      </c>
      <c r="B87" s="11" t="n">
        <v>0.04</v>
      </c>
    </row>
    <row r="88">
      <c r="A88" s="4" t="inlineStr">
        <is>
          <t>Tier 1 Capital Required To Be Well Capitalized Amount</t>
        </is>
      </c>
      <c r="B88" s="6" t="n">
        <v>63624</v>
      </c>
    </row>
    <row r="89">
      <c r="A89" s="4" t="inlineStr">
        <is>
          <t>Tier 1 Capital Required To Be Well Capitalized To Quarterly Average Assets Ratio</t>
        </is>
      </c>
      <c r="B89" s="11" t="n">
        <v>0.05</v>
      </c>
    </row>
    <row r="90">
      <c r="A90" s="4" t="inlineStr">
        <is>
          <t>Worthington [Member]</t>
        </is>
      </c>
      <c r="B90" s="4" t="inlineStr">
        <is>
          <t xml:space="preserve"> </t>
        </is>
      </c>
    </row>
    <row r="91">
      <c r="A91" s="3" t="inlineStr">
        <is>
          <t>Compliance with Regulatory Capital Requirements under Banking Regulations [Line Items]</t>
        </is>
      </c>
      <c r="B91" s="4" t="inlineStr">
        <is>
          <t xml:space="preserve"> </t>
        </is>
      </c>
    </row>
    <row r="92">
      <c r="A92" s="4" t="inlineStr">
        <is>
          <t>Total Capital Amount</t>
        </is>
      </c>
      <c r="B92" s="6" t="n">
        <v>53063</v>
      </c>
    </row>
    <row r="93">
      <c r="A93" s="4" t="inlineStr">
        <is>
          <t>Total Capital To Risk Weighted Assets Actual Ratio</t>
        </is>
      </c>
      <c r="B93" s="13" t="n">
        <v>0.1185</v>
      </c>
    </row>
    <row r="94">
      <c r="A94" s="4" t="inlineStr">
        <is>
          <t>Capital Required For Capital Adequacy Amount</t>
        </is>
      </c>
      <c r="B94" s="6" t="n">
        <v>35810</v>
      </c>
    </row>
    <row r="95">
      <c r="A95" s="4" t="inlineStr">
        <is>
          <t>Capital Required For Capital Adequacy to Risk Weighted Assets Ratio</t>
        </is>
      </c>
      <c r="B95" s="11" t="n">
        <v>0.08</v>
      </c>
    </row>
    <row r="96">
      <c r="A96" s="4" t="inlineStr">
        <is>
          <t>Capital With Capital Conservation Buffer Amount</t>
        </is>
      </c>
      <c r="B96" s="6" t="n">
        <v>47001</v>
      </c>
    </row>
    <row r="97">
      <c r="A97" s="4" t="inlineStr">
        <is>
          <t>Capital With Capital Conservation To Risk Based Weighted Assets Buffer Ratio</t>
        </is>
      </c>
      <c r="B97" s="14" t="n">
        <v>0.105</v>
      </c>
    </row>
    <row r="98">
      <c r="A98" s="4" t="inlineStr">
        <is>
          <t>Capital Required To Be Well Capitalized Amount</t>
        </is>
      </c>
      <c r="B98" s="6" t="n">
        <v>44763</v>
      </c>
    </row>
    <row r="99">
      <c r="A99" s="4" t="inlineStr">
        <is>
          <t>Capital Required To Be Well Capitalized To Risk Weighted Assets Ratio</t>
        </is>
      </c>
      <c r="B99" s="11" t="n">
        <v>0.1</v>
      </c>
    </row>
    <row r="100">
      <c r="A100" s="4" t="inlineStr">
        <is>
          <t>Common Equity Tier 1 Risk Based Capital Amount</t>
        </is>
      </c>
      <c r="B100" s="6" t="n">
        <v>48955</v>
      </c>
    </row>
    <row r="101">
      <c r="A101" s="4" t="inlineStr">
        <is>
          <t>Common Equity Tier 1 Risk Based Capital To Risk Weighted Assets Ratio</t>
        </is>
      </c>
      <c r="B101" s="13" t="n">
        <v>0.1094</v>
      </c>
    </row>
    <row r="102">
      <c r="A102" s="4" t="inlineStr">
        <is>
          <t>Common Equity Tier 1 Risk Based Capital Required For Capital Adequacy Amount</t>
        </is>
      </c>
      <c r="B102" s="6" t="n">
        <v>20143</v>
      </c>
    </row>
    <row r="103">
      <c r="A103" s="4" t="inlineStr">
        <is>
          <t>Common Equity Tier 1 Risk Based Capital Required For Capital Adequacy To Risk Weighted Assets Ratio</t>
        </is>
      </c>
      <c r="B103" s="14" t="n">
        <v>0.045</v>
      </c>
    </row>
    <row r="104">
      <c r="A104" s="4" t="inlineStr">
        <is>
          <t>Common Equity Tier 1 Risk Based Capital With Capital Conservation Buffer Amount</t>
        </is>
      </c>
      <c r="B104" s="6" t="n">
        <v>31334</v>
      </c>
    </row>
    <row r="105">
      <c r="A105" s="4" t="inlineStr">
        <is>
          <t>Common Equity Tier 1 Risk Based Capital With Capital Conservation Buffer To Risk Weighted Assets Ratio</t>
        </is>
      </c>
      <c r="B105" s="11" t="n">
        <v>0.07000000000000001</v>
      </c>
    </row>
    <row r="106">
      <c r="A106" s="4" t="inlineStr">
        <is>
          <t>Common Equity Tier 1 Risk Based Capital Required To Be Well Capitalized Amount</t>
        </is>
      </c>
      <c r="B106" s="6" t="n">
        <v>29096</v>
      </c>
    </row>
    <row r="107">
      <c r="A107" s="4" t="inlineStr">
        <is>
          <t>Common Equity Tier 1 Risk Based Capital Required To Be Well Capitalized To Risk Weighted Assets Ratio</t>
        </is>
      </c>
      <c r="B107" s="14" t="n">
        <v>0.065</v>
      </c>
    </row>
    <row r="108">
      <c r="A108" s="4" t="inlineStr">
        <is>
          <t>Tier 1 Risk Based Capital Amount</t>
        </is>
      </c>
      <c r="B108" s="6" t="n">
        <v>48955</v>
      </c>
    </row>
    <row r="109">
      <c r="A109" s="4" t="inlineStr">
        <is>
          <t>Tier 1 Risk Based Capital To Risk Weighted Assets Ratio</t>
        </is>
      </c>
      <c r="B109" s="13" t="n">
        <v>0.1094</v>
      </c>
    </row>
    <row r="110">
      <c r="A110" s="4" t="inlineStr">
        <is>
          <t>Tier 1 Risk Based Capital Required For Capital Adequacy Amount</t>
        </is>
      </c>
      <c r="B110" s="6" t="n">
        <v>26858</v>
      </c>
    </row>
    <row r="111">
      <c r="A111" s="4" t="inlineStr">
        <is>
          <t>Tier 1 Risk Based Capital Required For Capital Adequacy To Risk Weighted Assets Ratio</t>
        </is>
      </c>
      <c r="B111" s="11" t="n">
        <v>0.06</v>
      </c>
    </row>
    <row r="112">
      <c r="A112" s="4" t="inlineStr">
        <is>
          <t>Tier 1 Risk Based Capital With Capital Conservation Buffer Amount</t>
        </is>
      </c>
      <c r="B112" s="6" t="n">
        <v>38048</v>
      </c>
    </row>
    <row r="113">
      <c r="A113" s="4" t="inlineStr">
        <is>
          <t>Tier 1 Risk Based Capital With Capital Conservation Buffer To Risk Weighted Assets Ratio</t>
        </is>
      </c>
      <c r="B113" s="14" t="n">
        <v>0.08500000000000001</v>
      </c>
    </row>
    <row r="114">
      <c r="A114" s="4" t="inlineStr">
        <is>
          <t>Tier 1 Risk Based Capital Required To Be Well Capitalized Amount</t>
        </is>
      </c>
      <c r="B114" s="6" t="n">
        <v>35810</v>
      </c>
    </row>
    <row r="115">
      <c r="A115" s="4" t="inlineStr">
        <is>
          <t>Tier 1 Risk Based Capital Required To Be Well Capitalized To Risk Weighted Assets Ratio</t>
        </is>
      </c>
      <c r="B115" s="11" t="n">
        <v>0.08</v>
      </c>
    </row>
    <row r="116">
      <c r="A116" s="4" t="inlineStr">
        <is>
          <t>Tier 1 Capital Amount</t>
        </is>
      </c>
      <c r="B116" s="6" t="n">
        <v>48955</v>
      </c>
    </row>
    <row r="117">
      <c r="A117" s="4" t="inlineStr">
        <is>
          <t>Tier 1 Capital To Quarterly Average Assets Ratio</t>
        </is>
      </c>
      <c r="B117" s="13" t="n">
        <v>0.0844</v>
      </c>
    </row>
    <row r="118">
      <c r="A118" s="4" t="inlineStr">
        <is>
          <t>Tier 1 Capital Required For Capital Adequacy Amount</t>
        </is>
      </c>
      <c r="B118" s="6" t="n">
        <v>23207</v>
      </c>
    </row>
    <row r="119">
      <c r="A119" s="4" t="inlineStr">
        <is>
          <t>Tier 1 Capital Required For Capital Adequacy To Quarterly Average Assets Ratio</t>
        </is>
      </c>
      <c r="B119" s="11" t="n">
        <v>0.04</v>
      </c>
    </row>
    <row r="120">
      <c r="A120" s="4" t="inlineStr">
        <is>
          <t>Tier 1 Capital Required To Be Well Capitalized Amount</t>
        </is>
      </c>
      <c r="B120" s="6" t="n">
        <v>29008</v>
      </c>
    </row>
    <row r="121">
      <c r="A121" s="4" t="inlineStr">
        <is>
          <t>Tier 1 Capital Required To Be Well Capitalized To Quarterly Average Assets Ratio</t>
        </is>
      </c>
      <c r="B121" s="11"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available to common stockholders</t>
        </is>
      </c>
      <c r="B4" s="6" t="n">
        <v>50641</v>
      </c>
      <c r="C4" s="6" t="n">
        <v>55010</v>
      </c>
      <c r="D4" s="6" t="n">
        <v>100975</v>
      </c>
      <c r="E4" s="6" t="n">
        <v>1125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for basic earnings per common share</t>
        </is>
      </c>
      <c r="B6" s="5" t="n">
        <v>33001180</v>
      </c>
      <c r="C6" s="5" t="n">
        <v>32920497</v>
      </c>
      <c r="D6" s="5" t="n">
        <v>32974582</v>
      </c>
      <c r="E6" s="5" t="n">
        <v>32906753</v>
      </c>
    </row>
    <row r="7">
      <c r="A7" s="4" t="inlineStr">
        <is>
          <t>Dilutive effect of stock compensation</t>
        </is>
      </c>
      <c r="B7" s="5" t="n">
        <v>523881</v>
      </c>
      <c r="C7" s="5" t="n">
        <v>546757</v>
      </c>
      <c r="D7" s="5" t="n">
        <v>545665</v>
      </c>
      <c r="E7" s="5" t="n">
        <v>559178</v>
      </c>
    </row>
    <row r="8">
      <c r="A8" s="4" t="inlineStr">
        <is>
          <t>Weighted-average shares outstanding for diluted earnings per common share</t>
        </is>
      </c>
      <c r="B8" s="5" t="n">
        <v>33525061</v>
      </c>
      <c r="C8" s="5" t="n">
        <v>33467254</v>
      </c>
      <c r="D8" s="5" t="n">
        <v>33520247</v>
      </c>
      <c r="E8" s="5" t="n">
        <v>33465931</v>
      </c>
    </row>
    <row r="9">
      <c r="A9" s="4" t="inlineStr">
        <is>
          <t>Basic earnings per share</t>
        </is>
      </c>
      <c r="B9" s="7" t="n">
        <v>1.53</v>
      </c>
      <c r="C9" s="7" t="n">
        <v>1.67</v>
      </c>
      <c r="D9" s="7" t="n">
        <v>3.06</v>
      </c>
      <c r="E9" s="7" t="n">
        <v>3.42</v>
      </c>
    </row>
    <row r="10">
      <c r="A10" s="4" t="inlineStr">
        <is>
          <t>Diluted earnings per share</t>
        </is>
      </c>
      <c r="B10" s="7" t="n">
        <v>1.51</v>
      </c>
      <c r="C10" s="7" t="n">
        <v>1.64</v>
      </c>
      <c r="D10" s="7" t="n">
        <v>3.01</v>
      </c>
      <c r="E10" s="7" t="n">
        <v>3.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verage Exercise Prices of Options Excluded from Computation of Diluted Net Income Per Common Share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Antidilutive Securities Excluded From Computation Of Earnings Per Share [Abstract]</t>
        </is>
      </c>
      <c r="B3" s="4" t="inlineStr">
        <is>
          <t xml:space="preserve"> </t>
        </is>
      </c>
      <c r="C3" s="4" t="inlineStr">
        <is>
          <t xml:space="preserve"> </t>
        </is>
      </c>
      <c r="D3" s="4" t="inlineStr">
        <is>
          <t xml:space="preserve"> </t>
        </is>
      </c>
      <c r="E3" s="4" t="inlineStr">
        <is>
          <t xml:space="preserve"> </t>
        </is>
      </c>
    </row>
    <row r="4">
      <c r="A4" s="4" t="inlineStr">
        <is>
          <t>Shares</t>
        </is>
      </c>
      <c r="B4" s="5" t="n">
        <v>260548</v>
      </c>
      <c r="C4" s="5" t="n">
        <v>305407</v>
      </c>
      <c r="D4" s="5" t="n">
        <v>262251</v>
      </c>
      <c r="E4" s="5" t="n">
        <v>3076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air Value of Financial Assets and Liabilities Measured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440527</v>
      </c>
      <c r="C3" s="6" t="n">
        <v>1553905</v>
      </c>
    </row>
    <row r="4">
      <c r="A4" s="4" t="inlineStr">
        <is>
          <t>Derivative assets</t>
        </is>
      </c>
      <c r="B4" s="6" t="n">
        <v>15239</v>
      </c>
      <c r="C4" s="6" t="n">
        <v>41099</v>
      </c>
    </row>
    <row r="5">
      <c r="A5" s="4" t="inlineStr">
        <is>
          <t>Derivative Asset, Statement of Financial Position [Extensible Enumeration]</t>
        </is>
      </c>
      <c r="B5" s="4" t="inlineStr">
        <is>
          <t>Interest Receivable and Other Assets</t>
        </is>
      </c>
      <c r="C5" s="4" t="inlineStr">
        <is>
          <t>Interest Receivable and Other Assets</t>
        </is>
      </c>
    </row>
    <row r="6">
      <c r="A6" s="4" t="inlineStr">
        <is>
          <t>Derivative liabilities</t>
        </is>
      </c>
      <c r="B6" s="6" t="n">
        <v>13420</v>
      </c>
      <c r="C6" s="6" t="n">
        <v>39176</v>
      </c>
    </row>
    <row r="7">
      <c r="A7" s="4" t="inlineStr">
        <is>
          <t>Derivative Liability, Statement of Financial Position [Extensible Enumeration]</t>
        </is>
      </c>
      <c r="B7" s="4" t="inlineStr">
        <is>
          <t>Other Liabilities</t>
        </is>
      </c>
      <c r="C7" s="4" t="inlineStr">
        <is>
          <t>Other Liabilities</t>
        </is>
      </c>
    </row>
    <row r="8">
      <c r="A8" s="4" t="inlineStr">
        <is>
          <t>U.S. Treasur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6" t="n">
        <v>1390782</v>
      </c>
      <c r="C10" s="6" t="n">
        <v>1498045</v>
      </c>
    </row>
    <row r="11">
      <c r="A11" s="4" t="inlineStr">
        <is>
          <t>U.S. Federal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9683</v>
      </c>
      <c r="C13" s="5" t="n">
        <v>11770</v>
      </c>
    </row>
    <row r="14">
      <c r="A14" s="4" t="inlineStr">
        <is>
          <t>Mortgage Backed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13908</v>
      </c>
      <c r="C16" s="5" t="n">
        <v>14795</v>
      </c>
    </row>
    <row r="17">
      <c r="A17" s="4" t="inlineStr">
        <is>
          <t>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9951</v>
      </c>
      <c r="C19" s="5" t="n">
        <v>10010</v>
      </c>
    </row>
    <row r="20">
      <c r="A20" s="4" t="inlineStr">
        <is>
          <t>Asset 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9381</v>
      </c>
      <c r="C22" s="5" t="n">
        <v>12512</v>
      </c>
    </row>
    <row r="23">
      <c r="A23" s="4" t="inlineStr">
        <is>
          <t>Other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6822</v>
      </c>
      <c r="C25" s="5" t="n">
        <v>6773</v>
      </c>
    </row>
    <row r="26">
      <c r="A26" s="4" t="inlineStr">
        <is>
          <t>Level 1 Inputs [Member] | U.S. Treasur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5" t="n">
        <v>1390782</v>
      </c>
      <c r="C28" s="5" t="n">
        <v>1498045</v>
      </c>
    </row>
    <row r="29">
      <c r="A29" s="4" t="inlineStr">
        <is>
          <t>Level 2 Inpu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5239</v>
      </c>
      <c r="C31" s="5" t="n">
        <v>41099</v>
      </c>
    </row>
    <row r="32">
      <c r="A32" s="4" t="inlineStr">
        <is>
          <t>Derivative liabilities</t>
        </is>
      </c>
      <c r="B32" s="5" t="n">
        <v>13420</v>
      </c>
      <c r="C32" s="5" t="n">
        <v>39176</v>
      </c>
    </row>
    <row r="33">
      <c r="A33" s="4" t="inlineStr">
        <is>
          <t>Level 2 Inputs [Member] | U.S. Federal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 for sale</t>
        </is>
      </c>
      <c r="B35" s="5" t="n">
        <v>9683</v>
      </c>
      <c r="C35" s="5" t="n">
        <v>11770</v>
      </c>
    </row>
    <row r="36">
      <c r="A36" s="4" t="inlineStr">
        <is>
          <t>Level 2 Inputs [Member] | Mortgage 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13908</v>
      </c>
      <c r="C38" s="5" t="n">
        <v>14795</v>
      </c>
    </row>
    <row r="39">
      <c r="A39" s="4" t="inlineStr">
        <is>
          <t>Level 2 Inputs [Member] |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 for sale</t>
        </is>
      </c>
      <c r="B41" s="5" t="n">
        <v>9801</v>
      </c>
      <c r="C41" s="5" t="n">
        <v>9830</v>
      </c>
    </row>
    <row r="42">
      <c r="A42" s="4" t="inlineStr">
        <is>
          <t>Level 2 Inputs [Member] | Asset 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t>
        </is>
      </c>
      <c r="B44" s="5" t="n">
        <v>9381</v>
      </c>
      <c r="C44" s="5" t="n">
        <v>12512</v>
      </c>
    </row>
    <row r="45">
      <c r="A45" s="4" t="inlineStr">
        <is>
          <t>Level 2 Inputs [Member] | Other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t>
        </is>
      </c>
      <c r="B47" s="5" t="n">
        <v>6822</v>
      </c>
      <c r="C47" s="5" t="n">
        <v>6773</v>
      </c>
    </row>
    <row r="48">
      <c r="A48" s="4" t="inlineStr">
        <is>
          <t>Level 3 Inputs [Member] | States and Political Subdivis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t>
        </is>
      </c>
      <c r="B50" s="6" t="n">
        <v>150</v>
      </c>
      <c r="C50" s="6" t="n">
        <v>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6 Months Ended</t>
        </is>
      </c>
      <c r="C1" s="2" t="inlineStr">
        <is>
          <t>12 Months Ended</t>
        </is>
      </c>
    </row>
    <row r="2">
      <c r="B2" s="2" t="inlineStr">
        <is>
          <t>Jun. 30,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180</v>
      </c>
      <c r="C4" s="6" t="n">
        <v>454</v>
      </c>
    </row>
    <row r="5">
      <c r="A5" s="4" t="inlineStr">
        <is>
          <t>Transfers (to)/from level 2</t>
        </is>
      </c>
      <c r="B5" s="5" t="n">
        <v>0</v>
      </c>
      <c r="C5" s="5" t="n">
        <v>-244</v>
      </c>
    </row>
    <row r="6">
      <c r="A6" s="4" t="inlineStr">
        <is>
          <t>Settlements</t>
        </is>
      </c>
      <c r="B6" s="5" t="n">
        <v>-30</v>
      </c>
      <c r="C6" s="5" t="n">
        <v>-30</v>
      </c>
    </row>
    <row r="7">
      <c r="A7" s="4" t="inlineStr">
        <is>
          <t>Balance at the end of the period</t>
        </is>
      </c>
      <c r="B7" s="6" t="n">
        <v>150</v>
      </c>
      <c r="C7" s="6" t="n">
        <v>1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Jun. 30, 2024</t>
        </is>
      </c>
      <c r="C1" s="2" t="inlineStr">
        <is>
          <t>Dec. 31, 2023</t>
        </is>
      </c>
    </row>
    <row r="2">
      <c r="A2" s="4" t="inlineStr">
        <is>
          <t>Equity Securitie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Total Fair Value</t>
        </is>
      </c>
      <c r="B4" s="6" t="n">
        <v>13331</v>
      </c>
      <c r="C4" s="6" t="n">
        <v>13144</v>
      </c>
    </row>
    <row r="5">
      <c r="A5" s="4" t="inlineStr">
        <is>
          <t>Collateral Dependent Loans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Total Fair Value</t>
        </is>
      </c>
      <c r="B7" s="5" t="n">
        <v>230</v>
      </c>
      <c r="C7" s="5" t="n">
        <v>1894</v>
      </c>
    </row>
    <row r="8">
      <c r="A8" s="4" t="inlineStr">
        <is>
          <t>Repossessed Asset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Total Fair Value</t>
        </is>
      </c>
      <c r="B10" s="5" t="n">
        <v>657</v>
      </c>
      <c r="C10" s="5" t="n">
        <v>474</v>
      </c>
    </row>
    <row r="11">
      <c r="A11" s="4" t="inlineStr">
        <is>
          <t>Other Real Estate Owned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Total Fair Value</t>
        </is>
      </c>
      <c r="B13" s="6" t="n">
        <v>6838</v>
      </c>
      <c r="C13" s="6" t="n">
        <v>317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ays from origination after which mortgage loans are sold</t>
        </is>
      </c>
      <c r="B4" s="4" t="inlineStr">
        <is>
          <t>30 days</t>
        </is>
      </c>
      <c r="C4" s="4" t="inlineStr">
        <is>
          <t xml:space="preserve"> </t>
        </is>
      </c>
    </row>
    <row r="5">
      <c r="A5" s="4" t="inlineStr">
        <is>
          <t>Amount of non-financial assets (liabilities) measured at fair value on a recurring basis</t>
        </is>
      </c>
      <c r="B5" s="6" t="n">
        <v>0</v>
      </c>
      <c r="C5" s="6" t="n">
        <v>0</v>
      </c>
    </row>
    <row r="6">
      <c r="A6" s="4" t="inlineStr">
        <is>
          <t>Non-financial assets for which no impairment was provided</t>
        </is>
      </c>
      <c r="B6" s="6" t="n">
        <v>0</v>
      </c>
      <c r="C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Federal funds sold, Carrying Amount</t>
        </is>
      </c>
      <c r="B3" s="6" t="n">
        <v>1102</v>
      </c>
      <c r="C3" s="6" t="n">
        <v>1316</v>
      </c>
    </row>
    <row r="4">
      <c r="A4" s="4" t="inlineStr">
        <is>
          <t>Debt securities held for investment, Carrying Amount</t>
        </is>
      </c>
      <c r="B4" s="5" t="n">
        <v>838</v>
      </c>
      <c r="C4" s="5" t="n">
        <v>1190</v>
      </c>
    </row>
    <row r="5">
      <c r="A5" s="4" t="inlineStr">
        <is>
          <t>Loans, net of allowance for credit losses, Carrying Amount</t>
        </is>
      </c>
      <c r="B5" s="5" t="n">
        <v>7947822</v>
      </c>
      <c r="C5" s="5" t="n">
        <v>7559845</v>
      </c>
    </row>
    <row r="6">
      <c r="A6" s="4" t="inlineStr">
        <is>
          <t>Debt securities held for investment, Fair Value</t>
        </is>
      </c>
      <c r="B6" s="5" t="n">
        <v>838</v>
      </c>
      <c r="C6" s="5" t="n">
        <v>1190</v>
      </c>
    </row>
    <row r="7">
      <c r="A7" s="4" t="inlineStr">
        <is>
          <t>Loans held for sale, Fair Value</t>
        </is>
      </c>
      <c r="B7" s="5" t="n">
        <v>7408</v>
      </c>
      <c r="C7" s="5" t="n">
        <v>3489</v>
      </c>
    </row>
    <row r="8">
      <c r="A8" s="3" t="inlineStr">
        <is>
          <t>FINANCIAL LIABILITIES</t>
        </is>
      </c>
      <c r="B8" s="4" t="inlineStr">
        <is>
          <t xml:space="preserve"> </t>
        </is>
      </c>
      <c r="C8" s="4" t="inlineStr">
        <is>
          <t xml:space="preserve"> </t>
        </is>
      </c>
    </row>
    <row r="9">
      <c r="A9" s="4" t="inlineStr">
        <is>
          <t>Deposits, Carrying Amount</t>
        </is>
      </c>
      <c r="B9" s="5" t="n">
        <v>11015602</v>
      </c>
      <c r="C9" s="5" t="n">
        <v>10700122</v>
      </c>
    </row>
    <row r="10">
      <c r="A10" s="4" t="inlineStr">
        <is>
          <t>Short-term borrowings, Carrying Amount</t>
        </is>
      </c>
      <c r="B10" s="5" t="n">
        <v>4264</v>
      </c>
      <c r="C10" s="5" t="n">
        <v>3351</v>
      </c>
    </row>
    <row r="11">
      <c r="A11" s="4" t="inlineStr">
        <is>
          <t>Subordinated debt, Carrying Amount</t>
        </is>
      </c>
      <c r="B11" s="5" t="n">
        <v>86129</v>
      </c>
      <c r="C11" s="5" t="n">
        <v>86101</v>
      </c>
    </row>
    <row r="12">
      <c r="A12" s="3" t="inlineStr">
        <is>
          <t>OFF-BALANCE SHEET FINANCIAL INSTRUMENTS</t>
        </is>
      </c>
      <c r="B12" s="4" t="inlineStr">
        <is>
          <t xml:space="preserve"> </t>
        </is>
      </c>
      <c r="C12" s="4" t="inlineStr">
        <is>
          <t xml:space="preserve"> </t>
        </is>
      </c>
    </row>
    <row r="13">
      <c r="A13" s="4" t="inlineStr">
        <is>
          <t>Loan commitments, Fair Value</t>
        </is>
      </c>
      <c r="B13" s="5" t="n">
        <v>4510</v>
      </c>
      <c r="C13" s="5" t="n">
        <v>4875</v>
      </c>
    </row>
    <row r="14">
      <c r="A14" s="4" t="inlineStr">
        <is>
          <t>Letters of credit, Fair Value</t>
        </is>
      </c>
      <c r="B14" s="5" t="n">
        <v>671</v>
      </c>
      <c r="C14" s="5" t="n">
        <v>637</v>
      </c>
    </row>
    <row r="15">
      <c r="A15" s="4" t="inlineStr">
        <is>
          <t>Level 2 Inpu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 Carrying Amount</t>
        </is>
      </c>
      <c r="B17" s="5" t="n">
        <v>2493292</v>
      </c>
      <c r="C17" s="5" t="n">
        <v>2397463</v>
      </c>
    </row>
    <row r="18">
      <c r="A18" s="4" t="inlineStr">
        <is>
          <t>Federal funds sold, Carrying Amount</t>
        </is>
      </c>
      <c r="B18" s="5" t="n">
        <v>1102</v>
      </c>
      <c r="C18" s="5" t="n">
        <v>1316</v>
      </c>
    </row>
    <row r="19">
      <c r="A19" s="4" t="inlineStr">
        <is>
          <t>Debt securities held for investment, Carrying Amount</t>
        </is>
      </c>
      <c r="B19" s="5" t="n">
        <v>3</v>
      </c>
      <c r="C19" s="5" t="n">
        <v>5</v>
      </c>
    </row>
    <row r="20">
      <c r="A20" s="4" t="inlineStr">
        <is>
          <t>Loans held for sale, Carrying Amount</t>
        </is>
      </c>
      <c r="B20" s="5" t="n">
        <v>7408</v>
      </c>
      <c r="C20" s="5" t="n">
        <v>3489</v>
      </c>
    </row>
    <row r="21">
      <c r="A21" s="4" t="inlineStr">
        <is>
          <t>Cash and cash equivalents, Fair Value</t>
        </is>
      </c>
      <c r="B21" s="5" t="n">
        <v>2493292</v>
      </c>
      <c r="C21" s="5" t="n">
        <v>2397463</v>
      </c>
    </row>
    <row r="22">
      <c r="A22" s="4" t="inlineStr">
        <is>
          <t>Federal funds sold, Fair Value</t>
        </is>
      </c>
      <c r="B22" s="5" t="n">
        <v>1102</v>
      </c>
      <c r="C22" s="5" t="n">
        <v>1316</v>
      </c>
    </row>
    <row r="23">
      <c r="A23" s="4" t="inlineStr">
        <is>
          <t>Debt securities held for investment, Fair Value</t>
        </is>
      </c>
      <c r="B23" s="5" t="n">
        <v>3</v>
      </c>
      <c r="C23" s="5" t="n">
        <v>5</v>
      </c>
    </row>
    <row r="24">
      <c r="A24" s="4" t="inlineStr">
        <is>
          <t>Loans held for sale, Fair Value</t>
        </is>
      </c>
      <c r="B24" s="5" t="n">
        <v>7408</v>
      </c>
      <c r="C24" s="5" t="n">
        <v>3489</v>
      </c>
    </row>
    <row r="25">
      <c r="A25" s="3" t="inlineStr">
        <is>
          <t>FINANCIAL LIABILITIES</t>
        </is>
      </c>
      <c r="B25" s="4" t="inlineStr">
        <is>
          <t xml:space="preserve"> </t>
        </is>
      </c>
      <c r="C25" s="4" t="inlineStr">
        <is>
          <t xml:space="preserve"> </t>
        </is>
      </c>
    </row>
    <row r="26">
      <c r="A26" s="4" t="inlineStr">
        <is>
          <t>Deposits, Carrying Amount</t>
        </is>
      </c>
      <c r="B26" s="5" t="n">
        <v>11015602</v>
      </c>
      <c r="C26" s="5" t="n">
        <v>10700122</v>
      </c>
    </row>
    <row r="27">
      <c r="A27" s="4" t="inlineStr">
        <is>
          <t>Short-term borrowings, Carrying Amount</t>
        </is>
      </c>
      <c r="B27" s="5" t="n">
        <v>4264</v>
      </c>
      <c r="C27" s="5" t="n">
        <v>3351</v>
      </c>
    </row>
    <row r="28">
      <c r="A28" s="4" t="inlineStr">
        <is>
          <t>Subordinated debt, Carrying Amount</t>
        </is>
      </c>
      <c r="B28" s="5" t="n">
        <v>86129</v>
      </c>
      <c r="C28" s="5" t="n">
        <v>86101</v>
      </c>
    </row>
    <row r="29">
      <c r="A29" s="4" t="inlineStr">
        <is>
          <t>Deposits, Fair Value</t>
        </is>
      </c>
      <c r="B29" s="5" t="n">
        <v>10511836</v>
      </c>
      <c r="C29" s="5" t="n">
        <v>10413348</v>
      </c>
    </row>
    <row r="30">
      <c r="A30" s="4" t="inlineStr">
        <is>
          <t>Short-term borrowings, Fair Value</t>
        </is>
      </c>
      <c r="B30" s="5" t="n">
        <v>4264</v>
      </c>
      <c r="C30" s="5" t="n">
        <v>3351</v>
      </c>
    </row>
    <row r="31">
      <c r="A31" s="4" t="inlineStr">
        <is>
          <t>Subordinated debt, Fair Value</t>
        </is>
      </c>
      <c r="B31" s="5" t="n">
        <v>77459</v>
      </c>
      <c r="C31" s="5" t="n">
        <v>79271</v>
      </c>
    </row>
    <row r="32">
      <c r="A32" s="4" t="inlineStr">
        <is>
          <t>Level 3 Inpu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for investment, Carrying Amount</t>
        </is>
      </c>
      <c r="B34" s="5" t="n">
        <v>835</v>
      </c>
      <c r="C34" s="5" t="n">
        <v>1185</v>
      </c>
    </row>
    <row r="35">
      <c r="A35" s="4" t="inlineStr">
        <is>
          <t>Loans, net of allowance for credit losses, Carrying Amount</t>
        </is>
      </c>
      <c r="B35" s="5" t="n">
        <v>7947822</v>
      </c>
      <c r="C35" s="5" t="n">
        <v>7559845</v>
      </c>
    </row>
    <row r="36">
      <c r="A36" s="4" t="inlineStr">
        <is>
          <t>Debt securities held for investment, Fair Value</t>
        </is>
      </c>
      <c r="B36" s="5" t="n">
        <v>835</v>
      </c>
      <c r="C36" s="5" t="n">
        <v>1185</v>
      </c>
    </row>
    <row r="37">
      <c r="A37" s="4" t="inlineStr">
        <is>
          <t>Loans, net of allowance for credit losses, Fair Value</t>
        </is>
      </c>
      <c r="B37" s="6" t="n">
        <v>8692589</v>
      </c>
      <c r="C37" s="6" t="n">
        <v>73567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Percentage share of total profit</t>
        </is>
      </c>
      <c r="B4" s="10" t="n">
        <v>0.35</v>
      </c>
      <c r="C4" s="4" t="inlineStr">
        <is>
          <t xml:space="preserve"> </t>
        </is>
      </c>
    </row>
    <row r="5">
      <c r="A5" s="4" t="inlineStr">
        <is>
          <t>Other Assets [Member] | Oil and Gas Reser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 margin amount</t>
        </is>
      </c>
      <c r="B7" s="9" t="n">
        <v>7.2</v>
      </c>
      <c r="C7" s="4" t="inlineStr">
        <is>
          <t xml:space="preserve"> </t>
        </is>
      </c>
    </row>
    <row r="8">
      <c r="A8" s="4" t="inlineStr">
        <is>
          <t>Other Liabilities [Member] | Oil and Gas Reser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 margin amount</t>
        </is>
      </c>
      <c r="B10" s="4" t="inlineStr">
        <is>
          <t xml:space="preserve"> </t>
        </is>
      </c>
      <c r="C10" s="9" t="n">
        <v>1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Dividend on common stock</t>
        </is>
      </c>
      <c r="B4" s="7" t="n">
        <v>0.43</v>
      </c>
      <c r="C4" s="7" t="n">
        <v>0.4</v>
      </c>
      <c r="D4" s="7" t="n">
        <v>0.86</v>
      </c>
      <c r="E4" s="7"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Summary of Notional Amounts and Estimated Fair Values of Oil and Gas Derivative Positions Outstanding (Detail)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Estimated Fair Value</t>
        </is>
      </c>
      <c r="B3" s="6" t="n">
        <v>15239</v>
      </c>
      <c r="C3" s="6" t="n">
        <v>41099</v>
      </c>
    </row>
    <row r="4">
      <c r="A4" s="4" t="inlineStr">
        <is>
          <t>Derivative Asset, Statement of Financial Position [Extensible Enumeration]</t>
        </is>
      </c>
      <c r="B4" s="4" t="inlineStr">
        <is>
          <t>Interest Receivable and Other Assets</t>
        </is>
      </c>
      <c r="C4" s="4" t="inlineStr">
        <is>
          <t>Interest Receivable and Other Assets</t>
        </is>
      </c>
    </row>
    <row r="5">
      <c r="A5" s="4" t="inlineStr">
        <is>
          <t>Derivative liabilities, Estimated Fair Value</t>
        </is>
      </c>
      <c r="B5" s="6" t="n">
        <v>-13420</v>
      </c>
      <c r="C5" s="6" t="n">
        <v>-39176</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Member] | Oil and Natural Gas Swaps an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Estimated Fair Value</t>
        </is>
      </c>
      <c r="B9" s="6" t="n">
        <v>15239</v>
      </c>
      <c r="C9" s="6" t="n">
        <v>41099</v>
      </c>
    </row>
    <row r="10">
      <c r="A10" s="4" t="inlineStr">
        <is>
          <t>Derivative liabilities, Estimated Fair Value</t>
        </is>
      </c>
      <c r="B10" s="5" t="n">
        <v>-13420</v>
      </c>
      <c r="C10" s="5" t="n">
        <v>-39176</v>
      </c>
    </row>
    <row r="11">
      <c r="A11" s="4" t="inlineStr">
        <is>
          <t>Not Designated as Hedging Instrument [Member] | Oil and Natural Gas Swaps and Options [Member] | Oil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otional Amount</t>
        </is>
      </c>
      <c r="B13" s="5" t="n">
        <v>3866</v>
      </c>
      <c r="C13" s="5" t="n">
        <v>3896</v>
      </c>
    </row>
    <row r="14">
      <c r="A14" s="4" t="inlineStr">
        <is>
          <t>Derivative liabilities, Notional Amount</t>
        </is>
      </c>
      <c r="B14" s="5" t="n">
        <v>-3866</v>
      </c>
      <c r="C14" s="5" t="n">
        <v>-3896</v>
      </c>
    </row>
    <row r="15">
      <c r="A15" s="4" t="inlineStr">
        <is>
          <t>Derivative assets, Estimated Fair Value</t>
        </is>
      </c>
      <c r="B15" s="5" t="n">
        <v>4033</v>
      </c>
      <c r="C15" s="5" t="n">
        <v>20567</v>
      </c>
    </row>
    <row r="16">
      <c r="A16" s="4" t="inlineStr">
        <is>
          <t>Derivative liabilities, Estimated Fair Value</t>
        </is>
      </c>
      <c r="B16" s="5" t="n">
        <v>-3097</v>
      </c>
      <c r="C16" s="5" t="n">
        <v>-19512</v>
      </c>
    </row>
    <row r="17">
      <c r="A17" s="4" t="inlineStr">
        <is>
          <t>Not Designated as Hedging Instrument [Member] | Oil and Natural Gas Swaps and Options [Member] | Natural Ga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39502</v>
      </c>
      <c r="C19" s="5" t="n">
        <v>46140</v>
      </c>
    </row>
    <row r="20">
      <c r="A20" s="4" t="inlineStr">
        <is>
          <t>Derivative liabilities, Notional Amount</t>
        </is>
      </c>
      <c r="B20" s="5" t="n">
        <v>-39502</v>
      </c>
      <c r="C20" s="5" t="n">
        <v>-46140</v>
      </c>
    </row>
    <row r="21">
      <c r="A21" s="4" t="inlineStr">
        <is>
          <t>Derivative assets, Estimated Fair Value</t>
        </is>
      </c>
      <c r="B21" s="5" t="n">
        <v>11206</v>
      </c>
      <c r="C21" s="5" t="n">
        <v>20532</v>
      </c>
    </row>
    <row r="22">
      <c r="A22" s="4" t="inlineStr">
        <is>
          <t>Derivative liabilities, Estimated Fair Value</t>
        </is>
      </c>
      <c r="B22" s="6" t="n">
        <v>-10323</v>
      </c>
      <c r="C22" s="6" t="n">
        <v>-196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Financial Instruments - Summary of Company's Recognized Income Related to Activity Included in Other Noninterest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oninterest Income, Other</t>
        </is>
      </c>
      <c r="C4" s="4" t="inlineStr">
        <is>
          <t>Noninterest Income, Other</t>
        </is>
      </c>
      <c r="D4" s="4" t="inlineStr">
        <is>
          <t>Noninterest Income, Other</t>
        </is>
      </c>
      <c r="E4" s="4" t="inlineStr">
        <is>
          <t>Noninterest Income, Other</t>
        </is>
      </c>
    </row>
    <row r="5">
      <c r="A5" s="4" t="inlineStr">
        <is>
          <t>Oil and Natural Gas Swaps and Optio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come</t>
        </is>
      </c>
      <c r="B7" s="6" t="n">
        <v>94</v>
      </c>
      <c r="C7" s="6" t="n">
        <v>260</v>
      </c>
      <c r="D7" s="6" t="n">
        <v>197</v>
      </c>
      <c r="E7" s="6" t="n">
        <v>3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mpany's Net Credit Exposure Relating to Oil and Gas Swaps and Options with Bank Counterparties (Detail) - USD ($) $ in Thousands</t>
        </is>
      </c>
      <c r="B1" s="2" t="inlineStr">
        <is>
          <t>Jun. 30, 2024</t>
        </is>
      </c>
      <c r="C1" s="2" t="inlineStr">
        <is>
          <t>Dec. 31, 2023</t>
        </is>
      </c>
    </row>
    <row r="2">
      <c r="A2" s="4" t="inlineStr">
        <is>
          <t>Oil and Natural Gas Swaps and Options [Member]</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Credit exposure</t>
        </is>
      </c>
      <c r="B4" s="6" t="n">
        <v>7134</v>
      </c>
      <c r="C4" s="6" t="n">
        <v>395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Segment Information - Additional Information (Detail)</t>
        </is>
      </c>
      <c r="B1" s="2" t="inlineStr">
        <is>
          <t>6 Months Ended</t>
        </is>
      </c>
    </row>
    <row r="2">
      <c r="B2" s="2" t="inlineStr">
        <is>
          <t>Jun. 30, 2024 Business_Unit</t>
        </is>
      </c>
    </row>
    <row r="3">
      <c r="A3" s="3" t="inlineStr">
        <is>
          <t>Segment Reporting [Abstract]</t>
        </is>
      </c>
      <c r="B3" s="4" t="inlineStr">
        <is>
          <t xml:space="preserve"> </t>
        </is>
      </c>
    </row>
    <row r="4">
      <c r="A4" s="4" t="inlineStr">
        <is>
          <t>Number of principal business units</t>
        </is>
      </c>
      <c r="B4" s="5"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and Selected Financi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09896</v>
      </c>
      <c r="C4" s="6" t="n">
        <v>105926</v>
      </c>
      <c r="D4" s="6" t="n">
        <v>216000</v>
      </c>
      <c r="E4" s="6" t="n">
        <v>215082</v>
      </c>
      <c r="F4" s="4" t="inlineStr">
        <is>
          <t xml:space="preserve"> </t>
        </is>
      </c>
    </row>
    <row r="5">
      <c r="A5" s="4" t="inlineStr">
        <is>
          <t>Noninterest income</t>
        </is>
      </c>
      <c r="B5" s="5" t="n">
        <v>43944</v>
      </c>
      <c r="C5" s="5" t="n">
        <v>47974</v>
      </c>
      <c r="D5" s="5" t="n">
        <v>88844</v>
      </c>
      <c r="E5" s="5" t="n">
        <v>95802</v>
      </c>
      <c r="F5" s="4" t="inlineStr">
        <is>
          <t xml:space="preserve"> </t>
        </is>
      </c>
    </row>
    <row r="6">
      <c r="A6" s="4" t="inlineStr">
        <is>
          <t>Income before taxes</t>
        </is>
      </c>
      <c r="B6" s="5" t="n">
        <v>65166</v>
      </c>
      <c r="C6" s="5" t="n">
        <v>69966</v>
      </c>
      <c r="D6" s="5" t="n">
        <v>129376</v>
      </c>
      <c r="E6" s="5" t="n">
        <v>144311</v>
      </c>
      <c r="F6" s="4" t="inlineStr">
        <is>
          <t xml:space="preserve"> </t>
        </is>
      </c>
    </row>
    <row r="7">
      <c r="A7" s="4" t="inlineStr">
        <is>
          <t>Total assets</t>
        </is>
      </c>
      <c r="B7" s="5" t="n">
        <v>12737318</v>
      </c>
      <c r="C7" s="4" t="inlineStr">
        <is>
          <t xml:space="preserve"> </t>
        </is>
      </c>
      <c r="D7" s="5" t="n">
        <v>12737318</v>
      </c>
      <c r="E7" s="4" t="inlineStr">
        <is>
          <t xml:space="preserve"> </t>
        </is>
      </c>
      <c r="F7" s="6" t="n">
        <v>12372042</v>
      </c>
    </row>
    <row r="8">
      <c r="A8" s="4" t="inlineStr">
        <is>
          <t>Operating Segments [Member] | BancFirst Metropolitan Ban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terest income</t>
        </is>
      </c>
      <c r="B10" s="5" t="n">
        <v>29139</v>
      </c>
      <c r="C10" s="5" t="n">
        <v>29269</v>
      </c>
      <c r="D10" s="5" t="n">
        <v>57332</v>
      </c>
      <c r="E10" s="5" t="n">
        <v>60008</v>
      </c>
      <c r="F10" s="4" t="inlineStr">
        <is>
          <t xml:space="preserve"> </t>
        </is>
      </c>
    </row>
    <row r="11">
      <c r="A11" s="4" t="inlineStr">
        <is>
          <t>Noninterest income</t>
        </is>
      </c>
      <c r="B11" s="5" t="n">
        <v>5562</v>
      </c>
      <c r="C11" s="5" t="n">
        <v>7090</v>
      </c>
      <c r="D11" s="5" t="n">
        <v>10731</v>
      </c>
      <c r="E11" s="5" t="n">
        <v>13177</v>
      </c>
      <c r="F11" s="4" t="inlineStr">
        <is>
          <t xml:space="preserve"> </t>
        </is>
      </c>
    </row>
    <row r="12">
      <c r="A12" s="4" t="inlineStr">
        <is>
          <t>Income before taxes</t>
        </is>
      </c>
      <c r="B12" s="5" t="n">
        <v>21209</v>
      </c>
      <c r="C12" s="5" t="n">
        <v>21588</v>
      </c>
      <c r="D12" s="5" t="n">
        <v>43540</v>
      </c>
      <c r="E12" s="5" t="n">
        <v>44898</v>
      </c>
      <c r="F12" s="4" t="inlineStr">
        <is>
          <t xml:space="preserve"> </t>
        </is>
      </c>
    </row>
    <row r="13">
      <c r="A13" s="4" t="inlineStr">
        <is>
          <t>Total assets</t>
        </is>
      </c>
      <c r="B13" s="5" t="n">
        <v>3365250</v>
      </c>
      <c r="C13" s="4" t="inlineStr">
        <is>
          <t xml:space="preserve"> </t>
        </is>
      </c>
      <c r="D13" s="5" t="n">
        <v>3365250</v>
      </c>
      <c r="E13" s="4" t="inlineStr">
        <is>
          <t xml:space="preserve"> </t>
        </is>
      </c>
      <c r="F13" s="5" t="n">
        <v>3598888</v>
      </c>
    </row>
    <row r="14">
      <c r="A14" s="4" t="inlineStr">
        <is>
          <t>Operating Segments [Member] | BancFirst Community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61710</v>
      </c>
      <c r="C16" s="5" t="n">
        <v>57617</v>
      </c>
      <c r="D16" s="5" t="n">
        <v>121721</v>
      </c>
      <c r="E16" s="5" t="n">
        <v>115302</v>
      </c>
      <c r="F16" s="4" t="inlineStr">
        <is>
          <t xml:space="preserve"> </t>
        </is>
      </c>
    </row>
    <row r="17">
      <c r="A17" s="4" t="inlineStr">
        <is>
          <t>Noninterest income</t>
        </is>
      </c>
      <c r="B17" s="5" t="n">
        <v>16886</v>
      </c>
      <c r="C17" s="5" t="n">
        <v>19986</v>
      </c>
      <c r="D17" s="5" t="n">
        <v>32804</v>
      </c>
      <c r="E17" s="5" t="n">
        <v>39518</v>
      </c>
      <c r="F17" s="4" t="inlineStr">
        <is>
          <t xml:space="preserve"> </t>
        </is>
      </c>
    </row>
    <row r="18">
      <c r="A18" s="4" t="inlineStr">
        <is>
          <t>Income before taxes</t>
        </is>
      </c>
      <c r="B18" s="5" t="n">
        <v>42267</v>
      </c>
      <c r="C18" s="5" t="n">
        <v>43184</v>
      </c>
      <c r="D18" s="5" t="n">
        <v>81059</v>
      </c>
      <c r="E18" s="5" t="n">
        <v>86783</v>
      </c>
      <c r="F18" s="4" t="inlineStr">
        <is>
          <t xml:space="preserve"> </t>
        </is>
      </c>
    </row>
    <row r="19">
      <c r="A19" s="4" t="inlineStr">
        <is>
          <t>Total assets</t>
        </is>
      </c>
      <c r="B19" s="5" t="n">
        <v>7489606</v>
      </c>
      <c r="C19" s="4" t="inlineStr">
        <is>
          <t xml:space="preserve"> </t>
        </is>
      </c>
      <c r="D19" s="5" t="n">
        <v>7489606</v>
      </c>
      <c r="E19" s="4" t="inlineStr">
        <is>
          <t xml:space="preserve"> </t>
        </is>
      </c>
      <c r="F19" s="5" t="n">
        <v>7012905</v>
      </c>
    </row>
    <row r="20">
      <c r="A20" s="4" t="inlineStr">
        <is>
          <t>Operating Segments [Member] | Pega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11363</v>
      </c>
      <c r="C22" s="5" t="n">
        <v>13509</v>
      </c>
      <c r="D22" s="5" t="n">
        <v>22230</v>
      </c>
      <c r="E22" s="5" t="n">
        <v>28660</v>
      </c>
      <c r="F22" s="4" t="inlineStr">
        <is>
          <t xml:space="preserve"> </t>
        </is>
      </c>
    </row>
    <row r="23">
      <c r="A23" s="4" t="inlineStr">
        <is>
          <t>Noninterest income</t>
        </is>
      </c>
      <c r="B23" s="5" t="n">
        <v>339</v>
      </c>
      <c r="C23" s="5" t="n">
        <v>467</v>
      </c>
      <c r="D23" s="5" t="n">
        <v>659</v>
      </c>
      <c r="E23" s="5" t="n">
        <v>681</v>
      </c>
      <c r="F23" s="4" t="inlineStr">
        <is>
          <t xml:space="preserve"> </t>
        </is>
      </c>
    </row>
    <row r="24">
      <c r="A24" s="4" t="inlineStr">
        <is>
          <t>Income before taxes</t>
        </is>
      </c>
      <c r="B24" s="5" t="n">
        <v>6112</v>
      </c>
      <c r="C24" s="5" t="n">
        <v>9857</v>
      </c>
      <c r="D24" s="5" t="n">
        <v>9257</v>
      </c>
      <c r="E24" s="5" t="n">
        <v>19501</v>
      </c>
      <c r="F24" s="4" t="inlineStr">
        <is>
          <t xml:space="preserve"> </t>
        </is>
      </c>
    </row>
    <row r="25">
      <c r="A25" s="4" t="inlineStr">
        <is>
          <t>Total assets</t>
        </is>
      </c>
      <c r="B25" s="5" t="n">
        <v>1360612</v>
      </c>
      <c r="C25" s="4" t="inlineStr">
        <is>
          <t xml:space="preserve"> </t>
        </is>
      </c>
      <c r="D25" s="5" t="n">
        <v>1360612</v>
      </c>
      <c r="E25" s="4" t="inlineStr">
        <is>
          <t xml:space="preserve"> </t>
        </is>
      </c>
      <c r="F25" s="5" t="n">
        <v>1280618</v>
      </c>
    </row>
    <row r="26">
      <c r="A26" s="4" t="inlineStr">
        <is>
          <t>Operating Segments [Member] | Worthingt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t>
        </is>
      </c>
      <c r="B28" s="5" t="n">
        <v>4462</v>
      </c>
      <c r="C28" s="5" t="n">
        <v>4123</v>
      </c>
      <c r="D28" s="5" t="n">
        <v>8851</v>
      </c>
      <c r="E28" s="5" t="n">
        <v>8747</v>
      </c>
      <c r="F28" s="4" t="inlineStr">
        <is>
          <t xml:space="preserve"> </t>
        </is>
      </c>
    </row>
    <row r="29">
      <c r="A29" s="4" t="inlineStr">
        <is>
          <t>Noninterest income</t>
        </is>
      </c>
      <c r="B29" s="5" t="n">
        <v>250</v>
      </c>
      <c r="C29" s="5" t="n">
        <v>255</v>
      </c>
      <c r="D29" s="5" t="n">
        <v>471</v>
      </c>
      <c r="E29" s="5" t="n">
        <v>534</v>
      </c>
      <c r="F29" s="4" t="inlineStr">
        <is>
          <t xml:space="preserve"> </t>
        </is>
      </c>
    </row>
    <row r="30">
      <c r="A30" s="4" t="inlineStr">
        <is>
          <t>Income before taxes</t>
        </is>
      </c>
      <c r="B30" s="5" t="n">
        <v>744</v>
      </c>
      <c r="C30" s="5" t="n">
        <v>791</v>
      </c>
      <c r="D30" s="5" t="n">
        <v>1413</v>
      </c>
      <c r="E30" s="5" t="n">
        <v>2421</v>
      </c>
      <c r="F30" s="4" t="inlineStr">
        <is>
          <t xml:space="preserve"> </t>
        </is>
      </c>
    </row>
    <row r="31">
      <c r="A31" s="4" t="inlineStr">
        <is>
          <t>Total assets</t>
        </is>
      </c>
      <c r="B31" s="5" t="n">
        <v>622902</v>
      </c>
      <c r="C31" s="4" t="inlineStr">
        <is>
          <t xml:space="preserve"> </t>
        </is>
      </c>
      <c r="D31" s="5" t="n">
        <v>622902</v>
      </c>
      <c r="E31" s="4" t="inlineStr">
        <is>
          <t xml:space="preserve"> </t>
        </is>
      </c>
      <c r="F31" s="5" t="n">
        <v>600364</v>
      </c>
    </row>
    <row r="32">
      <c r="A32" s="4" t="inlineStr">
        <is>
          <t>Operating Segments [Member] | Other Financial Servi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5" t="n">
        <v>1103</v>
      </c>
      <c r="C34" s="5" t="n">
        <v>1058</v>
      </c>
      <c r="D34" s="5" t="n">
        <v>2122</v>
      </c>
      <c r="E34" s="5" t="n">
        <v>2000</v>
      </c>
      <c r="F34" s="4" t="inlineStr">
        <is>
          <t xml:space="preserve"> </t>
        </is>
      </c>
    </row>
    <row r="35">
      <c r="A35" s="4" t="inlineStr">
        <is>
          <t>Noninterest income</t>
        </is>
      </c>
      <c r="B35" s="5" t="n">
        <v>13513</v>
      </c>
      <c r="C35" s="5" t="n">
        <v>12350</v>
      </c>
      <c r="D35" s="5" t="n">
        <v>28676</v>
      </c>
      <c r="E35" s="5" t="n">
        <v>26522</v>
      </c>
      <c r="F35" s="4" t="inlineStr">
        <is>
          <t xml:space="preserve"> </t>
        </is>
      </c>
    </row>
    <row r="36">
      <c r="A36" s="4" t="inlineStr">
        <is>
          <t>Income before taxes</t>
        </is>
      </c>
      <c r="B36" s="5" t="n">
        <v>4139</v>
      </c>
      <c r="C36" s="5" t="n">
        <v>4298</v>
      </c>
      <c r="D36" s="5" t="n">
        <v>10474</v>
      </c>
      <c r="E36" s="5" t="n">
        <v>10462</v>
      </c>
      <c r="F36" s="4" t="inlineStr">
        <is>
          <t xml:space="preserve"> </t>
        </is>
      </c>
    </row>
    <row r="37">
      <c r="A37" s="4" t="inlineStr">
        <is>
          <t>Total assets</t>
        </is>
      </c>
      <c r="B37" s="5" t="n">
        <v>121308</v>
      </c>
      <c r="C37" s="4" t="inlineStr">
        <is>
          <t xml:space="preserve"> </t>
        </is>
      </c>
      <c r="D37" s="5" t="n">
        <v>121308</v>
      </c>
      <c r="E37" s="4" t="inlineStr">
        <is>
          <t xml:space="preserve"> </t>
        </is>
      </c>
      <c r="F37" s="5" t="n">
        <v>121601</v>
      </c>
    </row>
    <row r="38">
      <c r="A38" s="4" t="inlineStr">
        <is>
          <t>Operating Segments [Member] | Executive, Operations &amp; Suppor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terest income</t>
        </is>
      </c>
      <c r="B40" s="5" t="n">
        <v>2119</v>
      </c>
      <c r="C40" s="5" t="n">
        <v>350</v>
      </c>
      <c r="D40" s="5" t="n">
        <v>3744</v>
      </c>
      <c r="E40" s="5" t="n">
        <v>365</v>
      </c>
      <c r="F40" s="4" t="inlineStr">
        <is>
          <t xml:space="preserve"> </t>
        </is>
      </c>
    </row>
    <row r="41">
      <c r="A41" s="4" t="inlineStr">
        <is>
          <t>Noninterest income</t>
        </is>
      </c>
      <c r="B41" s="5" t="n">
        <v>58064</v>
      </c>
      <c r="C41" s="5" t="n">
        <v>63688</v>
      </c>
      <c r="D41" s="5" t="n">
        <v>116492</v>
      </c>
      <c r="E41" s="5" t="n">
        <v>129831</v>
      </c>
      <c r="F41" s="4" t="inlineStr">
        <is>
          <t xml:space="preserve"> </t>
        </is>
      </c>
    </row>
    <row r="42">
      <c r="A42" s="4" t="inlineStr">
        <is>
          <t>Income before taxes</t>
        </is>
      </c>
      <c r="B42" s="5" t="n">
        <v>41225</v>
      </c>
      <c r="C42" s="5" t="n">
        <v>45925</v>
      </c>
      <c r="D42" s="5" t="n">
        <v>84296</v>
      </c>
      <c r="E42" s="5" t="n">
        <v>94342</v>
      </c>
      <c r="F42" s="4" t="inlineStr">
        <is>
          <t xml:space="preserve"> </t>
        </is>
      </c>
    </row>
    <row r="43">
      <c r="A43" s="4" t="inlineStr">
        <is>
          <t>Total assets</t>
        </is>
      </c>
      <c r="B43" s="5" t="n">
        <v>1392169</v>
      </c>
      <c r="C43" s="4" t="inlineStr">
        <is>
          <t xml:space="preserve"> </t>
        </is>
      </c>
      <c r="D43" s="5" t="n">
        <v>1392169</v>
      </c>
      <c r="E43" s="4" t="inlineStr">
        <is>
          <t xml:space="preserve"> </t>
        </is>
      </c>
      <c r="F43" s="5" t="n">
        <v>1307714</v>
      </c>
    </row>
    <row r="44">
      <c r="A44" s="4" t="inlineStr">
        <is>
          <t>Elimin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interest income</t>
        </is>
      </c>
      <c r="B46" s="5" t="n">
        <v>-50670</v>
      </c>
      <c r="C46" s="5" t="n">
        <v>-55862</v>
      </c>
      <c r="D46" s="5" t="n">
        <v>-100989</v>
      </c>
      <c r="E46" s="5" t="n">
        <v>-114461</v>
      </c>
      <c r="F46" s="4" t="inlineStr">
        <is>
          <t xml:space="preserve"> </t>
        </is>
      </c>
    </row>
    <row r="47">
      <c r="A47" s="4" t="inlineStr">
        <is>
          <t>Income before taxes</t>
        </is>
      </c>
      <c r="B47" s="5" t="n">
        <v>-50530</v>
      </c>
      <c r="C47" s="6" t="n">
        <v>-55677</v>
      </c>
      <c r="D47" s="5" t="n">
        <v>-100663</v>
      </c>
      <c r="E47" s="6" t="n">
        <v>-114096</v>
      </c>
      <c r="F47" s="4" t="inlineStr">
        <is>
          <t xml:space="preserve"> </t>
        </is>
      </c>
    </row>
    <row r="48">
      <c r="A48" s="4" t="inlineStr">
        <is>
          <t>Total assets</t>
        </is>
      </c>
      <c r="B48" s="6" t="n">
        <v>-1614529</v>
      </c>
      <c r="C48" s="4" t="inlineStr">
        <is>
          <t xml:space="preserve"> </t>
        </is>
      </c>
      <c r="D48" s="6" t="n">
        <v>-1614529</v>
      </c>
      <c r="E48" s="4" t="inlineStr">
        <is>
          <t xml:space="preserve"> </t>
        </is>
      </c>
      <c r="F48" s="6" t="n">
        <v>-15500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0975</v>
      </c>
      <c r="C4" s="6" t="n">
        <v>112543</v>
      </c>
    </row>
    <row r="5">
      <c r="A5" s="3" t="inlineStr">
        <is>
          <t>Adjustments to reconcile to net cash provided by operating activities:</t>
        </is>
      </c>
      <c r="B5" s="4" t="inlineStr">
        <is>
          <t xml:space="preserve"> </t>
        </is>
      </c>
      <c r="C5" s="4" t="inlineStr">
        <is>
          <t xml:space="preserve"> </t>
        </is>
      </c>
    </row>
    <row r="6">
      <c r="A6" s="4" t="inlineStr">
        <is>
          <t>Provision for credit losses</t>
        </is>
      </c>
      <c r="B6" s="5" t="n">
        <v>7373</v>
      </c>
      <c r="C6" s="5" t="n">
        <v>5146</v>
      </c>
    </row>
    <row r="7">
      <c r="A7" s="4" t="inlineStr">
        <is>
          <t>Depreciation and amortization</t>
        </is>
      </c>
      <c r="B7" s="5" t="n">
        <v>10833</v>
      </c>
      <c r="C7" s="5" t="n">
        <v>11172</v>
      </c>
    </row>
    <row r="8">
      <c r="A8" s="4" t="inlineStr">
        <is>
          <t>Net amortization of securities premiums and discounts</t>
        </is>
      </c>
      <c r="B8" s="5" t="n">
        <v>-627</v>
      </c>
      <c r="C8" s="5" t="n">
        <v>-577</v>
      </c>
    </row>
    <row r="9">
      <c r="A9" s="4" t="inlineStr">
        <is>
          <t>Realized securities (gains)/losses</t>
        </is>
      </c>
      <c r="B9" s="5" t="n">
        <v>-50</v>
      </c>
      <c r="C9" s="5" t="n">
        <v>103</v>
      </c>
    </row>
    <row r="10">
      <c r="A10" s="4" t="inlineStr">
        <is>
          <t>Gain on sales of loans</t>
        </is>
      </c>
      <c r="B10" s="5" t="n">
        <v>-1224</v>
      </c>
      <c r="C10" s="5" t="n">
        <v>-1361</v>
      </c>
    </row>
    <row r="11">
      <c r="A11" s="4" t="inlineStr">
        <is>
          <t>Cash receipts from the sale of loans originated for sale</t>
        </is>
      </c>
      <c r="B11" s="5" t="n">
        <v>110096</v>
      </c>
      <c r="C11" s="5" t="n">
        <v>77758</v>
      </c>
    </row>
    <row r="12">
      <c r="A12" s="4" t="inlineStr">
        <is>
          <t>Cash disbursements for loans originated for sale</t>
        </is>
      </c>
      <c r="B12" s="5" t="n">
        <v>-72791</v>
      </c>
      <c r="C12" s="5" t="n">
        <v>-78948</v>
      </c>
    </row>
    <row r="13">
      <c r="A13" s="4" t="inlineStr">
        <is>
          <t>Deferred income tax benefit</t>
        </is>
      </c>
      <c r="B13" s="5" t="n">
        <v>-1764</v>
      </c>
      <c r="C13" s="5" t="n">
        <v>-1489</v>
      </c>
    </row>
    <row r="14">
      <c r="A14" s="4" t="inlineStr">
        <is>
          <t>Gain on sale of other assets</t>
        </is>
      </c>
      <c r="B14" s="5" t="n">
        <v>-1319</v>
      </c>
      <c r="C14" s="5" t="n">
        <v>-1061</v>
      </c>
    </row>
    <row r="15">
      <c r="A15" s="4" t="inlineStr">
        <is>
          <t>Increase in interest receivable</t>
        </is>
      </c>
      <c r="B15" s="5" t="n">
        <v>-3074</v>
      </c>
      <c r="C15" s="5" t="n">
        <v>-3387</v>
      </c>
    </row>
    <row r="16">
      <c r="A16" s="4" t="inlineStr">
        <is>
          <t>Increase in interest payable</t>
        </is>
      </c>
      <c r="B16" s="5" t="n">
        <v>5314</v>
      </c>
      <c r="C16" s="5" t="n">
        <v>3005</v>
      </c>
    </row>
    <row r="17">
      <c r="A17" s="4" t="inlineStr">
        <is>
          <t>Amortization of stock-based compensation arrangements</t>
        </is>
      </c>
      <c r="B17" s="5" t="n">
        <v>1635</v>
      </c>
      <c r="C17" s="5" t="n">
        <v>1213</v>
      </c>
    </row>
    <row r="18">
      <c r="A18" s="4" t="inlineStr">
        <is>
          <t>Excess tax benefit from stock-based compensation arrangements</t>
        </is>
      </c>
      <c r="B18" s="5" t="n">
        <v>-750</v>
      </c>
      <c r="C18" s="5" t="n">
        <v>-734</v>
      </c>
    </row>
    <row r="19">
      <c r="A19" s="4" t="inlineStr">
        <is>
          <t>Other, net</t>
        </is>
      </c>
      <c r="B19" s="5" t="n">
        <v>11848</v>
      </c>
      <c r="C19" s="5" t="n">
        <v>5797</v>
      </c>
    </row>
    <row r="20">
      <c r="A20" s="4" t="inlineStr">
        <is>
          <t>Net cash provided by operating activities</t>
        </is>
      </c>
      <c r="B20" s="5" t="n">
        <v>166475</v>
      </c>
      <c r="C20" s="5" t="n">
        <v>129180</v>
      </c>
    </row>
    <row r="21">
      <c r="A21" s="3" t="inlineStr">
        <is>
          <t>INVESTING ACTIVITIES</t>
        </is>
      </c>
      <c r="B21" s="4" t="inlineStr">
        <is>
          <t xml:space="preserve"> </t>
        </is>
      </c>
      <c r="C21" s="4" t="inlineStr">
        <is>
          <t xml:space="preserve"> </t>
        </is>
      </c>
    </row>
    <row r="22">
      <c r="A22" s="4" t="inlineStr">
        <is>
          <t>Net decrease/(increase) in federal funds sold</t>
        </is>
      </c>
      <c r="B22" s="5" t="n">
        <v>214</v>
      </c>
      <c r="C22" s="5" t="n">
        <v>-1631</v>
      </c>
    </row>
    <row r="23">
      <c r="A23" s="4" t="inlineStr">
        <is>
          <t>Purchases of available for sale debt securities</t>
        </is>
      </c>
      <c r="B23" s="5" t="n">
        <v>-270</v>
      </c>
      <c r="C23" s="5" t="n">
        <v>-94112</v>
      </c>
    </row>
    <row r="24">
      <c r="A24" s="4" t="inlineStr">
        <is>
          <t>Proceeds from maturities, calls and paydowns of held for investment debt securities</t>
        </is>
      </c>
      <c r="B24" s="5" t="n">
        <v>352</v>
      </c>
      <c r="C24" s="5" t="n">
        <v>1349</v>
      </c>
    </row>
    <row r="25">
      <c r="A25" s="4" t="inlineStr">
        <is>
          <t>Proceeds from maturities, calls and paydowns of available for sale debt securities</t>
        </is>
      </c>
      <c r="B25" s="5" t="n">
        <v>116611</v>
      </c>
      <c r="C25" s="5" t="n">
        <v>64036</v>
      </c>
    </row>
    <row r="26">
      <c r="A26" s="4" t="inlineStr">
        <is>
          <t>Purchase of equity securities</t>
        </is>
      </c>
      <c r="B26" s="5" t="n">
        <v>-404</v>
      </c>
      <c r="C26" s="5" t="n">
        <v>-294</v>
      </c>
    </row>
    <row r="27">
      <c r="A27" s="4" t="inlineStr">
        <is>
          <t>Proceeds from paydowns and sales of equity securities</t>
        </is>
      </c>
      <c r="B27" s="5" t="n">
        <v>206</v>
      </c>
      <c r="C27" s="5" t="n">
        <v>531</v>
      </c>
    </row>
    <row r="28">
      <c r="A28" s="4" t="inlineStr">
        <is>
          <t>Net change in loans</t>
        </is>
      </c>
      <c r="B28" s="5" t="n">
        <v>-445920</v>
      </c>
      <c r="C28" s="5" t="n">
        <v>-357140</v>
      </c>
    </row>
    <row r="29">
      <c r="A29" s="4" t="inlineStr">
        <is>
          <t>Net (payments)/receipts on derivative asset contracts</t>
        </is>
      </c>
      <c r="B29" s="5" t="n">
        <v>-22293</v>
      </c>
      <c r="C29" s="5" t="n">
        <v>11628</v>
      </c>
    </row>
    <row r="30">
      <c r="A30" s="4" t="inlineStr">
        <is>
          <t>Purchases of premises, equipment and computer software</t>
        </is>
      </c>
      <c r="B30" s="5" t="n">
        <v>-16273</v>
      </c>
      <c r="C30" s="5" t="n">
        <v>-13016</v>
      </c>
    </row>
    <row r="31">
      <c r="A31" s="4" t="inlineStr">
        <is>
          <t>Purchase of tax credits</t>
        </is>
      </c>
      <c r="B31" s="5" t="n">
        <v>-2469</v>
      </c>
      <c r="C31" s="5" t="n">
        <v>-3813</v>
      </c>
    </row>
    <row r="32">
      <c r="A32" s="4" t="inlineStr">
        <is>
          <t>Other, net</t>
        </is>
      </c>
      <c r="B32" s="5" t="n">
        <v>8978</v>
      </c>
      <c r="C32" s="5" t="n">
        <v>23302</v>
      </c>
    </row>
    <row r="33">
      <c r="A33" s="4" t="inlineStr">
        <is>
          <t>Net cash used in investing activities</t>
        </is>
      </c>
      <c r="B33" s="5" t="n">
        <v>-361268</v>
      </c>
      <c r="C33" s="5" t="n">
        <v>-369160</v>
      </c>
    </row>
    <row r="34">
      <c r="A34" s="3" t="inlineStr">
        <is>
          <t>FINANCING ACTIVITIES</t>
        </is>
      </c>
      <c r="B34" s="4" t="inlineStr">
        <is>
          <t xml:space="preserve"> </t>
        </is>
      </c>
      <c r="C34" s="4" t="inlineStr">
        <is>
          <t xml:space="preserve"> </t>
        </is>
      </c>
    </row>
    <row r="35">
      <c r="A35" s="4" t="inlineStr">
        <is>
          <t>Net change in deposits</t>
        </is>
      </c>
      <c r="B35" s="5" t="n">
        <v>315480</v>
      </c>
      <c r="C35" s="5" t="n">
        <v>-499048</v>
      </c>
    </row>
    <row r="36">
      <c r="A36" s="4" t="inlineStr">
        <is>
          <t>Net change in short-term borrowings</t>
        </is>
      </c>
      <c r="B36" s="5" t="n">
        <v>913</v>
      </c>
      <c r="C36" s="5" t="n">
        <v>3593</v>
      </c>
    </row>
    <row r="37">
      <c r="A37" s="4" t="inlineStr">
        <is>
          <t>Issuance of common stock in connection with stock options, net</t>
        </is>
      </c>
      <c r="B37" s="5" t="n">
        <v>2565</v>
      </c>
      <c r="C37" s="5" t="n">
        <v>1977</v>
      </c>
    </row>
    <row r="38">
      <c r="A38" s="4" t="inlineStr">
        <is>
          <t>Cash dividends paid</t>
        </is>
      </c>
      <c r="B38" s="5" t="n">
        <v>-28336</v>
      </c>
      <c r="C38" s="5" t="n">
        <v>-26310</v>
      </c>
    </row>
    <row r="39">
      <c r="A39" s="4" t="inlineStr">
        <is>
          <t>Net cash provided by (used in) financing activities</t>
        </is>
      </c>
      <c r="B39" s="5" t="n">
        <v>290622</v>
      </c>
      <c r="C39" s="5" t="n">
        <v>-519788</v>
      </c>
    </row>
    <row r="40">
      <c r="A40" s="4" t="inlineStr">
        <is>
          <t>Net increase/(decrease) in cash, due from banks and interest-bearing deposits</t>
        </is>
      </c>
      <c r="B40" s="5" t="n">
        <v>95829</v>
      </c>
      <c r="C40" s="5" t="n">
        <v>-759768</v>
      </c>
    </row>
    <row r="41">
      <c r="A41" s="4" t="inlineStr">
        <is>
          <t>Cash, due from banks and interest-bearing deposits at the beginning of the period</t>
        </is>
      </c>
      <c r="B41" s="5" t="n">
        <v>2397463</v>
      </c>
      <c r="C41" s="5" t="n">
        <v>3168910</v>
      </c>
    </row>
    <row r="42">
      <c r="A42" s="4" t="inlineStr">
        <is>
          <t>Cash, due from banks and interest-bearing deposits at the end of the period</t>
        </is>
      </c>
      <c r="B42" s="5" t="n">
        <v>2493292</v>
      </c>
      <c r="C42" s="5" t="n">
        <v>2409142</v>
      </c>
    </row>
    <row r="43">
      <c r="A43" s="3" t="inlineStr">
        <is>
          <t>SUPPLEMENTAL DISCLOSURES OF CASH FLOW INFORMATION:</t>
        </is>
      </c>
      <c r="B43" s="4" t="inlineStr">
        <is>
          <t xml:space="preserve"> </t>
        </is>
      </c>
      <c r="C43" s="4" t="inlineStr">
        <is>
          <t xml:space="preserve"> </t>
        </is>
      </c>
    </row>
    <row r="44">
      <c r="A44" s="4" t="inlineStr">
        <is>
          <t>Cash paid during the period for interest</t>
        </is>
      </c>
      <c r="B44" s="5" t="n">
        <v>128794</v>
      </c>
      <c r="C44" s="5" t="n">
        <v>78176</v>
      </c>
    </row>
    <row r="45">
      <c r="A45" s="4" t="inlineStr">
        <is>
          <t>Cash paid during the period for income taxes</t>
        </is>
      </c>
      <c r="B45" s="5" t="n">
        <v>22349</v>
      </c>
      <c r="C45" s="5" t="n">
        <v>31180</v>
      </c>
    </row>
    <row r="46">
      <c r="A46" s="3" t="inlineStr">
        <is>
          <t>Noncash investing and financing activities:</t>
        </is>
      </c>
      <c r="B46" s="4" t="inlineStr">
        <is>
          <t xml:space="preserve"> </t>
        </is>
      </c>
      <c r="C46" s="4" t="inlineStr">
        <is>
          <t xml:space="preserve"> </t>
        </is>
      </c>
    </row>
    <row r="47">
      <c r="A47" s="4" t="inlineStr">
        <is>
          <t>Unpaid common stock dividends declared</t>
        </is>
      </c>
      <c r="B47" s="6" t="n">
        <v>14200</v>
      </c>
      <c r="C47" s="6" t="n">
        <v>13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3. Basis of Presentation The accompanying unaudited interim consolidated financial statements include the accounts of BancFirst Corporation, Council Oak Partners, LLC, BancFirst Insurance Services, Inc., Pegasus Bank ("Pegasus"), Worthington Bank ("Worthington") and BancFirst and its subsidiaries ("BancFirst"). The principal operating subsidiaries of BancFirst are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3,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Reclassifications Certain items in prior consolidated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Recent Accounting Pronouncements Standards Not Yet Adopted: In December 2023, the Financial Accounting Standards Board (“FASB“) issued Accounting Standards Update (“ASU”) No.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does not expect adoption of the standard to have a material impact on its consolidated financial statements. In November 2023, the FASB issued ASU 2023-07, “Segment Reporting - Improvements to Reportable Segment Disclosures” requiring disclosure of incremental segment information on an annual and interim basis for all public entities to enable investors to develop more decision-useful financial analyses. This ASU is effective for fiscal years beginning after December 15, 2023, and interim periods within fiscal years beginning after December 15, 2024 on a retrospective basis. The amendments are to be applied retrospectively to all periods presented and segment expense categories are required to be based on the categories identified at adoption. The Company is currently evaluating the provisions of this ASU and expects to adopt them for the year ending December 31, 2024. The Company does no t expect the adoption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51:36Z</dcterms:created>
  <dcterms:modified xmlns:dcterms="http://purl.org/dc/terms/" xmlns:xsi="http://www.w3.org/2001/XMLSchema-instance" xsi:type="dcterms:W3CDTF">2024-08-06T14:51:36Z</dcterms:modified>
</cp:coreProperties>
</file>